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Basis of Presentation" sheetId="10" state="visible" r:id="rId10"/>
    <sheet xmlns:r="http://schemas.openxmlformats.org/officeDocument/2006/relationships" name="Earnings Per Share" sheetId="11" state="visible" r:id="rId11"/>
    <sheet xmlns:r="http://schemas.openxmlformats.org/officeDocument/2006/relationships" name="Acquisitions, Goodwill and Othe" sheetId="12" state="visible" r:id="rId12"/>
    <sheet xmlns:r="http://schemas.openxmlformats.org/officeDocument/2006/relationships" name="Fair Value of Financial Instrum" sheetId="13" state="visible" r:id="rId13"/>
    <sheet xmlns:r="http://schemas.openxmlformats.org/officeDocument/2006/relationships" name="Accounts Receivable, Net of All" sheetId="14" state="visible" r:id="rId14"/>
    <sheet xmlns:r="http://schemas.openxmlformats.org/officeDocument/2006/relationships" name="Property and Equipment, Net" sheetId="15" state="visible" r:id="rId15"/>
    <sheet xmlns:r="http://schemas.openxmlformats.org/officeDocument/2006/relationships" name="Debt" sheetId="16" state="visible" r:id="rId16"/>
    <sheet xmlns:r="http://schemas.openxmlformats.org/officeDocument/2006/relationships" name="Lease Obligations" sheetId="17" state="visible" r:id="rId17"/>
    <sheet xmlns:r="http://schemas.openxmlformats.org/officeDocument/2006/relationships" name="Stock-Based Compensation and Ot" sheetId="18" state="visible" r:id="rId18"/>
    <sheet xmlns:r="http://schemas.openxmlformats.org/officeDocument/2006/relationships" name="Other Retirement Plan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egments and Related Informatio"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usiness, Basis of Presentati_2" sheetId="30" state="visible" r:id="rId30"/>
    <sheet xmlns:r="http://schemas.openxmlformats.org/officeDocument/2006/relationships" name="Earnings Per Share (Tables)" sheetId="31" state="visible" r:id="rId31"/>
    <sheet xmlns:r="http://schemas.openxmlformats.org/officeDocument/2006/relationships" name="Acquisitions, Goodwill and Ot_2" sheetId="32" state="visible" r:id="rId32"/>
    <sheet xmlns:r="http://schemas.openxmlformats.org/officeDocument/2006/relationships" name="Accounts Receivable, Net of A_2" sheetId="33" state="visible" r:id="rId33"/>
    <sheet xmlns:r="http://schemas.openxmlformats.org/officeDocument/2006/relationships" name="Property and Equipment, Net (Ta" sheetId="34" state="visible" r:id="rId34"/>
    <sheet xmlns:r="http://schemas.openxmlformats.org/officeDocument/2006/relationships" name="Debt (Tables)" sheetId="35" state="visible" r:id="rId35"/>
    <sheet xmlns:r="http://schemas.openxmlformats.org/officeDocument/2006/relationships" name="Lease Obligations (Tables)" sheetId="36" state="visible" r:id="rId36"/>
    <sheet xmlns:r="http://schemas.openxmlformats.org/officeDocument/2006/relationships" name="Stock-Based Compensation and _2" sheetId="37" state="visible" r:id="rId37"/>
    <sheet xmlns:r="http://schemas.openxmlformats.org/officeDocument/2006/relationships" name="Other Retirement Plans (Tables)" sheetId="38" state="visible" r:id="rId38"/>
    <sheet xmlns:r="http://schemas.openxmlformats.org/officeDocument/2006/relationships" name="Equity (Tables)" sheetId="39" state="visible" r:id="rId39"/>
    <sheet xmlns:r="http://schemas.openxmlformats.org/officeDocument/2006/relationships" name="Income Taxes (Tables)" sheetId="40" state="visible" r:id="rId40"/>
    <sheet xmlns:r="http://schemas.openxmlformats.org/officeDocument/2006/relationships" name="Segments and Related Informat_2" sheetId="41" state="visible" r:id="rId41"/>
    <sheet xmlns:r="http://schemas.openxmlformats.org/officeDocument/2006/relationships" name="Business, Basis of Presentati_3" sheetId="42" state="visible" r:id="rId42"/>
    <sheet xmlns:r="http://schemas.openxmlformats.org/officeDocument/2006/relationships" name="Business, Basis of Presentati_4" sheetId="43" state="visible" r:id="rId43"/>
    <sheet xmlns:r="http://schemas.openxmlformats.org/officeDocument/2006/relationships" name="Business, Basis of Presentati_5" sheetId="44" state="visible" r:id="rId44"/>
    <sheet xmlns:r="http://schemas.openxmlformats.org/officeDocument/2006/relationships" name="Business, Basis of Presentati_6" sheetId="45" state="visible" r:id="rId45"/>
    <sheet xmlns:r="http://schemas.openxmlformats.org/officeDocument/2006/relationships" name="Earnings Per Share - Schedule o" sheetId="46" state="visible" r:id="rId46"/>
    <sheet xmlns:r="http://schemas.openxmlformats.org/officeDocument/2006/relationships" name="Earnings Per Share - Narrative " sheetId="47" state="visible" r:id="rId47"/>
    <sheet xmlns:r="http://schemas.openxmlformats.org/officeDocument/2006/relationships" name="Acquisitions, Goodwill and Ot_3" sheetId="48" state="visible" r:id="rId48"/>
    <sheet xmlns:r="http://schemas.openxmlformats.org/officeDocument/2006/relationships" name="Acquisitions, Goodwill and Ot_4" sheetId="49" state="visible" r:id="rId49"/>
    <sheet xmlns:r="http://schemas.openxmlformats.org/officeDocument/2006/relationships" name="Acquisitions, Goodwill and Ot_5" sheetId="50" state="visible" r:id="rId50"/>
    <sheet xmlns:r="http://schemas.openxmlformats.org/officeDocument/2006/relationships" name="Acquisitions, Goodwill and Ot_6" sheetId="51" state="visible" r:id="rId51"/>
    <sheet xmlns:r="http://schemas.openxmlformats.org/officeDocument/2006/relationships" name="Acquisitions, Goodwill and Ot_7" sheetId="52" state="visible" r:id="rId52"/>
    <sheet xmlns:r="http://schemas.openxmlformats.org/officeDocument/2006/relationships" name="Acquisitions, Goodwill and Ot_8" sheetId="53" state="visible" r:id="rId53"/>
    <sheet xmlns:r="http://schemas.openxmlformats.org/officeDocument/2006/relationships" name="Fair Value of Financial Instr_2"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Accounts Receivable, Net of A_3" sheetId="59" state="visible" r:id="rId59"/>
    <sheet xmlns:r="http://schemas.openxmlformats.org/officeDocument/2006/relationships" name="Accounts Receivable, Net of A_4"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Debt - Schedule of Carrying Val" sheetId="63" state="visible" r:id="rId63"/>
    <sheet xmlns:r="http://schemas.openxmlformats.org/officeDocument/2006/relationships" name="Debt - Senior Credit Facility (" sheetId="64" state="visible" r:id="rId64"/>
    <sheet xmlns:r="http://schemas.openxmlformats.org/officeDocument/2006/relationships" name="Debt - Other Credit Facilities " sheetId="65" state="visible" r:id="rId65"/>
    <sheet xmlns:r="http://schemas.openxmlformats.org/officeDocument/2006/relationships" name="Debt - 4.50% Senior Notes (Deta" sheetId="66" state="visible" r:id="rId66"/>
    <sheet xmlns:r="http://schemas.openxmlformats.org/officeDocument/2006/relationships" name="Debt - 5.900% Senior Notes (Det" sheetId="67" state="visible" r:id="rId67"/>
    <sheet xmlns:r="http://schemas.openxmlformats.org/officeDocument/2006/relationships" name="Debt - IEA 6.625% Notes (Detail" sheetId="68" state="visible" r:id="rId68"/>
    <sheet xmlns:r="http://schemas.openxmlformats.org/officeDocument/2006/relationships" name="Debt - Term Loan Facility (Deta" sheetId="69" state="visible" r:id="rId69"/>
    <sheet xmlns:r="http://schemas.openxmlformats.org/officeDocument/2006/relationships" name="Debt - Schedule of Contractual " sheetId="70" state="visible" r:id="rId70"/>
    <sheet xmlns:r="http://schemas.openxmlformats.org/officeDocument/2006/relationships" name="Lease Obligations - Finance Lea" sheetId="71" state="visible" r:id="rId71"/>
    <sheet xmlns:r="http://schemas.openxmlformats.org/officeDocument/2006/relationships" name="Lease Obligations - Operating L" sheetId="72" state="visible" r:id="rId72"/>
    <sheet xmlns:r="http://schemas.openxmlformats.org/officeDocument/2006/relationships" name="Lease Obligations - Future Mini" sheetId="73" state="visible" r:id="rId73"/>
    <sheet xmlns:r="http://schemas.openxmlformats.org/officeDocument/2006/relationships" name="Lease Obligations - Weighted Av"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Stock-Based Compensation and _6" sheetId="78" state="visible" r:id="rId78"/>
    <sheet xmlns:r="http://schemas.openxmlformats.org/officeDocument/2006/relationships" name="Stock-Based Compensation and _7" sheetId="79" state="visible" r:id="rId79"/>
    <sheet xmlns:r="http://schemas.openxmlformats.org/officeDocument/2006/relationships" name="Stock-Based Compensation and _8" sheetId="80" state="visible" r:id="rId80"/>
    <sheet xmlns:r="http://schemas.openxmlformats.org/officeDocument/2006/relationships" name="Other Retirement Plans - Narrat" sheetId="81" state="visible" r:id="rId81"/>
    <sheet xmlns:r="http://schemas.openxmlformats.org/officeDocument/2006/relationships" name="Other Retirement Plans - Schedu" sheetId="82" state="visible" r:id="rId82"/>
    <sheet xmlns:r="http://schemas.openxmlformats.org/officeDocument/2006/relationships" name="Other Retirement Plans - Sche_2" sheetId="83" state="visible" r:id="rId83"/>
    <sheet xmlns:r="http://schemas.openxmlformats.org/officeDocument/2006/relationships" name="Equity - Share Activity (Detail" sheetId="84" state="visible" r:id="rId84"/>
    <sheet xmlns:r="http://schemas.openxmlformats.org/officeDocument/2006/relationships" name="Equity - Rollforward of Accumul" sheetId="85" state="visible" r:id="rId85"/>
    <sheet xmlns:r="http://schemas.openxmlformats.org/officeDocument/2006/relationships" name="Income Taxes - Schedule of Comp" sheetId="86" state="visible" r:id="rId86"/>
    <sheet xmlns:r="http://schemas.openxmlformats.org/officeDocument/2006/relationships" name="Income Taxes - Schedule of Prov"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Income Taxes - Schedule of Effe" sheetId="90" state="visible" r:id="rId90"/>
    <sheet xmlns:r="http://schemas.openxmlformats.org/officeDocument/2006/relationships" name="Income Taxes - Rollforward of U" sheetId="91" state="visible" r:id="rId91"/>
    <sheet xmlns:r="http://schemas.openxmlformats.org/officeDocument/2006/relationships" name="Segments and Related Informat_3" sheetId="92" state="visible" r:id="rId92"/>
    <sheet xmlns:r="http://schemas.openxmlformats.org/officeDocument/2006/relationships" name="Segments and Related Informat_4" sheetId="93" state="visible" r:id="rId93"/>
    <sheet xmlns:r="http://schemas.openxmlformats.org/officeDocument/2006/relationships" name="Segments and Related Informat_5" sheetId="94" state="visible" r:id="rId94"/>
    <sheet xmlns:r="http://schemas.openxmlformats.org/officeDocument/2006/relationships" name="Segments and Related Informat_6" sheetId="95" state="visible" r:id="rId95"/>
    <sheet xmlns:r="http://schemas.openxmlformats.org/officeDocument/2006/relationships" name="Segments and Related Informat_7" sheetId="96" state="visible" r:id="rId96"/>
    <sheet xmlns:r="http://schemas.openxmlformats.org/officeDocument/2006/relationships" name="Segments and Related Informat_8" sheetId="97" state="visible" r:id="rId97"/>
    <sheet xmlns:r="http://schemas.openxmlformats.org/officeDocument/2006/relationships" name="Segments and Related Informat_9" sheetId="98" state="visible" r:id="rId98"/>
    <sheet xmlns:r="http://schemas.openxmlformats.org/officeDocument/2006/relationships" name="Segments and Related Informa_10"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Related Party Transactions (Det"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106</t>
        </is>
      </c>
      <c r="C9" s="4" t="inlineStr">
        <is>
          <t xml:space="preserve"> </t>
        </is>
      </c>
      <c r="D9" s="4" t="inlineStr">
        <is>
          <t xml:space="preserve"> </t>
        </is>
      </c>
    </row>
    <row r="10">
      <c r="A10" s="4" t="inlineStr">
        <is>
          <t>Entity Registrant Name</t>
        </is>
      </c>
      <c r="B10" s="4" t="inlineStr">
        <is>
          <t>MasTec,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65-0829355</t>
        </is>
      </c>
      <c r="C12" s="4" t="inlineStr">
        <is>
          <t xml:space="preserve"> </t>
        </is>
      </c>
      <c r="D12" s="4" t="inlineStr">
        <is>
          <t xml:space="preserve"> </t>
        </is>
      </c>
    </row>
    <row r="13">
      <c r="A13" s="4" t="inlineStr">
        <is>
          <t>Entity Address, Address Line One</t>
        </is>
      </c>
      <c r="B13" s="4" t="inlineStr">
        <is>
          <t>800 S. Douglas Road, 12th Floor</t>
        </is>
      </c>
      <c r="C13" s="4" t="inlineStr">
        <is>
          <t xml:space="preserve"> </t>
        </is>
      </c>
      <c r="D13" s="4" t="inlineStr">
        <is>
          <t xml:space="preserve"> </t>
        </is>
      </c>
    </row>
    <row r="14">
      <c r="A14" s="4" t="inlineStr">
        <is>
          <t>Entity Address, City or Town</t>
        </is>
      </c>
      <c r="B14" s="4" t="inlineStr">
        <is>
          <t>Coral Gable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4</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99-180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MTZ</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 (in dollars)</t>
        </is>
      </c>
      <c r="B32" s="4" t="inlineStr">
        <is>
          <t xml:space="preserve"> </t>
        </is>
      </c>
      <c r="C32" s="4" t="inlineStr">
        <is>
          <t xml:space="preserve"> </t>
        </is>
      </c>
      <c r="D32" s="5" t="n">
        <v>6.5</v>
      </c>
    </row>
    <row r="33">
      <c r="A33" s="4" t="inlineStr">
        <is>
          <t>Entity Common Stock, Shares Outstanding</t>
        </is>
      </c>
      <c r="B33" s="4" t="inlineStr">
        <is>
          <t xml:space="preserve"> </t>
        </is>
      </c>
      <c r="C33" s="6" t="n">
        <v>79291828</v>
      </c>
      <c r="D33" s="4" t="inlineStr">
        <is>
          <t xml:space="preserve"> </t>
        </is>
      </c>
    </row>
    <row r="34">
      <c r="A34" s="4" t="inlineStr">
        <is>
          <t>Documents Incorporated by Reference</t>
        </is>
      </c>
      <c r="B34" s="4" t="inlineStr">
        <is>
          <t>The registrant’s definitive proxy statement to be filed with the Securities and Exchange Commission pursuant to Regulation 14A for the 2025 annual meeting of shareholders is incorporated by reference in Part III of this Form 10-K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1561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ower delivery infrastructure, including transmission, distribution, grid hardening and modernization, environmental planning and compliance; power generation infrastructure, primarily from clean energy and renewable sources; pipeline infrastructure, including for natural gas, water and carbon capture sequestration pipelines and pipeline integrity services; heavy civil and industrial infrastructure, including roads, bridges and rail; and environmental remediation services. MasTec’s customers are primarily in these industries. MasTec reports its results under five reportable segments: (1) Communications; (2) Clean Energy and Infrastructure; (3) Power Delivery; (4) Pipeline Infrastructure and (5) Other. During the fourth quarter of 2024, the Company renamed its Oil and Gas segment as the Pipeline Infrastructure segment to better represent the nature of the segment’s operations, end markets and customer characteristics. There was no change to the composition of the segment or its historical results.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When appropriate, prior year amounts are reclassified to conform with the current period presentation. Translation of Foreign Currencies The assets and liabilities of foreign subsidiaries with a functional currency other than the U.S. dollar are translated into U.S. dollars at period-end exchange rates and revenue and expenses are translated at average rates of exchange during the applicable period, with resulting translation gains or losses included within other comprehensive income or loss.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uncertainty from potential market volatility; other market, industry and regulatory factors, including uncertainty related to the implementation and pace of governmental programs and initiatives and project permitting issues, and other regulatory matters or uncertainty; supply chain disruptions; climate-related matters; global events, such as military conflicts;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if conditions change or if certain key assumptions used in making these estimates ultimately prove to be inaccurate.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goodwill and intangible assets, long-lived and other assets, equity investments, financial instruments, acquisition-related liabilities, including contingent consideration, other liabilities and debt obligations; useful lives of long-lived assets; self-insurance liabilities; allowances for credit losses; certain other accruals and allowances; income taxes; and the estimated effects of litigation and other contingencies. General Economic, Market and Regulatory Conditions The Company has experienced, and may continue to experience, direct and indirect negative effects on its business and operations from economic, market, and regulatory conditions, including the current elevated levels of interest rates; inflationary effects on the costs of labor, materials and fuel; supply chain disruptions; uncertainty related to the implementation and pace of spending under governmental programs and initiatives related to infrastructure and other industrial investment, delays and uncertainty related to project permitting and/or other regulatory matters or uncertainty; climate, environmental and sustainability-related matters; changes in technology, tax and other incentives; potential market volatility that could negatively affect demand for future projects, and/or delay existing project timing or cause increased project costs; and public health matters. Additionally, the effects of heightened geopolitical tensions and conflicts, including the Russia-Ukraine conflicts and escalated tensions in the Middle East, among others, could potentially increase volatility and uncertainty in the energy and capital markets, which could delay projects and/or negatively affect demand for future projects. The extent to which these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 Significant Accounting Policies The following is a summary of significant accounting policies followed in the preparation of the accompanying consolidated financial statements. 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For the years ended December 31, 2024, 2023 and 2022, consolidated revenue totaled approximately $12.3 billion, $12.0 billion and $9.8 billion, respectively.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models, including fixed price, unit price, time and materials, or cost plus a markup. Revenue derived from projects performed under master service and other service agreements totaled 41%, 40% and 51% of consolidated revenue for the years ended December 31, 2024, 2023 and 2022, respectively. Revenue from contracts for specific projects, as well as for certain projects pursuant to master and other service agreements, is typically recognized over time using the cost-to-cost measure of progress, which is an input method. Such contracts provide that the customer accept completion of progress to date and compensate the Company for services rendered. For certain master service and other service agreements, revenue is recognized at a point in time, primarily for install-to-the-home and certain other wireless services in the Company’s Communications segment. Point in time revenue is recognized when the work order has been fulfilled, which, for the majority of the Company’s point in time revenue, is the same day it is initiated. Point in time revenue accounted for approximately 2% of consolidated revenue for both the years ended December 31, 2024 and 2023, and totaled approximately 4% for the year ended December 31, 2022. Contract costs include all direct materials, labor, equipment and subcontracted costs, as well as indirect costs related to contract performance, such as indirect labor, supplies, tools, repairs and the operational costs of capital equipment. Cost estimation processes used for recognizing revenue over time under the cost-to-cost method require management to make significant assumptions and judgments. Total transaction price and cost estimation processes are based primarily on the professional knowledge and experience of the Company’s project managers, operational and financial professionals, and other professional expertise, as warranted. Management reviews estimates of total contract transaction price and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the amount of revenue recognized in the period in which the revisions are determined, which revisions could materially affect the Company’s consolidated results of operations for that period. Provisions for losses on uncompleted contracts are recorded in the period in which such losses are estimated based on management’s experience and judgment. In each of the years ended December 31, 2024, 2023 and 2022, project profit was affected by less than 5% as a result of changes in contract estimates included in projects that were in process as of December 31, 2023, 2022 and 2021. Changes in recognized revenue, net, as a result of changes in total contract transaction price estimates, including from variable consideration, and/or changes in cost estimates, related to performance obligations satisfied or partially satisfied in prior periods, for both the years ended December 31, 2024 and 2022 positively affected revenue by approximately 0.1%, and for the year ended December 31, 2023, positively affected revenue by approximately 0.2%. The Company may incur certain costs that can be capitalized, such as initial set-up or mobilization costs. Such capitalized costs, which are amortized over the life of the respective projects, were not material as of December 31, 2024 or 2023. The timing of customer billings is generally dependent upon advance billing terms, milestone billings based on completion of certain phases of work, or when services are provided. Under the typical payment terms of master and other service agreements and contracts for specific projects, the customer makes progress payments based on quantifiable measures of performance by the Company as defined by each specific agreement. Progress payments, generally net of amounts retained, are paid by the customer over the duration of the contract. For install-to-the-home and certain other contracts and services, work orders are billed and paid as completed. Amounts billed and due from customers, as well as the value of contract assets, are generally classified within current assets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services. Contract amendments and change orders, which are generally not distinct from the existing contract, are typically accounted for as a modification of the existing contract and performance obligation.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specific contracts.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December 31, 2024, the amount of the Company’s remaining performance obligations was $10.0 billion. Based on current expectations, the Company anticipates it will recognize approximately $6.4 billion, or 63.4%, of its remaining performance obligations as revenue during 2025, with the majority of the remaining balance expected to be recognized over the subsequent two year period.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discussions, correspondence or preliminary negotiations and past practices with the customer, engineering studies and legal advice and all other relevant information that is reasonably available at the time of the estimate. The effect of variable consideration on the transaction price of a performance obligation is recognized as an adjustment to revenue, typically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24 and 2023, the Company’s contract transaction prices included approximately $139 million and $194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December 31, 2024 and 2023, these change orders and/or claims primarily related to certain projects in the Company’s Clean Energy and Infrastructure and Power Delivery segments. The Company actively engages with its customers to complete the final approval process for such amounts and generally expects these processes to be completed within one year. Amounts ultimately realized upon final agreement by customers could be higher or lower than such estimated amounts. Allowance for Credit Losses The Company maintains an allowance for credit losses for its financial instruments, which are primarily composed of accounts receivable and contract assets. The measurement and recognition of credit losses involves the use of judgment and incorporate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vailability of mechanics’ and other liens; and the existence of payment bonds and other sources of payment, among other factors.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a specific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Estimates of expected credit losses could be affected by many factors, including, but not limited to: changes in credit loss experience, changes to the risk characteristics of the Company’s financial instrument portfolio, developing trends, including changes in management’s expectations of future economic, industry or other conditions and/or changes in credit quality or unanticipated financial difficulties affecting the Company’s customers. In addition, if anticipated recoveries in existing negotiations or bankruptcies fail to materialize, additional allowances may be required. Estimates of collectibility are subject to significant change during times of economic weakness or uncertainty in either the overall economy or within the industries served by MasTec. Management actively monitors these factors and assesses the sufficiency of its allowance for credit losses on an ongoing basis, including the potential effects of trends in end-market volatility and/or other macroeconomic factors on the credit quality of the Company’s customers and/or its financial assets, such as the current market environment of elevated interest rates and inflation. Inventories Inventories primarily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of inventory may also decrease due to obsolescence, physical deterioration, damage, changes in price levels, or other causes. Cash and Cash Equivalents The Company considers highly liquid investments with original maturities of less than three months to be cash equivalents. The balances in certain of the Company’s bank accounts exceed federally insured limits. Cash and cash equivalents consist primarily of interest-bearing demand deposits that are maintained at financial institutions that management considers to be of high credit quality. Included in the Company’s cash balances as of December 31, 2024 and 2023 are amounts held by entities that are proportionately consolidated totaling $46.7 million and $38.1 million, respectively. These amounts are available to support the operations of those entities, but are not available for the Company’s other operations. Fair Value of Financial Instruments The Company’s financial instruments are primarily composed of cash and cash equivalents, accounts receivable and contract assets, notes receivable, cash collateral deposited with insurance carriers, life insurance assets, equity investments, certain other assets and investments, deferred compensation plan assets and liabilities, accounts payable and other current liabilities, acquisition-related contingent consideration and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including quoted market prices for identical or similar assets or liabilities in markets that are not active;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cash collateral deposited with insurance carriers and outstanding balances on the Company’s credit and term loan facilities approximate their fair values, based on their specific asset and/or liability characteristics, including having terms consistent with current market conditions. Investment and Strategic Arrangements From time to time, the Company may participate in selected investment or strategic arrangements to expand its operations, service offerings, customer base or geographic reach, including arrangements that combine the Company’s skills and resources with those of others to allow for the performance of particular projects. The Company’s investment and strategic arrangements include equity interests in various business entities and participation in contractual joint ventures, some of which may involve the extension of loans or other types of financing arrangemen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that VIE would be consolidated, with the other parties’ interests in the VIE accounted for as non-controlling interests. The primary beneficiary consolidating a VIE must normally have both (i) the power to direct the primary activities of the VIE and (ii) the obligation to absorb losses of the VIE or the right to receive benefits from the VIE, which, in either case, could be significant to the VIE. The Company has determined that certain of its investment arrangements are VIEs. See Note 4 - Fair Value of Financial Instruments for additional information pertaining to the Company’s V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the Company’s proportionate share of earnings or losses, including consideration of basis differences resulting from the difference between the initial carrying amount of the investment and the underlying equity in net assets. Equity method investments are recorded as other long-term assets in the Company’s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 For equity investees in which the Company has an undivided interest in the assets, liabilities and profits or losses of an unincorporated entity, but does not exercise control over the entity, the Company consolidates its proportional interest in the accounts of the entity. E 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if any, less impairment, which is referred to as the “adjusted cost basis.” The Company evaluates such investments for impairment by considering a variety of factors, including the earnings performance of the related investments, as well as the economic environment and market conditions in which the investees operate. Fair value measurements for the Company’s equity investments, which are recognized in other income or expense, as appropriate, were based on Level 3 inputs for the years ended December 31, 2024 and 2023. For further information pertaining to the Company’s equity investments, see Note 4 - Fair Value of Financial Instruments. Deferred Financing Costs Deferred financing costs relate to the Company’s debt instruments, the short and long-term portions of which are reflected as deductions from the carrying amounts of the related debt instrument, including the Company’s senior unsecured credit facility. Deferred financing costs are amortized over the terms of the related debt instruments using the effective interest method. Deferred financing costs, net of accumulated amortization, totaled $14.6 million and $13.5 million as of December 31, 2024 and 2023, respectively. Amortization expense associated with deferred financing costs, which is included within interest expense, net, totaled $4.6 million, $4.1 million and $3.6 million for the years ended December 31, 2024, 2023 and 2022, respectively. For the years ended December 31, 2024 and 2022, the Company deferred $6.1 million and $2.8 million, respectively, of financing costs in connection with its debt instruments, and no financing costs were deferred for the year ended December 31, 2023. For further information pertaining to the Company’s debt instruments, see Note 7 - Debt. Other Long-Term Assets Other long-term assets consist primarily of investments in unconsolidated entities, life insurance assets, deferred compensation plan assets and miscellaneous receivables. Long-Lived Assets The Company’s long-lived assets consist primarily of property and equipment, including finance lease assets, and finite-lived intangible assets. Purchased property and equipment is recorded at cost, or, if acquired in a business combination, at the acquisition date fair value. Finance lease assets are recognized based on the present value of minimum future lease payments. Certain costs incurred in connection with developing or obtaining internal-use software are capitalized within office equipment, furniture and internal-use software. Depreciation and amortization of property and equipment, including finance lease asset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Gains or losses, net, from the sale of property and equipment are included within general and administrative expenses. When the Company identifies assets to be sold, those assets are valued based on their estimated fair value less costs to sell and classified as held-for-sale and depreciation is no longer recorded. Finite-lived intangible assets are amortized over their useful lives, which are generally based on contractu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cquired Legacy Solar Matter (Details) $ in Millions</t>
        </is>
      </c>
      <c r="B1" s="2" t="inlineStr">
        <is>
          <t>Apr. 28, 2023 USD ($)</t>
        </is>
      </c>
    </row>
    <row r="2">
      <c r="A2" s="3" t="inlineStr">
        <is>
          <t>Commitments and Contingencies [Line Items]</t>
        </is>
      </c>
      <c r="B2" s="4" t="inlineStr">
        <is>
          <t xml:space="preserve"> </t>
        </is>
      </c>
    </row>
    <row r="3">
      <c r="A3" s="4" t="inlineStr">
        <is>
          <t>Compensatory damages awarded to plaintiffs</t>
        </is>
      </c>
      <c r="B3" s="5" t="n">
        <v>10.5</v>
      </c>
    </row>
    <row r="4">
      <c r="A4" s="4" t="inlineStr">
        <is>
          <t>Silicon Ranch Corporation, LLC | Litigation Settlement, Benchmark | Commitments And Contingencies Concentration Risk</t>
        </is>
      </c>
      <c r="B4" s="4" t="inlineStr">
        <is>
          <t xml:space="preserve"> </t>
        </is>
      </c>
    </row>
    <row r="5">
      <c r="A5" s="3" t="inlineStr">
        <is>
          <t>Commitments and Contingencies [Line Items]</t>
        </is>
      </c>
      <c r="B5" s="4" t="inlineStr">
        <is>
          <t xml:space="preserve"> </t>
        </is>
      </c>
    </row>
    <row r="6">
      <c r="A6" s="4" t="inlineStr">
        <is>
          <t>Concentration risk, percentage of total</t>
        </is>
      </c>
      <c r="B6" s="11" t="n">
        <v>0.3</v>
      </c>
    </row>
    <row r="7">
      <c r="A7" s="4" t="inlineStr">
        <is>
          <t>IEA | Litigation Settlement, Benchmark | Commitments And Contingencies Concentration Risk</t>
        </is>
      </c>
      <c r="B7" s="4" t="inlineStr">
        <is>
          <t xml:space="preserve"> </t>
        </is>
      </c>
    </row>
    <row r="8">
      <c r="A8" s="3" t="inlineStr">
        <is>
          <t>Commitments and Contingencies [Line Items]</t>
        </is>
      </c>
      <c r="B8" s="4" t="inlineStr">
        <is>
          <t xml:space="preserve"> </t>
        </is>
      </c>
    </row>
    <row r="9">
      <c r="A9" s="4" t="inlineStr">
        <is>
          <t>Concentration risk, percentage of total</t>
        </is>
      </c>
      <c r="B9" s="11" t="n">
        <v>0.4</v>
      </c>
    </row>
    <row r="10">
      <c r="A10" s="4" t="inlineStr">
        <is>
          <t>IEA Constructors, LLC | Litigation Settlement, Benchmark | Commitments And Contingencies Concentration Risk</t>
        </is>
      </c>
      <c r="B10" s="4" t="inlineStr">
        <is>
          <t xml:space="preserve"> </t>
        </is>
      </c>
    </row>
    <row r="11">
      <c r="A11" s="3" t="inlineStr">
        <is>
          <t>Commitments and Contingencies [Line Items]</t>
        </is>
      </c>
      <c r="B11" s="4" t="inlineStr">
        <is>
          <t xml:space="preserve"> </t>
        </is>
      </c>
    </row>
    <row r="12">
      <c r="A12" s="4" t="inlineStr">
        <is>
          <t>Concentration risk, percentage of total</t>
        </is>
      </c>
      <c r="B12" s="11" t="n">
        <v>0.3</v>
      </c>
    </row>
    <row r="13">
      <c r="A13" s="4" t="inlineStr">
        <is>
          <t>Silicon Ranch Corporation, LLC Matter | Silicon Ranch Corporation, LLC</t>
        </is>
      </c>
      <c r="B13" s="4" t="inlineStr">
        <is>
          <t xml:space="preserve"> </t>
        </is>
      </c>
    </row>
    <row r="14">
      <c r="A14" s="3" t="inlineStr">
        <is>
          <t>Commitments and Contingencies [Line Items]</t>
        </is>
      </c>
      <c r="B14" s="4" t="inlineStr">
        <is>
          <t xml:space="preserve"> </t>
        </is>
      </c>
    </row>
    <row r="15">
      <c r="A15" s="4" t="inlineStr">
        <is>
          <t>Punitive damages</t>
        </is>
      </c>
      <c r="B15" s="7" t="n">
        <v>25</v>
      </c>
    </row>
    <row r="16">
      <c r="A16" s="4" t="inlineStr">
        <is>
          <t>Silicon Ranch Corporation, LLC Matter | Infrastructure Energy Alternatives, Inc. And IEA Constructors, LLC</t>
        </is>
      </c>
      <c r="B16" s="4" t="inlineStr">
        <is>
          <t xml:space="preserve"> </t>
        </is>
      </c>
    </row>
    <row r="17">
      <c r="A17" s="3" t="inlineStr">
        <is>
          <t>Commitments and Contingencies [Line Items]</t>
        </is>
      </c>
      <c r="B17" s="4" t="inlineStr">
        <is>
          <t xml:space="preserve"> </t>
        </is>
      </c>
    </row>
    <row r="18">
      <c r="A18" s="4" t="inlineStr">
        <is>
          <t>Punitive damages</t>
        </is>
      </c>
      <c r="B18" s="7" t="n">
        <v>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51" customWidth="1" min="3" max="3"/>
    <col width="22" customWidth="1" min="4" max="4"/>
    <col width="22" customWidth="1" min="5" max="5"/>
    <col width="42" customWidth="1" min="6" max="6"/>
    <col width="22" customWidth="1" min="7" max="7"/>
  </cols>
  <sheetData>
    <row r="1">
      <c r="A1" s="1" t="inlineStr">
        <is>
          <t>Commitments and Contingencies - Other Commitments and Contingencies (Details) $ in Thousands, $ in Millions</t>
        </is>
      </c>
      <c r="B1" s="2" t="inlineStr">
        <is>
          <t>1 Months Ended</t>
        </is>
      </c>
      <c r="C1" s="2" t="inlineStr">
        <is>
          <t>12 Months Ended</t>
        </is>
      </c>
    </row>
    <row r="2">
      <c r="B2" s="2" t="inlineStr">
        <is>
          <t>Jan. 31, 2025 USD ($)</t>
        </is>
      </c>
      <c r="C2" s="2" t="inlineStr">
        <is>
          <t>Dec. 31, 2024 USD ($) constructionProject customer</t>
        </is>
      </c>
      <c r="D2" s="2" t="inlineStr">
        <is>
          <t>Dec. 31, 2023 USD ($)</t>
        </is>
      </c>
      <c r="E2" s="2" t="inlineStr">
        <is>
          <t>Dec. 31, 2022 USD ($)</t>
        </is>
      </c>
      <c r="F2" s="2" t="inlineStr">
        <is>
          <t>Dec. 31, 2024 CAD ($) constructionProject</t>
        </is>
      </c>
      <c r="G2" s="2" t="inlineStr">
        <is>
          <t>Dec. 31, 2023 CA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letters of credit issued</t>
        </is>
      </c>
      <c r="B4" s="4" t="inlineStr">
        <is>
          <t xml:space="preserve"> </t>
        </is>
      </c>
      <c r="C4" s="7" t="n">
        <v>81700</v>
      </c>
      <c r="D4" s="7" t="n">
        <v>82100</v>
      </c>
      <c r="E4" s="4" t="inlineStr">
        <is>
          <t xml:space="preserve"> </t>
        </is>
      </c>
      <c r="F4" s="4" t="inlineStr">
        <is>
          <t xml:space="preserve"> </t>
        </is>
      </c>
      <c r="G4" s="4" t="inlineStr">
        <is>
          <t xml:space="preserve"> </t>
        </is>
      </c>
    </row>
    <row r="5">
      <c r="A5" s="4" t="inlineStr">
        <is>
          <t>Number of joint ventures | constructionProject</t>
        </is>
      </c>
      <c r="B5" s="4" t="inlineStr">
        <is>
          <t xml:space="preserve"> </t>
        </is>
      </c>
      <c r="C5" s="6" t="n">
        <v>5</v>
      </c>
      <c r="D5" s="4" t="inlineStr">
        <is>
          <t xml:space="preserve"> </t>
        </is>
      </c>
      <c r="E5" s="4" t="inlineStr">
        <is>
          <t xml:space="preserve"> </t>
        </is>
      </c>
      <c r="F5" s="6" t="n">
        <v>5</v>
      </c>
      <c r="G5" s="4" t="inlineStr">
        <is>
          <t xml:space="preserve"> </t>
        </is>
      </c>
    </row>
    <row r="6">
      <c r="A6" s="4" t="inlineStr">
        <is>
          <t>Cash and cash equivalents</t>
        </is>
      </c>
      <c r="B6" s="4" t="inlineStr">
        <is>
          <t xml:space="preserve"> </t>
        </is>
      </c>
      <c r="C6" s="7" t="n">
        <v>399903</v>
      </c>
      <c r="D6" s="6" t="n">
        <v>529561</v>
      </c>
      <c r="E6" s="4" t="inlineStr">
        <is>
          <t xml:space="preserve"> </t>
        </is>
      </c>
      <c r="F6" s="4" t="inlineStr">
        <is>
          <t xml:space="preserve"> </t>
        </is>
      </c>
      <c r="G6" s="4" t="inlineStr">
        <is>
          <t xml:space="preserve"> </t>
        </is>
      </c>
    </row>
    <row r="7">
      <c r="A7" s="4" t="inlineStr">
        <is>
          <t>Indemnities, accrued project close-out liabilities</t>
        </is>
      </c>
      <c r="B7" s="4" t="inlineStr">
        <is>
          <t xml:space="preserve"> </t>
        </is>
      </c>
      <c r="C7" s="7" t="n">
        <v>20000</v>
      </c>
      <c r="D7" s="7" t="n">
        <v>20000</v>
      </c>
      <c r="E7" s="4" t="inlineStr">
        <is>
          <t xml:space="preserve"> </t>
        </is>
      </c>
      <c r="F7" s="4" t="inlineStr">
        <is>
          <t xml:space="preserve"> </t>
        </is>
      </c>
      <c r="G7" s="4" t="inlineStr">
        <is>
          <t xml:space="preserve"> </t>
        </is>
      </c>
    </row>
    <row r="8">
      <c r="A8" s="4" t="inlineStr">
        <is>
          <t>Number of customers | customer</t>
        </is>
      </c>
      <c r="B8" s="4" t="inlineStr">
        <is>
          <t xml:space="preserve"> </t>
        </is>
      </c>
      <c r="C8" s="6" t="n">
        <v>1640</v>
      </c>
      <c r="D8" s="4" t="inlineStr">
        <is>
          <t xml:space="preserve"> </t>
        </is>
      </c>
      <c r="E8" s="4" t="inlineStr">
        <is>
          <t xml:space="preserve"> </t>
        </is>
      </c>
      <c r="F8" s="4" t="inlineStr">
        <is>
          <t xml:space="preserve"> </t>
        </is>
      </c>
      <c r="G8" s="4" t="inlineStr">
        <is>
          <t xml:space="preserve"> </t>
        </is>
      </c>
    </row>
    <row r="9">
      <c r="A9" s="4" t="inlineStr">
        <is>
          <t>Ten Largest Customers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 of total</t>
        </is>
      </c>
      <c r="B11" s="4" t="inlineStr">
        <is>
          <t xml:space="preserve"> </t>
        </is>
      </c>
      <c r="C11" s="11" t="n">
        <v>0.35</v>
      </c>
      <c r="D11" s="11" t="n">
        <v>0.38</v>
      </c>
      <c r="E11" s="11" t="n">
        <v>0.39</v>
      </c>
      <c r="F11" s="4" t="inlineStr">
        <is>
          <t xml:space="preserve"> </t>
        </is>
      </c>
      <c r="G11" s="4" t="inlineStr">
        <is>
          <t xml:space="preserve"> </t>
        </is>
      </c>
    </row>
    <row r="12">
      <c r="A12" s="4" t="inlineStr">
        <is>
          <t>One Customer | Accounts Receivable, Net, Less Contract Liabilities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 of total</t>
        </is>
      </c>
      <c r="B14" s="4" t="inlineStr">
        <is>
          <t xml:space="preserve"> </t>
        </is>
      </c>
      <c r="C14" s="4" t="inlineStr">
        <is>
          <t xml:space="preserve"> </t>
        </is>
      </c>
      <c r="D14" s="11" t="n">
        <v>0.1</v>
      </c>
      <c r="E14" s="4" t="inlineStr">
        <is>
          <t xml:space="preserve"> </t>
        </is>
      </c>
      <c r="F14" s="4" t="inlineStr">
        <is>
          <t xml:space="preserve"> </t>
        </is>
      </c>
      <c r="G14" s="4" t="inlineStr">
        <is>
          <t xml:space="preserve"> </t>
        </is>
      </c>
    </row>
    <row r="15">
      <c r="A15" s="4" t="inlineStr">
        <is>
          <t>P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for withdrawal obligation</t>
        </is>
      </c>
      <c r="B17" s="4" t="inlineStr">
        <is>
          <t xml:space="preserve"> </t>
        </is>
      </c>
      <c r="C17" s="4" t="inlineStr">
        <is>
          <t xml:space="preserve"> </t>
        </is>
      </c>
      <c r="D17" s="4" t="inlineStr">
        <is>
          <t xml:space="preserve"> </t>
        </is>
      </c>
      <c r="E17" s="7" t="n">
        <v>2800</v>
      </c>
      <c r="F17" s="4" t="inlineStr">
        <is>
          <t xml:space="preserve"> </t>
        </is>
      </c>
      <c r="G17" s="4" t="inlineStr">
        <is>
          <t xml:space="preserve"> </t>
        </is>
      </c>
    </row>
    <row r="18">
      <c r="A18" s="4" t="inlineStr">
        <is>
          <t>Gain recognized in other income related to acquisitions</t>
        </is>
      </c>
      <c r="B18" s="4" t="inlineStr">
        <is>
          <t xml:space="preserve"> </t>
        </is>
      </c>
      <c r="C18" s="4" t="inlineStr">
        <is>
          <t xml:space="preserve"> </t>
        </is>
      </c>
      <c r="D18" s="4" t="inlineStr">
        <is>
          <t xml:space="preserve"> </t>
        </is>
      </c>
      <c r="E18" s="6" t="n">
        <v>500</v>
      </c>
      <c r="F18" s="4" t="inlineStr">
        <is>
          <t xml:space="preserve"> </t>
        </is>
      </c>
      <c r="G18" s="4" t="inlineStr">
        <is>
          <t xml:space="preserve"> </t>
        </is>
      </c>
    </row>
    <row r="19">
      <c r="A19" s="4" t="inlineStr">
        <is>
          <t>Multiemployer plans, withdrawal obligation</t>
        </is>
      </c>
      <c r="B19" s="4" t="inlineStr">
        <is>
          <t xml:space="preserve"> </t>
        </is>
      </c>
      <c r="C19" s="7" t="n">
        <v>1300</v>
      </c>
      <c r="D19" s="7" t="n">
        <v>1800</v>
      </c>
      <c r="E19" s="4" t="inlineStr">
        <is>
          <t xml:space="preserve"> </t>
        </is>
      </c>
      <c r="F19" s="4" t="inlineStr">
        <is>
          <t xml:space="preserve"> </t>
        </is>
      </c>
      <c r="G19" s="4" t="inlineStr">
        <is>
          <t xml:space="preserve"> </t>
        </is>
      </c>
    </row>
    <row r="20">
      <c r="A20" s="4" t="inlineStr">
        <is>
          <t>Pensio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withdrawal obligation</t>
        </is>
      </c>
      <c r="B22" s="7" t="n">
        <v>1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nsion | Infrastructure Energy Alternativ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nthly payment amount</t>
        </is>
      </c>
      <c r="B25" s="4" t="inlineStr">
        <is>
          <t xml:space="preserve"> </t>
        </is>
      </c>
      <c r="C25" s="4" t="inlineStr">
        <is>
          <t xml:space="preserve"> </t>
        </is>
      </c>
      <c r="D25" s="4" t="inlineStr">
        <is>
          <t xml:space="preserve"> </t>
        </is>
      </c>
      <c r="E25" s="7" t="n">
        <v>10</v>
      </c>
      <c r="F25" s="4" t="inlineStr">
        <is>
          <t xml:space="preserve"> </t>
        </is>
      </c>
      <c r="G25" s="4" t="inlineStr">
        <is>
          <t xml:space="preserve"> </t>
        </is>
      </c>
    </row>
    <row r="26">
      <c r="A26" s="4" t="inlineStr">
        <is>
          <t>Workers' Compensation, General and Automobile Policies | Self-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lf-insurance reserve</t>
        </is>
      </c>
      <c r="B28" s="4" t="inlineStr">
        <is>
          <t xml:space="preserve"> </t>
        </is>
      </c>
      <c r="C28" s="6" t="n">
        <v>251000</v>
      </c>
      <c r="D28" s="6" t="n">
        <v>209700</v>
      </c>
      <c r="E28" s="4" t="inlineStr">
        <is>
          <t xml:space="preserve"> </t>
        </is>
      </c>
      <c r="F28" s="4" t="inlineStr">
        <is>
          <t xml:space="preserve"> </t>
        </is>
      </c>
      <c r="G28" s="4" t="inlineStr">
        <is>
          <t xml:space="preserve"> </t>
        </is>
      </c>
    </row>
    <row r="29">
      <c r="A29" s="4" t="inlineStr">
        <is>
          <t>Workers' Compensation, General and Automobile Policies | Self-Insurance | Other Long-Term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lf-insurance reserve, non-current</t>
        </is>
      </c>
      <c r="B31" s="4" t="inlineStr">
        <is>
          <t xml:space="preserve"> </t>
        </is>
      </c>
      <c r="C31" s="6" t="n">
        <v>184100</v>
      </c>
      <c r="D31" s="6" t="n">
        <v>141000</v>
      </c>
      <c r="E31" s="4" t="inlineStr">
        <is>
          <t xml:space="preserve"> </t>
        </is>
      </c>
      <c r="F31" s="4" t="inlineStr">
        <is>
          <t xml:space="preserve"> </t>
        </is>
      </c>
      <c r="G31" s="4" t="inlineStr">
        <is>
          <t xml:space="preserve"> </t>
        </is>
      </c>
    </row>
    <row r="32">
      <c r="A32" s="4" t="inlineStr">
        <is>
          <t>Employee Group Medical Claims | Self-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lf-insurance reserve</t>
        </is>
      </c>
      <c r="B34" s="4" t="inlineStr">
        <is>
          <t xml:space="preserve"> </t>
        </is>
      </c>
      <c r="C34" s="6" t="n">
        <v>4700</v>
      </c>
      <c r="D34" s="6" t="n">
        <v>4100</v>
      </c>
      <c r="E34" s="4" t="inlineStr">
        <is>
          <t xml:space="preserve"> </t>
        </is>
      </c>
      <c r="F34" s="4" t="inlineStr">
        <is>
          <t xml:space="preserve"> </t>
        </is>
      </c>
      <c r="G34" s="4" t="inlineStr">
        <is>
          <t xml:space="preserve"> </t>
        </is>
      </c>
    </row>
    <row r="35">
      <c r="A35" s="4" t="inlineStr">
        <is>
          <t>Proportionately Consolidated Non-Controlled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s for advance to affiliate</t>
        </is>
      </c>
      <c r="B37" s="4" t="inlineStr">
        <is>
          <t xml:space="preserve"> </t>
        </is>
      </c>
      <c r="C37" s="4" t="inlineStr">
        <is>
          <t xml:space="preserve"> </t>
        </is>
      </c>
      <c r="D37" s="6" t="n">
        <v>500</v>
      </c>
      <c r="E37" s="4" t="inlineStr">
        <is>
          <t xml:space="preserve"> </t>
        </is>
      </c>
      <c r="F37" s="4" t="inlineStr">
        <is>
          <t xml:space="preserve"> </t>
        </is>
      </c>
      <c r="G37" s="4" t="inlineStr">
        <is>
          <t xml:space="preserve"> </t>
        </is>
      </c>
    </row>
    <row r="38">
      <c r="A38" s="4" t="inlineStr">
        <is>
          <t>Cash and cash equivalents</t>
        </is>
      </c>
      <c r="B38" s="4" t="inlineStr">
        <is>
          <t xml:space="preserve"> </t>
        </is>
      </c>
      <c r="C38" s="7" t="n">
        <v>46700</v>
      </c>
      <c r="D38" s="6" t="n">
        <v>38100</v>
      </c>
      <c r="E38" s="4" t="inlineStr">
        <is>
          <t xml:space="preserve"> </t>
        </is>
      </c>
      <c r="F38" s="4" t="inlineStr">
        <is>
          <t xml:space="preserve"> </t>
        </is>
      </c>
      <c r="G38" s="4" t="inlineStr">
        <is>
          <t xml:space="preserve"> </t>
        </is>
      </c>
    </row>
    <row r="39">
      <c r="A39" s="4" t="inlineStr">
        <is>
          <t>Proportionately Consolidated Non-Controlled Joint Venture | Joint Ventures That Provide Electrical Transmission Infrastructure Servic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ortionately consolidated non-controlled joint venture, ownership percentage</t>
        </is>
      </c>
      <c r="B41" s="4" t="inlineStr">
        <is>
          <t xml:space="preserve"> </t>
        </is>
      </c>
      <c r="C41" s="11" t="n">
        <v>0.85</v>
      </c>
      <c r="D41" s="4" t="inlineStr">
        <is>
          <t xml:space="preserve"> </t>
        </is>
      </c>
      <c r="E41" s="4" t="inlineStr">
        <is>
          <t xml:space="preserve"> </t>
        </is>
      </c>
      <c r="F41" s="11" t="n">
        <v>0.85</v>
      </c>
      <c r="G41" s="4" t="inlineStr">
        <is>
          <t xml:space="preserve"> </t>
        </is>
      </c>
    </row>
    <row r="42">
      <c r="A42" s="4" t="inlineStr">
        <is>
          <t>Proportionately Consolidated Non-Controlled Joint Venture | Joint Ventures That Provide Electrical Transmission Infrastructure Servic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ortionately consolidated non-controlled joint venture, ownership percentage</t>
        </is>
      </c>
      <c r="B44" s="4" t="inlineStr">
        <is>
          <t xml:space="preserve"> </t>
        </is>
      </c>
      <c r="C44" s="11" t="n">
        <v>0.9</v>
      </c>
      <c r="D44" s="4" t="inlineStr">
        <is>
          <t xml:space="preserve"> </t>
        </is>
      </c>
      <c r="E44" s="4" t="inlineStr">
        <is>
          <t xml:space="preserve"> </t>
        </is>
      </c>
      <c r="F44" s="11" t="n">
        <v>0.9</v>
      </c>
      <c r="G44" s="4" t="inlineStr">
        <is>
          <t xml:space="preserve"> </t>
        </is>
      </c>
    </row>
    <row r="45">
      <c r="A45" s="4" t="inlineStr">
        <is>
          <t>Proportionately Consolidated Non-Controlled Joint Venture | Joint Venture Civil Construction Projec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ortionately consolidated non-controlled joint venture, ownership percentage</t>
        </is>
      </c>
      <c r="B47" s="4" t="inlineStr">
        <is>
          <t xml:space="preserve"> </t>
        </is>
      </c>
      <c r="C47" s="11" t="n">
        <v>0.25</v>
      </c>
      <c r="D47" s="4" t="inlineStr">
        <is>
          <t xml:space="preserve"> </t>
        </is>
      </c>
      <c r="E47" s="4" t="inlineStr">
        <is>
          <t xml:space="preserve"> </t>
        </is>
      </c>
      <c r="F47" s="11" t="n">
        <v>0.25</v>
      </c>
      <c r="G47" s="4" t="inlineStr">
        <is>
          <t xml:space="preserve"> </t>
        </is>
      </c>
    </row>
    <row r="48">
      <c r="A48" s="4" t="inlineStr">
        <is>
          <t>Proportionately Consolidated Non-Controlled Joint Venture | Joint Venture Civil Construction Projec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ortionately consolidated non-controlled joint venture, ownership percentage</t>
        </is>
      </c>
      <c r="B50" s="4" t="inlineStr">
        <is>
          <t xml:space="preserve"> </t>
        </is>
      </c>
      <c r="C50" s="11" t="n">
        <v>0.5</v>
      </c>
      <c r="D50" s="4" t="inlineStr">
        <is>
          <t xml:space="preserve"> </t>
        </is>
      </c>
      <c r="E50" s="4" t="inlineStr">
        <is>
          <t xml:space="preserve"> </t>
        </is>
      </c>
      <c r="F50" s="11" t="n">
        <v>0.5</v>
      </c>
      <c r="G50" s="4" t="inlineStr">
        <is>
          <t xml:space="preserve"> </t>
        </is>
      </c>
    </row>
    <row r="51">
      <c r="A51" s="4" t="inlineStr">
        <is>
          <t>Proportionately Consolidated Non-Controlled Joint Venture | Canadian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ortionately consolidated non-controlled joint venture, ownership percentage</t>
        </is>
      </c>
      <c r="B53" s="4" t="inlineStr">
        <is>
          <t xml:space="preserve"> </t>
        </is>
      </c>
      <c r="C53" s="4" t="inlineStr">
        <is>
          <t xml:space="preserve"> </t>
        </is>
      </c>
      <c r="D53" s="4" t="inlineStr">
        <is>
          <t xml:space="preserve"> </t>
        </is>
      </c>
      <c r="E53" s="11" t="n">
        <v>0.35</v>
      </c>
      <c r="F53" s="4" t="inlineStr">
        <is>
          <t xml:space="preserve"> </t>
        </is>
      </c>
      <c r="G53" s="4" t="inlineStr">
        <is>
          <t xml:space="preserve"> </t>
        </is>
      </c>
    </row>
    <row r="54">
      <c r="A54" s="4" t="inlineStr">
        <is>
          <t>Captive Insurance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and cash equivalents</t>
        </is>
      </c>
      <c r="B56" s="4" t="inlineStr">
        <is>
          <t xml:space="preserve"> </t>
        </is>
      </c>
      <c r="C56" s="7" t="n">
        <v>2200</v>
      </c>
      <c r="D56" s="6" t="n">
        <v>1200</v>
      </c>
      <c r="E56" s="4" t="inlineStr">
        <is>
          <t xml:space="preserve"> </t>
        </is>
      </c>
      <c r="F56" s="4" t="inlineStr">
        <is>
          <t xml:space="preserve"> </t>
        </is>
      </c>
      <c r="G56" s="4" t="inlineStr">
        <is>
          <t xml:space="preserve"> </t>
        </is>
      </c>
    </row>
    <row r="57">
      <c r="A57" s="4" t="inlineStr">
        <is>
          <t>Performance and Payment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nded projects, estimated costs to complete</t>
        </is>
      </c>
      <c r="B59" s="4" t="inlineStr">
        <is>
          <t xml:space="preserve"> </t>
        </is>
      </c>
      <c r="C59" s="6" t="n">
        <v>2200000</v>
      </c>
      <c r="D59" s="6" t="n">
        <v>1600000</v>
      </c>
      <c r="E59" s="4" t="inlineStr">
        <is>
          <t xml:space="preserve"> </t>
        </is>
      </c>
      <c r="F59" s="4" t="inlineStr">
        <is>
          <t xml:space="preserve"> </t>
        </is>
      </c>
      <c r="G59" s="4" t="inlineStr">
        <is>
          <t xml:space="preserve"> </t>
        </is>
      </c>
    </row>
    <row r="60">
      <c r="A60" s="4" t="inlineStr">
        <is>
          <t>Performance and Payment Bonds | Proportionately Consolidated Non-Controlled Joint Ven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bonds, amount</t>
        </is>
      </c>
      <c r="B62" s="4" t="inlineStr">
        <is>
          <t xml:space="preserve"> </t>
        </is>
      </c>
      <c r="C62" s="6" t="n">
        <v>6700</v>
      </c>
      <c r="D62" s="6" t="n">
        <v>7300</v>
      </c>
      <c r="E62" s="4" t="inlineStr">
        <is>
          <t xml:space="preserve"> </t>
        </is>
      </c>
      <c r="F62" s="5" t="n">
        <v>9.699999999999999</v>
      </c>
      <c r="G62" s="5" t="n">
        <v>9.699999999999999</v>
      </c>
    </row>
    <row r="63">
      <c r="A63" s="4" t="inlineStr">
        <is>
          <t>Commercial and/or Financial Standby | Workers' Compensation, General and Automobile Policies | Self-Insur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facility, letters of credit issued</t>
        </is>
      </c>
      <c r="B65" s="4" t="inlineStr">
        <is>
          <t xml:space="preserve"> </t>
        </is>
      </c>
      <c r="C65" s="6" t="n">
        <v>8700</v>
      </c>
      <c r="D65" s="6" t="n">
        <v>9600</v>
      </c>
      <c r="E65" s="4" t="inlineStr">
        <is>
          <t xml:space="preserve"> </t>
        </is>
      </c>
      <c r="F65" s="4" t="inlineStr">
        <is>
          <t xml:space="preserve"> </t>
        </is>
      </c>
      <c r="G65" s="4" t="inlineStr">
        <is>
          <t xml:space="preserve"> </t>
        </is>
      </c>
    </row>
    <row r="66">
      <c r="A66" s="4" t="inlineStr">
        <is>
          <t>Surety Bonds | Workers' Compensation Policy | Self-Insu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utstanding bonds, amount</t>
        </is>
      </c>
      <c r="B68" s="4" t="inlineStr">
        <is>
          <t xml:space="preserve"> </t>
        </is>
      </c>
      <c r="C68" s="6" t="n">
        <v>196300</v>
      </c>
      <c r="D68" s="6" t="n">
        <v>192700</v>
      </c>
      <c r="E68" s="4" t="inlineStr">
        <is>
          <t xml:space="preserve"> </t>
        </is>
      </c>
      <c r="F68" s="4" t="inlineStr">
        <is>
          <t xml:space="preserve"> </t>
        </is>
      </c>
      <c r="G68" s="4" t="inlineStr">
        <is>
          <t xml:space="preserve"> </t>
        </is>
      </c>
    </row>
    <row r="69">
      <c r="A69" s="4" t="inlineStr">
        <is>
          <t>Subsidiaries | Performance and Payment Bo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utstanding bonds, amount</t>
        </is>
      </c>
      <c r="B71" s="4" t="inlineStr">
        <is>
          <t xml:space="preserve"> </t>
        </is>
      </c>
      <c r="C71" s="6" t="n">
        <v>7600000</v>
      </c>
      <c r="D71" s="6" t="n">
        <v>5600000</v>
      </c>
      <c r="E71" s="4" t="inlineStr">
        <is>
          <t xml:space="preserve"> </t>
        </is>
      </c>
      <c r="F71" s="4" t="inlineStr">
        <is>
          <t xml:space="preserve"> </t>
        </is>
      </c>
      <c r="G71" s="4" t="inlineStr">
        <is>
          <t xml:space="preserve"> </t>
        </is>
      </c>
    </row>
    <row r="72">
      <c r="A72" s="4" t="inlineStr">
        <is>
          <t>Subsidiaries | Performance and Payment Bonds | Proportionately Consolidated Non-Controlled 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utstanding bonds, amount</t>
        </is>
      </c>
      <c r="B74" s="4" t="inlineStr">
        <is>
          <t xml:space="preserve"> </t>
        </is>
      </c>
      <c r="C74" s="7" t="n">
        <v>838700</v>
      </c>
      <c r="D74" s="7" t="n">
        <v>368300</v>
      </c>
      <c r="E74" s="4" t="inlineStr">
        <is>
          <t xml:space="preserve"> </t>
        </is>
      </c>
      <c r="F74" s="4" t="inlineStr">
        <is>
          <t xml:space="preserve"> </t>
        </is>
      </c>
      <c r="G74"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3" customWidth="1" min="1" max="1"/>
    <col width="22" customWidth="1" min="2" max="2"/>
    <col width="22" customWidth="1" min="3" max="3"/>
    <col width="29" customWidth="1" min="4" max="4"/>
    <col width="31" customWidth="1" min="5" max="5"/>
    <col width="22" customWidth="1" min="6" max="6"/>
    <col width="22" customWidth="1" min="7" max="7"/>
  </cols>
  <sheetData>
    <row r="1">
      <c r="A1" s="1" t="inlineStr">
        <is>
          <t>Related Party Transactions (Details) shares in Thousands</t>
        </is>
      </c>
      <c r="B1" s="2" t="inlineStr">
        <is>
          <t>1 Months Ended</t>
        </is>
      </c>
      <c r="C1" s="2" t="inlineStr">
        <is>
          <t>3 Months Ended</t>
        </is>
      </c>
      <c r="E1" s="2" t="inlineStr">
        <is>
          <t>12 Months Ended</t>
        </is>
      </c>
    </row>
    <row r="2">
      <c r="B2" s="2" t="inlineStr">
        <is>
          <t>Jan. 31, 2024 USD ($)</t>
        </is>
      </c>
      <c r="C2" s="2" t="inlineStr">
        <is>
          <t>Jun. 30, 2023 USD ($)</t>
        </is>
      </c>
      <c r="D2" s="2" t="inlineStr">
        <is>
          <t>Mar. 31, 2023 USD ($) shares</t>
        </is>
      </c>
      <c r="E2" s="2" t="inlineStr">
        <is>
          <t>Dec. 31, 2024 USD ($) employee</t>
        </is>
      </c>
      <c r="F2" s="2" t="inlineStr">
        <is>
          <t>Dec. 31, 2023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7" t="n">
        <v>12303464000</v>
      </c>
      <c r="F4" s="7" t="n">
        <v>11995934000</v>
      </c>
      <c r="G4" s="7" t="n">
        <v>9778038000</v>
      </c>
    </row>
    <row r="5">
      <c r="A5" s="4" t="inlineStr">
        <is>
          <t>Payments of acquisition-related contingent consideration</t>
        </is>
      </c>
      <c r="B5" s="4" t="inlineStr">
        <is>
          <t xml:space="preserve"> </t>
        </is>
      </c>
      <c r="C5" s="4" t="inlineStr">
        <is>
          <t xml:space="preserve"> </t>
        </is>
      </c>
      <c r="D5" s="4" t="inlineStr">
        <is>
          <t xml:space="preserve"> </t>
        </is>
      </c>
      <c r="E5" s="6" t="n">
        <v>24593000</v>
      </c>
      <c r="F5" s="6" t="n">
        <v>21638000</v>
      </c>
      <c r="G5" s="6" t="n">
        <v>35149000</v>
      </c>
    </row>
    <row r="6">
      <c r="A6" s="4" t="inlineStr">
        <is>
          <t>Payments for life insurance policies</t>
        </is>
      </c>
      <c r="B6" s="4" t="inlineStr">
        <is>
          <t xml:space="preserve"> </t>
        </is>
      </c>
      <c r="C6" s="4" t="inlineStr">
        <is>
          <t xml:space="preserve"> </t>
        </is>
      </c>
      <c r="D6" s="4" t="inlineStr">
        <is>
          <t xml:space="preserve"> </t>
        </is>
      </c>
      <c r="E6" s="6" t="n">
        <v>400000</v>
      </c>
      <c r="F6" s="6" t="n">
        <v>1400000</v>
      </c>
      <c r="G6" s="6" t="n">
        <v>1800000</v>
      </c>
    </row>
    <row r="7">
      <c r="A7" s="4" t="inlineStr">
        <is>
          <t>Line of credit facility, letters of credit issued</t>
        </is>
      </c>
      <c r="B7" s="4" t="inlineStr">
        <is>
          <t xml:space="preserve"> </t>
        </is>
      </c>
      <c r="C7" s="4" t="inlineStr">
        <is>
          <t xml:space="preserve"> </t>
        </is>
      </c>
      <c r="D7" s="4" t="inlineStr">
        <is>
          <t xml:space="preserve"> </t>
        </is>
      </c>
      <c r="E7" s="6" t="n">
        <v>81700000</v>
      </c>
      <c r="F7" s="6" t="n">
        <v>82100000</v>
      </c>
      <c r="G7" s="4" t="inlineStr">
        <is>
          <t xml:space="preserve"> </t>
        </is>
      </c>
    </row>
    <row r="8">
      <c r="A8" s="4" t="inlineStr">
        <is>
          <t>Outstanding receivable</t>
        </is>
      </c>
      <c r="B8" s="4" t="inlineStr">
        <is>
          <t xml:space="preserve"> </t>
        </is>
      </c>
      <c r="C8" s="4" t="inlineStr">
        <is>
          <t xml:space="preserve"> </t>
        </is>
      </c>
      <c r="D8" s="4" t="inlineStr">
        <is>
          <t xml:space="preserve"> </t>
        </is>
      </c>
      <c r="E8" s="6" t="n">
        <v>447235000</v>
      </c>
      <c r="F8" s="6" t="n">
        <v>418485000</v>
      </c>
      <c r="G8" s="4" t="inlineStr">
        <is>
          <t xml:space="preserve"> </t>
        </is>
      </c>
    </row>
    <row r="9">
      <c r="A9" s="4" t="inlineStr">
        <is>
          <t>Noncontrolling interest, percentage of voting interests acquired</t>
        </is>
      </c>
      <c r="B9" s="4" t="inlineStr">
        <is>
          <t xml:space="preserve"> </t>
        </is>
      </c>
      <c r="C9" s="4" t="inlineStr">
        <is>
          <t xml:space="preserve"> </t>
        </is>
      </c>
      <c r="D9" s="11" t="n">
        <v>0.15</v>
      </c>
      <c r="E9" s="4" t="inlineStr">
        <is>
          <t xml:space="preserve"> </t>
        </is>
      </c>
      <c r="F9" s="4" t="inlineStr">
        <is>
          <t xml:space="preserve"> </t>
        </is>
      </c>
      <c r="G9" s="4" t="inlineStr">
        <is>
          <t xml:space="preserve"> </t>
        </is>
      </c>
    </row>
    <row r="10">
      <c r="A10" s="4" t="inlineStr">
        <is>
          <t>Payments to noncontrolling interests</t>
        </is>
      </c>
      <c r="B10" s="4" t="inlineStr">
        <is>
          <t xml:space="preserve"> </t>
        </is>
      </c>
      <c r="C10" s="4" t="inlineStr">
        <is>
          <t xml:space="preserve"> </t>
        </is>
      </c>
      <c r="D10" s="4" t="inlineStr">
        <is>
          <t xml:space="preserve"> </t>
        </is>
      </c>
      <c r="E10" s="6" t="n">
        <v>32943000</v>
      </c>
      <c r="F10" s="6" t="n">
        <v>14478000</v>
      </c>
      <c r="G10" s="6" t="n">
        <v>728000</v>
      </c>
    </row>
    <row r="11">
      <c r="A11" s="4" t="inlineStr">
        <is>
          <t>2023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noncontrolling interests</t>
        </is>
      </c>
      <c r="B13" s="4" t="inlineStr">
        <is>
          <t xml:space="preserve"> </t>
        </is>
      </c>
      <c r="C13" s="4" t="inlineStr">
        <is>
          <t xml:space="preserve"> </t>
        </is>
      </c>
      <c r="D13" s="7" t="n">
        <v>10000000</v>
      </c>
      <c r="E13" s="4" t="inlineStr">
        <is>
          <t xml:space="preserve"> </t>
        </is>
      </c>
      <c r="F13" s="4" t="inlineStr">
        <is>
          <t xml:space="preserve"> </t>
        </is>
      </c>
      <c r="G13" s="4" t="inlineStr">
        <is>
          <t xml:space="preserve"> </t>
        </is>
      </c>
    </row>
    <row r="14">
      <c r="A14" s="4" t="inlineStr">
        <is>
          <t>Business acquisition, number of shares issued (in shares) | shares</t>
        </is>
      </c>
      <c r="B14" s="4" t="inlineStr">
        <is>
          <t xml:space="preserve"> </t>
        </is>
      </c>
      <c r="C14" s="4" t="inlineStr">
        <is>
          <t xml:space="preserve"> </t>
        </is>
      </c>
      <c r="D14" s="6" t="n">
        <v>120</v>
      </c>
      <c r="E14" s="4" t="inlineStr">
        <is>
          <t xml:space="preserve"> </t>
        </is>
      </c>
      <c r="F14" s="4" t="inlineStr">
        <is>
          <t xml:space="preserve"> </t>
        </is>
      </c>
      <c r="G14" s="4" t="inlineStr">
        <is>
          <t xml:space="preserve"> </t>
        </is>
      </c>
    </row>
    <row r="15">
      <c r="A15" s="4" t="inlineStr">
        <is>
          <t>2023 Acquisitions | Pipeline Infrastruc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equity interest issued or issuable, value assigned</t>
        </is>
      </c>
      <c r="B17" s="4" t="inlineStr">
        <is>
          <t xml:space="preserve"> </t>
        </is>
      </c>
      <c r="C17" s="4" t="inlineStr">
        <is>
          <t xml:space="preserve"> </t>
        </is>
      </c>
      <c r="D17" s="7" t="n">
        <v>11600000</v>
      </c>
      <c r="E17" s="4" t="inlineStr">
        <is>
          <t xml:space="preserve"> </t>
        </is>
      </c>
      <c r="F17" s="4" t="inlineStr">
        <is>
          <t xml:space="preserve"> </t>
        </is>
      </c>
      <c r="G17" s="4" t="inlineStr">
        <is>
          <t xml:space="preserve"> </t>
        </is>
      </c>
    </row>
    <row r="18">
      <c r="A18" s="4" t="inlineStr">
        <is>
          <t>Subcontracting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ownership interest in minority interest</t>
        </is>
      </c>
      <c r="B20" s="7" t="n">
        <v>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truc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of acquisition-related contingent consideration</t>
        </is>
      </c>
      <c r="B23" s="4" t="inlineStr">
        <is>
          <t xml:space="preserve"> </t>
        </is>
      </c>
      <c r="C23" s="7" t="n">
        <v>16100000</v>
      </c>
      <c r="D23" s="4" t="inlineStr">
        <is>
          <t xml:space="preserve"> </t>
        </is>
      </c>
      <c r="E23" s="4" t="inlineStr">
        <is>
          <t xml:space="preserve"> </t>
        </is>
      </c>
      <c r="F23" s="4" t="inlineStr">
        <is>
          <t xml:space="preserve"> </t>
        </is>
      </c>
      <c r="G23" s="4" t="inlineStr">
        <is>
          <t xml:space="preserve"> </t>
        </is>
      </c>
    </row>
    <row r="24">
      <c r="A24" s="4" t="inlineStr">
        <is>
          <t>Immediate Family Member of Management | Equipment | C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net of rebates, related party</t>
        </is>
      </c>
      <c r="B26" s="4" t="inlineStr">
        <is>
          <t xml:space="preserve"> </t>
        </is>
      </c>
      <c r="C26" s="4" t="inlineStr">
        <is>
          <t xml:space="preserve"> </t>
        </is>
      </c>
      <c r="D26" s="4" t="inlineStr">
        <is>
          <t xml:space="preserve"> </t>
        </is>
      </c>
      <c r="E26" s="6" t="n">
        <v>11700000</v>
      </c>
      <c r="F26" s="6" t="n">
        <v>7300000</v>
      </c>
      <c r="G26" s="6" t="n">
        <v>4000000</v>
      </c>
    </row>
    <row r="27">
      <c r="A27" s="4" t="inlineStr">
        <is>
          <t>Immediate Family Member of Management | Construction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earn out payment paid</t>
        </is>
      </c>
      <c r="B29" s="4" t="inlineStr">
        <is>
          <t xml:space="preserve"> </t>
        </is>
      </c>
      <c r="C29" s="11" t="n">
        <v>0.25</v>
      </c>
      <c r="D29" s="4" t="inlineStr">
        <is>
          <t xml:space="preserve"> </t>
        </is>
      </c>
      <c r="E29" s="4" t="inlineStr">
        <is>
          <t xml:space="preserve"> </t>
        </is>
      </c>
      <c r="F29" s="4" t="inlineStr">
        <is>
          <t xml:space="preserve"> </t>
        </is>
      </c>
      <c r="G29" s="4" t="inlineStr">
        <is>
          <t xml:space="preserve"> </t>
        </is>
      </c>
    </row>
    <row r="30">
      <c r="A30" s="4" t="inlineStr">
        <is>
          <t>Related Party |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4" t="inlineStr">
        <is>
          <t xml:space="preserve"> </t>
        </is>
      </c>
      <c r="C32" s="4" t="inlineStr">
        <is>
          <t xml:space="preserve"> </t>
        </is>
      </c>
      <c r="D32" s="4" t="inlineStr">
        <is>
          <t xml:space="preserve"> </t>
        </is>
      </c>
      <c r="E32" s="6" t="n">
        <v>500000</v>
      </c>
      <c r="F32" s="6" t="n">
        <v>0</v>
      </c>
      <c r="G32" s="6" t="n">
        <v>300000</v>
      </c>
    </row>
    <row r="33">
      <c r="A33" s="4" t="inlineStr">
        <is>
          <t>Related Party | Equipment | C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ables, related party</t>
        </is>
      </c>
      <c r="B35" s="4" t="inlineStr">
        <is>
          <t xml:space="preserve"> </t>
        </is>
      </c>
      <c r="C35" s="4" t="inlineStr">
        <is>
          <t xml:space="preserve"> </t>
        </is>
      </c>
      <c r="D35" s="4" t="inlineStr">
        <is>
          <t xml:space="preserve"> </t>
        </is>
      </c>
      <c r="E35" s="6" t="n">
        <v>700000</v>
      </c>
      <c r="F35" s="6" t="n">
        <v>4600000</v>
      </c>
      <c r="G35" s="4" t="inlineStr">
        <is>
          <t xml:space="preserve"> </t>
        </is>
      </c>
    </row>
    <row r="36">
      <c r="A36" s="4" t="inlineStr">
        <is>
          <t>Related Party | Subcontracting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6" t="n">
        <v>1100000</v>
      </c>
    </row>
    <row r="39">
      <c r="A39" s="4" t="inlineStr">
        <is>
          <t>Receivables, related party</t>
        </is>
      </c>
      <c r="B39" s="4" t="inlineStr">
        <is>
          <t xml:space="preserve"> </t>
        </is>
      </c>
      <c r="C39" s="4" t="inlineStr">
        <is>
          <t xml:space="preserve"> </t>
        </is>
      </c>
      <c r="D39" s="4" t="inlineStr">
        <is>
          <t xml:space="preserve"> </t>
        </is>
      </c>
      <c r="E39" s="6" t="n">
        <v>400000</v>
      </c>
      <c r="F39" s="6" t="n">
        <v>400000</v>
      </c>
      <c r="G39" s="4" t="inlineStr">
        <is>
          <t xml:space="preserve"> </t>
        </is>
      </c>
    </row>
    <row r="40">
      <c r="A40" s="4" t="inlineStr">
        <is>
          <t>Related Party | Construction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eivables, related party</t>
        </is>
      </c>
      <c r="B42" s="4" t="inlineStr">
        <is>
          <t xml:space="preserve"> </t>
        </is>
      </c>
      <c r="C42" s="4" t="inlineStr">
        <is>
          <t xml:space="preserve"> </t>
        </is>
      </c>
      <c r="D42" s="4" t="inlineStr">
        <is>
          <t xml:space="preserve"> </t>
        </is>
      </c>
      <c r="E42" s="6" t="n">
        <v>12800000</v>
      </c>
      <c r="F42" s="6" t="n">
        <v>4100000</v>
      </c>
      <c r="G42" s="4" t="inlineStr">
        <is>
          <t xml:space="preserve"> </t>
        </is>
      </c>
    </row>
    <row r="43">
      <c r="A43" s="4" t="inlineStr">
        <is>
          <t>Related Party | Equipment, Supplies And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ables, related party</t>
        </is>
      </c>
      <c r="B45" s="4" t="inlineStr">
        <is>
          <t xml:space="preserve"> </t>
        </is>
      </c>
      <c r="C45" s="4" t="inlineStr">
        <is>
          <t xml:space="preserve"> </t>
        </is>
      </c>
      <c r="D45" s="4" t="inlineStr">
        <is>
          <t xml:space="preserve"> </t>
        </is>
      </c>
      <c r="E45" s="6" t="n">
        <v>2800000</v>
      </c>
      <c r="F45" s="6" t="n">
        <v>2700000</v>
      </c>
      <c r="G45" s="4" t="inlineStr">
        <is>
          <t xml:space="preserve"> </t>
        </is>
      </c>
    </row>
    <row r="46">
      <c r="A46" s="4" t="inlineStr">
        <is>
          <t>Revenue</t>
        </is>
      </c>
      <c r="B46" s="4" t="inlineStr">
        <is>
          <t xml:space="preserve"> </t>
        </is>
      </c>
      <c r="C46" s="4" t="inlineStr">
        <is>
          <t xml:space="preserve"> </t>
        </is>
      </c>
      <c r="D46" s="4" t="inlineStr">
        <is>
          <t xml:space="preserve"> </t>
        </is>
      </c>
      <c r="E46" s="6" t="n">
        <v>18400000</v>
      </c>
      <c r="F46" s="6" t="n">
        <v>14000000</v>
      </c>
      <c r="G46" s="6" t="n">
        <v>10400000</v>
      </c>
    </row>
    <row r="47">
      <c r="A47" s="4" t="inlineStr">
        <is>
          <t>Payments, related party</t>
        </is>
      </c>
      <c r="B47" s="4" t="inlineStr">
        <is>
          <t xml:space="preserve"> </t>
        </is>
      </c>
      <c r="C47" s="4" t="inlineStr">
        <is>
          <t xml:space="preserve"> </t>
        </is>
      </c>
      <c r="D47" s="4" t="inlineStr">
        <is>
          <t xml:space="preserve"> </t>
        </is>
      </c>
      <c r="E47" s="6" t="n">
        <v>33700000</v>
      </c>
      <c r="F47" s="6" t="n">
        <v>42500000</v>
      </c>
      <c r="G47" s="6" t="n">
        <v>35000000</v>
      </c>
    </row>
    <row r="48">
      <c r="A48" s="4" t="inlineStr">
        <is>
          <t>Receivables, related party</t>
        </is>
      </c>
      <c r="B48" s="4" t="inlineStr">
        <is>
          <t xml:space="preserve"> </t>
        </is>
      </c>
      <c r="C48" s="4" t="inlineStr">
        <is>
          <t xml:space="preserve"> </t>
        </is>
      </c>
      <c r="D48" s="4" t="inlineStr">
        <is>
          <t xml:space="preserve"> </t>
        </is>
      </c>
      <c r="E48" s="6" t="n">
        <v>3900000</v>
      </c>
      <c r="F48" s="4" t="inlineStr">
        <is>
          <t xml:space="preserve"> </t>
        </is>
      </c>
      <c r="G48" s="4" t="inlineStr">
        <is>
          <t xml:space="preserve"> </t>
        </is>
      </c>
    </row>
    <row r="49">
      <c r="A49" s="4" t="inlineStr">
        <is>
          <t>Liability</t>
        </is>
      </c>
      <c r="B49" s="4" t="inlineStr">
        <is>
          <t xml:space="preserve"> </t>
        </is>
      </c>
      <c r="C49" s="4" t="inlineStr">
        <is>
          <t xml:space="preserve"> </t>
        </is>
      </c>
      <c r="D49" s="4" t="inlineStr">
        <is>
          <t xml:space="preserve"> </t>
        </is>
      </c>
      <c r="E49" s="4" t="inlineStr">
        <is>
          <t xml:space="preserve"> </t>
        </is>
      </c>
      <c r="F49" s="6" t="n">
        <v>-400000</v>
      </c>
      <c r="G49" s="4" t="inlineStr">
        <is>
          <t xml:space="preserve"> </t>
        </is>
      </c>
    </row>
    <row r="50">
      <c r="A50" s="4" t="inlineStr">
        <is>
          <t>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ng receivable</t>
        </is>
      </c>
      <c r="B52" s="4" t="inlineStr">
        <is>
          <t xml:space="preserve"> </t>
        </is>
      </c>
      <c r="C52" s="4" t="inlineStr">
        <is>
          <t xml:space="preserve"> </t>
        </is>
      </c>
      <c r="D52" s="4" t="inlineStr">
        <is>
          <t xml:space="preserve"> </t>
        </is>
      </c>
      <c r="E52" s="4" t="inlineStr">
        <is>
          <t xml:space="preserve"> </t>
        </is>
      </c>
      <c r="F52" s="6" t="n">
        <v>7100000</v>
      </c>
      <c r="G52" s="4" t="inlineStr">
        <is>
          <t xml:space="preserve"> </t>
        </is>
      </c>
    </row>
    <row r="53">
      <c r="A53" s="4" t="inlineStr">
        <is>
          <t>Outstanding receivable</t>
        </is>
      </c>
      <c r="B53" s="4" t="inlineStr">
        <is>
          <t xml:space="preserve"> </t>
        </is>
      </c>
      <c r="C53" s="4" t="inlineStr">
        <is>
          <t xml:space="preserve"> </t>
        </is>
      </c>
      <c r="D53" s="4" t="inlineStr">
        <is>
          <t xml:space="preserve"> </t>
        </is>
      </c>
      <c r="E53" s="7" t="n">
        <v>3200000</v>
      </c>
      <c r="F53" s="7" t="n">
        <v>6900000</v>
      </c>
      <c r="G53" s="4" t="inlineStr">
        <is>
          <t xml:space="preserve"> </t>
        </is>
      </c>
    </row>
    <row r="54">
      <c r="A54" s="4" t="inlineStr">
        <is>
          <t>Interest rate</t>
        </is>
      </c>
      <c r="B54" s="4" t="inlineStr">
        <is>
          <t xml:space="preserve"> </t>
        </is>
      </c>
      <c r="C54" s="4" t="inlineStr">
        <is>
          <t xml:space="preserve"> </t>
        </is>
      </c>
      <c r="D54" s="4" t="inlineStr">
        <is>
          <t xml:space="preserve"> </t>
        </is>
      </c>
      <c r="E54" s="11" t="n">
        <v>0.05</v>
      </c>
      <c r="F54" s="11" t="n">
        <v>0.05</v>
      </c>
      <c r="G54" s="4" t="inlineStr">
        <is>
          <t xml:space="preserve"> </t>
        </is>
      </c>
    </row>
    <row r="55">
      <c r="A55" s="4" t="inlineStr">
        <is>
          <t>Management | Subcontracting Arrang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management members, subcontracting arrangement | employee</t>
        </is>
      </c>
      <c r="B57" s="4" t="inlineStr">
        <is>
          <t xml:space="preserve"> </t>
        </is>
      </c>
      <c r="C57" s="4" t="inlineStr">
        <is>
          <t xml:space="preserve"> </t>
        </is>
      </c>
      <c r="D57" s="4" t="inlineStr">
        <is>
          <t xml:space="preserve"> </t>
        </is>
      </c>
      <c r="E57" s="6" t="n">
        <v>2</v>
      </c>
      <c r="F57" s="4" t="inlineStr">
        <is>
          <t xml:space="preserve"> </t>
        </is>
      </c>
      <c r="G57" s="4" t="inlineStr">
        <is>
          <t xml:space="preserve"> </t>
        </is>
      </c>
    </row>
    <row r="58">
      <c r="A58" s="4" t="inlineStr">
        <is>
          <t>Payments, related party</t>
        </is>
      </c>
      <c r="B58" s="4" t="inlineStr">
        <is>
          <t xml:space="preserve"> </t>
        </is>
      </c>
      <c r="C58" s="4" t="inlineStr">
        <is>
          <t xml:space="preserve"> </t>
        </is>
      </c>
      <c r="D58" s="4" t="inlineStr">
        <is>
          <t xml:space="preserve"> </t>
        </is>
      </c>
      <c r="E58" s="7" t="n">
        <v>5800000</v>
      </c>
      <c r="F58" s="7" t="n">
        <v>8700000</v>
      </c>
      <c r="G58" s="6" t="n">
        <v>200000</v>
      </c>
    </row>
    <row r="59">
      <c r="A59" s="4" t="inlineStr">
        <is>
          <t>Management | Subcontracting Arrangements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tters of credit, fee arrangement</t>
        </is>
      </c>
      <c r="B61" s="4" t="inlineStr">
        <is>
          <t xml:space="preserve"> </t>
        </is>
      </c>
      <c r="C61" s="4" t="inlineStr">
        <is>
          <t xml:space="preserve"> </t>
        </is>
      </c>
      <c r="D61" s="4" t="inlineStr">
        <is>
          <t xml:space="preserve"> </t>
        </is>
      </c>
      <c r="E61" s="6" t="n">
        <v>800000</v>
      </c>
      <c r="F61" s="6" t="n">
        <v>800000</v>
      </c>
      <c r="G61" s="6" t="n">
        <v>800000</v>
      </c>
    </row>
    <row r="62">
      <c r="A62" s="4" t="inlineStr">
        <is>
          <t>Line of credit facility, letters of credit issued</t>
        </is>
      </c>
      <c r="B62" s="4" t="inlineStr">
        <is>
          <t xml:space="preserve"> </t>
        </is>
      </c>
      <c r="C62" s="4" t="inlineStr">
        <is>
          <t xml:space="preserve"> </t>
        </is>
      </c>
      <c r="D62" s="4" t="inlineStr">
        <is>
          <t xml:space="preserve"> </t>
        </is>
      </c>
      <c r="E62" s="6" t="n">
        <v>15000000</v>
      </c>
      <c r="F62" s="4" t="inlineStr">
        <is>
          <t xml:space="preserve"> </t>
        </is>
      </c>
      <c r="G62" s="4" t="inlineStr">
        <is>
          <t xml:space="preserve"> </t>
        </is>
      </c>
    </row>
    <row r="63">
      <c r="A63" s="4" t="inlineStr">
        <is>
          <t>Related Customer | Subcontracting Arrang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ayables, related party</t>
        </is>
      </c>
      <c r="B65" s="4" t="inlineStr">
        <is>
          <t xml:space="preserve"> </t>
        </is>
      </c>
      <c r="C65" s="4" t="inlineStr">
        <is>
          <t xml:space="preserve"> </t>
        </is>
      </c>
      <c r="D65" s="4" t="inlineStr">
        <is>
          <t xml:space="preserve"> </t>
        </is>
      </c>
      <c r="E65" s="4" t="inlineStr">
        <is>
          <t xml:space="preserve"> </t>
        </is>
      </c>
      <c r="F65" s="6" t="n">
        <v>3100000</v>
      </c>
      <c r="G65" s="4" t="inlineStr">
        <is>
          <t xml:space="preserve"> </t>
        </is>
      </c>
    </row>
    <row r="66">
      <c r="A66" s="4" t="inlineStr">
        <is>
          <t>Related Customer | Le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ayables, related party</t>
        </is>
      </c>
      <c r="B68" s="4" t="inlineStr">
        <is>
          <t xml:space="preserve"> </t>
        </is>
      </c>
      <c r="C68" s="4" t="inlineStr">
        <is>
          <t xml:space="preserve"> </t>
        </is>
      </c>
      <c r="D68" s="4" t="inlineStr">
        <is>
          <t xml:space="preserve"> </t>
        </is>
      </c>
      <c r="E68" s="4" t="inlineStr">
        <is>
          <t xml:space="preserve"> </t>
        </is>
      </c>
      <c r="F68" s="6" t="n">
        <v>200000</v>
      </c>
      <c r="G68" s="4" t="inlineStr">
        <is>
          <t xml:space="preserve"> </t>
        </is>
      </c>
    </row>
    <row r="69">
      <c r="A69" s="4" t="inlineStr">
        <is>
          <t>Chairman, Board of Director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fe insurance, face amount</t>
        </is>
      </c>
      <c r="B71" s="4" t="inlineStr">
        <is>
          <t xml:space="preserve"> </t>
        </is>
      </c>
      <c r="C71" s="4" t="inlineStr">
        <is>
          <t xml:space="preserve"> </t>
        </is>
      </c>
      <c r="D71" s="4" t="inlineStr">
        <is>
          <t xml:space="preserve"> </t>
        </is>
      </c>
      <c r="E71" s="6" t="n">
        <v>200000000</v>
      </c>
      <c r="F71" s="4" t="inlineStr">
        <is>
          <t xml:space="preserve"> </t>
        </is>
      </c>
      <c r="G71" s="4" t="inlineStr">
        <is>
          <t xml:space="preserve"> </t>
        </is>
      </c>
    </row>
    <row r="72">
      <c r="A72" s="4" t="inlineStr">
        <is>
          <t>Chairman, Board of Directors | Lea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yments, related party</t>
        </is>
      </c>
      <c r="B74" s="4" t="inlineStr">
        <is>
          <t xml:space="preserve"> </t>
        </is>
      </c>
      <c r="C74" s="4" t="inlineStr">
        <is>
          <t xml:space="preserve"> </t>
        </is>
      </c>
      <c r="D74" s="4" t="inlineStr">
        <is>
          <t xml:space="preserve"> </t>
        </is>
      </c>
      <c r="E74" s="6" t="n">
        <v>6300000</v>
      </c>
      <c r="F74" s="6" t="n">
        <v>2700000</v>
      </c>
      <c r="G74" s="6" t="n">
        <v>2600000</v>
      </c>
    </row>
    <row r="75">
      <c r="A75" s="4" t="inlineStr">
        <is>
          <t>Executive Offic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fe insurance assets, carrying amount</t>
        </is>
      </c>
      <c r="B77" s="4" t="inlineStr">
        <is>
          <t xml:space="preserve"> </t>
        </is>
      </c>
      <c r="C77" s="4" t="inlineStr">
        <is>
          <t xml:space="preserve"> </t>
        </is>
      </c>
      <c r="D77" s="4" t="inlineStr">
        <is>
          <t xml:space="preserve"> </t>
        </is>
      </c>
      <c r="E77" s="6" t="n">
        <v>27500000</v>
      </c>
      <c r="F77" s="6" t="n">
        <v>27200000</v>
      </c>
      <c r="G77" s="4" t="inlineStr">
        <is>
          <t xml:space="preserve"> </t>
        </is>
      </c>
    </row>
    <row r="78">
      <c r="A78" s="4" t="inlineStr">
        <is>
          <t>Executive Officers | Former Own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ayments, net of rebates, related party</t>
        </is>
      </c>
      <c r="B80" s="4" t="inlineStr">
        <is>
          <t xml:space="preserve"> </t>
        </is>
      </c>
      <c r="C80" s="4" t="inlineStr">
        <is>
          <t xml:space="preserve"> </t>
        </is>
      </c>
      <c r="D80" s="4" t="inlineStr">
        <is>
          <t xml:space="preserve"> </t>
        </is>
      </c>
      <c r="E80" s="6" t="n">
        <v>300000</v>
      </c>
      <c r="F80" s="6" t="n">
        <v>600000</v>
      </c>
      <c r="G80" s="6" t="n">
        <v>1500000</v>
      </c>
    </row>
    <row r="81">
      <c r="A81" s="4" t="inlineStr">
        <is>
          <t>Receivables, related party</t>
        </is>
      </c>
      <c r="B81" s="4" t="inlineStr">
        <is>
          <t xml:space="preserve"> </t>
        </is>
      </c>
      <c r="C81" s="4" t="inlineStr">
        <is>
          <t xml:space="preserve"> </t>
        </is>
      </c>
      <c r="D81" s="4" t="inlineStr">
        <is>
          <t xml:space="preserve"> </t>
        </is>
      </c>
      <c r="E81" s="6" t="n">
        <v>200000</v>
      </c>
      <c r="F81" s="6" t="n">
        <v>2600000</v>
      </c>
      <c r="G81" s="4" t="inlineStr">
        <is>
          <t xml:space="preserve"> </t>
        </is>
      </c>
    </row>
    <row r="82">
      <c r="A82" s="4" t="inlineStr">
        <is>
          <t>Executive Officers | Construction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ayments, net of rebates, related party</t>
        </is>
      </c>
      <c r="B84" s="4" t="inlineStr">
        <is>
          <t xml:space="preserve"> </t>
        </is>
      </c>
      <c r="C84" s="4" t="inlineStr">
        <is>
          <t xml:space="preserve"> </t>
        </is>
      </c>
      <c r="D84" s="4" t="inlineStr">
        <is>
          <t xml:space="preserve"> </t>
        </is>
      </c>
      <c r="E84" s="6" t="n">
        <v>24900000</v>
      </c>
      <c r="F84" s="6" t="n">
        <v>10700000</v>
      </c>
      <c r="G84" s="4" t="inlineStr">
        <is>
          <t xml:space="preserve"> </t>
        </is>
      </c>
    </row>
    <row r="85">
      <c r="A85" s="4" t="inlineStr">
        <is>
          <t>Payables, related party</t>
        </is>
      </c>
      <c r="B85" s="4" t="inlineStr">
        <is>
          <t xml:space="preserve"> </t>
        </is>
      </c>
      <c r="C85" s="4" t="inlineStr">
        <is>
          <t xml:space="preserve"> </t>
        </is>
      </c>
      <c r="D85" s="4" t="inlineStr">
        <is>
          <t xml:space="preserve"> </t>
        </is>
      </c>
      <c r="E85" s="6" t="n">
        <v>0</v>
      </c>
      <c r="F85" s="6" t="n">
        <v>0</v>
      </c>
      <c r="G85" s="4" t="inlineStr">
        <is>
          <t xml:space="preserve"> </t>
        </is>
      </c>
    </row>
    <row r="86">
      <c r="A86" s="4" t="inlineStr">
        <is>
          <t>Payments, related party</t>
        </is>
      </c>
      <c r="B86" s="4" t="inlineStr">
        <is>
          <t xml:space="preserve"> </t>
        </is>
      </c>
      <c r="C86" s="4" t="inlineStr">
        <is>
          <t xml:space="preserve"> </t>
        </is>
      </c>
      <c r="D86" s="4" t="inlineStr">
        <is>
          <t xml:space="preserve"> </t>
        </is>
      </c>
      <c r="E86" s="6" t="n">
        <v>900000</v>
      </c>
      <c r="F86" s="7" t="n">
        <v>1200000</v>
      </c>
      <c r="G86" s="7" t="n">
        <v>500000</v>
      </c>
    </row>
    <row r="87">
      <c r="A87" s="4" t="inlineStr">
        <is>
          <t>Chief Executive Officer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fe insurance, face amount</t>
        </is>
      </c>
      <c r="B89" s="4" t="inlineStr">
        <is>
          <t xml:space="preserve"> </t>
        </is>
      </c>
      <c r="C89" s="4" t="inlineStr">
        <is>
          <t xml:space="preserve"> </t>
        </is>
      </c>
      <c r="D89" s="4" t="inlineStr">
        <is>
          <t xml:space="preserve"> </t>
        </is>
      </c>
      <c r="E89" s="7" t="n">
        <v>75000000</v>
      </c>
      <c r="F89" s="4" t="inlineStr">
        <is>
          <t xml:space="preserve"> </t>
        </is>
      </c>
      <c r="G89" s="4" t="inlineStr">
        <is>
          <t xml:space="preserve"> </t>
        </is>
      </c>
    </row>
  </sheetData>
  <mergeCells count="3">
    <mergeCell ref="A1:A2"/>
    <mergeCell ref="C1:D1"/>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chedule II - Valuation and Qualifying Accounts [Roll Forward]</t>
        </is>
      </c>
      <c r="B3" s="4" t="inlineStr">
        <is>
          <t xml:space="preserve"> </t>
        </is>
      </c>
      <c r="C3" s="4" t="inlineStr">
        <is>
          <t xml:space="preserve"> </t>
        </is>
      </c>
      <c r="D3" s="4" t="inlineStr">
        <is>
          <t xml:space="preserve"> </t>
        </is>
      </c>
    </row>
    <row r="4">
      <c r="A4" s="4" t="inlineStr">
        <is>
          <t>Balance at Beginning of Period</t>
        </is>
      </c>
      <c r="B4" s="5" t="n">
        <v>158.5</v>
      </c>
      <c r="C4" s="7" t="n">
        <v>213</v>
      </c>
      <c r="D4" s="5" t="n">
        <v>158.8</v>
      </c>
    </row>
    <row r="5">
      <c r="A5" s="4" t="inlineStr">
        <is>
          <t>Charges to Cost and Expense</t>
        </is>
      </c>
      <c r="B5" s="14" t="n">
        <v>28.1</v>
      </c>
      <c r="C5" s="14" t="n">
        <v>49.5</v>
      </c>
      <c r="D5" s="14" t="n">
        <v>23.6</v>
      </c>
    </row>
    <row r="6">
      <c r="A6" s="4" t="inlineStr">
        <is>
          <t>Other Additions</t>
        </is>
      </c>
      <c r="B6" s="6" t="n">
        <v>0</v>
      </c>
      <c r="C6" s="6" t="n">
        <v>0</v>
      </c>
      <c r="D6" s="14" t="n">
        <v>69.90000000000001</v>
      </c>
    </row>
    <row r="7">
      <c r="A7" s="4" t="inlineStr">
        <is>
          <t>(Deductions)</t>
        </is>
      </c>
      <c r="B7" s="14" t="n">
        <v>-38.4</v>
      </c>
      <c r="C7" s="6" t="n">
        <v>-104</v>
      </c>
      <c r="D7" s="14" t="n">
        <v>-39.3</v>
      </c>
    </row>
    <row r="8">
      <c r="A8" s="4" t="inlineStr">
        <is>
          <t>Balance at End of Period</t>
        </is>
      </c>
      <c r="B8" s="14" t="n">
        <v>148.2</v>
      </c>
      <c r="C8" s="14" t="n">
        <v>158.5</v>
      </c>
      <c r="D8" s="6" t="n">
        <v>213</v>
      </c>
    </row>
    <row r="9">
      <c r="A9" s="4" t="inlineStr">
        <is>
          <t>Allowance for credit losses</t>
        </is>
      </c>
      <c r="B9" s="4" t="inlineStr">
        <is>
          <t xml:space="preserve"> </t>
        </is>
      </c>
      <c r="C9" s="4" t="inlineStr">
        <is>
          <t xml:space="preserve"> </t>
        </is>
      </c>
      <c r="D9" s="4" t="inlineStr">
        <is>
          <t xml:space="preserve"> </t>
        </is>
      </c>
    </row>
    <row r="10">
      <c r="A10" s="3" t="inlineStr">
        <is>
          <t>Schedule II - Valuation and Qualifying Accounts [Roll Forward]</t>
        </is>
      </c>
      <c r="B10" s="4" t="inlineStr">
        <is>
          <t xml:space="preserve"> </t>
        </is>
      </c>
      <c r="C10" s="4" t="inlineStr">
        <is>
          <t xml:space="preserve"> </t>
        </is>
      </c>
      <c r="D10" s="4" t="inlineStr">
        <is>
          <t xml:space="preserve"> </t>
        </is>
      </c>
    </row>
    <row r="11">
      <c r="A11" s="4" t="inlineStr">
        <is>
          <t>Balance at Beginning of Period</t>
        </is>
      </c>
      <c r="B11" s="14" t="n">
        <v>15.1</v>
      </c>
      <c r="C11" s="14" t="n">
        <v>8.4</v>
      </c>
      <c r="D11" s="14" t="n">
        <v>7.8</v>
      </c>
    </row>
    <row r="12">
      <c r="A12" s="4" t="inlineStr">
        <is>
          <t>Charges to Cost and Expense</t>
        </is>
      </c>
      <c r="B12" s="14" t="n">
        <v>9.9</v>
      </c>
      <c r="C12" s="14" t="n">
        <v>12.7</v>
      </c>
      <c r="D12" s="14" t="n">
        <v>2.6</v>
      </c>
    </row>
    <row r="13">
      <c r="A13" s="4" t="inlineStr">
        <is>
          <t>Other Additions</t>
        </is>
      </c>
      <c r="B13" s="6" t="n">
        <v>0</v>
      </c>
      <c r="C13" s="6" t="n">
        <v>0</v>
      </c>
      <c r="D13" s="6" t="n">
        <v>0</v>
      </c>
    </row>
    <row r="14">
      <c r="A14" s="4" t="inlineStr">
        <is>
          <t>(Deductions)</t>
        </is>
      </c>
      <c r="B14" s="14" t="n">
        <v>-5.9</v>
      </c>
      <c r="C14" s="6" t="n">
        <v>-6</v>
      </c>
      <c r="D14" s="6" t="n">
        <v>-2</v>
      </c>
    </row>
    <row r="15">
      <c r="A15" s="4" t="inlineStr">
        <is>
          <t>Balance at End of Period</t>
        </is>
      </c>
      <c r="B15" s="14" t="n">
        <v>19.1</v>
      </c>
      <c r="C15" s="14" t="n">
        <v>15.1</v>
      </c>
      <c r="D15" s="14" t="n">
        <v>8.4</v>
      </c>
    </row>
    <row r="16">
      <c r="A16" s="4" t="inlineStr">
        <is>
          <t>Allowance for unbilled receivables and project close-out liabilities</t>
        </is>
      </c>
      <c r="B16" s="4" t="inlineStr">
        <is>
          <t xml:space="preserve"> </t>
        </is>
      </c>
      <c r="C16" s="4" t="inlineStr">
        <is>
          <t xml:space="preserve"> </t>
        </is>
      </c>
      <c r="D16" s="4" t="inlineStr">
        <is>
          <t xml:space="preserve"> </t>
        </is>
      </c>
    </row>
    <row r="17">
      <c r="A17" s="3" t="inlineStr">
        <is>
          <t>Schedule II - Valuation and Qualifying Accounts [Roll Forward]</t>
        </is>
      </c>
      <c r="B17" s="4" t="inlineStr">
        <is>
          <t xml:space="preserve"> </t>
        </is>
      </c>
      <c r="C17" s="4" t="inlineStr">
        <is>
          <t xml:space="preserve"> </t>
        </is>
      </c>
      <c r="D17" s="4" t="inlineStr">
        <is>
          <t xml:space="preserve"> </t>
        </is>
      </c>
    </row>
    <row r="18">
      <c r="A18" s="4" t="inlineStr">
        <is>
          <t>Balance at Beginning of Period</t>
        </is>
      </c>
      <c r="B18" s="6" t="n">
        <v>83</v>
      </c>
      <c r="C18" s="6" t="n">
        <v>117</v>
      </c>
      <c r="D18" s="14" t="n">
        <v>96.8</v>
      </c>
    </row>
    <row r="19">
      <c r="A19" s="4" t="inlineStr">
        <is>
          <t>Charges to Cost and Expense</t>
        </is>
      </c>
      <c r="B19" s="14" t="n">
        <v>8.6</v>
      </c>
      <c r="C19" s="6" t="n">
        <v>34</v>
      </c>
      <c r="D19" s="14" t="n">
        <v>9.4</v>
      </c>
    </row>
    <row r="20">
      <c r="A20" s="4" t="inlineStr">
        <is>
          <t>Other Additions</t>
        </is>
      </c>
      <c r="B20" s="6" t="n">
        <v>0</v>
      </c>
      <c r="C20" s="6" t="n">
        <v>0</v>
      </c>
      <c r="D20" s="14" t="n">
        <v>40.3</v>
      </c>
    </row>
    <row r="21">
      <c r="A21" s="4" t="inlineStr">
        <is>
          <t>(Deductions)</t>
        </is>
      </c>
      <c r="B21" s="14" t="n">
        <v>-27.2</v>
      </c>
      <c r="C21" s="6" t="n">
        <v>-68</v>
      </c>
      <c r="D21" s="14" t="n">
        <v>-29.5</v>
      </c>
    </row>
    <row r="22">
      <c r="A22" s="4" t="inlineStr">
        <is>
          <t>Balance at End of Period</t>
        </is>
      </c>
      <c r="B22" s="14" t="n">
        <v>64.40000000000001</v>
      </c>
      <c r="C22" s="6" t="n">
        <v>83</v>
      </c>
      <c r="D22" s="6" t="n">
        <v>117</v>
      </c>
    </row>
    <row r="23">
      <c r="A23" s="4" t="inlineStr">
        <is>
          <t>Valuation allowance for deferred tax assets</t>
        </is>
      </c>
      <c r="B23" s="4" t="inlineStr">
        <is>
          <t xml:space="preserve"> </t>
        </is>
      </c>
      <c r="C23" s="4" t="inlineStr">
        <is>
          <t xml:space="preserve"> </t>
        </is>
      </c>
      <c r="D23" s="4" t="inlineStr">
        <is>
          <t xml:space="preserve"> </t>
        </is>
      </c>
    </row>
    <row r="24">
      <c r="A24" s="3" t="inlineStr">
        <is>
          <t>Schedule II - Valuation and Qualifying Accounts [Roll Forward]</t>
        </is>
      </c>
      <c r="B24" s="4" t="inlineStr">
        <is>
          <t xml:space="preserve"> </t>
        </is>
      </c>
      <c r="C24" s="4" t="inlineStr">
        <is>
          <t xml:space="preserve"> </t>
        </is>
      </c>
      <c r="D24" s="4" t="inlineStr">
        <is>
          <t xml:space="preserve"> </t>
        </is>
      </c>
    </row>
    <row r="25">
      <c r="A25" s="4" t="inlineStr">
        <is>
          <t>Balance at Beginning of Period</t>
        </is>
      </c>
      <c r="B25" s="14" t="n">
        <v>60.4</v>
      </c>
      <c r="C25" s="14" t="n">
        <v>87.59999999999999</v>
      </c>
      <c r="D25" s="14" t="n">
        <v>54.2</v>
      </c>
    </row>
    <row r="26">
      <c r="A26" s="4" t="inlineStr">
        <is>
          <t>Charges to Cost and Expense</t>
        </is>
      </c>
      <c r="B26" s="14" t="n">
        <v>9.6</v>
      </c>
      <c r="C26" s="14" t="n">
        <v>2.8</v>
      </c>
      <c r="D26" s="14" t="n">
        <v>11.6</v>
      </c>
    </row>
    <row r="27">
      <c r="A27" s="4" t="inlineStr">
        <is>
          <t>Other Additions</t>
        </is>
      </c>
      <c r="B27" s="6" t="n">
        <v>0</v>
      </c>
      <c r="C27" s="6" t="n">
        <v>0</v>
      </c>
      <c r="D27" s="14" t="n">
        <v>29.6</v>
      </c>
    </row>
    <row r="28">
      <c r="A28" s="4" t="inlineStr">
        <is>
          <t>(Deductions)</t>
        </is>
      </c>
      <c r="B28" s="14" t="n">
        <v>-5.3</v>
      </c>
      <c r="C28" s="6" t="n">
        <v>-30</v>
      </c>
      <c r="D28" s="14" t="n">
        <v>-7.8</v>
      </c>
    </row>
    <row r="29">
      <c r="A29" s="4" t="inlineStr">
        <is>
          <t>Balance at End of Period</t>
        </is>
      </c>
      <c r="B29" s="5" t="n">
        <v>64.7</v>
      </c>
      <c r="C29" s="5" t="n">
        <v>60.4</v>
      </c>
      <c r="D29" s="5" t="n">
        <v>87.59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primarily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if their effect would be anti-dilutive. The following table provides details underlying the Company’s earnings per share calculations for the periods indicated (in thousands): For the Years Ended December 31, 2024 2023 2022 Net income (loss) attributable to MasTec: Net income (loss) - basic (a) $ 162,788 $ (49,949) $ 33,354 Fair value gain related to contingent payments (b) $ — $ — $ 1,682 Net income (loss) - diluted (a) $ 162,788 $ (49,949) $ 31,672 Weighted average shares outstanding: Weighted average shares outstanding - basic (c) 78,049 77,535 74,917 Dilutive common stock equivalents (d)(e) 831 — 1,268 Weighted average shares outstanding - diluted 78,880 77,535 76,185 (a) Basic net income or loss is calculated as total net income or loss, less amounts attributable to non-controlling interests. Diluted net income or loss is calculated as total net income or loss, less amounts attributable to non-controlling interests, adjusted for the fair value gain or loss, if any, related to additional contingent payments to the former owners of an acquired business for which the contingency has been resolved as of the respective period. See Note 3 - Acquisitions, Goodwill and Other Intangible Assets, Net, for additional information. (b) Represents the fair value gain related to additional contingent payments for the year ended December 31, 2022, the effect of which was dilutive as of December 31, 2022. See Note 3 - Acquisitions, Goodwill and Other Intangible Assets, Net, for additional information. (c) For the years ended December 31, 2024, 2023 and 2022, basic shares include approximately 78,000, 88,000 and 127,000 weighted average shares, respectively, related to additional contingent payments. (d) For the years ended December 31, 2024, 2023 and 2022, anti-dilutive common stock equivalents totaled approximately 16,000, 1,100,000 and 255,000, respectively, which, for the year ended December 31, 2022, included approximately 29,200 warrants associated with the Infrastructure and Energy Alternatives, Inc. (“IEA”) acquisition. (e) For the year ended December 31, 2022, weighted average common stock equivalents related to additional contingent payments to the former owners of an acquired business totaled approximately 105,000, whereas for the years ended December 31, 2024 and 2023, there were no such weighted average common stock equivalents. Share repurchases . There were no share repurchases under the Company’s share repurchase program for the years ended December 31, 2024 or December 31, 2023. For the year ended December 31, 2022, the Company repurchased approximately 1,124,000 shares of its common stock, the effect of which on the Company’s weighted average shares outstanding for the related period was a reduction of approximately 731,000 shares. See Note 11 - Equity for details of the Company’s share repurchase transactions. Shares issued for acquisitions . The Company has issued shares of its common stock in connection with certain acquisitions. In the fourth quarter of 2024 and second quarter of 2022, the Company issued approximately 93,000 shares and 133,000 shares, respectively, in connection with the acquisition of Henkels &amp; McCoy Holdings, Inc., formerly known as Henkels &amp; McCoy Group, Inc. (“HMG”). In 2022, the Company issued approximately 2,758,000 shares in connection with the acquisition of IEA, for which the effect in 2022 was an increase of approximately 637,000 weighted average shares. In 2023, the Company issued an additional 4,000 shares of its common stock in connection with this acquisition. See Note 3 - Acquisitions, Goodwill and Other Intangible Assets, Net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Net The following table provides a reconciliation of changes in goodwill by reportable segment for the periods indicated (in millions): Communications Clean Energy and Infrastructure Power Delivery Pipeline Infrastructure Total Goodwill Goodwill, gross, as of December 31, 2022 $ 606.1 $ 703.3 $ 270.1 $ 582.2 $ 2,161.7 Accumulated impairment loss (a) — — — (116.7) (116.7) Goodwill, net, as of December 31, 2022 $ 606.1 $ 703.3 $ 270.1 $ 465.5 $ 2,045.0 Additions from new business combinations 41.4 — — — 41.4 Measurement period adjustments (b) (0.6) 38.7 0.7 0.8 39.6 Currency translation adjustments — — — 0.4 0.4 Goodwill, net, as of December 31, 2023 $ 646.9 $ 742.0 $ 270.8 $ 466.7 $ 2,126.4 Additions from new business combinations — 0.3 23.5 53.4 77.2 Measurement period adjustments 0.7 — — — 0.7 Currency translation adjustments — — — (1.2) (1.2) Goodwill, net, as of December 31, 2024 $ 647.6 $ 742.3 $ 294.3 $ 518.9 $ 2,203.1 Accumulated impairment loss (a) — — — (110.3) (110.3) Goodwill, gross, as of December 31, 2024 $ 647.6 $ 742.3 $ 294.3 $ 629.2 $ 2,313.4 (a) Accumulated impairment loss includes the effects of currency translation gains and/or losses. (b) Measurement period adjustments represent adjustments, net, to preliminary estimates of fair value within the measurement period of up to one year from the date of acquisition. Measurement period adjustments, net, for the year ended December 31, 2023 were primarily the result of (i) updated valuations of, and estimated useful lives for, certain fixed assets, and (ii) updated estimates related to certain assets and liabilities, including contract assets and contingent liabilities. For the year ended December 31, 2023, these updates resulted in (i) related to fixed assets, a decrease in depreciation expense of approximately $6 million, and (ii) related to contracts assets and liabilities, an increase in revenue of approximately $35 million and a decrease in costs of revenue, excluding depreciation and amortization, of approximately $8 million. Measurement period adjustments for the year ended December 31, 2023 also included a decrease in deferred tax liabilities of approximately $36 million, an increase in contingent liabilities of approximately $28 million, including for insurance, legal and other matters, and fair value increases of approximately $10 million for certain property and equipment. The following table provides a reconciliation of changes in other intangible assets, net, for the periods indicated (in millions): Other Intangible Assets, Net Customer Relationships and Backlog Trade Names (a) Other (b) Total Other intangible assets, gross, as of December 31, 2022 $ 1,089.4 $ 228.9 $ 86.6 $ 1,404.9 Accumulated amortization (388.8) (28.9) (40.9) (458.6) Other intangible assets, net, as of December 31, 2022 $ 700.6 $ 200.0 $ 45.7 $ 946.3 Additions from new business combinations 6.7 0.1 — 6.8 Currency translation adjustments — — 0.4 0.4 Amortization expense (140.0) (20.9) (8.3) (169.2) Other intangible assets, net, as of December 31, 2023 $ 567.3 $ 179.2 $ 37.8 $ 784.3 Additions from new business combinations 81.0 3.2 — 84.2 Currency translation adjustments — — (1.2) (1.2) Amortization expense (114.1) (19.4) (6.4) (139.9) Other intangible assets, net, as of December 31, 2024 $ 534.2 $ 163.0 $ 30.2 $ 727.4 Remaining weighted average amortization, in years 12 12 8 12 (a) Includes approximately $34.5 million of a non-amortizing trade name as of both December 31, 2023 and 2022. In connection with its fourth quarter 2024 assessment of goodwill and indefinite-lived intangible assets, management reassessed the indefinite-life classification of its $34.5 million non-amortizing trade name intangible asset. Management determined that, based on changes in the asset’s characteristics, a finite-life classification for this asset was more appropriate. As a result, the Company changed the classification of this intangible asset from indefinite-lived to finite-lived and began amortizing it in the fourth quarter of 2024, at which time its estimated remaining useful life was approximately 12 years. (b) Consists principally of pre-qualifications and non-compete agreements. Expected future amortization expense as of December 31, 2024 is summarized in the following table (in millions): Amortization Expense 2025 $ 130.4 2026 107.5 2027 96.3 2028 80.8 2029 68.4 Thereafter 244.0 Total $ 727.4 Recent Acquisitions The Company seeks to grow and diversify its business both organically and through acquisitions and/or strategic arrangements in order to deepen its market presence and customer base, broaden its geographic reach and expand its service offerings. Acquisitions are funded with cash on hand, borrowings under the Company’s senior unsecured credit facility and other debt financing and, for certain acquisitions, with shares of the Company’s common stock, and are generally subject to customary purchase price adjustments. The goodwill balances for each of the respective acquisitions represent the estimated values of each acquired company’s geographic presence in key markets, assembled workforce, synergies expected to be achieved from the combined operations of each of the acquired companies and MasTec, as well as the acquired company’s industry-specific project management expertise. 2024 Acquisitions . During 2024, MasTec completed three acquisitions, which included all of the equity interests of a construction company focused on underground utility infrastructure for industrial and municipal projects, with expertise in data center utility systems, which acquisition is included within the Company’s Power Delivery segment, and was effective in July; the acquisition of certain operations of a heavy civil contractor specializing in transportation projects, which acquisition is included within the Company’s Clean Energy and Infrastructure segment and was effective in October; and effective in December, the acquisition of the equity interests of a company focused on pipeline infrastructure and heavy civil projects, which acquisition is included within the Company’s Pipeline Infrastructure segment. The Company expects these acquisitions will increase its service offerings and further advance its ability to meet increasing demand for data center infrastructure, in addition to expanding its heavy civil and pipeline infrastructure operations. The aggregate purchase price of the Company’s 2024 acquisitions was composed of approximately $83 million in cash, net of cash acquired, and a five year earn-out liability valued at approximately $56 million with respect to one of such acquisitions. In connection with the acquisition within the Company’s Pipeline Infrastructure segment, MasTec acquired 60% of the equity interest of the company in exchange for consideration transferred of cash and a 40% equity interest in a MasTec Canadian subsidiary. Determination of the estimated fair values of net assets acquired and consideration transferred for these acquisitions, which have been accounted for as business combinations under ASC Topic 805, Business Combinations (“ASC 805”), was preliminary as of December 31, 2024; as a result, further adjustments to these estimates may occur. The Company expects to finalize the valuation and complete the purchase price consideration allocation no later than one year from the acquisition date. As of December 31, 2024, the remaining potential undiscounted earn-out liabilities for the 2024 acquisitions was estimated to be up to $73 million; however, there is no maximum payment amount. See Note 4 - Fair Value of Financial Instruments for fair value estimates and other details related to the Company’s earn-out arrangements. Approximately $56 million of the goodwill balance related to the 2024 acquisitions is expected to be tax deductible as of December 31, 2024. 2023 Acquisitions. During 2023, MasTec completed four acquisitions, including the acquisition of certain assets of a telecommunications company specializing in wireless services, which acquisition was included within the Company’s Communications segment, and was effective in January; and, effective in July, the acquisition of the equity interests of a telecommunications construction company specializing in broadband and fiber-to-the-home initiatives in the New England area, which acquisition was included within the Company’s Communications segment. Determination of the estimated fair values of the net assets acquired and consideration transferred for these acquisitions, which have been accounted for as business combinations under ASC 805, was complete as of December 31, 2024. Additionally, effective in May 2023, MasTec acquired certain of the equity interests of two equipment companies which were accounted for as asset acquisitions under ASC 805 and were included within the Company’s Pipeline Infrastructure segment. In the fourth quarter of 2023, the Company sold certain of the equity interests of these equipment companies to members of subsidiary management. See Note 15 - Related Party Transactions. Based on an evaluation of the respective entities’ operating agreements, the Company determined that these entities are not VIEs; however, given that the Company has voting control with respect to the entities, the Company has consolidated these entities within the Company’s results of operations, with the other parties’ interests accounted for as non-controlling interests. The aggregate purchase price of the Company’s 2023 acquisitions was composed of $70 million in cash, net of cash acquired, and an earn-out liability valued at $1 million. As of December 31, 2024, the remaining potential undiscounted earn-out liabilities for the 2023 acquisitions was estimated to be up to $1 million; however, there is no maximum payment amount. See Note 4 - Fair Value of Financial Instruments for fair value estimates and other details related to the Company’s earn-out arrangements. Approximately $42 million of the goodwill balance related to the 2023 acquisitions is expected to be tax deductible as of December 31, 2024. 2022 Acquisitions. During 2022, MasTec completed five acquisitions, which included all of the equity interests of the following: (i) within the Company’s Clean Energy and Infrastructure segment: IEA, a leading utility-scale infrastructure solutions provider in North America, with expertise in renewable energy and heavy civil projects, as well as rail and environmental remediation services, which acquisition was effective in October; and a company specializing in the production of concrete and aggregate products, which acquisition was effective in August; (ii) within the Company’s Pipeline Infrastructure segment: an infrastructure construction company focusing on water, sewer and utility projects and with expertise in excavation and site work, which acquisition was effective in January; (iii) within the Company’s Communications segment: a telecommunications company specializing in wireline services, which acquisition was effective as of the end of May; and (iv) within the Company’s Power Delivery segment: a company specializing in the construction of overhead high voltage transmission lines, which acquisition was effective in July. The following table summarizes, as of December 31, 2023, the fair values of the consideration paid and net assets acquired, as adjusted, for the Company’s 2022 acquisitions (in millions): Acquisition consideration: IEA All other Total Cash, net of cash acquired $ 564.5 $ 48.7 $ 613.2 Shares transferred 173.7 — 173.7 Estimated fair value of warrants 10.3 — 10.3 Estimated fair value of contingent consideration — 2.8 2.8 Total consideration $ 748.5 $ 51.5 $ 800.0 Identifiable assets acquired and liabilities assumed: Accounts receivable and contract assets $ 570.0 $ 6.1 $ 576.1 Current assets 34.5 1.6 36.1 Property and equipment 222.5 30.1 252.6 Long-term assets, primarily operating lease right-of-use assets 40.6 0.3 40.9 Amortizing intangible assets 362.2 5.9 368.1 Accounts payable (136.5) (4.6) (141.1) Contract liabilities (151.3) (1.5) (152.8) Current liabilities, primarily accrued expenses (326.2) (1.4) (327.6) Long-term debt, including finance lease obligations (330.8) (0.2) (331.0) Long-term liabilities, primarily operating lease liabilities and deferred income taxes (105.3) (0.2) (105.5) Total identifiable net assets $ 179.7 $ 36.1 $ 215.8 Goodwill 568.8 15.4 584.2 Total net assets acquired, including goodwill $ 748.5 $ 51.5 $ 800.0 Amortizing intangible assets related to the IEA acquisition are primarily composed of customer relationships, and to a lesser extent, trade names and backlog. Customer relationship and trade name intangible assets for IEA, in the aggregate, totaled approximately $321 million, which each had a weighted average life of approximately 14 years, based on IEA’s operational history and established relationships with, and the nature of, its customers, which are primarily in the renewable energy and specialty civil industries. Backlog intangible assets for IEA totaled approximately $42 million, with a weighted average life of approximately 1 year based on the estimated cash flows expected to be derived from future work on the acquired customer contracts. The weighted average life of amortizing intangible assets in the aggregate for the IEA acquisition was 13 years. Amortizing intangible assets related to “All other” acquisitions are primarily composed of customer relationships with an aggregate weighted average life of 9 years. Amortizing intangible assets are amortized in a manner consistent with the pattern in which the related benefits are expected to be consumed. Consideration transferred for IEA in the table above includes approximately 2.7 million shares of MasTec common stock, valued at approximately $174 million based on the market price of MasTec common stock on the date of closing. Total cash paid for acquisitions, net, includes approximately $44 million of cash acquired. Long-term debt in the table above includes $300 million aggregate principal balance of 6.625% senior unsecured notes that were assumed in connection with the acquisition. Consideration transferred also includes the value of certain warrants that were originally issued by IEA, which entitled holders to receive an amount in cash and shares of MasTec common stock upon their exercise. In 2022, the Company issued 107,187 shares of MasTec common stock with a fair value of approximately $8.1 million, based on the market price of MasTec common stock on the date of exercise, and approximately $1.7 million of cash payments in connection with exercises of the IEA warrants. In 2023, such issuances were immaterial and all remaining IEA warrants expired unexercised on March 26, 2023. The Company recorded fair value gains of approximately $2.6 million in connection with the IEA warrants for the year ended December 31, 2023, primarily related to the expired warrants, and for the year ended December 31, 2022, the Company recorded fair value losses of approximately $2.7 million related to the warrants resulting from changes in their fair value. Fair value gains and losses are reflected in other income or expense, as appropriate. Contingent consideration included in the table above is composed of earn-out liabilities, which generally equal a portion of the acquired companies’ EBITDA in excess of thresholds agreed upon with the sellers, if applicable. The earn-out arrangements for the 2022 acquisitions are payable annually and have five-year terms, as set forth in the respective purchase agreements, and were valued at approximately $3 million in the aggregate. As of December 31, 2024, the remaining potential undiscounted earn-out liabilities for the 2022 acquisitions was estimated to be up to $1 million; however, there is no maximum payment amount. See Note 4 - Fair Value of Financial Instruments for fair value estimates and other details related to the Company’s earn-out arrangements. Current liabilities reflected in the table above also include operating lease liabilities and contingent liabilities for insurance, legal and other matters. Approximately $48 million of the goodwill balance related to the 2022 acquisitions is expected to be tax deductible as of December 31, 2024. HMG Additional Payments . The 2021 HMG purchase agreement provides for certain additional payments to be made to the sellers if certain receivables are collected by the Company (the “Additional Payments”). Pursuant to the terms of the purchase agreement, a portion of the Additional Payments will be made in cash, with the remainder due in shares of MasTec common stock. The estimated number of potential shares that could be issued related to such Additional Payments will be based on the amounts ultimately collected and the share price as defined within the purchase agreement. Changes in the estimated fair value of potential shares that could be issued, which result from changes in MasTec’s share price as compared with the share price as defined within the purchase agreement, are reflected as unrealized gains or losses within other income or expense, as appropriate. As of December 31, 2024 and 2023, the estimated fair value of remaining Additional Payments totaled approximately $14 million and $34 million, respectively, which amounts are included within other current liabilities in the consolidated balance sheet. In November 2024 and May 2022, the Company made Additional Payments of approximately $26 million and $29 million, respectively, which were composed of cash payments of approximately $12 million and $18 million, respectively, and are reflected within financing activities in the consolidated statement of cash flows, and MasTec common stock totaling approximately 93,000 and 133,000 shares, respectively. For the year ended December 31, 2024, fair value adjustments related to the contingent shares totaled losses of approximately $5.5 million and for the years ended December 31, 2023 and 2022, fair value adjustments related to the contingent shares totaled gains of approximately $1.3 million and $2.2 million, respectively. The estimated number of shares that would be paid in connection with the remaining Additional Payment liability totaled approximately 50,000 and 160,000 shares as of December 31, 2024 and 2023, respectively. See Note 2 - Earnings Per Share for the effect of the above referenced shares on the Company’s earnings per share calculations. Pro forma results . The Company’s unaudited pro forma financial results include the results of operations of acquired companies as if those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following table provides unaudited supplemental pro forma results for the periods indicated (in millions): For the Years Ended December 31, 2024 2023 2022 Revenue $ 12,453.1 $ 12,162.5 $ 11,617.7 Net income (loss) 202.5 (48.4) 7.4 Supplemental pro forma information for the Company’s first quarter 2023 acquisition has not been presented for the pre-acquisition periods due to the impracticability of obtaining accurate or reliable historical financial information for the assets of the entity that was acquired. The Company’s unaudited pro forma financial results were prepared by adding the unaudited historical results of acquired businesses to the historical results of MasTec, and then adjusting those combined results for (i) acquisition costs; (ii) amortization expense from acquired intangible assets; (iii) interest expense from cash consideration paid; (iv) interest expense from debt repaid upon acquisition; and (iv) other purchase accounting related adjustments. These unaudited pro forma financial results do not include adjustments to reflect other cost savings or synergies that may have resulted from these acquisitions. Future results may vary significantly due to future events and other factors, many of which are beyond the Company’s control. Acquisition-related results . The Company defines “acquisition” results as results from acquired businesses for the first twelve months following the dates of the respective acquisitions. For the years ended December 31, 2024, 2023 and 2022, the Company’s consolidated results of operations included acquisition-related revenue of approximately $42.8 million, $1,546.3 million and $2,990.1 million, respectively. Acquisition-related revenue for the year ended December 31, 2023 included approximately $1,374.6 million for IEA, and for the year ended December 31, 2022, such revenue included approximately $567.2 million for IEA and $1,902.4 million for HMG and INTREN, LLC in the aggregate. For the years ended December 31, 2024 and 2022, acquisition-related net income totaled approximately $0.1 million and $53.9 million, respectively, and for the year ended December 31, 2023, the Company’s consolidated results of operations included acquisition-related net losses of approximately $40.0 million, based on the Company’s consolidated effective tax rates. These acquisition-related results include amortization of acquired intangible assets and certain acquisition integration costs, and exclude the effects of interest expense associated with consideration paid for the related acquisitions. Revenue and net income from the Company’s 2024 acquisitions included within the Company’s consolidated results of operations for the year ended December 31, 2024 totaled $37.0 million and $2.3 million, respectively. Acquisition and integration costs . In 2021, the Company initiated a significant transformation of its end-market business operations to position the Company for expected future growth opportunities. This transformation included significant business combination activity, including expansion of the Company’s scale and capacity in renewable energy, power delivery, heavy civil and telecommunications services, which activity resulted in significant acquisition and integration costs in prior periods. These acquisition and integration activities were completed in the fourth quarter of 2023. For the year ended December 31, 2023, such acquisition and integration costs totaled approximately $71.9 million, of which $64.1 million was included within general and administrative expenses, and of which $7.8 million was included within costs of revenue, excluding depreciation and amortization. Acquisition and integration costs for the year ended December 31, 2022 totaled approximately $86.0 million, of which $52.0 million was included within general and administrative expenses, and of which $29.3 million and $4.7 million were included within costs of revenue, excluding depreciation and amortization, and other expense, respectively. As of December 31, 2023, approximately $0.3 million was included within current liabilities within the consolidated balance sheets related to such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cquisition-Related Contingent Consideration Acquisition-related contingent consideration is composed of earn-outs, which represent the estimated fair value of future amounts payable for businesses, which the Company refers to as “Earn-outs,” that are contingent upon the acquired businesses achieving certain levels of earnings in the future. As of December 31, 2024 and 2023, the estimated fair value of the Company’s Earn-out liabilities totaled $112.7 million and $77.4 million, respectively. Earn-out liabilities included within other current liabilities totaled approximately $70.0 million and $29.8 million as of December 31, 2024 and 2023, respectively.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as of December 31, 2024, ranged from 14.0% to 14.5%, with a weighted average rate of 14.2% based on the relative fair value of the respective Earn-out liabilities, and probability-weighted projections of EBITDA. Significant changes in any of these assumptions could result in significantly higher or lower estimated Earn-out liabilities. The ultimate payment amounts for the Company’s Earn-out liabilities will be determined based on the actual results achieved by the acquired businesses. As of December 31, 2024, the range of potential undiscounted Earn-out liabilities was estimated to be between $21 million and $138 million; however, there is no maximum payment amount. Earn-out activity consists primarily of additions from new business combinations; changes in the expected fair value of future payment obligations; and payments. For the years ended December 31, 2024, 2023 and 2022, additions from new business combinations totaled approximately $56.1 million, $1.4 million and $2.8 million, respectively. There were no measurement period adjustments in either of the years ended December 31, 2024 or 2023, and for the year ended December 31, 2022, measurement period adjustments totaled an increase, net, of approximately $3.3 million and related to a net increase in the Company’s Pipeline Infrastructure segment, partially offset by a decrease in its Communications segment. For the year ended December 31, 2024, fair value adjustments totaled an increase, net, of approximately $5.2 million and related to increases within the Company’s Clean Energy and Infrastructure, Power Delivery and Pipeline Infrastructure segments, which were partially offset by decreases related to acquisitions within the Company’s Communications segment. Fair value adjustments totaled a decrease, net, of approximately $12.6 million for the year ended December 31, 2023, and related to a net decrease in the Company’s Communications segment, partially offset by net increases, primarily within the Company’s Clean Energy and Infrastructure and Power Delivery segments. The decrease in the Communications segment for the year ended December 31, 2023 included a reduction of approximately $12.3 million related to mandatorily redeemable non-controlling interests. In 2023, the Company acquired the remaining interests of an entity with which it had a mandatorily redeemable non-controlling interest arrangement. For the year ended December 31, 2022, fair value adjustments totaled a decrease, net, of approximately $1.2 million and related primarily to the Company’s Communications segment. For the years ended December 31, 2024, 2023 and 2022, Earn-out payments totaled approximately $26.1 million, $38.8 million and $37.8 million, respectively, including approximately $1.7 million related to mandatorily redeemable non-controlling interests during 2023. Equity Investments The Company’s equity investments as of December 31, 2024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interests in certain proportionately consolidated non-controlled contractual joint ventures; and (v) certain other equity investments. As of December 31, 2024 and 2023, the aggregate carrying value of the Company’s equity investments totaled approximately $330 million and $319 million, respectively. As of both December 31, 2024 and 2023, equity investments measured on an adjusted cost basis, including the Company’s $15 million investment in CCI, totaled approximately $18 million. Except for one investment for which the Company recorded an impairment loss totaling approximately $3 million in the third quarter of 2023, there were no impairments related to these investments in any of the years ended December 31, 2024, 2023 or 2022. The Waha JVs. The Waha JVs own and operate certain pipeline infrastructure that transports natural gas to the Mexican border for export. The Company’s investments in the Waha JVs are accounted for as equity method investments. Equity in earnings related to the Company’s proportionate share of income from the Waha JVs, which is included within the Company’s Other segment, totaled approximately $30.8 million, $30.3 million and $30.2 million for the years ended December 31, 2024, 2023 and 2022, respectively. Distributions of earnings from the Waha JVs, which are included within operating cash flows, totaled approximately $18.0 million, $15.4 million and $14.4 million for the years ended December 31, 2024, 2023 and 2022, respectively. Cumulative undistributed earnings from the Waha JVs, which represents cumulative equity in earnings for the Waha JVs less distributions of earnings, totaled $138.3 million as of December 31, 2024. The Company’s net investment in the Waha JVs, which differs from its proportionate share of the net assets of the Waha JVs due primarily to equity method goodwill associated with capitalized investment costs, totaled approximately $287 million and $274 million as of December 31, 2024 and 2023,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the “Waha JV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years ended December 31, 2024 and 2022, the Company’s proportionate share of unrecognized unrealized activity on the Waha JV swaps totaled gains of approximately $0.5 million and $41.0 million, respectively, or $0.3 million and $30.9 million, net of tax, respectively, and for the year ended December 31, 2023, such activity totaled losses of approximately $5.0 million, or $3.7 million, net of tax. Other Investments . The Company has equity interests in certain other entities that are accounted for as equity method investments. As of December 31, 2024 and 2023, the Company had an investment of approximately $17 million and $18 million, respectively, in FM Tech, which provides for additional funding upon the resolution of certain contingencies, which could range up to $7 million as of December 31, 2024. The fair value of the remaining contingent payments for FM Tech, which are included within other current liabilities, was estimated to be $3 million as of both December 31, 2024 and 2023. For the years ended December 31, 2024, 2023 and 2022, the Company made equity contributions of approximately $0.4 million, $0.2 million and $1.3 million, respectively, to these other entities. For the year ended December 31, 2024, distributions from these entities totaled approximately $1.9 million, and for both the years ended December 31, 2023 and 2022, there were no distributions from these entities. The Company has subcontracting arrangements with certain of these entities for the performance of construction services, and expenses recognized in connection with these arrangements totaled approximately $5.4 million, $2.7 million and $14.2 million for the years ended December 31, 2024, 2023 and 2022, respectively. As of December 31, 2024 and 2023, related amounts payable to these entities totaled approximately $0.3 million and $0.1 million, respectively. In addition, the Company has advanced amounts to certain of these entities, which for the years ended December 31, 2024, 2023 and 2022, totaled approximately $0.1 million, $0.7 million and $3.3 million, respectively. As of December 31, 2024 and 2023, receivables related to these arrangements totaled approximately $4.1 million and $4.0 million, respectively. Variable Interest Entities . The Company has determined that certain of its investment arrangements are VIEs. See Note 1 - Business, Basis of Presentation and Significant Accounting Policies for additional information. As of December 31, 2024, management determined that the Company is the primary beneficiary of two of its VIEs, and accordingly, has consolidated these entities within the Company’s financial statements, with the other parties’ interests accounted for as non-controlling interests. The Company’s consolidated VIEs include an electric utility contractor in which the Company acquired a 49% interest in the first quarter of 2024. As of December 31, 2024 and 2023, the carrying values of assets associated with the Company’s consolidated VIEs totaled approximately $134.8 million and $1.7 million, respectively, which amounts consisted primarily of accounts receivable, net of allowance and contract assets. The carrying values of liabilities associated with the Company’s consolidated VIEs totaled approximately $132.8 million and $1.6 million as of December 31, 2024 and 2023, respectively, which amounts consisted primarily of accounts payable. The Company has not provided, nor is it obligated to provide, any financial support to any of its consolidated VIEs. The carrying values of the Company’s VIEs that are not consolidated totaled approximately $23 million as of both December 31, 2024 and 2023, which amounts are recorded within other long-term assets in the consolidated balance sheets. Management believes that the Company’s maximum exposure to loss for its non-consolidated VIEs, inclusive of additional financing commitments, approximated $34 million and $35 million as of December 31, 2024 and 2023, respectively. Senior Notes In the first quarter of 2024, management reevaluated its fair value hierarchy determination for its senior notes to better align with the valuation hierarchy of the fair value guidance, which resulted in an update of the Level determination from Level 1 inputs to Level 2 inputs. The update had no effect on the reported fair values of the related senior notes. As of December 31, 2024, the estimated fair values of the Company’s senior notes were determined based on an exit price approach using Level 2 inputs. See Note 7 - Debt for additional information pertaining to the Company’s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12 Months Ended</t>
        </is>
      </c>
    </row>
    <row r="2">
      <c r="B2" s="2" t="inlineStr">
        <is>
          <t>Dec. 31, 2024</t>
        </is>
      </c>
    </row>
    <row r="3">
      <c r="A3" s="3" t="inlineStr">
        <is>
          <t>Receivables [Abstract]</t>
        </is>
      </c>
      <c r="B3" s="4" t="inlineStr">
        <is>
          <t xml:space="preserve"> </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dates indicated (in millions): December 31, 2024 2023 Contract billings $ 1,400.6 $ 1,385.2 Less allowance (19.1) (15.1) Accounts receivable, net of allowance $ 1,381.5 $ 1,370.1 Retainage $ 335.3 $ 356.4 Unbilled receivables 1,220.5 1,400.0 Contract assets $ 1,555.8 $ 1,756.4 Contract billings represent the amount of performance obligations that have been billed but not yet collected, whereas contract assets consist of unbilled receivables and retainage. Unbilled receivables represent the estimated value of unbilled work for projects with performance obligations recognized over time. Unbilled receivables, which are included in contract assets, include amounts for work performed for which the Company has an unconditional right to receive payment and that are not subject to the completion of any other specific task, other than the billing itself. Retainage represents a portion of the contract amount that has been billed, but for which the contract allows the customer to retain a portion of the billed amount until final contract settlement, which is generally from 5% to 10% of contract billings. Retainage is not considered to be a significant financing component because the intent is to protect the customer. Unbilled receivables and retainage amounts are generally classified as current assets within the Company’s consolidated balance sheets. Retainage that has been billed, but is not due until completion of performance and acceptance by customers, is generally expected to be collected within one year. Accounts receivable balances expected to be collected beyond one year are recorded within other long-term assets. As of December 31, 2024, 2023 and 2022, contract assets totaled approximately $1,555.8 million, $1,756.4 million and $1,729.9 million, respectively. For the years ended December 31, 2024 and 2023, provisions for credit losses, including certain project-specific reserves, totaled approximately $4.8 million and $9.5 million, respectively, and amounts charged against the allowance, including direct write-offs, totaled approximately $0.8 million and $2.8 million, respectively. Impairment losses on contract assets were not material in any of the years ended December 31, 2024, 2023 or 2022. Contract liabilities, which are generally classified within current liabilities on the Company’s consolidated balance sheet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Deferred revenue is not considered to be a significant financing component because it is generally used to meet working capital demands that can be higher in the early stages of a contract. Contract liabilities also include the amount of any accrued project losses. Total contract liabilities, including accrued project losses, totaled approximately $735.6 million, $481.0 million and $406.2 million as of December 31, 2024, 2023 and 2022, respectively, of which deferred revenue comprised approximately $725.1 million, $475.2 million and $390.3 million, respectively. The increase in contract liabilities as of December 31, 2024 was driven primarily by ordinary course project activity, primarily in connection with new project starts within the Company’s Clean Energy and Infrastructure segment. For the years ended December 31, 2024, 2023 and 2022, the Company recognized revenue of approximately $416.8 million, $363.3 million and $270.7 million, respectively, related to amounts that were included in deferred revenue as of December 31, 2023, 2022 and 2021, respectively, resulting primarily from the advancement of physical progress on the related projects during the respective periods. The Company is party to certain non-recourse financing arrangements in the ordinary course of business, under which certain receivables are sold to a financial institution in return for a nominal fee. The Company has certain additional non-recourse financing arrangements under which it continues to manage collections for the transferred receivables, and for which the corresponding servicing assets or liabilities are not material. For the years ended December 31, 2024 and 2023, the Company sold approximately $442 million and $131 million, respectively, of receivables under financing arrangements for which it continues to manage collections for the transferred receivable, and, as of December 31, 2024 and 2023, outstanding sold receivables related thereto totaled approximately $84 million and $64 million, respectively, which amounts are excluded from accounts receivable, net of allowance, in the consolidated balance sheets. The Company’s involvement in the collection process for these receivables is not considered to constitute significant continuing involvement, and, therefore, the receivables are accounted for as a sale under ASC Topic 860, Transfers and Servicing. Cash collections from the sale of receivables are reflected within operating activities in the consolidated statements of cash flows. The Company is also party to arrangements with certain customers that allow for early collection of receivables for a nominal fee, at the Company’s option. Discount charges related to the above described financing arrangements, which are included within interest expense, net, totaled approximately $20.7 million, $12.9 million and $9.0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ovides details of property and equipment, net, including property and equipment held under finance leases as of the dates indicated (in millions): December 31, 2024 2023 Estimated Useful Lives (in years) Land $ 67.4 $ 68.5 Buildings and leasehold improvements 100.5 90.7 3 - 40 Machinery, equipment and vehicles 3,022.4 3,013.9 2 - 20 Office equipment, furniture and internal-use software 349.2 330.2 3 - 7 Construction in progress 32.5 56.0 Total property and equipment $ 3,572.0 $ 3,559.3 Less accumulated depreciation and amortization (2,023.1) (1,907.8) Property and equipment, net $ 1,548.9 $ 1,651.5 As of December 31, 2024 and 2023, the gross amount of capitalized internal-use software totaled $228.2 million and $212.7 million, respectively, and, net of accumulated amortization, totaled $51.1 million and $49.8 million, respectively. Accrued capital expenditures, the effects of which are excluded from capital expenditures in the Company’s consolidated statements of cash flows given their non-cash nature, totaled $7.0 million and $4.4 million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ovides details of the carrying values of debt as of the dates indicated (in millions): December 31, Description Maturity Date 2024 2023 Senior credit facility: November 1, 2026 Revolving loans $ 43.1 $ 773.0 Term loan 332.5 341.3 4.500% Senior Notes August 15, 2028 600.0 600.0 5.900% Senior Notes June 15, 2029 550.0 — 6.625% Senior Notes August 15, 2029 71.6 284.2 Five October 7, 2027 285.0 300.0 Three October 7, 2025 — 400.0 Finance lease and other obligations 356.5 380.3 Total debt obligations $ 2,238.7 $ 3,078.8 Less unamortized deferred financing costs (14.6) (13.5) Total debt, net of deferred financing costs $ 2,224.1 $ 3,065.3 Current portion of long-term debt 186.1 177.2 Long-term debt $ 2,038.0 $ 2,888.1 Senior Credit Facility The Company maintains a $2.25 billion senior unsecured credit facility (the “Credit Facility”), which is composed of $1.9 billion of revolving commitments and a term loan with an original principal amount of $350.0 million (the “Term Loan”). Borrowings under the Credit Facility will be used for working capital requirements, capital expenditures and other corporate purposes, including potential acquisitions, equity investments or other strategic arrangements, and/or the repurchase or prepayment of indebtedness, among other corporate borrowing requirements, including potential share repurchases. The Term Loan is subject to amortization in quarterly principal installments of approximately $2.2 million, which quarterly installments increase to approximately $4.4 million in March 2025 until maturity. Quarterly principal installments on the Term Loan are subject to adjustment, if applicable, for certain prepayments. As of both December 31, 2024 and 2023, the fair values of the Credit Facility and Term Loan, as estimated based on an income approach utilizing significant unobservable Level 3 inputs including discount rate assumptions, approximated their carrying values. The Credit Facility allows the Company to borrow up to an aggregate equivalent amount of $300 million in revolving advances in either Canadian dollars and/or Mexican pesos. The maximum amount available for letters of credit under the Credit Facility is $650 million, of which up to $200 million can be denominated in either Canadian dollars and/or Mexican pesos. The Credit Facility also provides for swing line loans of up to $125 million, and, subject to certain conditions, the Company has the option to increase revolving commitments and/or establish additional term loan tranches, as defined in the Credit Facility. Subject to certain limitations described in the Credit Facility, these additional term loan tranches may have terms and pricing that differ from the Credit Facility. Outstanding revolving loans and the Term Loan under the Credit Facility bear interest, at the Company’s option, at a rate equal to either (a) Term SOFR, as defined in the Credit Facility, plus a margin of 1.125% to 1.625%, or (b) a Base Rate, as defined in the Credit Facility, plus a margin of 0.125% to 0.625%. The Base Rate equals the highest of (i) the Federal Funds Rate, as defined in the Credit Facility, plus 0.50%, (ii) Bank of America’s prime rate, and (iii) Term SOFR plus 1.00%. Financial standby letters of credit and commercial letters of credit issued under the Credit Facility are subject to a letter of credit fee ranging from 1.125% to 1.625%, and performance standby letters of credit issued under the Credit Facility are subject to a letter of credit fee ranging from 0.3125% to 0.6875%. The Company must also pay a commitment fee to the lenders ranging from 0.150% to 0.225% on any unused availability under the Credit Facility. In each of the foregoing cases, the applicable margin or fee is based on the Company’s Consolidated Leverage Ratio, as defined in the Credit Facility, as of the then most recent fiscal quarter. On December 9, 2024, the Company entered into the Second Amendment to its Credit Facility, which among other things, replaced the interest rate benchmark for borrowings denominated in Canadian dollars from the Canadian Dollar Offered Rate (“CDOR”) to a rate based on the Canadian Overnight Repo Rate Average (“CORRA”). Revolving loans accrued interest at weighted average rates of approximately 4.97% and 7.71% per annum as of December 31, 2024 and 2023, respectively. The Term Loan accrued interest at rates of 6.22% and 7.08% as of December 31, 2024 and 2023, respectively. Letters of credit of approximately $64.3 million and $64.9 million were issued as of December 31, 2024 and 2023, respectively. As of December 31, 2024 and 2023, letter of credit fees accrued at 0.5625% and 0.6875% per annum, respectively, for performance standby letters of credit, and for financial standby letters of credit, accrued at 1.375% and 1.625% per annum, respectively. Outstanding letters of credit mature at various dates and most have automatic renewal provisions, subject to prior notice of cancellation. As of December 31, 2024 and 2023, availability for revolving loans totaled $1,792.6 million and $1,062.1 million, respectively, or up to $585.7 million and $585.1 million, respectively, for new letters of credit. As of December 31, 2024, outstanding revolving borrowings denominated in foreign currencies totaled $43.1 million and accrued interest at a weighted average rate of approximately 4.970% per annum, and as of December 31, 2023, there were no outstanding revolving borrowings denominated in foreign currencies. Revolving loan borrowing capacity included $256.9 million and $300.0 million of availability in either Canadian dollars or Mexican pesos as of December 31, 2024 and 2023, respectively. The unused facility fee as of December 31, 2024 and 2023 accrued at rates of 0.200% and 0.225% per annum, respectively. The Credit Facility requires that the Company maintain a maximum Consolidated Leverage Ratio, as defined in the Credit Facility, of not more than 3.50 as of the end of any fiscal quarter, subject to the Acquisition Adjustment described below. The Credit Facility also requires that the Company maintain a minimum Consolidated Interest Coverage Ratio, as defined in the Credit Facility, of at least 3.00. Additionally, subject to certain conditions, if a Permitted Acquisition, as defined in the Credit Facility, or series of Permitted Acquisitions having consideration exceeding $100 million occurs during a fiscal quarter, the maximum Consolidated Leverage Ratio may be temporarily increased to up to 4.00 during such fiscal quarter and the subsequent four fiscal quarters (the “Acquisition Adjustment”). Such right may be exercised no more than two times during the term of the Credit Facility. Subject to customary exceptions, the Credit Facility limits the Company’s ability to engage in certain activities, including, but not limited to, acquisitions, mergers and consolidations, debt incurrence, investments, asset sales, debt prepayments, lien incurrence and the making of distributions or repurchases of the Company’s capital stock. However, distributions payable solely in common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Other Credit Facilities . The Company has other credit facilities that support the working capital requirements of its foreign operations and certain letter of credit issuances. Borrowings under the Company’s foreign credit facilities, which have varying dates of maturity and are generally renewed on an annual basis, are denominated in Canadian dollars. Maximum borrowing capacity under these credit facilities totaled Canadian $20.0 million as of both December 31, 2024 and 2023, or approximately $13.9 million and $15.1 million, respectively. There were no outstanding borrowings under the Company’s other credit facilities as of either December 31, 2024 or 2023. Outstanding borrowings that are not renewed are repaid with borrowings under the Credit Facility. Accordingly, the carrying amounts of the Company’s borrowings under its other credit facilities, if any, are included within other debt obligations in the table above and classified within long-term debt in the Company’s consolidated balance sheets. Additionally, the Company has a separate credit facility, which is renewable on an annual basis, under which it may issue up to $50.0 million of performance standby letters of credit. As of December 31, 2024 and 2023, letters of credit issued under this facility totaled $17.4 million and $17.2 million, respectively, which accrued fees at 0.75% and 0.90% per annum, respectively. The Company’s other credit facilities are subject to customary provisions and covenants. 4.500% Senior Notes The Company has $600 million aggregate principal amount of senior unsecured notes due August 15, 2028, which bear interest at a rate of 4.500% (the “4.500% Senior Notes”), which were issued at par in a private offering. Interest on the 4.500% Senior Notes is payable semiannually in arrears on February 15 and August 15 of each year. As of December 31, 2024 and 2023, the fair value of the Company’s 4.500% Senior Notes totaled approximately $581.9 million and $565.2 million, respectively. The Company has the option to redeem all or a portion of the 4.500% Senior Notes at the redemption prices specified in the indenture that governs the 4.500% Senior Notes (the “4.500% Senior Notes Indenture”), plus accrued and unpaid interest, if any, to, but excluding, the redemption date. If a change of control, as defined in the 4.500% Senior Notes Indenture, occurs, the Company must make an offer to repurchase all of the 4.500% Senior Notes then outstanding at a price equal to 101% of their principal amount, plus accrued and unpaid interest, if any, to, but excluding, the date of repurchase. The 4.500% Senior Notes Indenture, among other things, generally limits the ability of the Company and certain of its subsidiaries to create liens and effect mergers, subject to certain exceptions. The 4.500% Senior Notes Indenture provides for customary events of default, subject to customary grace and cure periods. Generally, if an event of default occurs and is continuing, the trustee or holders of at least 30% of the 4.500% Senior Notes then outstanding may declare the principal of, premium, if any, and accrued interest on all of the 4.500% Senior Notes immediately due and payable. 5.900% Senior Notes On June 10, 2024, the Company completed an offering of $550 million aggregate principal amount of 5.900% senior notes due June 15, 2029 (the “5.900% Senior Notes”). Interest on the 5.900% Senior Notes is payable semiannually in arrears on June 15 and December 15 of each year, which commenced on December 15, 2024. The 5.900% Senior Notes are general senior unsecured obligations of the Company, and rank equal in right of payment with all of the Company’s existing and future senior unsecured indebtedness and senior in right of payment to all of the Company’s future subordinated indebtedness. The 5.900% Senior Notes are effectively subordinated to all secured indebtedness of the Company, to the extent of the value of the assets securing such indebtedness, and structurally subordinated to all of the obligations of the subsidiaries of the Company, including trade payables. Financing costs incurred in connection with the issuance of the 5.900% Senior Notes totaled approximately $5.9 million, which will be amortized over the term of the 5.900% Senior Notes using the effective interest method. As of December 31, 2024, the fair value of the Company’s 5.900% Senior Notes totaled approximately $558.8 million. The Company has the option to redeem all or a portion of the 5.900% Senior Notes at the redemption prices specified in the indenture that governs the 5.900% Senior Notes (the “5.900% Senior Notes Indenture”), plus accrued and unpaid interest, if any, to, but excluding, the redemption date. If a change of control triggering event, as defined in the 5.900% Senior Notes Indenture, occurs, each holder of the 5.900% Senior Notes will have the right to require the Company to repurchase all or any portion of such holder’s 5.900% Senior Notes then outstanding at a price equal to 101% of the principal amount of the 5.900% Senior Notes, plus accrued and unpaid interest, if any, to, but excluding, the date of repurchase, subject to the right of holders of 5.900% Senior Notes on the relevant record date to receive interest due on the relevant interest payment date. The 5.900% Senior Notes Indenture, among other things, generally limits the ability of the Company and certain of its subsidiaries to create liens, enter into sale and leaseback transactions and effect mergers, subject to certain exceptions. The 5.900% Senior Notes Indenture provides for customary events of default, which include, subject, in certain cases, to customary grace and cure periods, among others, nonpayment of principal or interest; breach of other covenants or agreements in the 5.900% Senior Notes Indenture; failure to pay certain other indebtedness; and certain events of bankruptcy or insolvency. Generally, if an event of default occurs and is continuing, the trustee or holders of at least 25% of the 5.900% Senior Notes then outstanding may declare the principal amount, premium, if any, and accrued interest on all of the 5.900% Senior Notes to be immediately due and payable. As further described below, the Company used a portion of the proceeds from the 5.900% Senior Notes offering to purchase $203.7 million in aggregate principal amount of 6.625% IEA Senior Notes (as defined below). The remaining net proceeds from the 5.900% Senior Notes offering were used, along with available cash, for the repayment of the Company’s $400.0 million Three 6.625% Senior Notes The Company has $74.9 million aggregate principal amount of 6.625% senior unsecured notes due August 15, 2029 (the “6.625% Senior Notes”), with a carrying value of $71.6 million and $70.9 million as of December 31, 2024 and 2023, respectively. Interest on the 6.625% Senior Notes is payable semiannually in arrears on February 15 and August 15 of each year. The 6.625% Senior Notes were previously composed of $225.1 million aggregate principal amount of 6.625% IEA senior notes (the “6.625% IEA Senior Notes”) and $74.9 million aggregate principal amount of 6.625% MasTec senior notes (the “6.625% MasTec Senior Notes”). Concurrently with the Company’s offering of the 5.900% Senior Notes, IEA Energy Services LLC (“IEA LLC”), a wholly-owned subsidiary of the Company, launched a tender offer and consent solicitation (the “IEA Tender”) for the 6.625% IEA Senior Notes due 2029. The Company used a portion of the proceeds from the 5.900% Senior Notes offering to purchase $203.7 million in aggregate principal amount of 6.625% IEA Senior Notes tendered at a price equal to 100.0% of the principal amount of the 6.625% IEA Senior Notes, plus accrued and unpaid interest to, but excluding, the payment date. In July 2024, subsequent to the IEA Tender, IEA LLC exercised its right under the indenture that governs the 6.625% IEA Senior Notes to redeem the remaining $21.4 million in aggregate principal amount of the 6.625% IEA Senior Notes at a price equal to 95.0% of the principal amount of the 6.625% IEA Senior Notes redeemed, which amount approximated their carrying value, plus accrued and unpaid interest to, but excluding, the redemption date. As of both December 31, 2024 and 2023, the fair value of the Company’s remaining 6.625% Senior Notes approximated their carrying value. The 6.625% Senior Notes are general senior unsecured obligations of the Company, and rank equal in right of payment with all of the Company’s existing and future senior unsecured indebtedness and senior in right of payment to any of the Company’s future subordinated indebtedness. The 6.625% Senior Notes are effectively subordinated to all secured indebtedness of the Company to the extent of the value of the assets securing such indebtedness and are structurally subordinated to all obligations of the subsidiaries of the Company, including trade payables. The 6.625% Senior Notes Indenture provides for customary events of default, which include, subject, in certain cases, to customary grace and cure periods, among others, nonpayment of principal or interest; breach of other covenants or agreements in the 6.625% Senior Notes Indenture; failure to pay certain other indebtedness; and certain events of bankruptcy or insolvency. Generally, if an event of default occurs and is continuing, the trustee or holders of at least 30% of the 6.625% Senior Notes then outstanding may declare the principal of, premium, if any, and accrued interest on all of the 6.625% Senior Notes immediately due and payable. If a Change of Control, as defined in the 6.625% Senior Notes Indenture, occurs, the Company must make an offer to repurchase all of the 6.625% Senior Notes, then outstanding at a price equal to 101% of their principal amount, plus accrued and unpaid interest, if any, to, but not including, the date of repurchase. Five As of December 31, 2024, the Company had $285.0 million outstanding under an unsecured five Five Five Five The Five Five Five Five The obligations under the Five Five Five Five Five Five Five Five Five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Selected Transaction Costs. In connection with the 2022 acquisition of IEA, the Company incurred approximately $2.9 million of fees and expenses for bridge term loan facility commitments, which commitments were subsequently terminated upon the Company having entered into the Five Three Debt Covenants MasTec was in compliance with the provisions and covenants of its outstanding debt instruments as of both December 31, 2024 and 2023. Contractual Maturities of Debt Contractual maturities of MasTec’s debt, which includes finance lease obligations, as of December 31, 2024 were as follows (in millions): 2025 $ 186.7 2026 487.3 2027 301.7 2028 631.3 2029 630.1 Thereafter 1.6 Total $ 2,238.7 As of December 31, 2024 and 2023, accrued interest payable, which is recorded within other accrued expenses in the consolidated balance sheets, totaled $20.8 million and $24.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Lease Obligations Finance Leases The gross amount of assets held under finance leases as of December 31, 2024 and 2023 totaled $713.9 million and $679.9 million, respectively. Assets held under finance leases, net of accumulated depreciation Operating Leases Operating lease additions for the years ended December 31, 2024, 2023 and 2022 totaled $166.8 million, $224.6 million and $119.1 million, respectively. Acquisition-related additions totaled $32.4 million for the year ended December 31, 2022. For the years ended December 31, 2024, 2023 and 2022, rent expense for leases that have terms in excess of one year totaled approximately $195.8 million, $162.1 million and $134.1 million, respectively, of which $17.8 million, $15.8 million and $11.1 million, respectively, represented variable lease costs. The Company also incurred rent expense for leases with terms of one year or less totaling approximately $547.0 million, $608.2 million and $377.8 million for the years ended December 31, 2024, 2023, and 2022,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December 31, 2024 were as follows (in millions): Finance Operating Leases 2025 $ 148.2 $ 161.4 2026 89.7 125.2 2027 49.8 74.5 2028 24.0 38.0 2029 6.6 15.1 Thereafter — 34.5 Total minimum lease payments $ 318.3 $ 448.7 Less amounts representing interest (20.4) (41.2) Total lease obligations, net of interest $ 297.9 $ 407.5 Less current portion 137.6 146.2 Long-term portion of lease obligations, net of interest $ 160.3 $ 261.3 The following table presents weighted average remaining lease terms and discount rates for finance and non-cancelable operating leases as of the dates indicated: December 31, 2024 2023 Weighted average remaining lease term (in years): Finance leases 2.7 2.6 Operating leases 3.7 3.8 Weighted average discount rate: Finance leases 4.8 % 4.7 % Operating leases 5.1 % 4.8 %</t>
        </is>
      </c>
    </row>
    <row r="5">
      <c r="A5" s="4" t="inlineStr">
        <is>
          <t>Lease Obligations</t>
        </is>
      </c>
      <c r="B5" s="4" t="inlineStr">
        <is>
          <t>Lease Obligations Finance Leases The gross amount of assets held under finance leases as of December 31, 2024 and 2023 totaled $713.9 million and $679.9 million, respectively. Assets held under finance leases, net of accumulated depreciation Operating Leases Operating lease additions for the years ended December 31, 2024, 2023 and 2022 totaled $166.8 million, $224.6 million and $119.1 million, respectively. Acquisition-related additions totaled $32.4 million for the year ended December 31, 2022. For the years ended December 31, 2024, 2023 and 2022, rent expense for leases that have terms in excess of one year totaled approximately $195.8 million, $162.1 million and $134.1 million, respectively, of which $17.8 million, $15.8 million and $11.1 million, respectively, represented variable lease costs. The Company also incurred rent expense for leases with terms of one year or less totaling approximately $547.0 million, $608.2 million and $377.8 million for the years ended December 31, 2024, 2023, and 2022,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December 31, 2024 were as follows (in millions): Finance Operating Leases 2025 $ 148.2 $ 161.4 2026 89.7 125.2 2027 49.8 74.5 2028 24.0 38.0 2029 6.6 15.1 Thereafter — 34.5 Total minimum lease payments $ 318.3 $ 448.7 Less amounts representing interest (20.4) (41.2) Total lease obligations, net of interest $ 297.9 $ 407.5 Less current portion 137.6 146.2 Long-term portion of lease obligations, net of interest $ 160.3 $ 261.3 The following table presents weighted average remaining lease terms and discount rates for finance and non-cancelable operating leases as of the dates indicated: December 31, 2024 2023 Weighted average remaining lease term (in years): Finance leases 2.7 2.6 Operating leases 3.7 3.8 Weighted average discount rate: Finance leases 4.8 % 4.7 % Operating leases 5.1 % 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Other Employee Benefit Plans</t>
        </is>
      </c>
      <c r="B4" s="4" t="inlineStr">
        <is>
          <t>Stock-Based Compensation and Other Employee Benefit Plans The Company’s stock-based compensation plans, under which shares of the Company’s common stock are reserved for issuance, include: the MasTec, Inc. Amended and Restated 2013 Incentive Compensation Plan (as amended from time to time, the “2013 Incentive Plan”), the MasTec, Inc. Amended and Restated Bargaining Units Employee Stock Purchase Plan (the “2013 Bargaining Units ESPP”) and the MasTec, Inc. Amended and Restated 2011 Employee Stock Purchase Plan (the “2011 ESPP,” and, together with the 2013 Bargaining Units ESPP, the “ESPPs”). In May 2024, MasTec’s shareholders approved amendments to the 2013 Incentive Plan and the 2011 ESPP, which included the authorization to issue an additional 1,200,000 shares under the 2013 Incentive Plan and 1,000,000 shares under the 2011 ESPP. The 2013 Incentive Plan permits a total of approximately 9,741,000 shares of the Company’s common stock to be issued. Under the Company’s ESPPs, shares of the Company’s common stock are available for purchase by eligible participants, which collectively permit the issuance of up to 4,000,000 new shares of MasTec, Inc. common stock. Under all stock-based compensation plans in effect as of December 31, 2024, there were approximately 4,416,000 shares available for future grant. Non-cash stock-based compensation expense under all plans totaled approximately $32.7 million, $33.3 million and $27.4 million for the years ended December 31, 2024, 2023 and 2022, respectively. Income tax benefits associated with stock-based compensation arrangements totaled $7.6 million, $17.3 million and $5.9 million for the years ended December 31, 2024, 2023 and 2022, respectively, including net tax benefits related to the vesting of share-based payment awards totaling approximately $1.5 million, $11.0 million and $0.9 million,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December 31, 2024, total unearned compensation related to restricted shares was approximately $37.6 million, which amount is expected to be recognized over a weighted average period of approximately 1.7 years. The fair value of restricted shares that vested, which is based on the market price on the date of vesting, totaled approximately $37.2 million, $98.4 million and $19.7 million for the years ended December 31, 2024, 2023 and 2022, respectively. Activity, restricted shares: (a) Restricted Per Share Weighted Average Grant Date Fair Value Non-vested restricted shares, as of December 31, 2022 2,049,280 $ 52.33 Granted 738,935 62.03 Vested (1,134,687) 32.89 Canceled/forfeited (147,532) 56.26 Non-vested restricted shares, as of December 31, 2023 1,505,996 $ 71.35 Granted 268,117 90.90 Vested (344,304) 88.76 Canceled/forfeited (298,789) 53.22 Non-vested restricted shares, as of December 31, 2024 1,131,020 $ 75.48 (a) Includes 1,000 restricted stock units as of both December 31, 2024 and 2023, and 2,150 restricted stock units as of December 31, 2022. Employee Stock Purchase Plans. For the years ended December 31, 2024, 2023 and 2022, 95,374 shares, 119,450 shares and 112,341 shares, respectively, were purchased by participants under the Company’s ESPPs for $8.2 million, $8.5 million and $7.4 million, respectively, which shares were delivered with shares reacquired by the Company on the open market. For both the years ended December 31, 2024 and 2023, compensation expense associated with the Company’s ESPPs totaled approximately $1.5 million, and for the year ended December 31, 2022, such compensation expense totaled approximately $1.3 million. 401(k) Plan. MasTec has a 401(k) plan covering all eligible employees, which allows participants to contribute up to 75% of their pre-tax annual compensation to the plan, subject to certain limitations. Company contributions under the plan are based upon a percentage of the employee’s salary, subject to certain limitations as defined by the plan. During the years ended December 31, 2024, 2023 and 2022, matching contributions totaled approximately $35.3 million, $36.1 million and $30.2 million, respectively. Deferred Compensation Plans. MasTec offers a deferred compensation plan to eligible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 The Company also has remaining obligations under other deferred compensation plans, primarily related to acquired companies. Total deferred compensation plan assets, which are included within other long-term assets in the consolidated balance sheets, totaled $29.0 million and $26.0 million as of December 31, 2024 and 2023, respectively. Total deferred compensation plan liabilities, which are included within other long-term liabilities in the consolidated balance sheets, totaled $35.4 million and $32.7 million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12 Months Ended</t>
        </is>
      </c>
    </row>
    <row r="2">
      <c r="B2" s="2" t="inlineStr">
        <is>
          <t>Dec. 31, 2024</t>
        </is>
      </c>
    </row>
    <row r="3">
      <c r="A3" s="3" t="inlineStr">
        <is>
          <t>Retirement Benefits [Abstract]</t>
        </is>
      </c>
      <c r="B3" s="4" t="inlineStr">
        <is>
          <t xml:space="preserve"> </t>
        </is>
      </c>
    </row>
    <row r="4">
      <c r="A4" s="4" t="inlineStr">
        <is>
          <t>Other Retirement Plans</t>
        </is>
      </c>
      <c r="B4" s="4" t="inlineStr">
        <is>
          <t>Other Retirement Plans Multiemployer Plans As discussed in Note 1 - Business, Basis of Presentation and Significant Accounting Policies, certain of MasTec’s subsidiaries are party to various collective bargaining agreements with unions representing certain of their employees, which require the Company to pay specified wages, provide certain benefits to their union employees and contribute certain amounts to MEPPs. The PPA defines the funding rules for defined benefit pension plans and establishes funding classifications for U.S.-registered multiemployer pension plans. Under the PPA, plans are classified into one of five categories based on multiple factors, which categories are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could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See Note 14 - Commitments and Contingencies for additional information.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Pension Protection Act Zone Status Multiemployer Pension Plan Employer Identification Number Plan Number 2024 2023 2022 Expiration Date of CBA 2024 As of 2023 As of FIP/RP Status Surcharge National Electrical Benefit Fund 530181657 001 $ 24.1 $ 18.3 $ 17.7 Varies through 6/3/2029 Green 12/31/2023 (a) Green 12/31/2022 (a) NA No Central Pension Fund of the IUOE &amp; Participating Employers 366052390 001 16.8 19.2 8.1 Varies through 6/30/2027 Green 1/31/2024 (a) Green 1/31/2023 — NA No IBEW Local 456 Pension Plan 226238995 001 3.9 3.1 3.2 11/29/2025 Green 12/31/2023 (a) Green 12/31/2022 (a) NA No Pipeline Industry Pension Fund 736146433 001 3.8 6.0 2.3 Varies through 10/31/2026 Green 12/31/2023 (a) Green 12/31/2022 (a) NA No Laborers' District Council of Virginia Pension Trust Fund 546117299 001 3.6 2.9 0.1 5/31/2026 Green 12/31/2023 — Green 12/31/2022 — NA No Heavy &amp; General Laborers' Local Unions 472 and 172 of New Jersey Pension Fund 226032103 001 3.5 3.7 3.7 Varies through 2/28/2027 Green 3/31/2024 (a) Green 3/31/2023 (a) NA No Local Union No. 9 IBEW and Outside Contractors Pension Fund 516077720 001 3.5 7.2 9.3 Varies through 5/31/2026 Green 10/31/2023 (a) Green 10/31/2022 (a) NA No IBEW Local 1249 Pension Plan 156035161 001 3.2 3.4 3.3 Varies through 12/31/2025 Green 12/31/2023 — Green 12/31/2022 — NA No Central Laborers' Pension Fund 376052379 001 3.0 2.3 1.3 Varies through 6/30/2027 Yellow 12/31/2023 (b) Yellow 12/31/2022 (b) Implemented No Teamsters National Pipe Line Pension Plan 461102851 001 2.9 3.9 1.5 Varies through 6/30/2026 Green 12/31/2023 (a) Green 12/31/2022 (a) NA No Construction Laborers Pension Trust for Southern California 436159056 001 2.6 2.9 3.4 Varies through 5/31/2028 Green 12/31/2023 (a) Green 12/31/2022 (a) NA No West Virginia Laborers' Pension Trust Fund 556026775 001 2.1 3.2 0.9 5/31/2026 Green 3/31/2024 (a) Green 3/31/2023 — NA No Chicago &amp; Vicinity Laborers' District Council Pension Plan 362514514 002 2.0 1.4 2.5 Varies through 6/30/2027 Green 5/31/2023 — Green 5/31/2022 — NA No Midwest Operating Engineers Pension Trust Fund 366140097 001 1.7 2.7 2.1 Varies through 5/31/2027 Green 3/31/2024 — Green 3/31/2023 — NA No IUOE Local 132 Pension Fund 556015364 001 1.6 3.6 0.7 Varies through 3/31/2029 Green 3/31/2024 (a) Green 3/31/2023 — NA No Laborers' National Pension Fund 751280827 001 1.6 1.6 0.6 Varies through 5/31/2026 Red 12/31/2023 — Red 12/31/2022 — Implemented No San Diego County Construction Laborers' Pension Trust Fund 956090541 001 1.3 1.4 1.5 6/30/2026 Green 8/31/2023 (a) Green 8/31/2022 — NA No Carpenters Pension Fund of Illinois 366147396 001 1.3 0.9 0.2 4/30/2025 Green 12/31/2023 — Green 12/31/2022 — NA No Laborers' Local Union No. 158 Pension Plan 236580323 001 1.1 1.2 1.5 Varies through 5/31/2027 Green 12/31/2023 (a) Green 12/31/2022 (a) NA No Employer - Teamsters Local Nos. 175 &amp; 505 Pension Trust Fund 556021850 001 0.9 1.8 0.5 5/31/2026 Red 12/31/2023 — Red 12/31/2022 (b) Implemented No IBEW Local 769 Management Pension Plan A 866049763 001 0.5 4.0 0.6 Varies through 8/4/2026 Green 6/30/2023 (a) Green 6/30/2022 (a) NA No Other funds 23.6 23.7 24.0 Total multiemployer pension plan contributions $ 108.6 $ 118.4 $ 89.0 (a) The Company’s contributions to this plan represent greater than 5% of the plan’s total contributions. (b) This plan has utilized extended amortization provisions, which provide plans with extensions of time to amortize pension funding shortfalls.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for the periods indicated were as follows: Multiemployer Plans Covered Employees Contributions (in millions) For the Years Ended December 31: Low High Pension Other Multiemployer Total 2024 6,960 9,448 $ 108.6 $ 41.8 $ 150.4 2023 6,806 11,025 $ 118.4 $ 59.1 $ 177.5 2022 6,601 7,136 $ 89.0 $ 56.3 $ 145.3 The fluctuations in the number of employees covered under multiemployer plans and associated contributions in the table above related primarily to the timing of activity for the Company’s union resource-based projects, as well as the effects of the Company’s acquisitions. For the year ended December 31, 2024, multiemployer plan activity was driven primarily by project work within the Company’s Power Delivery and Pipeline Infrastructure operations, whereas for the year ended December 31, 2023, activity was driven primarily by project work within the Company’s Power Delivery and Pipeline Infrastructure operations, and, to a lesser extent, by acquisition-related project work within the Company’s Clean Energy and Infrastructure operations. For the year ended December 31, 2022, activity was driven primarily by acquisition-related project work within the Company’s Power Delivery operations, and, to a lesser extent, its Pipeline Infrastructure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Line Items]</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row r="7">
      <c r="A7" s="4" t="inlineStr">
        <is>
          <t>BDO USA, P.C.</t>
        </is>
      </c>
      <c r="B7" s="4" t="inlineStr">
        <is>
          <t xml:space="preserve"> </t>
        </is>
      </c>
    </row>
    <row r="8">
      <c r="A8" s="3" t="inlineStr">
        <is>
          <t>Auditor Information [Line Items]</t>
        </is>
      </c>
      <c r="B8" s="4" t="inlineStr">
        <is>
          <t xml:space="preserve"> </t>
        </is>
      </c>
    </row>
    <row r="9">
      <c r="A9" s="4" t="inlineStr">
        <is>
          <t>Auditor Name</t>
        </is>
      </c>
      <c r="B9" s="4" t="inlineStr">
        <is>
          <t>BDO USA, P.C.</t>
        </is>
      </c>
    </row>
    <row r="10">
      <c r="A10" s="4" t="inlineStr">
        <is>
          <t>Auditor Location</t>
        </is>
      </c>
      <c r="B10" s="4" t="inlineStr">
        <is>
          <t>Miami, Florida</t>
        </is>
      </c>
    </row>
    <row r="11">
      <c r="A11" s="4" t="inlineStr">
        <is>
          <t>Auditor Firm ID</t>
        </is>
      </c>
      <c r="B11" s="4" t="inlineStr">
        <is>
          <t>243</t>
        </is>
      </c>
    </row>
    <row r="12">
      <c r="A12" s="4" t="inlineStr">
        <is>
          <t>Deloitte &amp; Touche LLP</t>
        </is>
      </c>
      <c r="B12" s="4" t="inlineStr">
        <is>
          <t xml:space="preserve"> </t>
        </is>
      </c>
    </row>
    <row r="13">
      <c r="A13" s="3" t="inlineStr">
        <is>
          <t>Auditor Information [Line Items]</t>
        </is>
      </c>
      <c r="B13" s="4" t="inlineStr">
        <is>
          <t xml:space="preserve"> </t>
        </is>
      </c>
    </row>
    <row r="14">
      <c r="A14" s="4" t="inlineStr">
        <is>
          <t>Auditor Name</t>
        </is>
      </c>
      <c r="B14" s="4" t="inlineStr">
        <is>
          <t>Deloitte &amp; Touche LLP</t>
        </is>
      </c>
    </row>
    <row r="15">
      <c r="A15" s="4" t="inlineStr">
        <is>
          <t>Auditor Location</t>
        </is>
      </c>
      <c r="B15" s="4" t="inlineStr">
        <is>
          <t>Indianapolis, Indiana</t>
        </is>
      </c>
    </row>
    <row r="16">
      <c r="A16" s="4" t="inlineStr">
        <is>
          <t>Auditor Firm ID</t>
        </is>
      </c>
      <c r="B1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hare Activity The Company’s share repurchase program provides for the repurchase, from time to time, of MasTec common shares in open market transactions or in privately negotiated transactions in accordance with applicable securities laws. The timing and the amount of any repurchases is determined based on market conditions, legal requirements, cash flow and liquidity needs, and other factors. The Company’s share repurchase program, under which the Company undertakes share repurchases for strategic purposes, including (i) when management believes that the market price of the Company’s stock is undervalued, (ii) such repurchases will enhance long-term shareholder value, (iii) the Company has adequate liquidity, and (iv) management believes that such repurchases are appropriate uses of capital, do not have an expiration date and may be modified or suspended at any time at the Company’s discretion. Share repurchases, which are recorded at cost and are held in the Company’s treasury, are funded with available cash or with availability under the Credit Facility. The Company may use either authorized and unissued shares or treasury shares to meet share issuance requirements. Treasury stock is recorded at cost. Share repurchases are recorded as of the trade date, whereas payments for share repurchases are made on the date the trade is settled. There were no share repurchases under the Company’s share repurchase program for either of the years ended December 31, 2024 or 2023. For the year ended December 31, 2022, the Company repurchased 1.1 million shares of its common stock for an aggregate purchase price of approximately $81.3 million. Of the total repurchased shares, 0.1 million were repurchased for $8.6 million under the Company’s December 2018 $100 million share repurchase program, which completed the program. The remaining 1.0 million shares were repurchased for $72.7 million under the Company’s March 2020 $150 million share repurchase program. As of December 31, 2024, $77.3 million was available for future share repurchases under the Company’s March 2020 share repurchase program. During both the fourth quarter of 2024 and second quarter of 2022, the Company reissued approximately 0.1 million shares of its treasury stock with a cost basis of $3.1 million and $4.3 million, respectively, in settlement of certain Additional Payments in connection with the HMG acquisition. For additional information related to shares issued for acquisitions, see Note 2 - Earnings Per Share and Note 3 - Acquisitions, Goodwill and Other Intangible Assets, Net. Accumulated Other Comprehensive Loss A rollforward of activity within accumulated other comprehensive income (loss) for the periods indicated was as follows (in thousands): For the Years Ended December 31, 2024 2023 2022 Foreign Currency Other Total Foreign Currency Other Total Foreign Currency Other Total Balance as of January 1 $ (65,408) $ 12,411 $ (52,997) $ (67,103) $ 16,148 $ (50,955) $ (64,014) $ (14,762) $ (78,776) Unrealized (losses) gains, net of tax (2,949) 349 (2,600) 1,695 (3,737) (2,042) (3,089) 30,910 27,821 Consideration transferred in a foreign subsidiary 14,750 — 14,750 — — — — — — Balance as of December 31 $ (53,607) $ 12,760 $ (40,847) $ (65,408) $ 12,411 $ (52,997) $ (67,103) $ 16,148 $ (50,955) Unrealized foreign currency translation activity, net, for the three years in the period ended December 31, 2024 relates primarily to the Company’s activities in Canada and Mexico. Other unrealized activity within accumulated comprehensive loss for the three years in the period ended December 31, 2024 relates to unrealized investment gains or losses associated with interest rate swaps for the Waha JVs. See Note 4 - Fair Value of Financial Instruments for additional information. Consideration transferred in a foreign subsidiary relates to the 40% equity interest of a MasTec subsidiary that was included as consideration transferred for a 2024 acquisition. See Note 3 - Acquisitions, Goodwill and Other Intangible Assets, Ne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or loss before income taxes for the periods indicated were as follows (in millions): For the Years Ended December 31, 2024 2023 2022 Domestic $ 255.7 $ (84.9) $ 66.7 Foreign (4.7) 2.2 (23.6) Total $ 251.0 $ (82.7) $ 43.1 The provision for income taxes for the periods indicated were as follows (in millions): For the Years Ended December 31, 2024 2023 2022 Current: Federal $ 68.9 $ 90.2 $ (9.8) Foreign 7.8 1.8 3.6 State and local 9.3 13.5 5.8 $ 86.0 $ 105.5 $ (0.4) Deferred: Federal $ (26.2) $ (119.7) $ 5.9 Foreign 0.0 (0.1) 0.6 State and local (8.3) (21.1) 3.1 $ (34.5) $ (140.9) $ 9.6 Provision for (benefit from) income taxes $ 51.5 $ (35.4) $ 9.2 The tax effects of significant items comprising the Company’s net deferred tax liability as of the dates indicated were as follows (in millions): December 31, 2024 2023 Deferred tax assets: Accrued insurance $ 54.0 $ 51.2 Operating loss carryforwards and tax credits 93.3 87.5 Compensation and benefits 45.1 34.9 Bad debt 4.6 3.8 Other 20.5 24.4 Capitalized expenses 332.6 243.7 Valuation allowance (64.7) (60.4) Total deferred tax assets $ 485.4 $ 385.1 Deferred tax liabilities: Property and equipment $ 299.7 $ 345.9 Goodwill 112.9 95.0 Other intangible assets 75.8 96.7 Gain on remeasurement of equity investee 7.3 7.3 Revenue recognition 203.0 81.3 Investments in unconsolidated entities 117.6 113.3 Other 31.9 36.0 Total deferred tax liabilities $ 848.2 $ 775.5 Net deferred tax liabilities $ (362.8) $ (390.4) In assessing the ability to realize the Company’s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Company’s projected future taxable income and prudent and feasible tax planning strategies in making this assessment. The Company’s valuation allowances as of both December 31, 2024 and 2023 are related primarily to foreign and state net operating losses and deferred tax assets. The Company’s deferred tax assets for its state net operating loss carryforwards, which may be carried forward from 5 years to indefinitely, depending on the jurisdiction, totaled approximately $28.7 million and $24.7 million as of December 31, 2024 and 2023, respectively. The Company’s deferred tax assets for its foreign net operating loss carryforwards, which are primarily related to the Company’s Canadian operations, totaled approximately $56.0 million and $59.2 million as of December 31, 2024 and 2023, respectively. The Canadian net operating loss carryforwards, which make up the majority of the foreign net operating loss carryforwards, begin to expire in 2026. As of both December 31, 2024 and December 31, 2023, the Company had no deferred tax assets for its federal net operating loss carryforwards. The Company is generally free of additional U.S. federal tax consequences on distributed foreign subsidiary earnings due to a dividends received deduction implemented as part of the move to a territorial tax system in connection with the Tax Cuts and Jobs Act of 2017. The Company has generally not made a provision for income taxes on unremitted foreign earnings because such earnings are insignificant and are intended to be indefinitely reinvested outside the United States. The Company expects that domestic cash resources will be sufficient to fund its domestic operations and cash commitments in the future. A reconciliation of the U.S. statutory federal income tax rate related to pretax income to the effective tax rate for the periods indicated is as follows: For the Years Ended December 31, 2024 2023 2022 U.S. statutory federal rate applied to pretax income 21.0 % 21.0 % 21.0 % State and local income taxes, net of federal benefit 1.4 4.3 8.8 Foreign tax rate differential 0.2 (1.8) 1.3 Non-deductible expenses 5.6 (14.6) (1.6) Goodwill and intangible assets 0.0 1.8 (0.7) Change in tax rate (0.3) (5.6) 12.7 Compensation and benefits 1.0 6.2 6.7 Non-controlling interest (3.0) 0.7 (0.4) Other 3.8 0.7 (7.6) Tax credits (10.0) 24.7 (37.9) Stock basis adjustment 0.0 4.9 0.0 Valuation allowance for deferred tax assets 0.8 0.5 19.0 Effective income tax rate 20.5 % 42.8 % 21.3 % A reconciliation of the beginning and ending amount of uncertain tax positions, excluding interest and penalties, follows in the table below (in millions). For the Years Ended December 31, 2024 2023 2022 Beginning balance $ 60.9 $ 39.3 $ 21.4 Additions based on tax positions related to the current year 15.5 16.6 8.0 Additions for tax positions of prior years 6.6 9.5 15.9 Lapse of statute of limitations (12.7) (4.5) (6.0) Ending balance $ 70.3 $ 60.9 $ 39.3 The Company classifies interest, penalties and recoveries related to uncertain tax positions as a component of income tax expense in the consolidated statements of operations. For the years ended December 31, 2024, 2023 and 2022, interest and penalties totaled approximately $0.7 million, $2.6 million and $0.7 million, respectively. Accrued interest and penalties related to uncertain tax positions were $7.8 million and $5.9 million as of December 31, 2024 and 2023, respectively. The effect on the Company’s tax rate if it were to recognize its gross unrecognized tax benefits as of December 31, 2024 approximates $78.1 million, including interest and penalties. While it is possible that there could be audit settlements and/or lapses in certain statutes of limitation relating to uncertain tax positions, management has determined that it is too difficult to predict the outcome of such matters. During the next 12 months, the Company expects to settle state income tax audits and the applicable statutes of limitations may expire for federal and state uncertain tax positions, which may reduce uncertain tax positions. These reductions would be partially offset by additions, if any, of new uncertain tax positions expected in the next 12 months. The IRS has examined the Company’s federal income tax returns through 2017. Certain foreign and state taxing authorities are examining various years. The final outcome of these examinations is not yet determinable. With few exceptions, as of December 31, 2024, the Company is no longer subject to state examinations by taxing authorities for years before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Related Information</t>
        </is>
      </c>
      <c r="B4" s="4" t="inlineStr">
        <is>
          <t>Segments and Related Information Segment Discussion The Company manages its operations under five operating segments, which represent its five reportable segments: (1) Communications; (2) Clean Energy and Infrastructure; (3) Power Delivery; (4) Pipeline Infrastructure and (5) Other. The reportable segments comprise the structure used by the Company’s Chief Executive Officer who is determined to be the Chief Operating Decision Maker (“CODM”) to make key operating decisions and assess performance. This structure is generally focused on broad end-user markets for the Company’s labor-based construction services. All five reportable segments derive their revenue primarily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wireless integration and optimization and install-to-the-home service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systems for renewable energy; various types of heavy civil and industrial infrastructure services, including roads, bridges and rail; and environmental remediation services. The Power Delivery segment primarily serves the energy, utility and data center infrastructure industries through the engineering, construction and maintenance of power transmission and distribution infrastructure, including electrical and gas lines, power reserve and battery infrastructure, and distribution network systems, substations and grid modernization; emergency restoration services following natural disasters and accidents; and environmental planning and compliance services. The Pipeline Infrastructure segment performs engineering, construction, maintenance and other services for pipeline infrastructure, including natural gas, water and carbon capture sequestration pipelines, as well as pipeline integrity, including the repair of pipeline infrastructure and facilitating their safe use throughout their lifecycle, and other services for the energy and utilities industries. The Other segment includes certain equity investees, the services of which may vary from those provided by the Company’s primary segments, as well as other small business units with activities in certain international end-markets. In the first quarter of 2025, the Company made changes to its Communications and Power Delivery segment structure to more closely align with the segments’ end markets and to better correspond with the operational management reporting structure of both segments. These changes included moving a component with utility operations previously reported in the Communications segment to the Power Delivery segment; however, as the changes occurred in the first quarter of 2025, all periods presented in this Annual Report are reported under the historical segment structure. The impact of these changes to reportable segments, including historical financial information, will be reflected beginning with the Company’s Quarterly Report on Form 10-Q for the quarter ending March 31, 2025. The accounting policies of the reportable segments are the same as those described in Note 1 - Business, Basis of Presentation and Significant Accounting Policies. Intercompany revenue and costs among the reportable segments are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 Corporate results include amounts related to corporate functions, including treasury and administration functions, including for legal and professional matters, including certain settlements, as well as changes in the fair value of Earn-outs, other liabilities and certain investments, acquisition-related transaction costs and other discrete items, including certain integration activities and debt transaction costs. Segment results include certain allocations of centralized costs such as general liability, medical and workers’ compensation insurance and certain information technology and interest costs, as well as certain discrete items, including certain acquisition and business integration and/or streamlining costs. Income tax expense, which is recorded within Corporate results, is managed on a consolidated basis and is not allocated to the reportable segments. Earnings before interest, taxes, depreciation and amortization (“EBITDA”) is the measure of profitability used by the Company’s CODM to manage its segments and for segment reporting purposes. As appropriate, the Company supplements the reporting of its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used to allocate resources, such as employees, financial and capital resources, for each segment and management monitors segment results compared to prior period, forecasted results and the annual plan.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which may contain slight summation differences due to rounding, reflect certain financial data for each reportable segment. For the Years Ended December 31, Communications (a) Clean Energy and Infrastructure Power Delivery Pipeline Infrastructure Other Eliminations Total Reportable Segments 2024: Revenue (b) $ 3,460.0 $ 4,092.1 $ 2,682.1 $ 2,133.6 $ — $ (64.3) $ 12,303.5 Costs of revenue, excluding depreciation and amortization 3,033.4 3,639.8 2,357.0 1,689.7 — (64.2) 10,655.7 Other segment items (c) 92.9 195.3 137.4 54.5 (26.2) (0.1) 453.7 EBITDA $ 333.7 $ 257.0 $ 187.7 $ 389.4 $ 26.2 $ — $ 1,194.1 2023: Revenue (b) $ 3,259.5 $ 3,962.0 $ 2,735.1 $ 2,072.8 $ — $ (33.5) $ 11,995.9 Costs of revenue, excluding depreciation and amortization 2,872.6 3,616.9 2,402.4 1,731.5 1.1 (32.7) 10,591.8 Other segment items (c) 117.7 212.7 124.9 56.9 (26.1) (0.8) 485.3 EBITDA $ 269.2 $ 132.4 $ 207.8 $ 284.4 $ 25.0 $ — $ 918.8 2022: Revenue (b) $ 3,233.7 $ 2,618.6 $ 2,725.2 $ 1,219.6 $ — $ (19.1) $ 9,778.0 Costs of revenue, excluding depreciation and amortization 2,810.7 2,388.8 2,387.8 1,025.0 (2.8) (18.5) 8,591.0 Other segment items (c) 95.9 127.0 134.5 31.1 (29.0) (0.6) 358.9 EBITDA $ 327.1 $ 102.8 $ 202.9 $ 163.5 $ 31.8 $ — $ 828.1 (a) Revenue generated primarily by utilities customers represented 24.0%, 24.3% and 23.6% of Communications segment revenue for the years ended December 31, 2024, 2023 and 2022, respectively. (b) Total consolidated revenue equals total reportable segment revenue of $12,303.5 million, $11,995.9 million and $9,778.0 million for the years ended December 31, 2024, 2023 and 2022, respectively, as there is no revenue recorded within Corporate results. (c) For each of the years ended December 31, 2024, 2023 and 2022, other segment items for each reportable segment includes general and administrative expenses, equity in earnings or losses of unconsolidated affiliates, net, and other income or expense, net. For the Years Ended December 31, EBITDA Reconciliation: 2024 2023 2022 Income (loss) before income taxes $ 251.0 $ (82.7) $ 43.1 Plus: Interest expense, net 193.3 234.4 112.3 Depreciation 366.8 433.9 371.2 Amortization 139.9 169.2 135.9 Corporate 243.3 163.9 165.6 Segment EBITDA $ 1,194.1 $ 918.8 $ 828.1 For the year ended December 31, 2024, Corporate results included a loss on debt extinguishment of $11.3 million. In addition, for the year ended December 31, 2024, Corporate results included approximately $10.7 million of expenses related to changes in fair value of acquisition-related contingent items, and for the years ended December 31, 2023 and 2022, such activity included income of approximately $13.9 million and $3.4 million, respectively. For the year ended December 31, 2023, Communications, Clean Energy and Infrastructure and Power Delivery EBITDA included $22.5 million, $37.1 million and $8.5 million, respectively, of acquisition and integration costs related to certain transformative acquisitions, and Corporate results included $3.8 million of such costs. For the year ended December 31, 2022, Communications, Clean Energy and Infrastructure, Power Delivery and Pipeline Infrastructure EBITDA included $4.7 million, $6.4 million, $39.0 million and $8.0 million, respectively, of acquisition and integration costs related to certain transformative acquisitions, and Corporate results included $27.9 million of such costs. Additionally, for the years ended December 31, 2023 and 2022, Corporate results included fair value losses related to an investment of $0.2 million and $7.7 million, respectively, and for the year ended December 31, 2022, Corporate results included bargain purchase gains of $0.2 million. In addition, for the year ended December 31, 2022, Other segment EBITDA included $2.8 million of project gains from a proportionately consolidated non-controlled Canadian joint venture. For the Years Ended December 31, Depreciation and Amortization: 2024 2023 2022 Communications $ 113.3 $ 136.8 $ 126.4 Clean Energy and Infrastructure 123.0 144.2 87.0 Power Delivery 131.3 158.9 147.8 Pipeline Infrastructure 128.8 152.9 134.6 Other — — — Corporate 10.2 10.4 11.3 Consolidated depreciation and amortization $ 506.6 $ 603.2 $ 507.1 As of December 31, Assets: 2024 2023 2022 Communications $ 2,248.5 $ 2,332.2 $ 2,378.6 Clean Energy and Infrastructure 2,706.4 2,978.8 2,979.9 Power Delivery 1,915.2 1,837.1 1,967.9 Pipeline Infrastructure 1,599.7 1,758.0 1,544.2 Other 318.2 305.0 297.3 Corporate 187.3 162.4 125.4 Consolidated assets $ 8,975.3 $ 9,373.5 $ 9,293.3 For the Years Ended December 31, Capital Expenditures: 2024 2023 2022 Communications $ 21.7 $ 29.5 $ 87.1 Clean Energy and Infrastructure 27.0 30.9 35.8 Power Delivery 67.8 50.8 83.4 Pipeline Infrastructure 27.5 76.0 49.0 Other — — — Corporate 4.9 5.7 8.0 Consolidated capital expenditures $ 148.9 $ 192.9 $ 263.4 Foreign Operations . MasTec operates primarily within the United States and Canada, and, to a far lesser extent, the Caribbean, India and Mexico. Revenue derived from foreign operations totaled $93.3 million, $95.1 million and $149.9 million for the years ended December 31, 2024, 2023 and 2022, respectively. Revenue from foreign operations was derived primarily from the Company’s Canadian operations in its Pipeline Infrastructure segment. As of December 31, 2024, 2023 and 2022, long-lived assets held by the Company’s businesses in foreign countries included property and equipment, net, of $25.3 million, $17.5 million and $21.0 million, respectively, and intangible assets and goodwill, net, of $108.8 million, $32.6 million and $35.5 million, for the respective periods. Substantially all of the Company’s long-lived and intangible assets and goodwill in foreign countries relate to its Canadian operations. As of each of December 31, 2024, 2023 and 2022, amounts due from customers from which foreign revenue was derived accounted for approximately 1% of the Company’s consolidated net accounts receivable position, which is calculated as accounts receivable, net, less deferred revenue. Significant Customers. No customer represented greater than 10% of the Company’s total consolidated revenue in any of the years ended December 31, 2024, 2023 or 2022. Revenue from governmental entities for the years ended December 31, 2024, 2023 and 2022 totaled approximately 13%, 11% and 7% of total revenue, respectively, substantially all of which was derived from its U.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sTec is subject to a variety of legal cases, claims and other disputes that arise from time to time in the ordinary course of its business, including project contract price and other project disputes, other project-related liabilities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Acquired Legacy Solar Matter. On April 28, 2023, a jury found IEA, its subsidiary, IEA Constructors, LLC (“IEAC” and, together with IEA, the “IEA Entities”), and IEAC’s customer, Silicon Ranch Corporation (“SRC”), liable to plaintiffs H&amp;L Farms LLC (“H&amp;L Farms”), Shaun Harris and Amie Harris following a trial in the U.S. District Court for the Middle District of Georgia, Columbus Division (the “Court”). The suit, filed in August 2021, arose out of a project that commenced in 2021 involving the construction by IEAC of a solar farm for SRC. The plaintiffs brought various causes of action under Georgia law, arising out of the defendants’ alleged failure to exercise appropriate efforts to prevent and remediate soil erosion and sedimentary run-off that flowed from SRC’s property into a 21-acre lake on plaintiffs’ property. The trial resulted in a jury award to the various plaintiffs of compensatory damages aggregating $10.5 million, apportioned 30% to SRC, 40% to IEA and 30% to IEAC, and an award of $25 million in punitive damages against SRC and $50 million in punitive damages against each of the IEA Entities. The Court also issued an injunction requiring the defendants to eliminate the transport of sediment from SRC’s property to the plaintiffs’ property beyond what had been occurring naturally before construction of the solar farm. Following a series of post-trial motions, the Court ruled that the compensatory damages were excessive and ordered a new trial on the amount of compensatory and punitive damages unless plaintiffs agreed to significantly reduced damages. In the first quarter of 2024, the plaintiffs notified the Court that they did not agree to the reduced damages, and the Court scheduled a new trial to begin in April 2025. In January 2025, however, the parties agreed to a negotiated settlement and mutual releases in exchange for the payment to the plaintiffs by the IEA Entities of an immaterial amount of cash. Other Commitments and Contingencies Leases. In the ordinary course of business, the Company enters into non-cancelable operating leases for certain of its facility, vehicle and equipment needs, including certain related party leases. See Note 8 - Lease Obligations and Note 15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December 31, 2024 and 2023, there were $81.7 million and $82.1 million, respectively, of letters of credit issued under the Company’s credit facilities. Letter of credit claims have historically not been material. The Company is not aware of any material claims relating to its outstanding letters of credit as of December 31, 2024 or 2023.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December 31, 2024 and 2023, outstanding performance and payment bonds approximated $7.6 billion and $5.6 billion, respectively, and estimated costs to complete projects secured by these bonds totaled $2.2 billion and $1.6 billion as of December 31, 2024 and 2023, respectively. Included in these balances as of December 31, 2024 and 2023 are $838.7 million and $368.3 million, respectively,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25% to 50%, in each of five civil construction projects. Income and/or loss incurred by these joint ventures is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December 31, 2024, the Company was not aware of material future claims against it in connection with these arrangements. For the year ended December 31, 2023, the Company provided $0.5 million of project-related financing to its contractual joint ventures, which amount was outstanding as of both the years ended December 31, 2024 and 2023. One of the Company’s subsidiaries has a subcontracting arrangement with a contractual joint venture in which it holds a 35% undivided interest, for which the related project was completed in 2022. Outstanding performance guarantees on behalf of this contractual joint venture totaled Canadian $9.7 million as of both December 31, 2024 and 2023, or approximately $6.7 million and $7.3 million, respectively. The Company has other investment and strategic arrangements, under which it may incur costs or provide financing, performance, financial and/or other guarantees. See Note 4 - Fair Value of Financial Instruments and Note 15 - Related Party Transactions for additional information pertaining to the Company’s investment and strategic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The Company manages certain of its insurance liabilities indirectly through its wholly-owned captive insurance company, which reimburses claims up to the applicable insurance limits. Captive insurance-related cash balances totaled approximately $2.2 million and $1.2 million as of December 31, 2024 and 2023, respectively, which amounts are generally not available for use in the Company’s other operations. As of December 31, 2024 and 2023, MasTec’s estimated liability for unpaid claims and associated expenses, including incurred but not reported losses related to these policies, totaled $251.0 million and $209.7 million, respectively, of which $184.1 million and $141.0 million,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7 million and $4.1 million as of December 31, 2024 and 2023,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8.7 million and $9.6 million as of December 31, 2024 and 2023, respectively. Outstanding surety bonds related to self-insurance programs amounted to $196.3 million and $192.7 million as of December 31, 2024 and 2023, respectively.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ated employees, which vary with the level of the employees’ respective responsibility. Collective Bargaining Agreements and Multiemployer Plans. As discussed in Note 1 - Business, Basis of Presentation and Significant Accounting Policies and Note 10 - Other Retirement Plans,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EPP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December 31, 2024,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which could be negatively affected by economic and market conditions, and the level of underfunding of such plans. In 2022, the Company paid $2.8 million to settle a withdrawal liability assumed in connection with the HMG acquisition, for which it recognized a gain of $0.5 million for the year ended December 31, 2022. Additionally, in connection with the IEA acquisition, the Company assumed a multiemployer pension plan withdrawal liability (the “IEA withdrawal liability”), under which IEA was obligated to make monthly payments of approximately $10,000. As of December 31, 2024 and 2023, the remaining obligation approximated $1.3 million and $1.8 million, respectively. In January 2025, the Company settled its IEA withdrawal liability by issuing a lump-sum payment for the remaining obligation of $1.3 million. Indemnities. The Company generally indemnifies its customers for the services it provides under its contracts, as well as other specified liabilities, which may subject the Company to indemnity claims, liabilities and related litigation. As of both December 31, 2024 and 2023, the Company had accrued project close-out liabilities of approximately $20 million. The Company is not aware of any other material asserted or unasserted claims in connection with its potential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customers elect to repair or replace the warrantied item using the services of another provider, the Company could be required to pay for the cost of the repair or replacement. Warranty claims have historically not been material. Concentrations of Risk . The Company is subject to certain risk factors, including, but not limited to: risks related to market conditions, market uncertainty, including from economic downturns or other economic factors, including levels of inflation and rates of interest; supply chain disruptions; governmental and/or regulatory changes, including governmental permitting, or from climate-related matters, or other factors affecting the industries in which the Company operates; changes in customers’ capital spending plans; the Company’s ability to manage projects effectively and in accordance with management’s estimates and resolution of unapproved change orders; risks related to the Company’s acquisitions, including acquisition integration and financing; availability of qualified employees; risks related to rapid technological changes or customer consolidation; competition; the nature of the Company’s contracts, which do not obligate its customers to undertake any infrastructure projects and may be canceled on short notice; customer disputes related to the performance of services; exposure to litigation; seasonality, adverse weather conditions and fluctuations in operational factors; potential exposure to environmental liabilities; exposure from system or information technology interruptions; recoverability of goodwill; collectibility of receivables; the adequacy of the Company’s reserves; public health matters; exposure related to strategic investments or foreign operations; and exposure to multiemployer pension plan liabilities. The Company grants credit, generally without collateral, to its customers. Consequently, the Company is subject to potential credit risk related to changes in business and economic factors, including from current economic uncertainty. However, MasTec generally has certain lien rights on that work and maintains a diverse customer base. The Company believes its billing and collection policies are adequate to minimize potential credit risk. MasTec’s customers include: wireless and wireline/fiber service providers; broadband operators; install-to-the-home service providers; public and private energy providers, including renewable and other energy providers; pipeline operators; civil, transportation and industrial infrastructure providers; and government entities. The industries served by MasTec’s customers include the communications, energy and utilities industries, including the power industry, among others. The Company had approximately 1,640 customers for the year ended December 31, 2024. As of December 31, 2024, no customer represented greater than 10% of the Company’s consolidated net accounts receivable position, which is calculated as accounts receivable, net, less deferred revenue. As of December 31, 2023, one customer accounted for approximately 10% of the Company’s consolidated net accounts receivable position. For the years ended December 31, 2024, 2023 and 2022, the Company derived 35%, 38% and 39%, respectively, of its revenue from its top ten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rents and leases equipment and purchases certain supplies and servicing from CCI, an entity in which Juan Carlos Mas, who is an immediate family member of the Company’s CEO and its Chairman of the Board, serves as the chairman. Additionally, a member of management of a MasTec subsidiary and an entity that is owned by the Mas family are minority owners of CCI. For the years ended December 31, 2024, 2023 and 2022, MasTec paid CCI $11.7 million, $7.3 million and $4.0 million, respectively, for such services, and related amounts payable totaled approximately $0.7 million and $4.6 million as of December 31, 2024 and 2023, respectively. The Company also rents equipment to CCI and revenue from such rentals totaled approximately $0.5 million and $0.3 million for the years ended December 31, 2024 and 2022, respectively, and for the year ended December 31, 2023, there was no revenue from such arrangements. MasTec has a subcontracting arrangement with an entity for the performance of construction services, the minority owners of which include an entity controlled by Jorge Mas and José R. Mas, along with two members of management of a MasTec subsidiary. For the years ended December 31, 2024, 2023 and 2022, MasTec incurred subcontracting expenses in connection with this arrangement of approximately $5.8 million, $8.7 million and $0.2 million, respectively. Related amounts payable were immaterial as of December 31, 2024, and totaled approximately $3.1 million as of December 31, 2023. MasTec has an aircraft leasing arrangement with an entity that is owned by Jorge Mas. For the years ended December 31, 2024, 2023 and 2022, MasTec paid approximately $6.3 million, $2.7 million and $2.6 million, respectively, related to this leasing arrangement. Related amounts payable were immaterial as of December 31, 2024, and totaled approximately $0.2 million as of December 31, 2023. MasTec performs construction services on behalf of a professional Miami soccer franchise (the “Franchise”) in which Jorge Mas and José R. Mas are majority owners. Construction services include, and have included, the construction of a soccer facility and stadium as well as wireless infrastructure services. In the third quarter of 2023, construction services related to site preparation for a new soccer complex began. For the years ended December 31, 2024 and 2023, revenue under these arrangements totaled approximately $24.9 million and $10.7 million, respectively, and related amounts receivable totaled approximately $12.8 million and $4.1 million as of December 31, 2024 and 2023, respectively. Payments for other expenses related to the Franchise totaled $0.9 million, $1.2 million and $0.5 million for the years ended December 31, 2024, 2023 and 2022, respectively. There were no related amounts payable as of either December 31, 2024 or 2023. MasTec has a subcontracting arrangement to perform construction services for an entity in which José R. Mas had a minority interest, and a member of management of a MasTec subsidiary owned the remaining interest. On January 1, 2024, MasTec acquired José R. Mas’ interest in this entity for approximately $0.7 million. Jorge Mas and José R. Mas previously owned a majority interest of a customer to which MasTec leased employees and provided satellite communication services, which interests were sold in 2022. Charges to this customer under these arrangements totaled approximately $1.1 million for the year ended December 31, 2022. The Company previously acquired a construction management firm specializing in steel building systems, of which Juan Carlos Mas was a minority owner at the time of acquisition. In 2023, the Company paid $16.1 million of contingent consideration in connection with the finalization of the earn-out arrangement, of which approximately 25% was paid to Juan Carlos Mas pursuant to the terms of the purchase agreement. MasTec has an amended and restated split dollar life insurance agreement with (i) Jorge Mas, and José R. Mas and Juan Carlos Mas, as trustees of the Jorge Mas Irrevocable Trust (the “Jorge Mas trust”); and (ii) José R. Mas, and Jorge Mas, Juan Carlos Mas and Patricia Mas, as trustees of the José Ramon Mas Irrevocable Trust (the “José R. Mas trust”). The Company is the sole owner of each of the policies and is designated as the named fiduciary under each split dollar agreement, and the policies subject to the split dollar agreement may not be surrendered without the express written consent of the applicable trust. The total maximum face amount of the insurance policies subject to the split dollar agreements is capped at $200 million in the case of Jorge Mas and $75 million in the case of José R. Mas. Upon the death of the applicable executive or the survivor of the applicable executive and his wife, the Company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In addition, each executive is entitled to purchase the applicable policy under certain events, including a change in control of the Company. The company paid approximately $0.4 million, $1.4 million and $1.8 million, net, in connection with these agreements for the years ended December 31, 2024, 2023 and 2022, respectively. Life insurance assets associated with these agreements, which amounts are included within other long-term assets, totaled approximately $27.5 million and $27.2 million as of December 31, 2024 and 2023, respectively. In any given year, the Company may engage in certain transactions on behalf of or to former owners of acquired businesses (“former owners”) and/or entities in which members of subsidiary management have ownership or commercial interests (“related entities or entity”). A summary of these related party transactions for the years ended December 31, 2024, 2023 and 2022 is noted below. MasTec purchases, rents and leases equipment and purchases various types of supplies and services used in its business, and from time to time, rents equipment to, sells certain supplies, or performs construction services on behalf of, related entities. For the years ended December 31, 2024, 2023 and 2022, payments to these related entities totaled approximately $33.7 million, $42.5 million and $35.0 million, respectively, and revenue from such arrangements totaled approximately $18.4 million, $14.0 million and $10.4 million, respectively. Payables associated with such arrangements totaled approximately $2.8 million and $2.7 million as of December 31, 2024 and 2023, respectively. As of December 31, 2024, accounts receivable, net, less deferred revenue related to these arrangements totaled a receivable of approximately $3.9 million, and as of December 31, 2023, totaled a liability of approximately $0.4 million. The Company paid $0.3 million, $0.6 million and $1.5 million during the years ended December 31, 2024, 2023 and 2022, respectively, on behalf of or to former owners, which are obligated to be repaid under the provisions of the related purchase agreements. Amounts receivable for such payments totaled approximately $0.2 million and $2.6 million as of December 31, 2024 and 2023, respectively. Additionally, the Company has certain arrangements with a related entity, including a fee arrangement totaling $0.8 million annually in each of the years ended December 31, 2024, 2023 and 2022 in conjunction with a $15.0 million letter of credit issued by the Company on behalf of the related entity. As of both December 31, 2024 and 2023, related amounts receivable totaled approximately $0.4 million. Non-controlling interests in entities consolidated by the Company represent ownership interests held by members of management of certain of the Company’s subsidiaries. In 2023, the Company sold certain minority interests in these entities to members of management of a MasTec subsidiary, within the Company’s Pipeline Infrastructure segment, for $7.1 million of notes receivable. These notes, of which approximately $3.2 million and $6.9 million was outstanding as of December 31, 2024 and 2023, respectively, bear interest at a rate of 5.0% per annum, and are recorded within other current or long-term assets, as appropriate, in the consolidated financial statements. See Note 3 - Acquisitions, Goodwill and Other Intangible Assets, Net for additional information. In 2023, the Company acquired the remaining 15% equity interests in one of its subsidiaries from two members of subsidiary management for $10.0 million in cash, plus 120,000 shares of MasTec common stock, valued at approximately $11.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Additions Balance at Beginning of Period Charges to Cost and Expense Other Additions (Deductions) Balance at End of Period Year ended December 31, 2024 Allowance for credit losses $ 15.1 $ 9.9 (a) $ — $ (5.9) (b) $ 19.1 Allowance for unbilled receivables and project close-out liabilities 83.0 8.6 (a) — (27.2) (b) 64.4 Valuation allowance for deferred tax assets 60.4 9.6 (c) — (5.3) (d) 64.7 Total $ 158.5 $ 28.1 $ — $ (38.4) $ 148.2 Year ended December 31, 2023 Allowance for credit losses $ 8.4 $ 12.7 (a) $ — $ (6.0) (b) $ 15.1 Allowance for unbilled receivables and project close-out liabilities 117.0 34.0 (a) — (68.0) (b) 83.0 Valuation allowance for deferred tax assets 87.6 2.8 (c) — (30.0) (d) 60.4 Total $ 213.0 $ 49.5 $ — $ (104.0) $ 158.5 Year ended December 31, 2022 Allowance for credit losses $ 7.8 $ 2.6 (a) $ — $ (2.0) (b) $ 8.4 Allowance for unbilled receivables and project close-out liabilities 96.8 9.4 (a) 40.3 (e) (29.5) (b) 117.0 Valuation allowance for deferred tax assets 54.2 11.6 (c) 29.6 (e) (7.8) (d) 87.6 Total $ 158.8 $ 23.6 $ 69.9 $ (39.3) $ 213.0 (a) Provisions for receivables and project close-out liabilities. (b) Write-offs of and reversals for receivables and project close-out liabilities. (c) Additions related to federal, foreign and state attributes. (d) Deductions related to federal, foreign and state attributes. (e) Assumption of acquisition-related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2788</v>
      </c>
      <c r="C4" s="7" t="n">
        <v>-49949</v>
      </c>
      <c r="D4" s="7" t="n">
        <v>3335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1"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C. Robert Campbell [Member]</t>
        </is>
      </c>
      <c r="B7" s="4" t="inlineStr">
        <is>
          <t xml:space="preserve"> </t>
        </is>
      </c>
    </row>
    <row r="8">
      <c r="A8" s="3" t="inlineStr">
        <is>
          <t>Trading Arrangements, by Individual</t>
        </is>
      </c>
      <c r="B8" s="4" t="inlineStr">
        <is>
          <t xml:space="preserve"> </t>
        </is>
      </c>
    </row>
    <row r="9">
      <c r="A9" s="4" t="inlineStr">
        <is>
          <t>Name</t>
        </is>
      </c>
      <c r="B9" s="4" t="inlineStr">
        <is>
          <t>C. Robert Campbell</t>
        </is>
      </c>
    </row>
    <row r="10">
      <c r="A10" s="4" t="inlineStr">
        <is>
          <t>Title</t>
        </is>
      </c>
      <c r="B10" s="4" t="inlineStr">
        <is>
          <t>Director</t>
        </is>
      </c>
    </row>
    <row r="11">
      <c r="A11" s="4" t="inlineStr">
        <is>
          <t>Rule 10b5-1 Arrangement Terminated</t>
        </is>
      </c>
      <c r="B11" s="4" t="inlineStr">
        <is>
          <t>true</t>
        </is>
      </c>
    </row>
    <row r="12">
      <c r="A12" s="4" t="inlineStr">
        <is>
          <t>Termination Date</t>
        </is>
      </c>
      <c r="B12" s="4" t="inlineStr">
        <is>
          <t>11/26/2024</t>
        </is>
      </c>
    </row>
    <row r="13">
      <c r="A13" s="4" t="inlineStr">
        <is>
          <t>Aggregate Available</t>
        </is>
      </c>
      <c r="B13" s="6" t="n">
        <v>1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mportant part of MasTec's overall risk management efforts. We maintain a comprehensive enterprise-wide information security program that comprises policies and controls designed to identify, safeguard against, detect, respond to, mitigate and manage reasonably foreseeable cybersecurity risks and threats. Our approach utilizes diverse security tools to prevent, identify, investigate, resolve and recover from vulnerabilities and security incidents. These include, but are not limited to, internal reporting, monitoring and detection tools. We use a collaborative, enterprise-wide strategy to address cybersecurity risks and allocate significant resources to our cybersecurity and risk management processes, which efforts are intended to adapt to the evolving cybersecurity landscape and promptly address emerging threats. Our cybersecurity risk management program aligns with the National Institute of Standards and Technology framework and is organized into five key functions: identification, protection, detection, response and recovery. We regularly assess the threat landscape and employ a layered cybersecurity strategy to prevent, detect and mitigate threats. We regularly collect data on cybersecurity threats and risk areas and conduct periodic external penetration and other tests to assess the effectiveness of our processes and procedures. We assess risks associated with third-party providers as part of our overall cybersecurity risk management framework by reviewing system and organization controls reports, when available, and other independent reports. We also generally require third parties to, among other things, maintain security controls to protect our confidential information and to promptly notify us of material breaches that may impact our data. We engage third-party industry cybersecurity experts to evaluate and review our cybersecurity programs. Our cybersecurity risk management program encompasses such items as simulations, drills, assessments, and tabletop exercises with management's participation and incorporates third-party industry cybersecurity experts and advisors as appropriate. These simulations, drills and assessments are conducted to test our defenses from both a technical and an operational perspective. In addition, all employees undergo security awareness training, with regular testing through simulated phishing emails. Certain employee positions require additional role-based, specialized security awareness or other cybersecurity training, as applicable. We also maintain a security operations center, which is staffed 24/7, to strengthen our monitoring and alerting efforts. We face cybersecurity threats in the ordinary course of our business and have experienced cybersecurity threats and breach attempts in the past. Such threats and breach attempts have not materially affected our business, strategy, results of operations or financial condition. At any given time, however, we may face known or unknown cybersecurity risks and threats that cannot be fully prevented or mitigated, and we may discover vulnerabilities in our cybersecurity programs. Therefore, we may not be successful in preventing or mitigating a cybersecurity incident that could have a material adverse effect on us. For more information on the cybersecurity risks we face, please refer to “We rely on information, communications and data systems in our operations. Systems and information technology interruptions and/or data security breaches could adversely affect our ability to operate, our operating results, our data security or our reputation.”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mportant part of MasTec's overall risk management efforts. We maintain a comprehensive enterprise-wide information security program that comprises policies and controls designed to identify, safeguard against, detect, respond to, mitigate and manage reasonably foreseeable cybersecurity risks and threats. Our approach utilizes diverse security tools to prevent, identify, investigate, resolve and recover from vulnerabilities and security incidents. These include, but are not limited to, internal reporting, monitoring and detection tools. We use a collaborative, enterprise-wide strategy to address cybersecurity risks and allocate significant resources to our cybersecurity and risk management processes, which efforts are intended to adapt to the evolving cybersecurity landscape and promptly address emerging threats. Our cybersecurity risk management program aligns with the National Institute of Standards and Technology framework and is organized into five key functions: identification, protection, detection, response and recovery. We regularly assess the threat landscape and employ a layered cybersecurity strategy to prevent, detect and mitigate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sight of our enterprise risk assessment and risk management processes, as well as the steps taken to mitigate these risks, including for cybersecurity matters. The Audit Committee of our Board of Directors has oversight of cybersecurity risk assessment and risk management policies as part of its risk management oversight responsibilities, and is responsible for ensuring that the Company has processes in place to identify, evaluate and manage cybersecurity risks, as well as appropriate processes and programs to mitigate cybersecurity incidents if they occur. The Audit Committee actively engages in cybersecurity risk discussions and receives periodic updates on the Company's cybersecurity program from our CISO, including updates on various cybersecurity matters such as risk assessments, threats, incidents, prevention, detection and remediation of incidents, mitigation strategies, areas of emerging risk and industry trends, among other topics. Significant cybersecurity matters, including those related to incidents, are escalated to the Board of Directors.</t>
        </is>
      </c>
    </row>
    <row r="11">
      <c r="A11" s="4" t="inlineStr">
        <is>
          <t>Cybersecurity Risk Board Committee or Subcommittee Responsible for Oversight [Text Block]</t>
        </is>
      </c>
      <c r="B11" s="4" t="inlineStr">
        <is>
          <t xml:space="preserve">Our Chief Information Officer (“CIO”) and our Chief Information Security Officer (“CISO”), who report to our executive management team, are responsible for identifying, assessing and managing material cybersecurity risks, establishing processes to monitor such risks, putting appropriate mitigation measures in place, maintaining appropriate policies and procedures for our cybersecurity program and providing periodic </t>
        </is>
      </c>
    </row>
    <row r="12">
      <c r="A12" s="4" t="inlineStr">
        <is>
          <t>Cybersecurity Risk Process for Informing Board Committee or Subcommittee Responsible for Oversight [Text Block]</t>
        </is>
      </c>
      <c r="B12" s="4" t="inlineStr">
        <is>
          <t>Our Chief Information Officer (“CIO”) and our Chief Information Security Officer (“CISO”), who report to our executive management team, are responsible for identifying, assessing and managing material cybersecurity risks, establishing processes to monitor such risks, putting appropriate mitigation measures in place, maintaining appropriate policies and procedures for our cybersecurity program and providing periodic updates to the Audit Committee of our Board of Directors. To this end, our cybersecurity team conducts annual reviews of enterprise-level cybersecurity risks. Additionally, we maintain company-wide policies and procedures concerning cybersecurity matters, which are subject to annual internal review, or more frequent, as warranted. MasTec's CISO oversees the development and implementation of our information security program and reports on cybersecurity matters to the Audit Committee. Our CIO and CISO each has over 15 years of experience in cybersecurity oversight, and our cybersecurity team is composed of personnel with a broad range of professional cybersecurity experience and expertise, and includes members with cybersecurity certifications, such as the Certified Information Systems Security Professional (CISSP) certification.</t>
        </is>
      </c>
    </row>
    <row r="13">
      <c r="A13" s="4" t="inlineStr">
        <is>
          <t>Cybersecurity Risk Role of Management [Text Block]</t>
        </is>
      </c>
      <c r="B13" s="4" t="inlineStr">
        <is>
          <t>Our Chief Information Officer (“CIO”) and our Chief Information Security Officer (“CISO”), who report to our executive management team, are responsible for identifying, assessing and managing material cybersecurity risks, establishing processes to monitor such risks, putting appropriate mitigation measures in place, maintaining appropriate policies and procedures for our cybersecurity program and providing periodic updates to the Audit Committee of our Board of Directors. To this end, our cybersecurity team conducts annual reviews of enterprise-level cybersecurity risks. Additionally, we maintain company-wide policies and procedures concerning cybersecurity matters, which are subject to annual internal review, or more frequent, as warranted. MasTec's CISO oversees the development and implementation of our information security program and reports on cybersecurity matters to the Audit Committee. Our CIO and CISO each has over 15 years of experience in cybersecurity oversight, and our cybersecurity team is composed of personnel with a broad range of professional cybersecurity experience and expertise, and includes members with cybersecurity certifications, such as the Certified Information Systems Security Professional (CISSP) certification. Our CIO and CISO routinely inform our Chief Financial Officer and other members of management, as appropriate, about threats, including assessments of threat levels, trends, incidents and related remediation plans, including matters related to the prevention, detection and remediation of any incidents in accordance with our cybersecurity program. Our Board of Directors has oversight of our enterprise risk assessment and risk management processes, as well as the steps taken to mitigate these risks, including for cybersecurity matters. The Audit Committee of our Board of Directors has oversight of cybersecurity risk assessment and risk management policies as part of its risk management oversight responsibilities, and is responsible for ensuring that the Company has processes in place to identify, evaluate and manage cybersecurity risks, as well as appropriate processes and programs to mitigate cybersecurity incidents if they occur. The Audit Committee actively engages in cybersecurity risk discussions and receives periodic updates on the Company's cybersecurity program from our CISO, including updates on various cybersecurity matters such as risk assessments, threats, incidents, prevention, detection and remediation of incidents, mitigation strategies, areas of emerging risk and industry trends, among other topics. Significant cybersecurity matters, including those related to incidents, are escalated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hief Information Officer (“CIO”) and our Chief Information Security Officer (“CISO”), who report to our executive management team, are responsible for identifying, assessing and managing material cybersecurity risks, establishing processes to monitor such risks, putting appropriate mitigation measures in place, maintaining appropriate policies and procedures for our cybersecurity program and providing periodic </t>
        </is>
      </c>
    </row>
    <row r="16">
      <c r="A16" s="4" t="inlineStr">
        <is>
          <t>Cybersecurity Risk Management Expertise of Management Responsible [Text Block]</t>
        </is>
      </c>
      <c r="B16" s="4" t="inlineStr">
        <is>
          <t>Our CIO and CISO each has over 15 years of experience in cybersecurity oversight, and our cybersecurity team is composed of personnel with a broad range of professional cybersecurity experience and expertise, and includes members with cybersecurity certifications, such as the Certified Information Systems Security Professional (CISSP) certification.</t>
        </is>
      </c>
    </row>
    <row r="17">
      <c r="A17" s="4" t="inlineStr">
        <is>
          <t>Cybersecurity Risk Process for Informing Management or Committees Responsible [Text Block]</t>
        </is>
      </c>
      <c r="B17" s="4" t="inlineStr">
        <is>
          <t>Our Chief Information Officer (“CIO”) and our Chief Information Security Officer (“CISO”), who report to our executive management team, are responsible for identifying, assessing and managing material cybersecurity risks, establishing processes to monitor such risks, putting appropriate mitigation measures in place, maintaining appropriate policies and procedures for our cybersecurity program and providing periodic updates to the Audit Committee of our Board of Directors. To this end, our cybersecurity team conducts annual reviews of enterprise-level cybersecurity risks. Additionally, we maintain company-wide policies and procedures concerning cybersecurity matters, which are subject to annual internal review, or more frequent, as warranted. MasTec's CISO oversees the development and implementation of our information security program and reports on cybersecurity matters to the Audit Committee. Our CIO and CISO each has over 15 years of experience in cybersecurity oversight, and our cybersecurity team is composed of personnel with a broad range of professional cybersecurity experience and expertise, and includes members with cybersecurity certifications, such as the Certified Information Systems Security Professional (CISSP) certification. Our CIO and CISO routinely inform our Chief Financial Officer and other members of management, as appropriate, about threats, including assessments of threat levels, trends, incidents and related remediation plans, including matters related to the prevention, detection and remediation of any incidents in accordance with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2303464</v>
      </c>
      <c r="C4" s="7" t="n">
        <v>11995934</v>
      </c>
      <c r="D4" s="7" t="n">
        <v>9778038</v>
      </c>
    </row>
    <row r="5">
      <c r="A5" s="4" t="inlineStr">
        <is>
          <t>Costs of revenue, excluding depreciation and amortization</t>
        </is>
      </c>
      <c r="B5" s="6" t="n">
        <v>10675987</v>
      </c>
      <c r="C5" s="6" t="n">
        <v>10613762</v>
      </c>
      <c r="D5" s="6" t="n">
        <v>8586333</v>
      </c>
    </row>
    <row r="6">
      <c r="A6" s="4" t="inlineStr">
        <is>
          <t>Depreciation</t>
        </is>
      </c>
      <c r="B6" s="6" t="n">
        <v>366765</v>
      </c>
      <c r="C6" s="6" t="n">
        <v>433929</v>
      </c>
      <c r="D6" s="6" t="n">
        <v>371240</v>
      </c>
    </row>
    <row r="7">
      <c r="A7" s="4" t="inlineStr">
        <is>
          <t>Amortization of intangible assets</t>
        </is>
      </c>
      <c r="B7" s="6" t="n">
        <v>139853</v>
      </c>
      <c r="C7" s="6" t="n">
        <v>169233</v>
      </c>
      <c r="D7" s="6" t="n">
        <v>135908</v>
      </c>
    </row>
    <row r="8">
      <c r="A8" s="4" t="inlineStr">
        <is>
          <t>General and administrative expenses</t>
        </is>
      </c>
      <c r="B8" s="6" t="n">
        <v>684508</v>
      </c>
      <c r="C8" s="6" t="n">
        <v>698899</v>
      </c>
      <c r="D8" s="6" t="n">
        <v>559437</v>
      </c>
    </row>
    <row r="9">
      <c r="A9" s="4" t="inlineStr">
        <is>
          <t>Interest expense, net</t>
        </is>
      </c>
      <c r="B9" s="6" t="n">
        <v>193266</v>
      </c>
      <c r="C9" s="6" t="n">
        <v>234405</v>
      </c>
      <c r="D9" s="6" t="n">
        <v>112255</v>
      </c>
    </row>
    <row r="10">
      <c r="A10" s="4" t="inlineStr">
        <is>
          <t>Equity in earnings of unconsolidated affiliates, net</t>
        </is>
      </c>
      <c r="B10" s="6" t="n">
        <v>-30228</v>
      </c>
      <c r="C10" s="6" t="n">
        <v>-30697</v>
      </c>
      <c r="D10" s="6" t="n">
        <v>-28836</v>
      </c>
    </row>
    <row r="11">
      <c r="A11" s="4" t="inlineStr">
        <is>
          <t>Loss on extinguishment of debt</t>
        </is>
      </c>
      <c r="B11" s="6" t="n">
        <v>11344</v>
      </c>
      <c r="C11" s="6" t="n">
        <v>0</v>
      </c>
      <c r="D11" s="6" t="n">
        <v>0</v>
      </c>
    </row>
    <row r="12">
      <c r="A12" s="4" t="inlineStr">
        <is>
          <t>Other expense (income), net</t>
        </is>
      </c>
      <c r="B12" s="6" t="n">
        <v>11006</v>
      </c>
      <c r="C12" s="6" t="n">
        <v>-40893</v>
      </c>
      <c r="D12" s="6" t="n">
        <v>-1358</v>
      </c>
    </row>
    <row r="13">
      <c r="A13" s="4" t="inlineStr">
        <is>
          <t>Income (loss) before income taxes</t>
        </is>
      </c>
      <c r="B13" s="6" t="n">
        <v>250963</v>
      </c>
      <c r="C13" s="6" t="n">
        <v>-82704</v>
      </c>
      <c r="D13" s="6" t="n">
        <v>43059</v>
      </c>
    </row>
    <row r="14">
      <c r="A14" s="4" t="inlineStr">
        <is>
          <t>(Provision for) benefit from income taxes</t>
        </is>
      </c>
      <c r="B14" s="6" t="n">
        <v>-51542</v>
      </c>
      <c r="C14" s="6" t="n">
        <v>35408</v>
      </c>
      <c r="D14" s="6" t="n">
        <v>-9171</v>
      </c>
    </row>
    <row r="15">
      <c r="A15" s="4" t="inlineStr">
        <is>
          <t>Net income (loss)</t>
        </is>
      </c>
      <c r="B15" s="6" t="n">
        <v>199421</v>
      </c>
      <c r="C15" s="6" t="n">
        <v>-47296</v>
      </c>
      <c r="D15" s="6" t="n">
        <v>33888</v>
      </c>
    </row>
    <row r="16">
      <c r="A16" s="4" t="inlineStr">
        <is>
          <t>Net income attributable to non-controlling interests</t>
        </is>
      </c>
      <c r="B16" s="6" t="n">
        <v>36633</v>
      </c>
      <c r="C16" s="6" t="n">
        <v>2653</v>
      </c>
      <c r="D16" s="6" t="n">
        <v>534</v>
      </c>
    </row>
    <row r="17">
      <c r="A17" s="4" t="inlineStr">
        <is>
          <t>Net income (loss) attributable to MasTec, Inc.</t>
        </is>
      </c>
      <c r="B17" s="7" t="n">
        <v>162788</v>
      </c>
      <c r="C17" s="7" t="n">
        <v>-49949</v>
      </c>
      <c r="D17" s="7" t="n">
        <v>33354</v>
      </c>
    </row>
    <row r="18">
      <c r="A18" s="3" t="inlineStr">
        <is>
          <t>Earnings (loss) per share (Note 2):</t>
        </is>
      </c>
      <c r="B18" s="4" t="inlineStr">
        <is>
          <t xml:space="preserve"> </t>
        </is>
      </c>
      <c r="C18" s="4" t="inlineStr">
        <is>
          <t xml:space="preserve"> </t>
        </is>
      </c>
      <c r="D18" s="4" t="inlineStr">
        <is>
          <t xml:space="preserve"> </t>
        </is>
      </c>
    </row>
    <row r="19">
      <c r="A19" s="4" t="inlineStr">
        <is>
          <t>Basic earnings (loss) per share (in dollars per share)</t>
        </is>
      </c>
      <c r="B19" s="8" t="n">
        <v>2.09</v>
      </c>
      <c r="C19" s="8" t="n">
        <v>-0.64</v>
      </c>
      <c r="D19" s="8" t="n">
        <v>0.45</v>
      </c>
    </row>
    <row r="20">
      <c r="A20" s="4" t="inlineStr">
        <is>
          <t>Basic weighted average common shares outstanding (in shares)</t>
        </is>
      </c>
      <c r="B20" s="6" t="n">
        <v>78049</v>
      </c>
      <c r="C20" s="6" t="n">
        <v>77535</v>
      </c>
      <c r="D20" s="6" t="n">
        <v>74917</v>
      </c>
    </row>
    <row r="21">
      <c r="A21" s="4" t="inlineStr">
        <is>
          <t>Diluted earnings (loss) per share (in dollars per share)</t>
        </is>
      </c>
      <c r="B21" s="8" t="n">
        <v>2.06</v>
      </c>
      <c r="C21" s="8" t="n">
        <v>-0.64</v>
      </c>
      <c r="D21" s="8" t="n">
        <v>0.42</v>
      </c>
    </row>
    <row r="22">
      <c r="A22" s="4" t="inlineStr">
        <is>
          <t>Diluted weighted average common shares outstanding (in shares)</t>
        </is>
      </c>
      <c r="B22" s="6" t="n">
        <v>78880</v>
      </c>
      <c r="C22" s="6" t="n">
        <v>77535</v>
      </c>
      <c r="D22" s="6" t="n">
        <v>761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When appropriate, prior year amounts are reclassified to conform with the current period presentation.</t>
        </is>
      </c>
    </row>
    <row r="5">
      <c r="A5" s="4" t="inlineStr">
        <is>
          <t>Translation of Foreign Currencies</t>
        </is>
      </c>
      <c r="B5" s="4" t="inlineStr">
        <is>
          <t>Translation of Foreign Currencies The assets and liabilities of foreign subsidiaries with a functional currency other than the U.S. dollar are translated into U.S. dollars at period-end exchange rates and revenue and expenses are translated at average rates of exchange during the applicable period, with resulting translation gains or losses included within other comprehensive income or loss.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t>
        </is>
      </c>
    </row>
    <row r="6">
      <c r="A6" s="4" t="inlineStr">
        <is>
          <t>Management Estimates</t>
        </is>
      </c>
      <c r="B6" s="4" t="inlineStr">
        <is>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uncertainty from potential market volatility; other market, industry and regulatory factors, including uncertainty related to the implementation and pace of governmental programs and initiatives and project permitting issues, and other regulatory matters or uncertainty; supply chain disruptions; climate-related matters; global events, such as military conflicts;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if conditions change or if certain key assumptions used in making these estimates ultimately prove to be inaccurate.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goodwill and intangible assets, long-lived and other assets, equity investments, financial instruments, acquisition-related liabilities, including contingent consideration, other liabilities and debt obligations; useful lives of long-lived assets; self-insurance liabilities; allowances for credit losses; certain other accruals and allowances; income taxes; and the estimated effects of litigation and other contingencies.</t>
        </is>
      </c>
    </row>
    <row r="7">
      <c r="A7" s="4" t="inlineStr">
        <is>
          <t>General Economic, Market and Regulatory Conditions</t>
        </is>
      </c>
      <c r="B7" s="4" t="inlineStr">
        <is>
          <t>General Economic, Market and Regulatory Conditions The Company has experienced, and may continue to experience, direct and indirect negative effects on its business and operations from economic, market, and regulatory conditions, including the current elevated levels of interest rates; inflationary effects on the costs of labor, materials and fuel; supply chain disruptions; uncertainty related to the implementation and pace of spending under governmental programs and initiatives related to infrastructure and other industrial investment, delays and uncertainty related to project permitting and/or other regulatory matters or uncertainty; climate, environmental and sustainability-related matters; changes in technology, tax and other incentives; potential market volatility that could negatively affect demand for future projects, and/or delay existing project timing or cause increased project costs; and public health matters. Additionally, the effects of heightened geopolitical tensions and conflicts, including the Russia-Ukraine conflicts and escalated tensions in the Middle East, among others, could potentially increase volatility and uncertainty in the energy and capital markets, which could delay projects and/or negatively affect demand for future projects. The extent to which these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t>
        </is>
      </c>
    </row>
    <row r="8">
      <c r="A8" s="4" t="inlineStr">
        <is>
          <t>Revenue Recognition</t>
        </is>
      </c>
      <c r="B8" s="4" t="inlineStr">
        <is>
          <t>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For the years ended December 31, 2024, 2023 and 2022, consolidated revenue totaled approximately $12.3 billion, $12.0 billion and $9.8 billion, respectively.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models, including fixed price, unit price, time and materials, or cost plus a markup. Revenue derived from projects performed under master service and other service agreements totaled 41%, 40% and 51% of consolidated revenue for the years ended December 31, 2024, 2023 and 2022, respectively. Revenue from contracts for specific projects, as well as for certain projects pursuant to master and other service agreements, is typically recognized over time using the cost-to-cost measure of progress, which is an input method. Such contracts provide that the customer accept completion of progress to date and compensate the Company for services rendered. For certain master service and other service agreements, revenue is recognized at a point in time, primarily for install-to-the-home and certain other wireless services in the Company’s Communications segment. Point in time revenue is recognized when the work order has been fulfilled, which, for the majority of the Company’s point in time revenue, is the same day it is initiated. Point in time revenue accounted for approximately 2% of consolidated revenue for both the years ended December 31, 2024 and 2023, and totaled approximately 4% for the year ended December 31, 2022. Contract costs include all direct materials, labor, equipment and subcontracted costs, as well as indirect costs related to contract performance, such as indirect labor, supplies, tools, repairs and the operational costs of capital equipment. Cost estimation processes used for recognizing revenue over time under the cost-to-cost method require management to make significant assumptions and judgments. Total transaction price and cost estimation processes are based primarily on the professional knowledge and experience of the Company’s project managers, operational and financial professionals, and other professional expertise, as warranted. Management reviews estimates of total contract transaction price and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the amount of revenue recognized in the period in which the revisions are determined, which revisions could materially affect the Company’s consolidated results of operations for that period. Provisions for losses on uncompleted contracts are recorded in the period in which such losses are estimated based on management’s experience and judgment. In each of the years ended December 31, 2024, 2023 and 2022, project profit was affected by less than 5% as a result of changes in contract estimates included in projects that were in process as of December 31, 2023, 2022 and 2021. Changes in recognized revenue, net, as a result of changes in total contract transaction price estimates, including from variable consideration, and/or changes in cost estimates, related to performance obligations satisfied or partially satisfied in prior periods, for both the years ended December 31, 2024 and 2022 positively affected revenue by approximately 0.1%, and for the year ended December 31, 2023, positively affected revenue by approximately 0.2%. The Company may incur certain costs that can be capitalized, such as initial set-up or mobilization costs. Such capitalized costs, which are amortized over the life of the respective projects, were not material as of December 31, 2024 or 2023. The timing of customer billings is generally dependent upon advance billing terms, milestone billings based on completion of certain phases of work, or when services are provided. Under the typical payment terms of master and other service agreements and contracts for specific projects, the customer makes progress payments based on quantifiable measures of performance by the Company as defined by each specific agreement. Progress payments, generally net of amounts retained, are paid by the customer over the duration of the contract. For install-to-the-home and certain other contracts and services, work orders are billed and paid as completed. Amounts billed and due from customers, as well as the value of contract assets, are generally classified within current assets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services. Contract amendments and change orders, which are generally not distinct from the existing contract, are typically accounted for as a modification of the existing contract and performance obligation.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specific contracts.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December 31, 2024, the amount of the Company’s remaining performance obligations was $10.0 billion. Based on current expectations, the Company anticipates it will recognize approximately $6.4 billion, or 63.4%, of its remaining performance obligations as revenue during 2025, with the majority of the remaining balance expected to be recognized over the subsequent two year period.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discussions, correspondence or preliminary negotiations and past practices with the customer, engineering studies and legal advice and all other relevant information that is reasonably available at the time of the estimate. The effect of variable consideration on the transaction price of a performance obligation is recognized as an adjustment to revenue, typically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24 and 2023, the Company’s contract transaction prices included approximately $139 million and $194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December 31, 2024 and 2023, these change orders and/or claims primarily related to certain projects in the Company’s Clean Energy and Infrastructure and Power Delivery segments. The Company actively engages with its customers to complete the final approval process for such amounts and generally expects these processes to be completed within one year. Amounts ultimately realized upon final agreement by customers could be higher or lower than such estimated amounts.</t>
        </is>
      </c>
    </row>
    <row r="9">
      <c r="A9" s="4" t="inlineStr">
        <is>
          <t>Allowance for Credit Losses</t>
        </is>
      </c>
      <c r="B9" s="4" t="inlineStr">
        <is>
          <t>Allowance for Credit Losses The Company maintains an allowance for credit losses for its financial instruments, which are primarily composed of accounts receivable and contract assets. The measurement and recognition of credit losses involves the use of judgment and incorporate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vailability of mechanics’ and other liens; and the existence of payment bonds and other sources of payment, among other factors.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a specific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Estimates of expected credit losses could be affected by many factors, including, but not limited to: changes in credit loss experience, changes to the risk characteristics of the Company’s financial instrument portfolio, developing trends, including changes in management’s expectations of future economic, industry or other conditions and/or changes in credit quality or unanticipated financial difficulties affecting the Company’s customers. In addition, if anticipated recoveries in existing negotiations or bankruptcies fail to materialize, additional allowances may be required. Estimates of collectibility are subject to significant change during times of economic weakness or uncertainty in either the overall economy or within the industries served by MasTec. Management actively monitors these factors and assesses the sufficiency of its allowance for credit losses on an ongoing basis, including the potential effects of trends in end-market volatility and/or other macroeconomic factors on the credit quality of the Company’s customers and/or its financial assets, such as the current market environment of elevated interest rates and inflation.</t>
        </is>
      </c>
    </row>
    <row r="10">
      <c r="A10" s="4" t="inlineStr">
        <is>
          <t>Inventories</t>
        </is>
      </c>
      <c r="B10" s="4" t="inlineStr">
        <is>
          <t>Inventories Inventories primarily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of inventory may also decrease due to obsolescence, physical deterioration, damage, changes in price levels, or other causes.</t>
        </is>
      </c>
    </row>
    <row r="11">
      <c r="A11" s="4" t="inlineStr">
        <is>
          <t>Cash and Cash Equivalents</t>
        </is>
      </c>
      <c r="B11" s="4" t="inlineStr">
        <is>
          <t>Cash and Cash Equivalents The Company considers highly liquid investments with original maturities of less than three months to be cash equivalents. The balances in certain of the Company’s bank accounts exceed federally insured limits. Cash and cash equivalents consist primarily of interest-bearing demand deposits that are maintained at financial institutions that management considers to be of high credit quality. Included in the Company’s cash balances as of December 31, 2024 and 2023 are amounts held by entities that are proportionately consolidated totaling $46.7 million and $38.1 million, respectively. These amounts are available to support the operations of those entities, but are not available for the Company’s other operations.</t>
        </is>
      </c>
    </row>
    <row r="12">
      <c r="A12" s="4" t="inlineStr">
        <is>
          <t>Fair Value of Financial Instruments</t>
        </is>
      </c>
      <c r="B12" s="4" t="inlineStr">
        <is>
          <t>Fair Value of Financial Instruments The Company’s financial instruments are primarily composed of cash and cash equivalents, accounts receivable and contract assets, notes receivable, cash collateral deposited with insurance carriers, life insurance assets, equity investments, certain other assets and investments, deferred compensation plan assets and liabilities, accounts payable and other current liabilities, acquisition-related contingent consideration and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including quoted market prices for identical or similar assets or liabilities in markets that are not active;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cash collateral deposited with insurance carriers and outstanding balances on the Company’s credit and term loan facilities approximate their fair values, based on their specific asset and/or liability characteristics, including having terms consistent with current market conditions.</t>
        </is>
      </c>
    </row>
    <row r="13">
      <c r="A13" s="4" t="inlineStr">
        <is>
          <t>Investments and Strategic Arrangements, Variable Interest Entities</t>
        </is>
      </c>
      <c r="B13" s="4" t="inlineStr">
        <is>
          <t>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that VIE would be consolidated, with the other parties’ interests in the VIE accounted for as non-controlling interests.  The primary beneficiary consolidating a VIE must normally have both (i) the power to direct the primary activities of the VIE and (ii) the obligation to absorb losses of the VIE or the right to receive benefits from the VIE, which, in either case, could be significant to the VIE</t>
        </is>
      </c>
    </row>
    <row r="14">
      <c r="A14" s="4" t="inlineStr">
        <is>
          <t>Investments and Strategic Arrangements, Equity Method Investments</t>
        </is>
      </c>
      <c r="B14" s="4" t="inlineStr">
        <is>
          <t>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the Company’s proportionate share of earnings or losses, including consideration of basis differences resulting from the difference between the initial carrying amount of the investment and the underlying equity in net assets.  Equity method investments are recorded as other long-term assets in the Company’s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t>
        </is>
      </c>
    </row>
    <row r="15">
      <c r="A15" s="4" t="inlineStr">
        <is>
          <t>Investments and Strategic Arrangements,, Unincorporated Entities, Proportional Consolidation</t>
        </is>
      </c>
      <c r="B15" s="4" t="inlineStr">
        <is>
          <t>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16">
      <c r="A16" s="4" t="inlineStr">
        <is>
          <t>Investments and Strategic Arrangements,, Other Equity Investments With Readily Determinable Fair Values</t>
        </is>
      </c>
      <c r="B16" s="4" t="inlineStr">
        <is>
          <t>E</t>
        </is>
      </c>
    </row>
    <row r="17">
      <c r="A17" s="4" t="inlineStr">
        <is>
          <t>Investments and Strategic Arrangements,, Other Equity Investments Without Readily Determinable Fair Values</t>
        </is>
      </c>
      <c r="B17" s="4" t="inlineStr">
        <is>
          <t>Equity investments that do not have readily determinable fair values are measured at cost, adjusted for changes from observable market transactions, if any, less impairment, which is referred to as the “adjusted cost basis.”</t>
        </is>
      </c>
    </row>
    <row r="18">
      <c r="A18" s="4" t="inlineStr">
        <is>
          <t>Deferred Financing Costs</t>
        </is>
      </c>
      <c r="B18" s="4" t="inlineStr">
        <is>
          <t>Deferred Financing Costs</t>
        </is>
      </c>
    </row>
    <row r="19">
      <c r="A19" s="4" t="inlineStr">
        <is>
          <t>Long Lived Assets, Property and Equipment</t>
        </is>
      </c>
      <c r="B19" s="4" t="inlineStr">
        <is>
          <t>Purchased property and equipment is recorded at cost, or, if acquired in a business combination, at the acquisition date fair value.  Finance lease assets are recognized based on the present value of minimum future lease payments.  Certain costs incurred in connection with developing or obtaining internal-use software are capitalized within office equipment, furniture and internal-use software.  Depreciation and amortization of property and equipment, including finance lease asset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Gains or losses, net, from the sale of property and equipment are included within general and administrative expenses.  When the Company identifies assets to be sold, those assets are valued based on their estimated fair value less costs to sell and classified as held-for-sale and depreciation is no longer recorded.</t>
        </is>
      </c>
    </row>
    <row r="20">
      <c r="A20" s="4" t="inlineStr">
        <is>
          <t>Long Lived Assets, Finite-Lived Intangible Assets</t>
        </is>
      </c>
      <c r="B20" s="4" t="inlineStr">
        <is>
          <t>Finite-lived intangible assets are amortized over their useful lives, which are generally based on contractual or legal rights, in a manner consistent with the pattern in which the related benefits are expected to be consumed.</t>
        </is>
      </c>
    </row>
    <row r="21">
      <c r="A21" s="4" t="inlineStr">
        <is>
          <t>Long Lived Assets, Impairment of Long-Lived Assets</t>
        </is>
      </c>
      <c r="B21" s="4" t="inlineStr">
        <is>
          <t>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revenue and operating costs for the business as well as anticipated future economic conditions, which are Level 3 inputs.</t>
        </is>
      </c>
    </row>
    <row r="22">
      <c r="A22" s="4" t="inlineStr">
        <is>
          <t>Goodwill and Indefinite-Lived Intangible Assets</t>
        </is>
      </c>
      <c r="B22" s="4" t="inlineStr">
        <is>
          <t>Goodwill and Indefinite-Lived Intangible Assets The Company has goodwill and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onitors these assets for potential indicators of impairment. During the fourth quarter of 2024, the Company changed the estimated life of its remaining non-amortizing trade name from indefinite to finite-lived and began amortizing it over its remaining useful life of 12 years. See Note 3 - Acquisitions, Goodwill and Other Intangible Assets, Net for additional information. See below for details of the Company’s impairment testing for the years ended December 31, 2024, 2023 and 2022. Goodwill is required to be tested for impairment at the reporting unit level. A reporting unit is an operating segment, or one level below the operating segment, which is referred to as a component. Management identifies its reporting units by assessing whether components (i) have discrete financial information available; (ii) engage in business activities; and (iii) have a segment manager that regularly reviews the component’s operating results. If two or more components are deemed economically similar, those components are aggregated into one reporting unit when performing the annual goodwill impairment test. All of the Company’s reporting units are each composed of one component.</t>
        </is>
      </c>
    </row>
    <row r="23">
      <c r="A23" s="4" t="inlineStr">
        <is>
          <t>Business Combinations</t>
        </is>
      </c>
      <c r="B23" s="4" t="inlineStr">
        <is>
          <t>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approximate fair value. Goodwill is the amount by which consideration paid for an acquired entity exceeds the fair value of its acquired net assets. A bargain purchase gain results when the fair value of an acquired entity’s net assets exceeds its purchase price, and is recorded within other income in the consolidated statements of operations. Acquisition costs are expensed as incurred and are included within general and administrative expenses in the consolidated statements of operations. For both the years ended December 31, 2024 and 2023, the Company incurred approximately $3 million of acquisition costs associated with its completed acquisitions, and for the year ended December 31, 2022, the Company incurred approximately $17 million of such costs. Due to the time required to gather and analyze the necessary data for each acquisition, U.S. GAAP provides a “measurement period” of up to one year from the date of acquisition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f, or an adjustment to the fair values of, acquisition-related assets and liabilities and/or consideration paid, and are referred to as “measurement period” adjustments. Measurement period adjustments are recorded to goodwill. Other changes to fair value estimates, including those relating to facts and circumstances that occur subsequent to the date of acquisition, are reflected as income or expense in the consolidated statement of operations, as appropriate. Consideration paid generally consists of cash and, from time to time, shares of our common stock, and potential future payments that are contingent upon the acquired business achieving certain levels of earnings in the future, also referred to as “acquisition-related contingent consideration” or “earn-outs.” Additionally, a prior year acquisition included a mandatorily redeemable non-controlling interest that was subject to a repurchase formula consistent with the Company’s traditional earn-out arrangements. In 2023, the Company acquired the remaining interests of this entity. The Company refers to its traditional earn-out arrangements and the mandatorily redeemable non-controlling interest collectively as “Earn-outs.” Earn-out liabilities are measured at their estimated fair values as of the date of acquisition. Subsequent to the date of acquisition, if future Earn-out payments are expected to differ from Earn-out payments estimated as of the date of acquisition, any related fair value adjustments, including those related to finalization of completed earn-out arrangements, are recognized in the period that such expectation is considered probable. Changes in the fair value of Earn-out liabilities for the Company’s traditional earn-outs, other than those related to measurement period adjustments, as described above, are recorded within other income or expense in the consolidated statements of operations. For the mandatorily redeemable non-controlling interest, such changes were recorded within interest expense or other income, as appropriate. Fair values of Earn-out liabilities are estimated using income approaches such as discounted cash flows or option pricing models, which are Level 3 inputs. Earn-out liabilities are included within other current and other long-term liabilities, as appropriate, within the consolidated balance sheets. Earn-out payments, to the extent they relate to estimated liabilities as of the date of acquisition, are classified within financing activities in the consolidated statements of cash flows. Earn-out payments in excess of acquisition date liabilities are classified within operating activities in the consolidated statement of cash flows.</t>
        </is>
      </c>
    </row>
    <row r="24">
      <c r="A24" s="4" t="inlineStr">
        <is>
          <t>Leases</t>
        </is>
      </c>
      <c r="B24" s="4" t="inlineStr">
        <is>
          <t>Leases In the ordinary course of business, the Company enters into agreements that provide financing for machinery and equipment and for other of its facility, vehicle and equipment needs, including certain related party lease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twelve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twelve months. The volume of lease activity for leases with an initial term of twelve months or less varies depending upon the number of ongoing projects at a given time, as well as the location and type of equipment required in connection with those project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equipment and other leasing arrangements, which are not considered material to the consolidated financial statements. As of December 31, 2024, the Company’s leases have remaining lease terms of up to 14 years. Lease agreements may contain renewal clauses, which, if elected, generally extend the term of the lease for 1 to 5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 accounts for non-lease components together with the related lease components for all classes of leased assets. The Company’s lease agreements do not contain significant residual value guarantees or material restrictive covenants. Lease term, discount rate, variable lease costs and future minimum lease payment determinations require the use of judgment, and are based on the facts and circumstances of each lease. Economic incentives, intent, past history and business needs are among the factors considered to determine if renewal and/or purchase options are reasonably certain to be exercised. The majority of the Company’s lease agreements do not explicitly state the discount rate implicit in the lease, therefore, the Company generally uses an incremental borrowing rate to determine the value of its lease obligations. The incremental borrowing rate represents the rate of interest that would be paid to borrow on a collateralized basis over a similar term. The Company determines its incremental borrowing rate using a portfolio approach based on information available as of the lease commencement date, including applicable lease terms and the current economic environment. Finance Leases Finance lease assets are recorded within property and equipment, with a corresponding amount recorded within the Company’s debt obligations. Finance lease expense is composed of depreciation expense on the leased asset and interest on the lease liability. Additions to finance leases are included within the supplemental disclosures of non-cash information in the consolidated statements of cash flows. Many of the Company’s finance leases contain a purchase option which the Company is reasonably certain to exercise at the end of the lease term, given that the purchase option prices are typically below the estimated fair market values of the related assets. Operating Leases Operating lease right-of-use assets and liabilities are recorded on the consolidated balance sheets, with the related lease expense recognized over the term of the lease on a straight-line basis. Operating lease expense is recorded as rent expense, primarily within costs of revenue, excluding depreciation and amortization. Fixed costs for operating leases are composed of initial base rent amounts plus any fixed annual increases. Variable costs for operating leases consist primarily of common area maintenance expenses and taxes for facility leases. Certain of the Company’s operating leases contain purchase options, for which the purchase option price is generally considered to be at fair market value. From time to time, the Company may terminate a lease before the end of the lease term. Payments related to such early lease terminations are generally recorded within general and administration expenses.</t>
        </is>
      </c>
    </row>
    <row r="25">
      <c r="A25" s="4" t="inlineStr">
        <is>
          <t>Self-Insurance</t>
        </is>
      </c>
      <c r="B25" s="4" t="inlineStr">
        <is>
          <t>Self-Insurance The Company is self-insured up to the amount of its deductible for its insurance policies. MasTec maintains insurance policies subject to per claim deductibles of $2.0 million for its workers’ compensation policy and $10.0 million for each of its general liability and automobile liability policies. In addition, the Company also maintains excess umbrella coverage. The Company manages certain of its insurance liabilities indirectly through its wholly-owned captive insurance company, which reimburses claims up to the applicable insurance limits. Cash balances held by the Company’s captive insurance company are generally not available for use in the Company’s other operations. Estimated liabilities under the Company’s insurance programs are accrued based upon management’s estimates of the ultimate liability for claims reported and an estimate of claims incurred but not reported, with assistance from third-party actuaries. MasTec also maintains an insurance policy with respect to employee group medical claims, which is subject to annual per employee maximum losses of $0.6 million. MasTec’s estimated liability for employee group medical claims is based on statistical analysis of historical claims experience and specific knowledge of actual losses that have occurred. The Company is required to post collateral, generally in the form of letters of credit, surety bonds and cash to certain of its insurance carriers. Cash collateral deposited with insurance carriers is included in other long-term assets in the consolidated balance sheets. The present value of the Company’s self-insurance liability is reflected in the consolidated balance sheets within current and other long-term liabilities, as appropriate. The determination of such claims and expenses and the appropriateness of the related liability is reviewed and updated quarterly. These insurance liabilities are, however, difficult to assess and estimate due to many factors, the effects of which are often unknown or difficult to estimate, including the severity of an injury or an incident, the determination of the Company’s liability in proportion to other parties and the number of incidents not reported. Accruals are based upon known facts, historical trends and claims experience, loss development patterns and other actuarial assumptions. Although management believes its accruals are adequate, a change in experience or actuarial or management assumptions could materially affect the Company’s results of operations in a particular period.</t>
        </is>
      </c>
    </row>
    <row r="26">
      <c r="A26" s="4" t="inlineStr">
        <is>
          <t>Income Taxes</t>
        </is>
      </c>
      <c r="B26" s="4" t="inlineStr">
        <is>
          <t>Income Taxes The Company records income taxes using the asset and liability method of accounting for deferred income taxes. Under this method, deferred tax assets and liabilities are recognized for the expected future tax consequences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net, within the consolidated balance sheets as long-term assets and/or liabilities, as appropriate. The recording of a deferred tax asset assumes the realization of such asset in the future. Otherwise, a valuation allowance is recorded to reduce the asset to its estimated net realizable value. If management determines that the Company may not be able to realize all or part of a deferred tax asset in the future, a valuation allowance for the deferred tax asset is charged to income tax expense in the period the determination is made. Management considers future pretax income and ongoing prudent and feasible tax planning strategies in assessing the estimated net realizable value of tax assets and the corresponding need for any related valuation allowances. In determining the provision for income taxes, management uses an effective tax rate based on annual pre-tax income, statutory tax rates, permanent tax differences and tax planning opportunities in the various jurisdictions in which the Company operates. The Company is generally free of additional U.S. federal tax consequences on distributed foreign subsidiary earnings. The Company has generally not provided for U.S. income taxes on unremitted foreign earnings because such earnings are considered to be insignificant. Significant factors that can affect the Company’s annual effective tax rate include management’s assessment of certain tax matters, the location and amount of taxable earnings, changes in certain non-deductible expenses and expected credits. 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The Company and its subsidiaries file income tax returns in numerous tax jurisdictions, including U.S. federal, most U.S. states and certain foreign jurisdictions. Although management believes its calculations for its tax returns are accurate and the positions taken thereon are reasonable, the final outcome of income tax examinations could be materially different from the resolution management currently anticipates and the estimates that are reflected in the Company’s consolidated financial statements, which could materially affect the Company’s results of operations, cash flows and liquidity in a particular period. To the extent interest and penalties are assessed by taxing authorities, such amounts are accrued and included within income tax expense.</t>
        </is>
      </c>
    </row>
    <row r="27">
      <c r="A27" s="4" t="inlineStr">
        <is>
          <t>Income Taxes, Income Tax Uncertainties</t>
        </is>
      </c>
      <c r="B27" s="4" t="inlineStr">
        <is>
          <t>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t>
        </is>
      </c>
    </row>
    <row r="28">
      <c r="A28" s="4" t="inlineStr">
        <is>
          <t>Stock-Based Compensation</t>
        </is>
      </c>
      <c r="B28" s="4" t="inlineStr">
        <is>
          <t>Stock-Based Compensation The Company has certain stock-based compensation plans, under which restricted stock awards and restricted stock units (together, “restricted shares”) are available for issuance to eligible participants.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The Company records a deferred tax asset, or future tax benefit, based on the amount of share-based compensation recognized in the financial statements over the vesting period of share-based awards. The tax effects of differences between the fair value of a share-based award on the date of vesting and the date of grant, also referred to as excess tax benefits or tax deficiencies, are recognized within the provision for income taxes in the period such vesting occurs. Grants of restricted shares are valued based on the closing market share price of MasTec’s common stock as reported on the New York Stock Exchange (the “market price”) on the date of grant. Compensation expense arising from restricted shares is recognized on a straight-line basis over the vesting period. Grants of restricted shares have cliff vesting terms, which generally vest over a period of three years. Upon vesting, some of the underlying shares may be sold to cover the required tax withholdings. Some participants may choose the net share settlement method to cover withholding tax requirements, in which case shares are not issued, but are treated as common stock repurchases in the consolidated financial statements, as they reduce the number of shares that would have been issued upon vesting. The Company then pays the corresponding withholding taxes to the appropriate taxing authorities in cash on behalf of the recipient. Withheld shares, which are valued at the market price on the date of vesting, are recorded as a reduction to additional paid-in capital, and related payments to taxing authorities are reflected within financing activities in the consolidated statements of cash flows. For the years ended December 31, 2024, 2023 and 2022, shares withheld in connection with stock-based compensation arrangements totaled 33,451, 118,636 and 49,418, respectively, and related payments to taxing authorities totaled $2.9 million, $10.3 million and $4.1 million, respectively. The Company has certain employee stock purchase plans (collectively, “ESPPs”) under which shares of the Company’s common stock are available for purchase by eligible participants. Under the ESPPs, eligible participants are permitted to purchase MasTec, Inc. common stock at 85% of the fair market value of the shares on the date of purchase, which occurs on the last trading day of each two week offering period. At the Company’s discretion, share purchases may be satisfied by delivering either newly issued common shares, or common shares reacquired on the open market or in privately negotiated transactions.</t>
        </is>
      </c>
    </row>
    <row r="29">
      <c r="A29" s="4" t="inlineStr">
        <is>
          <t>Collective Bargaining Agreements and Multiemployer Plans</t>
        </is>
      </c>
      <c r="B29" s="4" t="inlineStr">
        <is>
          <t>Collective Bargaining Agreements and Multiemployer Plans 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MEPP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re assessed on a “pay-as-you-go” basis based on union employee payrolls. The Pension Protection Act of 2006, as amended (the “PPA”), requires underfunded pension plans to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nternal Revenue Service (the “IRS”) can impose on the employers contributing to such plans a non-deductible excise tax of 5% of the amount of the accumulated funding deficiency.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he collective bargaining agreements expire at various times and have typically been renegotiated and renewed on terms similar to the ones contained in the expiring agreements.</t>
        </is>
      </c>
    </row>
    <row r="30">
      <c r="A30" s="4" t="inlineStr">
        <is>
          <t>Litigation and Contingencies</t>
        </is>
      </c>
      <c r="B30" s="4" t="inlineStr">
        <is>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Costs incurred for litigation are expensed as incurred.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is>
      </c>
    </row>
    <row r="31">
      <c r="A31" s="4" t="inlineStr">
        <is>
          <t>Comprehensive Income (Loss)</t>
        </is>
      </c>
      <c r="B31" s="4" t="inlineStr">
        <is>
          <t>Comprehensive Income (Loss) Comprehensive income or loss is a measure of net income and other changes in equity that result from transactions other than those with shareholders. Comprehensive income or loss and related accumulated comprehensive income or loss balances consist of net income, foreign currency translation adjustments, primarily from fluctuations in foreign currency exchange rates of the Company’s foreign subsidiaries with a functional currency other than the U.S. dollar, unrealized gains and losses from certain investment activities and net income or loss attributable to non-controlling interests.</t>
        </is>
      </c>
    </row>
    <row r="32">
      <c r="A32" s="4" t="inlineStr">
        <is>
          <t>Recent Accounting Pronouncements</t>
        </is>
      </c>
      <c r="B32" s="4" t="inlineStr">
        <is>
          <t>Recent Accounting Pronouncements See the recent accounting pronouncements discussion below for information pertaining to the effects of recently adopted and other recent accounting pronouncements. Accounting Pronouncements Adopted in 2024 The Company adopted Financial Accounting Standards Board (“FASB”) Accounting Standards Update (“ASU”) 2023-01, Leases (Topic 842): Common Control Arrangements (“ASU 2023-01”) in the first quarter of 2024. ASU 2023-01 clarifies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of the common control group. The adoption of ASU 2023-01 did not have a material effect on the Company’s consolidated financial statements. The Company adopted FASB ASU 2023-07, Segment Reporting (Topic 280): Improvements to Reportable Segment Disclosures (“ASU 2023-07”) retrospectively as of and for the year ended December 31, 2024. ASU 2023-07, which was issued to enhance segment reporting disclosures, requires disclosure of significant segment expenses that are regularly provided to the chief operating decision maker (“CODM”) and included within each reported measure of segment profit or loss, as well as disclosure of the total amount and description of other segment items by reportable segment. This ASU also requires disclosure of the title and position of the CODM and an explanation of how the CODM uses the reported measures of segment profit or loss in assessing segment performance and deciding how to allocate resources. Under ASU 2023-07, the disclosures that are currently required on an annual basis under Topic 280, Segment Reporting, pertaining to reportable segment profit or loss and assets will also be required for interim periods. The Company has determined that the effects of adopting this ASU only impacted its disclosures and the adoption of ASU 2023-07 did not have a material effect on its consolidated financial statements or results of its operations. See Note 13 - Segments and Related Information for additional information. Accounting Pronouncements to be Adopted in 2025 In August 2023, the FASB issued ASU 2023-05, Business Combinations—Joint Venture Formations (Subtopic 805-60): Recognition and Initial Measurement (“ASU 2023-05”) to clarify existing guidance and reduce diversity in practice in the accounting for joint ventures. ASU 2023-05 addresses the accounting for contributions made to a joint venture upon formation in a joint venture’s separate financial statements. The provisions of this ASU require that a joint venture initially measure all contributions received upon its formation at fair value, largely consistent with Topic 805, Business Combinations. The amendments in this ASU are not applicable to the formation of proportionately consolidated joint ventures. ASU 2023-05 is effective prospectively for all joint ventures with a formation date on or after January 1, 2025, with early adoption permitted on a retrospective basis for joint ventures formed before January 1, 2025. The Company does not expect that this ASU will have a material effect on the Company’s consolidated financial statements.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Other Recently Issued Accounting Pronouncements In March 2024, the Securities and Exchange Commission (“SEC”) adopted final rules under SEC Release No. 33-11275, The Enhancement and Standardization of Climate-Related Disclosures for Investors , which requires registrants to provide certain climate-related disclosures in registration statements and annual reports. The new rules are scheduled to begin to phase in for fiscal years beginning on or after January 1, 2025, on a prospective basis. On April 4, 2024, the SEC voluntarily stayed implementation of the final rules pending certain legal challenges to the rules. The Company is currently monitoring developments related to the rules and evaluating their potential effect on its consolidated financial statements. In November 2024, the FASB issued ASU 2024-03, Income Statement—Reporting Comprehensive Income—Expense Disaggregation Disclosures (Subtopic 220-40): Disaggregation of Income Statement Expenses (“ASU 2024-03”) to enhance the transparency and clarity of the components of specific expense categories in the income statement. ASU 2024-03 requires disclosure of additional information about specific expense categories underlying certain income statement expense line items. In January 2025, the FASB issued ASU 2025-01, Income Statement—Reporting Comprehensive Income—Expense Disaggregation Disclosures (Subtopic 220-40): Disaggregation of Income Statement Expenses: Clarifying the Effective Date to clarify that all public business entities are required to adopt the guidance in annual periods beginning after December 15, 2026, and interim periods within annual periods beginning after December 15, 2027. Early adoption is permitted. The amendments in ASU 2024-03, and its related clarifying ASU, should be applied prospectively, with retrospective application permitted. The Company is currently evaluating the impact this standard will have on it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Information</t>
        </is>
      </c>
      <c r="B4" s="4" t="inlineStr">
        <is>
          <t>The following table provides details underlying the Company’s earnings per share calculations for the periods indicated (in thousands): For the Years Ended December 31, 2024 2023 2022 Net income (loss) attributable to MasTec: Net income (loss) - basic (a) $ 162,788 $ (49,949) $ 33,354 Fair value gain related to contingent payments (b) $ — $ — $ 1,682 Net income (loss) - diluted (a) $ 162,788 $ (49,949) $ 31,672 Weighted average shares outstanding: Weighted average shares outstanding - basic (c) 78,049 77,535 74,917 Dilutive common stock equivalents (d)(e) 831 — 1,268 Weighted average shares outstanding - diluted 78,880 77,535 76,185 (a) Basic net income or loss is calculated as total net income or loss, less amounts attributable to non-controlling interests. Diluted net income or loss is calculated as total net income or loss, less amounts attributable to non-controlling interests, adjusted for the fair value gain or loss, if any, related to additional contingent payments to the former owners of an acquired business for which the contingency has been resolved as of the respective period. See Note 3 - Acquisitions, Goodwill and Other Intangible Assets, Net, for additional information. (b) Represents the fair value gain related to additional contingent payments for the year ended December 31, 2022, the effect of which was dilutive as of December 31, 2022. See Note 3 - Acquisitions, Goodwill and Other Intangible Assets, Net, for additional information. (c) For the years ended December 31, 2024, 2023 and 2022, basic shares include approximately 78,000, 88,000 and 127,000 weighted average shares, respectively, related to additional contingent payments. (d) For the years ended December 31, 2024, 2023 and 2022, anti-dilutive common stock equivalents totaled approximately 16,000, 1,100,000 and 255,000, respectively, which, for the year ended December 31, 2022, included approximately 29,200 warrants associated with the Infrastructure and Energy Alternatives, Inc. (“IEA”) acquisition. (e) For the year ended December 31, 2022, weighted average common stock equivalents related to additional contingent payments to the former owners of an acquired business totaled approximately 105,000, whereas for the years ended December 31, 2024 and 2023, there were no such weighted average common stock equival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Rollforward of Goodwill by Reportable Segment</t>
        </is>
      </c>
      <c r="B4" s="4" t="inlineStr">
        <is>
          <t>The following table provides a reconciliation of changes in goodwill by reportable segment for the periods indicated (in millions): Communications Clean Energy and Infrastructure Power Delivery Pipeline Infrastructure Total Goodwill Goodwill, gross, as of December 31, 2022 $ 606.1 $ 703.3 $ 270.1 $ 582.2 $ 2,161.7 Accumulated impairment loss (a) — — — (116.7) (116.7) Goodwill, net, as of December 31, 2022 $ 606.1 $ 703.3 $ 270.1 $ 465.5 $ 2,045.0 Additions from new business combinations 41.4 — — — 41.4 Measurement period adjustments (b) (0.6) 38.7 0.7 0.8 39.6 Currency translation adjustments — — — 0.4 0.4 Goodwill, net, as of December 31, 2023 $ 646.9 $ 742.0 $ 270.8 $ 466.7 $ 2,126.4 Additions from new business combinations — 0.3 23.5 53.4 77.2 Measurement period adjustments 0.7 — — — 0.7 Currency translation adjustments — — — (1.2) (1.2) Goodwill, net, as of December 31, 2024 $ 647.6 $ 742.3 $ 294.3 $ 518.9 $ 2,203.1 Accumulated impairment loss (a) — — — (110.3) (110.3) Goodwill, gross, as of December 31, 2024 $ 647.6 $ 742.3 $ 294.3 $ 629.2 $ 2,313.4 (a) Accumulated impairment loss includes the effects of currency translation gains and/or losses. (b) Measurement period adjustments represent adjustments, net, to preliminary estimates of fair value within the measurement period of up to one year from the date of acquisition. Measurement period adjustments, net, for the year ended December 31, 2023 were primarily the result of (i) updated valuations of, and estimated useful lives for, certain fixed assets, and (ii) updated estimates related to certain assets and liabilities, including contract assets and contingent liabilities. For the year ended December 31, 2023, these updates resulted in (i) related to fixed assets, a decrease in depreciation expense of approximately $6 million, and (ii) related to contracts assets and liabilities, an increase in revenue of approximately $35 million and a decrease in costs of revenue, excluding depreciation and amortization, of approximately $8 million. Measurement period adjustments for the year ended December 31, 2023 also included a decrease in deferred tax liabilities of approximately $36 million, an increase in contingent liabilities of approximately $28 million, including for insurance, legal and other matters, and fair value increases of approximately $10 million for certain property and equipment.</t>
        </is>
      </c>
    </row>
    <row r="5">
      <c r="A5" s="4" t="inlineStr">
        <is>
          <t>Schedule of Finite-Lived Intangible Assets</t>
        </is>
      </c>
      <c r="B5" s="4" t="inlineStr">
        <is>
          <t>The following table provides a reconciliation of changes in other intangible assets, net, for the periods indicated (in millions): Other Intangible Assets, Net Customer Relationships and Backlog Trade Names (a) Other (b) Total Other intangible assets, gross, as of December 31, 2022 $ 1,089.4 $ 228.9 $ 86.6 $ 1,404.9 Accumulated amortization (388.8) (28.9) (40.9) (458.6) Other intangible assets, net, as of December 31, 2022 $ 700.6 $ 200.0 $ 45.7 $ 946.3 Additions from new business combinations 6.7 0.1 — 6.8 Currency translation adjustments — — 0.4 0.4 Amortization expense (140.0) (20.9) (8.3) (169.2) Other intangible assets, net, as of December 31, 2023 $ 567.3 $ 179.2 $ 37.8 $ 784.3 Additions from new business combinations 81.0 3.2 — 84.2 Currency translation adjustments — — (1.2) (1.2) Amortization expense (114.1) (19.4) (6.4) (139.9) Other intangible assets, net, as of December 31, 2024 $ 534.2 $ 163.0 $ 30.2 $ 727.4 Remaining weighted average amortization, in years 12 12 8 12 (a) Includes approximately $34.5 million of a non-amortizing trade name as of both December 31, 2023 and 2022. In connection with its fourth quarter 2024 assessment of goodwill and indefinite-lived intangible assets, management reassessed the indefinite-life classification of its $34.5 million non-amortizing trade name intangible asset. Management determined that, based on changes in the asset’s characteristics, a finite-life classification for this asset was more appropriate. As a result, the Company changed the classification of this intangible asset from indefinite-lived to finite-lived and began amortizing it in the fourth quarter of 2024, at which time its estimated remaining useful life was approximately 12 years. (b) Consists principally of pre-qualifications and non-compete agreements.</t>
        </is>
      </c>
    </row>
    <row r="6">
      <c r="A6" s="4" t="inlineStr">
        <is>
          <t>Schedule of Expected Future Amortization Expense</t>
        </is>
      </c>
      <c r="B6" s="4" t="inlineStr">
        <is>
          <t xml:space="preserve">Expected future amortization expense as of December 31, 2024 is summarized in the following table (in millions): Amortization Expense 2025 $ 130.4 2026 107.5 2027 96.3 2028 80.8 2029 68.4 Thereafter 244.0 Total $ 727.4 </t>
        </is>
      </c>
    </row>
    <row r="7">
      <c r="A7" s="4" t="inlineStr">
        <is>
          <t>Schedule of Recognized Identified Assets Acquired and Liabilities Assumed</t>
        </is>
      </c>
      <c r="B7" s="4" t="inlineStr">
        <is>
          <t xml:space="preserve">The following table summarizes, as of December 31, 2023, the fair values of the consideration paid and net assets acquired, as adjusted, for the Company’s 2022 acquisitions (in millions): Acquisition consideration: IEA All other Total Cash, net of cash acquired $ 564.5 $ 48.7 $ 613.2 Shares transferred 173.7 — 173.7 Estimated fair value of warrants 10.3 — 10.3 Estimated fair value of contingent consideration — 2.8 2.8 Total consideration $ 748.5 $ 51.5 $ 800.0 Identifiable assets acquired and liabilities assumed: Accounts receivable and contract assets $ 570.0 $ 6.1 $ 576.1 Current assets 34.5 1.6 36.1 Property and equipment 222.5 30.1 252.6 Long-term assets, primarily operating lease right-of-use assets 40.6 0.3 40.9 Amortizing intangible assets 362.2 5.9 368.1 Accounts payable (136.5) (4.6) (141.1) Contract liabilities (151.3) (1.5) (152.8) Current liabilities, primarily accrued expenses (326.2) (1.4) (327.6) Long-term debt, including finance lease obligations (330.8) (0.2) (331.0) Long-term liabilities, primarily operating lease liabilities and deferred income taxes (105.3) (0.2) (105.5) Total identifiable net assets $ 179.7 $ 36.1 $ 215.8 Goodwill 568.8 15.4 584.2 Total net assets acquired, including goodwill $ 748.5 $ 51.5 $ 800.0 </t>
        </is>
      </c>
    </row>
    <row r="8">
      <c r="A8" s="4" t="inlineStr">
        <is>
          <t>Business Acquisition, Pro Forma Information</t>
        </is>
      </c>
      <c r="B8" s="4" t="inlineStr">
        <is>
          <t xml:space="preserve">The following table provides unaudited supplemental pro forma results for the periods indicated (in millions): For the Years Ended December 31, 2024 2023 2022 Revenue $ 12,453.1 $ 12,162.5 $ 11,617.7 Net income (loss) 202.5 (48.4)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dates indicated (in millions): December 31, 2024 2023 Contract billings $ 1,400.6 $ 1,385.2 Less allowance (19.1) (15.1) Accounts receivable, net of allowance $ 1,381.5 $ 1,370.1 Retainage $ 335.3 $ 356.4 Unbilled receivables 1,220.5 1,400.0 Contract assets $ 1,555.8 $ 1,7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 provides details of property and equipment, net, including property and equipment held under finance leases as of the dates indicated (in millions): December 31, 2024 2023 Estimated Useful Lives (in years) Land $ 67.4 $ 68.5 Buildings and leasehold improvements 100.5 90.7 3 - 40 Machinery, equipment and vehicles 3,022.4 3,013.9 2 - 20 Office equipment, furniture and internal-use software 349.2 330.2 3 - 7 Construction in progress 32.5 56.0 Total property and equipment $ 3,572.0 $ 3,559.3 Less accumulated depreciation and amortization (2,023.1) (1,907.8) Property and equipment, net $ 1,548.9 $ 1,6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of Debt</t>
        </is>
      </c>
      <c r="B4" s="4" t="inlineStr">
        <is>
          <t xml:space="preserve">The following table provides details of the carrying values of debt as of the dates indicated (in millions): December 31, Description Maturity Date 2024 2023 Senior credit facility: November 1, 2026 Revolving loans $ 43.1 $ 773.0 Term loan 332.5 341.3 4.500% Senior Notes August 15, 2028 600.0 600.0 5.900% Senior Notes June 15, 2029 550.0 — 6.625% Senior Notes August 15, 2029 71.6 284.2 Five October 7, 2027 285.0 300.0 Three October 7, 2025 — 400.0 Finance lease and other obligations 356.5 380.3 Total debt obligations $ 2,238.7 $ 3,078.8 Less unamortized deferred financing costs (14.6) (13.5) Total debt, net of deferred financing costs $ 2,224.1 $ 3,065.3 Current portion of long-term debt 186.1 177.2 Long-term debt $ 2,038.0 $ 2,888.1 </t>
        </is>
      </c>
    </row>
    <row r="5">
      <c r="A5" s="4" t="inlineStr">
        <is>
          <t>Schedule of Contractual Maturities of Debt and Finance Lease Obligations</t>
        </is>
      </c>
      <c r="B5" s="4" t="inlineStr">
        <is>
          <t xml:space="preserve">Contractual maturities of MasTec’s debt, which includes finance lease obligations, as of December 31, 2024 were as follows (in millions): 2025 $ 186.7 2026 487.3 2027 301.7 2028 631.3 2029 630.1 Thereafter 1.6 Total $ 2,2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Commitments, Finance Leases</t>
        </is>
      </c>
      <c r="B4" s="4" t="inlineStr">
        <is>
          <t xml:space="preserve">Future minimum lease commitments as of December 31, 2024 were as follows (in millions): Finance Operating Leases 2025 $ 148.2 $ 161.4 2026 89.7 125.2 2027 49.8 74.5 2028 24.0 38.0 2029 6.6 15.1 Thereafter — 34.5 Total minimum lease payments $ 318.3 $ 448.7 Less amounts representing interest (20.4) (41.2) Total lease obligations, net of interest $ 297.9 $ 407.5 Less current portion 137.6 146.2 Long-term portion of lease obligations, net of interest $ 160.3 $ 261.3 </t>
        </is>
      </c>
    </row>
    <row r="5">
      <c r="A5" s="4" t="inlineStr">
        <is>
          <t>Schedule of Future Minimum Lease Commitments, Operating Leases</t>
        </is>
      </c>
      <c r="B5" s="4" t="inlineStr">
        <is>
          <t xml:space="preserve">Future minimum lease commitments as of December 31, 2024 were as follows (in millions): Finance Operating Leases 2025 $ 148.2 $ 161.4 2026 89.7 125.2 2027 49.8 74.5 2028 24.0 38.0 2029 6.6 15.1 Thereafter — 34.5 Total minimum lease payments $ 318.3 $ 448.7 Less amounts representing interest (20.4) (41.2) Total lease obligations, net of interest $ 297.9 $ 407.5 Less current portion 137.6 146.2 Long-term portion of lease obligations, net of interest $ 160.3 $ 261.3 </t>
        </is>
      </c>
    </row>
    <row r="6">
      <c r="A6" s="4" t="inlineStr">
        <is>
          <t>Summary of Weighted Average Remaining Lease Terms and Discount Rates for Finance and Non-Cancelable Operating Leases</t>
        </is>
      </c>
      <c r="B6" s="4" t="inlineStr">
        <is>
          <t>The following table presents weighted average remaining lease terms and discount rates for finance and non-cancelable operating leases as of the dates indicated: December 31, 2024 2023 Weighted average remaining lease term (in years): Finance leases 2.7 2.6 Operating leases 3.7 3.8 Weighted average discount rate: Finance leases 4.8 % 4.7 % Operating leases 5.1 % 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Restricted Shares</t>
        </is>
      </c>
      <c r="B4" s="4" t="inlineStr">
        <is>
          <t>Activity, restricted shares: (a) Restricted Per Share Weighted Average Grant Date Fair Value Non-vested restricted shares, as of December 31, 2022 2,049,280 $ 52.33 Granted 738,935 62.03 Vested (1,134,687) 32.89 Canceled/forfeited (147,532) 56.26 Non-vested restricted shares, as of December 31, 2023 1,505,996 $ 71.35 Granted 268,117 90.90 Vested (344,304) 88.76 Canceled/forfeited (298,789) 53.22 Non-vested restricted shares, as of December 31, 2024 1,131,020 $ 75.48 (a) Includes 1,000 restricted stock units as of both December 31, 2024 and 2023, and 2,150 restricted stock units as of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Multiemployer Pension Plans</t>
        </is>
      </c>
      <c r="B4" s="4" t="inlineStr">
        <is>
          <t>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Pension Protection Act Zone Status Multiemployer Pension Plan Employer Identification Number Plan Number 2024 2023 2022 Expiration Date of CBA 2024 As of 2023 As of FIP/RP Status Surcharge National Electrical Benefit Fund 530181657 001 $ 24.1 $ 18.3 $ 17.7 Varies through 6/3/2029 Green 12/31/2023 (a) Green 12/31/2022 (a) NA No Central Pension Fund of the IUOE &amp; Participating Employers 366052390 001 16.8 19.2 8.1 Varies through 6/30/2027 Green 1/31/2024 (a) Green 1/31/2023 — NA No IBEW Local 456 Pension Plan 226238995 001 3.9 3.1 3.2 11/29/2025 Green 12/31/2023 (a) Green 12/31/2022 (a) NA No Pipeline Industry Pension Fund 736146433 001 3.8 6.0 2.3 Varies through 10/31/2026 Green 12/31/2023 (a) Green 12/31/2022 (a) NA No Laborers' District Council of Virginia Pension Trust Fund 546117299 001 3.6 2.9 0.1 5/31/2026 Green 12/31/2023 — Green 12/31/2022 — NA No Heavy &amp; General Laborers' Local Unions 472 and 172 of New Jersey Pension Fund 226032103 001 3.5 3.7 3.7 Varies through 2/28/2027 Green 3/31/2024 (a) Green 3/31/2023 (a) NA No Local Union No. 9 IBEW and Outside Contractors Pension Fund 516077720 001 3.5 7.2 9.3 Varies through 5/31/2026 Green 10/31/2023 (a) Green 10/31/2022 (a) NA No IBEW Local 1249 Pension Plan 156035161 001 3.2 3.4 3.3 Varies through 12/31/2025 Green 12/31/2023 — Green 12/31/2022 — NA No Central Laborers' Pension Fund 376052379 001 3.0 2.3 1.3 Varies through 6/30/2027 Yellow 12/31/2023 (b) Yellow 12/31/2022 (b) Implemented No Teamsters National Pipe Line Pension Plan 461102851 001 2.9 3.9 1.5 Varies through 6/30/2026 Green 12/31/2023 (a) Green 12/31/2022 (a) NA No Construction Laborers Pension Trust for Southern California 436159056 001 2.6 2.9 3.4 Varies through 5/31/2028 Green 12/31/2023 (a) Green 12/31/2022 (a) NA No West Virginia Laborers' Pension Trust Fund 556026775 001 2.1 3.2 0.9 5/31/2026 Green 3/31/2024 (a) Green 3/31/2023 — NA No Chicago &amp; Vicinity Laborers' District Council Pension Plan 362514514 002 2.0 1.4 2.5 Varies through 6/30/2027 Green 5/31/2023 — Green 5/31/2022 — NA No Midwest Operating Engineers Pension Trust Fund 366140097 001 1.7 2.7 2.1 Varies through 5/31/2027 Green 3/31/2024 — Green 3/31/2023 — NA No IUOE Local 132 Pension Fund 556015364 001 1.6 3.6 0.7 Varies through 3/31/2029 Green 3/31/2024 (a) Green 3/31/2023 — NA No Laborers' National Pension Fund 751280827 001 1.6 1.6 0.6 Varies through 5/31/2026 Red 12/31/2023 — Red 12/31/2022 — Implemented No San Diego County Construction Laborers' Pension Trust Fund 956090541 001 1.3 1.4 1.5 6/30/2026 Green 8/31/2023 (a) Green 8/31/2022 — NA No Carpenters Pension Fund of Illinois 366147396 001 1.3 0.9 0.2 4/30/2025 Green 12/31/2023 — Green 12/31/2022 — NA No Laborers' Local Union No. 158 Pension Plan 236580323 001 1.1 1.2 1.5 Varies through 5/31/2027 Green 12/31/2023 (a) Green 12/31/2022 (a) NA No Employer - Teamsters Local Nos. 175 &amp; 505 Pension Trust Fund 556021850 001 0.9 1.8 0.5 5/31/2026 Red 12/31/2023 — Red 12/31/2022 (b) Implemented No IBEW Local 769 Management Pension Plan A 866049763 001 0.5 4.0 0.6 Varies through 8/4/2026 Green 6/30/2023 (a) Green 6/30/2022 (a) NA No Other funds 23.6 23.7 24.0 Total multiemployer pension plan contributions $ 108.6 $ 118.4 $ 89.0 (a) The Company’s contributions to this plan represent greater than 5% of the plan’s total contributions. (b) This plan has utilized extended amortization provisions, which provide plans with extensions of time to amortize pension funding shortfalls.</t>
        </is>
      </c>
    </row>
    <row r="5">
      <c r="A5" s="4" t="inlineStr">
        <is>
          <t>Schedule of Covered Employees and Contributions, Multiemployer Plans</t>
        </is>
      </c>
      <c r="B5" s="4" t="inlineStr">
        <is>
          <t xml:space="preserve">Total contributions to multiemployer plans and the related number of employees covered by these plans for the periods indicated were as follows: Multiemployer Plans Covered Employees Contributions (in millions) For the Years Ended December 31: Low High Pension Other Multiemployer Total 2024 6,960 9,448 $ 108.6 $ 41.8 $ 150.4 2023 6,806 11,025 $ 118.4 $ 59.1 $ 177.5 2022 6,601 7,136 $ 89.0 $ 56.3 $ 1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4</t>
        </is>
      </c>
    </row>
    <row r="3">
      <c r="A3" s="3" t="inlineStr">
        <is>
          <t>Accumulated Other Comprehensive Loss</t>
        </is>
      </c>
      <c r="B3" s="4" t="inlineStr">
        <is>
          <t xml:space="preserve"> </t>
        </is>
      </c>
    </row>
    <row r="4">
      <c r="A4" s="4" t="inlineStr">
        <is>
          <t>Rollforward of Accumulated Other Comprehensive Loss</t>
        </is>
      </c>
      <c r="B4" s="4" t="inlineStr">
        <is>
          <t>A rollforward of activity within accumulated other comprehensive income (loss) for the periods indicated was as follows (in thousands): For the Years Ended December 31, 2024 2023 2022 Foreign Currency Other Total Foreign Currency Other Total Foreign Currency Other Total Balance as of January 1 $ (65,408) $ 12,411 $ (52,997) $ (67,103) $ 16,148 $ (50,955) $ (64,014) $ (14,762) $ (78,776) Unrealized (losses) gains, net of tax (2,949) 349 (2,600) 1,695 (3,737) (2,042) (3,089) 30,910 27,821 Consideration transferred in a foreign subsidiary 14,750 — 14,750 — — — — — — Balance as of December 31 $ (53,607) $ 12,760 $ (40,847) $ (65,408) $ 12,411 $ (52,997) $ (67,103) $ 16,148 $ (50,9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9421</v>
      </c>
      <c r="C4" s="7" t="n">
        <v>-47296</v>
      </c>
      <c r="D4" s="7" t="n">
        <v>33888</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es) gains, net of tax</t>
        </is>
      </c>
      <c r="B6" s="6" t="n">
        <v>-2949</v>
      </c>
      <c r="C6" s="6" t="n">
        <v>1695</v>
      </c>
      <c r="D6" s="6" t="n">
        <v>-3089</v>
      </c>
    </row>
    <row r="7">
      <c r="A7" s="4" t="inlineStr">
        <is>
          <t>Unrealized gains (losses) on investment activity, net of tax</t>
        </is>
      </c>
      <c r="B7" s="6" t="n">
        <v>349</v>
      </c>
      <c r="C7" s="6" t="n">
        <v>-3737</v>
      </c>
      <c r="D7" s="6" t="n">
        <v>30910</v>
      </c>
    </row>
    <row r="8">
      <c r="A8" s="4" t="inlineStr">
        <is>
          <t>Comprehensive income (loss)</t>
        </is>
      </c>
      <c r="B8" s="6" t="n">
        <v>196821</v>
      </c>
      <c r="C8" s="6" t="n">
        <v>-49338</v>
      </c>
      <c r="D8" s="6" t="n">
        <v>61709</v>
      </c>
    </row>
    <row r="9">
      <c r="A9" s="4" t="inlineStr">
        <is>
          <t>Comprehensive income attributable to non-controlling interests</t>
        </is>
      </c>
      <c r="B9" s="6" t="n">
        <v>36633</v>
      </c>
      <c r="C9" s="6" t="n">
        <v>2653</v>
      </c>
      <c r="D9" s="6" t="n">
        <v>534</v>
      </c>
    </row>
    <row r="10">
      <c r="A10" s="4" t="inlineStr">
        <is>
          <t>Comprehensive income (loss) attributable to MasTec, Inc.</t>
        </is>
      </c>
      <c r="B10" s="7" t="n">
        <v>160188</v>
      </c>
      <c r="C10" s="7" t="n">
        <v>-51991</v>
      </c>
      <c r="D10" s="7" t="n">
        <v>61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or loss before income taxes for the periods indicated were as follows (in millions): For the Years Ended December 31, 2024 2023 2022 Domestic $ 255.7 $ (84.9) $ 66.7 Foreign (4.7) 2.2 (23.6) Total $ 251.0 $ (82.7) $ 43.1 </t>
        </is>
      </c>
    </row>
    <row r="5">
      <c r="A5" s="4" t="inlineStr">
        <is>
          <t>Schedule of Provision for Income Taxes</t>
        </is>
      </c>
      <c r="B5" s="4" t="inlineStr">
        <is>
          <t xml:space="preserve">The provision for income taxes for the periods indicated were as follows (in millions): For the Years Ended December 31, 2024 2023 2022 Current: Federal $ 68.9 $ 90.2 $ (9.8) Foreign 7.8 1.8 3.6 State and local 9.3 13.5 5.8 $ 86.0 $ 105.5 $ (0.4) Deferred: Federal $ (26.2) $ (119.7) $ 5.9 Foreign 0.0 (0.1) 0.6 State and local (8.3) (21.1) 3.1 $ (34.5) $ (140.9) $ 9.6 Provision for (benefit from) income taxes $ 51.5 $ (35.4) $ 9.2 </t>
        </is>
      </c>
    </row>
    <row r="6">
      <c r="A6" s="4" t="inlineStr">
        <is>
          <t>Schedule of Deferred Tax Assets and Liabilities</t>
        </is>
      </c>
      <c r="B6" s="4" t="inlineStr">
        <is>
          <t>The tax effects of significant items comprising the Company’s net deferred tax liability as of the dates indicated were as follows (in millions): December 31, 2024 2023 Deferred tax assets: Accrued insurance $ 54.0 $ 51.2 Operating loss carryforwards and tax credits 93.3 87.5 Compensation and benefits 45.1 34.9 Bad debt 4.6 3.8 Other 20.5 24.4 Capitalized expenses 332.6 243.7 Valuation allowance (64.7) (60.4) Total deferred tax assets $ 485.4 $ 385.1 Deferred tax liabilities: Property and equipment $ 299.7 $ 345.9 Goodwill 112.9 95.0 Other intangible assets 75.8 96.7 Gain on remeasurement of equity investee 7.3 7.3 Revenue recognition 203.0 81.3 Investments in unconsolidated entities 117.6 113.3 Other 31.9 36.0 Total deferred tax liabilities $ 848.2 $ 775.5 Net deferred tax liabilities $ (362.8) $ (390.4)</t>
        </is>
      </c>
    </row>
    <row r="7">
      <c r="A7" s="4" t="inlineStr">
        <is>
          <t>Schedule of Effective Tax Rate Reconciliation</t>
        </is>
      </c>
      <c r="B7" s="4" t="inlineStr">
        <is>
          <t>A reconciliation of the U.S. statutory federal income tax rate related to pretax income to the effective tax rate for the periods indicated is as follows: For the Years Ended December 31, 2024 2023 2022 U.S. statutory federal rate applied to pretax income 21.0 % 21.0 % 21.0 % State and local income taxes, net of federal benefit 1.4 4.3 8.8 Foreign tax rate differential 0.2 (1.8) 1.3 Non-deductible expenses 5.6 (14.6) (1.6) Goodwill and intangible assets 0.0 1.8 (0.7) Change in tax rate (0.3) (5.6) 12.7 Compensation and benefits 1.0 6.2 6.7 Non-controlling interest (3.0) 0.7 (0.4) Other 3.8 0.7 (7.6) Tax credits (10.0) 24.7 (37.9) Stock basis adjustment 0.0 4.9 0.0 Valuation allowance for deferred tax assets 0.8 0.5 19.0 Effective income tax rate 20.5 % 42.8 % 21.3 %</t>
        </is>
      </c>
    </row>
    <row r="8">
      <c r="A8" s="4" t="inlineStr">
        <is>
          <t>Schedule of Unrecognized Tax Benefits Roll Forward</t>
        </is>
      </c>
      <c r="B8" s="4" t="inlineStr">
        <is>
          <t xml:space="preserve">A reconciliation of the beginning and ending amount of uncertain tax positions, excluding interest and penalties, follows in the table below (in millions). For the Years Ended December 31, 2024 2023 2022 Beginning balance $ 60.9 $ 39.3 $ 21.4 Additions based on tax positions related to the current year 15.5 16.6 8.0 Additions for tax positions of prior years 6.6 9.5 15.9 Lapse of statute of limitations (12.7) (4.5) (6.0) Ending balance $ 70.3 $ 60.9 $ 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Reportable Segment</t>
        </is>
      </c>
      <c r="B4" s="4" t="inlineStr">
        <is>
          <t xml:space="preserve">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which may contain slight summation differences due to rounding, reflect certain financial data for each reportable segment. For the Years Ended December 31, Communications (a) Clean Energy and Infrastructure Power Delivery Pipeline Infrastructure Other Eliminations Total Reportable Segments 2024: Revenue (b) $ 3,460.0 $ 4,092.1 $ 2,682.1 $ 2,133.6 $ — $ (64.3) $ 12,303.5 Costs of revenue, excluding depreciation and amortization 3,033.4 3,639.8 2,357.0 1,689.7 — (64.2) 10,655.7 Other segment items (c) 92.9 195.3 137.4 54.5 (26.2) (0.1) 453.7 EBITDA $ 333.7 $ 257.0 $ 187.7 $ 389.4 $ 26.2 $ — $ 1,194.1 2023: Revenue (b) $ 3,259.5 $ 3,962.0 $ 2,735.1 $ 2,072.8 $ — $ (33.5) $ 11,995.9 Costs of revenue, excluding depreciation and amortization 2,872.6 3,616.9 2,402.4 1,731.5 1.1 (32.7) 10,591.8 Other segment items (c) 117.7 212.7 124.9 56.9 (26.1) (0.8) 485.3 EBITDA $ 269.2 $ 132.4 $ 207.8 $ 284.4 $ 25.0 $ — $ 918.8 2022: Revenue (b) $ 3,233.7 $ 2,618.6 $ 2,725.2 $ 1,219.6 $ — $ (19.1) $ 9,778.0 Costs of revenue, excluding depreciation and amortization 2,810.7 2,388.8 2,387.8 1,025.0 (2.8) (18.5) 8,591.0 Other segment items (c) 95.9 127.0 134.5 31.1 (29.0) (0.6) 358.9 EBITDA $ 327.1 $ 102.8 $ 202.9 $ 163.5 $ 31.8 $ — $ 828.1 (a) Revenue generated primarily by utilities customers represented 24.0%, 24.3% and 23.6% of Communications segment revenue for the years ended December 31, 2024, 2023 and 2022, respectively. (b) Total consolidated revenue equals total reportable segment revenue of $12,303.5 million, $11,995.9 million and $9,778.0 million for the years ended December 31, 2024, 2023 and 2022, respectively, as there is no revenue recorded within Corporate results. (c) For each of the years ended December 31, 2024, 2023 and 2022, other segment items for each reportable segment includes general and administrative expenses, equity in earnings or losses of unconsolidated affiliates, net, and other income or expense, net. For the Years Ended December 31, Depreciation and Amortization: 2024 2023 2022 Communications $ 113.3 $ 136.8 $ 126.4 Clean Energy and Infrastructure 123.0 144.2 87.0 Power Delivery 131.3 158.9 147.8 Pipeline Infrastructure 128.8 152.9 134.6 Other — — — Corporate 10.2 10.4 11.3 Consolidated depreciation and amortization $ 506.6 $ 603.2 $ 507.1 As of December 31, Assets: 2024 2023 2022 Communications $ 2,248.5 $ 2,332.2 $ 2,378.6 Clean Energy and Infrastructure 2,706.4 2,978.8 2,979.9 Power Delivery 1,915.2 1,837.1 1,967.9 Pipeline Infrastructure 1,599.7 1,758.0 1,544.2 Other 318.2 305.0 297.3 Corporate 187.3 162.4 125.4 Consolidated assets $ 8,975.3 $ 9,373.5 $ 9,293.3 For the Years Ended December 31, Capital Expenditures: 2024 2023 2022 Communications $ 21.7 $ 29.5 $ 87.1 Clean Energy and Infrastructure 27.0 30.9 35.8 Power Delivery 67.8 50.8 83.4 Pipeline Infrastructure 27.5 76.0 49.0 Other — — — Corporate 4.9 5.7 8.0 Consolidated capital expenditures $ 148.9 $ 192.9 $ 263.4 </t>
        </is>
      </c>
    </row>
    <row r="5">
      <c r="A5" s="4" t="inlineStr">
        <is>
          <t>Reconciliation of Consolidated Income before Income Taxes to EBITDA</t>
        </is>
      </c>
      <c r="B5" s="4" t="inlineStr">
        <is>
          <t xml:space="preserve">For the Years Ended December 31, EBITDA Reconciliation: 2024 2023 2022 Income (loss) before income taxes $ 251.0 $ (82.7) $ 43.1 Plus: Interest expense, net 193.3 234.4 112.3 Depreciation 366.8 433.9 371.2 Amortization 139.9 169.2 135.9 Corporate 243.3 163.9 165.6 Segment EBITDA $ 1,194.1 $ 918.8 $ 82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Basis of Presentation and Significant Accounting Policie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Business, Basis Of Presentation And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Cash held by proportionately consolidated entities</t>
        </is>
      </c>
      <c r="B5" s="7" t="n">
        <v>399903</v>
      </c>
      <c r="C5" s="7" t="n">
        <v>529561</v>
      </c>
      <c r="D5" s="4" t="inlineStr">
        <is>
          <t xml:space="preserve"> </t>
        </is>
      </c>
    </row>
    <row r="6">
      <c r="A6" s="4" t="inlineStr">
        <is>
          <t>Deferred financing costs, net of accumulated amortization</t>
        </is>
      </c>
      <c r="B6" s="6" t="n">
        <v>14600</v>
      </c>
      <c r="C6" s="6" t="n">
        <v>13500</v>
      </c>
      <c r="D6" s="4" t="inlineStr">
        <is>
          <t xml:space="preserve"> </t>
        </is>
      </c>
    </row>
    <row r="7">
      <c r="A7" s="4" t="inlineStr">
        <is>
          <t>Amortization of deferred financing costs</t>
        </is>
      </c>
      <c r="B7" s="6" t="n">
        <v>4600</v>
      </c>
      <c r="C7" s="6" t="n">
        <v>4100</v>
      </c>
      <c r="D7" s="7" t="n">
        <v>3600</v>
      </c>
    </row>
    <row r="8">
      <c r="A8" s="4" t="inlineStr">
        <is>
          <t>Financing costs incurred</t>
        </is>
      </c>
      <c r="B8" s="6" t="n">
        <v>6100</v>
      </c>
      <c r="C8" s="6" t="n">
        <v>0</v>
      </c>
      <c r="D8" s="6" t="n">
        <v>2800</v>
      </c>
    </row>
    <row r="9">
      <c r="A9" s="4" t="inlineStr">
        <is>
          <t>Depreciation</t>
        </is>
      </c>
      <c r="B9" s="6" t="n">
        <v>366765</v>
      </c>
      <c r="C9" s="6" t="n">
        <v>433929</v>
      </c>
      <c r="D9" s="6" t="n">
        <v>371240</v>
      </c>
    </row>
    <row r="10">
      <c r="A10" s="4" t="inlineStr">
        <is>
          <t>Acquisition costs</t>
        </is>
      </c>
      <c r="B10" s="6" t="n">
        <v>3000</v>
      </c>
      <c r="C10" s="6" t="n">
        <v>3000</v>
      </c>
      <c r="D10" s="7" t="n">
        <v>17000</v>
      </c>
    </row>
    <row r="11">
      <c r="A11" s="4" t="inlineStr">
        <is>
          <t>Service Life</t>
        </is>
      </c>
      <c r="B11" s="4" t="inlineStr">
        <is>
          <t xml:space="preserve"> </t>
        </is>
      </c>
      <c r="C11" s="4" t="inlineStr">
        <is>
          <t xml:space="preserve"> </t>
        </is>
      </c>
      <c r="D11" s="4" t="inlineStr">
        <is>
          <t xml:space="preserve"> </t>
        </is>
      </c>
    </row>
    <row r="12">
      <c r="A12" s="3" t="inlineStr">
        <is>
          <t>Business, Basis Of Presentation And Significant Accounting Policies [Line Items]</t>
        </is>
      </c>
      <c r="B12" s="4" t="inlineStr">
        <is>
          <t xml:space="preserve"> </t>
        </is>
      </c>
      <c r="C12" s="4" t="inlineStr">
        <is>
          <t xml:space="preserve"> </t>
        </is>
      </c>
      <c r="D12" s="4" t="inlineStr">
        <is>
          <t xml:space="preserve"> </t>
        </is>
      </c>
    </row>
    <row r="13">
      <c r="A13" s="4" t="inlineStr">
        <is>
          <t>Depreciation</t>
        </is>
      </c>
      <c r="B13" s="6" t="n">
        <v>-34000</v>
      </c>
      <c r="C13" s="4" t="inlineStr">
        <is>
          <t xml:space="preserve"> </t>
        </is>
      </c>
      <c r="D13" s="4" t="inlineStr">
        <is>
          <t xml:space="preserve"> </t>
        </is>
      </c>
    </row>
    <row r="14">
      <c r="A14" s="4" t="inlineStr">
        <is>
          <t>Self-Insurance | Workers' Compensation Policy</t>
        </is>
      </c>
      <c r="B14" s="4" t="inlineStr">
        <is>
          <t xml:space="preserve"> </t>
        </is>
      </c>
      <c r="C14" s="4" t="inlineStr">
        <is>
          <t xml:space="preserve"> </t>
        </is>
      </c>
      <c r="D14" s="4" t="inlineStr">
        <is>
          <t xml:space="preserve"> </t>
        </is>
      </c>
    </row>
    <row r="15">
      <c r="A15" s="3" t="inlineStr">
        <is>
          <t>Business, Basis Of Presentation And Significant Accounting Policies [Line Items]</t>
        </is>
      </c>
      <c r="B15" s="4" t="inlineStr">
        <is>
          <t xml:space="preserve"> </t>
        </is>
      </c>
      <c r="C15" s="4" t="inlineStr">
        <is>
          <t xml:space="preserve"> </t>
        </is>
      </c>
      <c r="D15" s="4" t="inlineStr">
        <is>
          <t xml:space="preserve"> </t>
        </is>
      </c>
    </row>
    <row r="16">
      <c r="A16" s="4" t="inlineStr">
        <is>
          <t>Per claim deductible, insurance policies</t>
        </is>
      </c>
      <c r="B16" s="6" t="n">
        <v>2000</v>
      </c>
      <c r="C16" s="4" t="inlineStr">
        <is>
          <t xml:space="preserve"> </t>
        </is>
      </c>
      <c r="D16" s="4" t="inlineStr">
        <is>
          <t xml:space="preserve"> </t>
        </is>
      </c>
    </row>
    <row r="17">
      <c r="A17" s="4" t="inlineStr">
        <is>
          <t>Self-Insurance | General Liability Policy</t>
        </is>
      </c>
      <c r="B17" s="4" t="inlineStr">
        <is>
          <t xml:space="preserve"> </t>
        </is>
      </c>
      <c r="C17" s="4" t="inlineStr">
        <is>
          <t xml:space="preserve"> </t>
        </is>
      </c>
      <c r="D17" s="4" t="inlineStr">
        <is>
          <t xml:space="preserve"> </t>
        </is>
      </c>
    </row>
    <row r="18">
      <c r="A18" s="3" t="inlineStr">
        <is>
          <t>Business, Basis Of Presentation And Significant Accounting Policies [Line Items]</t>
        </is>
      </c>
      <c r="B18" s="4" t="inlineStr">
        <is>
          <t xml:space="preserve"> </t>
        </is>
      </c>
      <c r="C18" s="4" t="inlineStr">
        <is>
          <t xml:space="preserve"> </t>
        </is>
      </c>
      <c r="D18" s="4" t="inlineStr">
        <is>
          <t xml:space="preserve"> </t>
        </is>
      </c>
    </row>
    <row r="19">
      <c r="A19" s="4" t="inlineStr">
        <is>
          <t>Per claim deductible, insurance policies</t>
        </is>
      </c>
      <c r="B19" s="6" t="n">
        <v>10000</v>
      </c>
      <c r="C19" s="4" t="inlineStr">
        <is>
          <t xml:space="preserve"> </t>
        </is>
      </c>
      <c r="D19" s="4" t="inlineStr">
        <is>
          <t xml:space="preserve"> </t>
        </is>
      </c>
    </row>
    <row r="20">
      <c r="A20" s="4" t="inlineStr">
        <is>
          <t>Self-Insurance | Automobile Liability</t>
        </is>
      </c>
      <c r="B20" s="4" t="inlineStr">
        <is>
          <t xml:space="preserve"> </t>
        </is>
      </c>
      <c r="C20" s="4" t="inlineStr">
        <is>
          <t xml:space="preserve"> </t>
        </is>
      </c>
      <c r="D20" s="4" t="inlineStr">
        <is>
          <t xml:space="preserve"> </t>
        </is>
      </c>
    </row>
    <row r="21">
      <c r="A21" s="3" t="inlineStr">
        <is>
          <t>Business, Basis Of Presentation And Significant Accounting Policies [Line Items]</t>
        </is>
      </c>
      <c r="B21" s="4" t="inlineStr">
        <is>
          <t xml:space="preserve"> </t>
        </is>
      </c>
      <c r="C21" s="4" t="inlineStr">
        <is>
          <t xml:space="preserve"> </t>
        </is>
      </c>
      <c r="D21" s="4" t="inlineStr">
        <is>
          <t xml:space="preserve"> </t>
        </is>
      </c>
    </row>
    <row r="22">
      <c r="A22" s="4" t="inlineStr">
        <is>
          <t>Per claim deductible, insurance policies</t>
        </is>
      </c>
      <c r="B22" s="6" t="n">
        <v>10000</v>
      </c>
      <c r="C22" s="4" t="inlineStr">
        <is>
          <t xml:space="preserve"> </t>
        </is>
      </c>
      <c r="D22" s="4" t="inlineStr">
        <is>
          <t xml:space="preserve"> </t>
        </is>
      </c>
    </row>
    <row r="23">
      <c r="A23" s="4" t="inlineStr">
        <is>
          <t>Self-Insurance | Employee Group Medical Claims Policy</t>
        </is>
      </c>
      <c r="B23" s="4" t="inlineStr">
        <is>
          <t xml:space="preserve"> </t>
        </is>
      </c>
      <c r="C23" s="4" t="inlineStr">
        <is>
          <t xml:space="preserve"> </t>
        </is>
      </c>
      <c r="D23" s="4" t="inlineStr">
        <is>
          <t xml:space="preserve"> </t>
        </is>
      </c>
    </row>
    <row r="24">
      <c r="A24" s="3" t="inlineStr">
        <is>
          <t>Business, Basis Of Presentation And Significant Accounting Policies [Line Items]</t>
        </is>
      </c>
      <c r="B24" s="4" t="inlineStr">
        <is>
          <t xml:space="preserve"> </t>
        </is>
      </c>
      <c r="C24" s="4" t="inlineStr">
        <is>
          <t xml:space="preserve"> </t>
        </is>
      </c>
      <c r="D24" s="4" t="inlineStr">
        <is>
          <t xml:space="preserve"> </t>
        </is>
      </c>
    </row>
    <row r="25">
      <c r="A25" s="4" t="inlineStr">
        <is>
          <t>Loss contingency, maximum loss per employee</t>
        </is>
      </c>
      <c r="B25" s="6" t="n">
        <v>600</v>
      </c>
      <c r="C25" s="4" t="inlineStr">
        <is>
          <t xml:space="preserve"> </t>
        </is>
      </c>
      <c r="D25" s="4" t="inlineStr">
        <is>
          <t xml:space="preserve"> </t>
        </is>
      </c>
    </row>
    <row r="26">
      <c r="A26" s="4" t="inlineStr">
        <is>
          <t>Proportionately Consolidated Non-Controlled Joint Venture</t>
        </is>
      </c>
      <c r="B26" s="4" t="inlineStr">
        <is>
          <t xml:space="preserve"> </t>
        </is>
      </c>
      <c r="C26" s="4" t="inlineStr">
        <is>
          <t xml:space="preserve"> </t>
        </is>
      </c>
      <c r="D26" s="4" t="inlineStr">
        <is>
          <t xml:space="preserve"> </t>
        </is>
      </c>
    </row>
    <row r="27">
      <c r="A27" s="3" t="inlineStr">
        <is>
          <t>Business, Basis Of Presentation And Significant Accounting Policies [Line Items]</t>
        </is>
      </c>
      <c r="B27" s="4" t="inlineStr">
        <is>
          <t xml:space="preserve"> </t>
        </is>
      </c>
      <c r="C27" s="4" t="inlineStr">
        <is>
          <t xml:space="preserve"> </t>
        </is>
      </c>
      <c r="D27" s="4" t="inlineStr">
        <is>
          <t xml:space="preserve"> </t>
        </is>
      </c>
    </row>
    <row r="28">
      <c r="A28" s="4" t="inlineStr">
        <is>
          <t>Cash held by proportionately consolidated entities</t>
        </is>
      </c>
      <c r="B28" s="7" t="n">
        <v>46700</v>
      </c>
      <c r="C28" s="7" t="n">
        <v>38100</v>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Business, Basis Of Presentation And Significant Accounting Policies [Line Items]</t>
        </is>
      </c>
      <c r="B30" s="4" t="inlineStr">
        <is>
          <t xml:space="preserve"> </t>
        </is>
      </c>
      <c r="C30" s="4" t="inlineStr">
        <is>
          <t xml:space="preserve"> </t>
        </is>
      </c>
      <c r="D30" s="4" t="inlineStr">
        <is>
          <t xml:space="preserve"> </t>
        </is>
      </c>
    </row>
    <row r="31">
      <c r="A31" s="4" t="inlineStr">
        <is>
          <t>Lease, term of contract</t>
        </is>
      </c>
      <c r="B31" s="4" t="inlineStr">
        <is>
          <t>14 years</t>
        </is>
      </c>
      <c r="C31" s="4" t="inlineStr">
        <is>
          <t xml:space="preserve"> </t>
        </is>
      </c>
      <c r="D31" s="4" t="inlineStr">
        <is>
          <t xml:space="preserve"> </t>
        </is>
      </c>
    </row>
    <row r="32">
      <c r="A32" s="4" t="inlineStr">
        <is>
          <t>Maximum | Equipment Leases</t>
        </is>
      </c>
      <c r="B32" s="4" t="inlineStr">
        <is>
          <t xml:space="preserve"> </t>
        </is>
      </c>
      <c r="C32" s="4" t="inlineStr">
        <is>
          <t xml:space="preserve"> </t>
        </is>
      </c>
      <c r="D32" s="4" t="inlineStr">
        <is>
          <t xml:space="preserve"> </t>
        </is>
      </c>
    </row>
    <row r="33">
      <c r="A33" s="3" t="inlineStr">
        <is>
          <t>Business, Basis Of Presentation And Significant Accounting Policies [Line Items]</t>
        </is>
      </c>
      <c r="B33" s="4" t="inlineStr">
        <is>
          <t xml:space="preserve"> </t>
        </is>
      </c>
      <c r="C33" s="4" t="inlineStr">
        <is>
          <t xml:space="preserve"> </t>
        </is>
      </c>
      <c r="D33" s="4" t="inlineStr">
        <is>
          <t xml:space="preserve"> </t>
        </is>
      </c>
    </row>
    <row r="34">
      <c r="A34" s="4" t="inlineStr">
        <is>
          <t>Lease, renewal term</t>
        </is>
      </c>
      <c r="B34" s="4" t="inlineStr">
        <is>
          <t>5 years</t>
        </is>
      </c>
      <c r="C34" s="4" t="inlineStr">
        <is>
          <t xml:space="preserve"> </t>
        </is>
      </c>
      <c r="D34" s="4" t="inlineStr">
        <is>
          <t xml:space="preserve"> </t>
        </is>
      </c>
    </row>
    <row r="35">
      <c r="A35" s="4" t="inlineStr">
        <is>
          <t>Maximum | Facility Leases</t>
        </is>
      </c>
      <c r="B35" s="4" t="inlineStr">
        <is>
          <t xml:space="preserve"> </t>
        </is>
      </c>
      <c r="C35" s="4" t="inlineStr">
        <is>
          <t xml:space="preserve"> </t>
        </is>
      </c>
      <c r="D35" s="4" t="inlineStr">
        <is>
          <t xml:space="preserve"> </t>
        </is>
      </c>
    </row>
    <row r="36">
      <c r="A36" s="3" t="inlineStr">
        <is>
          <t>Business, Basis Of Presentation And Significant Accounting Policies [Line Items]</t>
        </is>
      </c>
      <c r="B36" s="4" t="inlineStr">
        <is>
          <t xml:space="preserve"> </t>
        </is>
      </c>
      <c r="C36" s="4" t="inlineStr">
        <is>
          <t xml:space="preserve"> </t>
        </is>
      </c>
      <c r="D36" s="4" t="inlineStr">
        <is>
          <t xml:space="preserve"> </t>
        </is>
      </c>
    </row>
    <row r="37">
      <c r="A37" s="4" t="inlineStr">
        <is>
          <t>Lease, renewal term</t>
        </is>
      </c>
      <c r="B37" s="4" t="inlineStr">
        <is>
          <t>5 years</t>
        </is>
      </c>
      <c r="C37" s="4" t="inlineStr">
        <is>
          <t xml:space="preserve"> </t>
        </is>
      </c>
      <c r="D37" s="4" t="inlineStr">
        <is>
          <t xml:space="preserve"> </t>
        </is>
      </c>
    </row>
    <row r="38">
      <c r="A38" s="4" t="inlineStr">
        <is>
          <t>Minimum | Equipment Leases</t>
        </is>
      </c>
      <c r="B38" s="4" t="inlineStr">
        <is>
          <t xml:space="preserve"> </t>
        </is>
      </c>
      <c r="C38" s="4" t="inlineStr">
        <is>
          <t xml:space="preserve"> </t>
        </is>
      </c>
      <c r="D38" s="4" t="inlineStr">
        <is>
          <t xml:space="preserve"> </t>
        </is>
      </c>
    </row>
    <row r="39">
      <c r="A39" s="3" t="inlineStr">
        <is>
          <t>Business, Basis Of Presentation And Significant Accounting Policies [Line Items]</t>
        </is>
      </c>
      <c r="B39" s="4" t="inlineStr">
        <is>
          <t xml:space="preserve"> </t>
        </is>
      </c>
      <c r="C39" s="4" t="inlineStr">
        <is>
          <t xml:space="preserve"> </t>
        </is>
      </c>
      <c r="D39" s="4" t="inlineStr">
        <is>
          <t xml:space="preserve"> </t>
        </is>
      </c>
    </row>
    <row r="40">
      <c r="A40" s="4" t="inlineStr">
        <is>
          <t>Lease, renewal term</t>
        </is>
      </c>
      <c r="B40" s="4" t="inlineStr">
        <is>
          <t>1 year</t>
        </is>
      </c>
      <c r="C40" s="4" t="inlineStr">
        <is>
          <t xml:space="preserve"> </t>
        </is>
      </c>
      <c r="D40" s="4" t="inlineStr">
        <is>
          <t xml:space="preserve"> </t>
        </is>
      </c>
    </row>
    <row r="41">
      <c r="A41" s="4" t="inlineStr">
        <is>
          <t>Minimum | Facility Leases</t>
        </is>
      </c>
      <c r="B41" s="4" t="inlineStr">
        <is>
          <t xml:space="preserve"> </t>
        </is>
      </c>
      <c r="C41" s="4" t="inlineStr">
        <is>
          <t xml:space="preserve"> </t>
        </is>
      </c>
      <c r="D41" s="4" t="inlineStr">
        <is>
          <t xml:space="preserve"> </t>
        </is>
      </c>
    </row>
    <row r="42">
      <c r="A42" s="3" t="inlineStr">
        <is>
          <t>Business, Basis Of Presentation And Significant Accounting Policies [Line Items]</t>
        </is>
      </c>
      <c r="B42" s="4" t="inlineStr">
        <is>
          <t xml:space="preserve"> </t>
        </is>
      </c>
      <c r="C42" s="4" t="inlineStr">
        <is>
          <t xml:space="preserve"> </t>
        </is>
      </c>
      <c r="D42" s="4" t="inlineStr">
        <is>
          <t xml:space="preserve"> </t>
        </is>
      </c>
    </row>
    <row r="43">
      <c r="A43" s="4" t="inlineStr">
        <is>
          <t>Lease, renewal term</t>
        </is>
      </c>
      <c r="B43" s="4" t="inlineStr">
        <is>
          <t>1 year</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Revenue</t>
        </is>
      </c>
      <c r="B4" s="7" t="n">
        <v>12303464</v>
      </c>
      <c r="C4" s="7" t="n">
        <v>11995934</v>
      </c>
      <c r="D4" s="7" t="n">
        <v>9778038</v>
      </c>
    </row>
    <row r="5">
      <c r="A5" s="4" t="inlineStr">
        <is>
          <t>Revenue recognition, changes in contract estimates, cost-to-cost method, financial effect, percentage</t>
        </is>
      </c>
      <c r="B5" s="9" t="n">
        <v>0.001</v>
      </c>
      <c r="C5" s="9" t="n">
        <v>0.002</v>
      </c>
      <c r="D5" s="9" t="n">
        <v>0.001</v>
      </c>
    </row>
    <row r="6">
      <c r="A6" s="4" t="inlineStr">
        <is>
          <t>Revenue recognition, remaining performance obligations, contract price allocated</t>
        </is>
      </c>
      <c r="B6" s="7" t="n">
        <v>10000000</v>
      </c>
      <c r="C6" s="4" t="inlineStr">
        <is>
          <t xml:space="preserve"> </t>
        </is>
      </c>
      <c r="D6" s="4" t="inlineStr">
        <is>
          <t xml:space="preserve"> </t>
        </is>
      </c>
    </row>
    <row r="7">
      <c r="A7" s="4" t="inlineStr">
        <is>
          <t>Contract with customer, unapproved change orders and/or claims, amount (in dollars)</t>
        </is>
      </c>
      <c r="B7" s="7" t="n">
        <v>139000</v>
      </c>
      <c r="C7" s="7" t="n">
        <v>194000</v>
      </c>
      <c r="D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row>
    <row r="9">
      <c r="A9" s="3" t="inlineStr">
        <is>
          <t>Revenue [Line Items]</t>
        </is>
      </c>
      <c r="B9" s="4" t="inlineStr">
        <is>
          <t xml:space="preserve"> </t>
        </is>
      </c>
      <c r="C9" s="4" t="inlineStr">
        <is>
          <t xml:space="preserve"> </t>
        </is>
      </c>
      <c r="D9" s="4" t="inlineStr">
        <is>
          <t xml:space="preserve"> </t>
        </is>
      </c>
    </row>
    <row r="10">
      <c r="A10" s="4" t="inlineStr">
        <is>
          <t>Revenue recognition, remaining performance obligations, completion period (in years)</t>
        </is>
      </c>
      <c r="B10" s="4" t="inlineStr">
        <is>
          <t>1 year</t>
        </is>
      </c>
      <c r="C10" s="4" t="inlineStr">
        <is>
          <t xml:space="preserve"> </t>
        </is>
      </c>
      <c r="D10" s="4" t="inlineStr">
        <is>
          <t xml:space="preserve"> </t>
        </is>
      </c>
    </row>
    <row r="11">
      <c r="A11" s="4" t="inlineStr">
        <is>
          <t>Revenue recognition, remaining performance obligations, contract price allocated</t>
        </is>
      </c>
      <c r="B11" s="7" t="n">
        <v>6400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venue [Line Items]</t>
        </is>
      </c>
      <c r="B13" s="4" t="inlineStr">
        <is>
          <t xml:space="preserve"> </t>
        </is>
      </c>
      <c r="C13" s="4" t="inlineStr">
        <is>
          <t xml:space="preserve"> </t>
        </is>
      </c>
      <c r="D13" s="4" t="inlineStr">
        <is>
          <t xml:space="preserve"> </t>
        </is>
      </c>
    </row>
    <row r="14">
      <c r="A14" s="4" t="inlineStr">
        <is>
          <t>Revenue recognition, changes in contract estimates, cost-to-cost method, financial effect, percentage</t>
        </is>
      </c>
      <c r="B14" s="11" t="n">
        <v>0.05</v>
      </c>
      <c r="C14" s="11" t="n">
        <v>0.05</v>
      </c>
      <c r="D14" s="11" t="n">
        <v>0.05</v>
      </c>
    </row>
    <row r="15">
      <c r="A15" s="4" t="inlineStr">
        <is>
          <t>Change order or claim approval process, term within which expected to be completed (in years)</t>
        </is>
      </c>
      <c r="B15" s="4" t="inlineStr">
        <is>
          <t>1 year</t>
        </is>
      </c>
      <c r="C15" s="4" t="inlineStr">
        <is>
          <t xml:space="preserve"> </t>
        </is>
      </c>
      <c r="D15" s="4" t="inlineStr">
        <is>
          <t xml:space="preserve"> </t>
        </is>
      </c>
    </row>
    <row r="16">
      <c r="A16" s="4" t="inlineStr">
        <is>
          <t>Revenue Benchmark | Concentration Risk from Type of Arrangement | Master Service and Other Service Agreements</t>
        </is>
      </c>
      <c r="B16" s="4" t="inlineStr">
        <is>
          <t xml:space="preserve"> </t>
        </is>
      </c>
      <c r="C16" s="4" t="inlineStr">
        <is>
          <t xml:space="preserve"> </t>
        </is>
      </c>
      <c r="D16" s="4" t="inlineStr">
        <is>
          <t xml:space="preserve"> </t>
        </is>
      </c>
    </row>
    <row r="17">
      <c r="A17" s="3" t="inlineStr">
        <is>
          <t>Revenue [Line Items]</t>
        </is>
      </c>
      <c r="B17" s="4" t="inlineStr">
        <is>
          <t xml:space="preserve"> </t>
        </is>
      </c>
      <c r="C17" s="4" t="inlineStr">
        <is>
          <t xml:space="preserve"> </t>
        </is>
      </c>
      <c r="D17" s="4" t="inlineStr">
        <is>
          <t xml:space="preserve"> </t>
        </is>
      </c>
    </row>
    <row r="18">
      <c r="A18" s="4" t="inlineStr">
        <is>
          <t>Concentration risk, percentage of total</t>
        </is>
      </c>
      <c r="B18" s="11" t="n">
        <v>0.41</v>
      </c>
      <c r="C18" s="11" t="n">
        <v>0.4</v>
      </c>
      <c r="D18" s="11" t="n">
        <v>0.51</v>
      </c>
    </row>
    <row r="19">
      <c r="A19" s="4" t="inlineStr">
        <is>
          <t>Revenue Benchmark | Concentration Risk from Type of Arrangement | Master Service and Other Service Agreements | Point in Time</t>
        </is>
      </c>
      <c r="B19" s="4" t="inlineStr">
        <is>
          <t xml:space="preserve"> </t>
        </is>
      </c>
      <c r="C19" s="4" t="inlineStr">
        <is>
          <t xml:space="preserve"> </t>
        </is>
      </c>
      <c r="D19" s="4" t="inlineStr">
        <is>
          <t xml:space="preserve"> </t>
        </is>
      </c>
    </row>
    <row r="20">
      <c r="A20" s="3" t="inlineStr">
        <is>
          <t>Revenue [Line Items]</t>
        </is>
      </c>
      <c r="B20" s="4" t="inlineStr">
        <is>
          <t xml:space="preserve"> </t>
        </is>
      </c>
      <c r="C20" s="4" t="inlineStr">
        <is>
          <t xml:space="preserve"> </t>
        </is>
      </c>
      <c r="D20" s="4" t="inlineStr">
        <is>
          <t xml:space="preserve"> </t>
        </is>
      </c>
    </row>
    <row r="21">
      <c r="A21" s="4" t="inlineStr">
        <is>
          <t>Concentration risk, percentage of total</t>
        </is>
      </c>
      <c r="B21" s="11" t="n">
        <v>0.02</v>
      </c>
      <c r="C21" s="11" t="n">
        <v>0.02</v>
      </c>
      <c r="D21" s="11" t="n">
        <v>0.04</v>
      </c>
    </row>
    <row r="22">
      <c r="A22" s="4" t="inlineStr">
        <is>
          <t>Revenue Benchmark | Performance Obligation Concentration Risk | Performance Obligation, Timing Of Recognition, Remainder Of Year</t>
        </is>
      </c>
      <c r="B22" s="4" t="inlineStr">
        <is>
          <t xml:space="preserve"> </t>
        </is>
      </c>
      <c r="C22" s="4" t="inlineStr">
        <is>
          <t xml:space="preserve"> </t>
        </is>
      </c>
      <c r="D22" s="4" t="inlineStr">
        <is>
          <t xml:space="preserve"> </t>
        </is>
      </c>
    </row>
    <row r="23">
      <c r="A23" s="3" t="inlineStr">
        <is>
          <t>Revenue [Line Items]</t>
        </is>
      </c>
      <c r="B23" s="4" t="inlineStr">
        <is>
          <t xml:space="preserve"> </t>
        </is>
      </c>
      <c r="C23" s="4" t="inlineStr">
        <is>
          <t xml:space="preserve"> </t>
        </is>
      </c>
      <c r="D23" s="4" t="inlineStr">
        <is>
          <t xml:space="preserve"> </t>
        </is>
      </c>
    </row>
    <row r="24">
      <c r="A24" s="4" t="inlineStr">
        <is>
          <t>Concentration risk, percentage of total</t>
        </is>
      </c>
      <c r="B24" s="9" t="n">
        <v>0.63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9" customWidth="1" min="2" max="2"/>
    <col width="39" customWidth="1" min="3" max="3"/>
    <col width="28" customWidth="1" min="4" max="4"/>
    <col width="36" customWidth="1" min="5" max="5"/>
  </cols>
  <sheetData>
    <row r="1">
      <c r="A1" s="1" t="inlineStr">
        <is>
          <t>Business, Basis of Presentation and Significant Accounting Policies - Goodwill and Indefinite-Lived Intangible Assets (Details) $ in Millions</t>
        </is>
      </c>
      <c r="B1" s="2" t="inlineStr">
        <is>
          <t>3 Months Ended</t>
        </is>
      </c>
      <c r="C1" s="2" t="inlineStr">
        <is>
          <t>12 Months Ended</t>
        </is>
      </c>
    </row>
    <row r="2">
      <c r="B2" s="2" t="inlineStr">
        <is>
          <t>Mar. 31, 2024 USD ($) yr reportingUnit</t>
        </is>
      </c>
      <c r="C2" s="2" t="inlineStr">
        <is>
          <t>Dec. 31, 2024 USD ($) yr reportingUnit</t>
        </is>
      </c>
      <c r="D2" s="2" t="inlineStr">
        <is>
          <t>Dec. 31, 2023 reportingUnit</t>
        </is>
      </c>
      <c r="E2" s="2" t="inlineStr">
        <is>
          <t>Dec. 31, 2022 USD ($) reportingUni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5" t="n">
        <v>110.3</v>
      </c>
      <c r="D4" s="4" t="inlineStr">
        <is>
          <t xml:space="preserve"> </t>
        </is>
      </c>
      <c r="E4" s="5" t="n">
        <v>116.7</v>
      </c>
    </row>
    <row r="5">
      <c r="A5" s="4" t="inlineStr">
        <is>
          <t>Goodwill</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Discount rate sensitivity analysis, spread on discount rate for which evaluation was completed (percentage)</t>
        </is>
      </c>
      <c r="B7" s="4" t="inlineStr">
        <is>
          <t xml:space="preserve"> </t>
        </is>
      </c>
      <c r="C7" s="11" t="n">
        <v>0.01</v>
      </c>
      <c r="D7" s="4" t="inlineStr">
        <is>
          <t xml:space="preserve"> </t>
        </is>
      </c>
      <c r="E7" s="4" t="inlineStr">
        <is>
          <t xml:space="preserve"> </t>
        </is>
      </c>
    </row>
    <row r="8">
      <c r="A8" s="4" t="inlineStr">
        <is>
          <t>Terminal Growth Rate</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 testing, measurement input</t>
        </is>
      </c>
      <c r="B10" s="4" t="inlineStr">
        <is>
          <t xml:space="preserve"> </t>
        </is>
      </c>
      <c r="C10" s="12" t="n">
        <v>0.03</v>
      </c>
      <c r="D10" s="4" t="inlineStr">
        <is>
          <t xml:space="preserve"> </t>
        </is>
      </c>
      <c r="E10" s="4" t="inlineStr">
        <is>
          <t xml:space="preserve"> </t>
        </is>
      </c>
    </row>
    <row r="11">
      <c r="A11" s="4" t="inlineStr">
        <is>
          <t>Number of Years of Discounted Cash Flows | Minimum</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impairment testing, measurement input | yr</t>
        </is>
      </c>
      <c r="B13" s="4" t="inlineStr">
        <is>
          <t xml:space="preserve"> </t>
        </is>
      </c>
      <c r="C13" s="6" t="n">
        <v>5</v>
      </c>
      <c r="D13" s="4" t="inlineStr">
        <is>
          <t xml:space="preserve"> </t>
        </is>
      </c>
      <c r="E13" s="4" t="inlineStr">
        <is>
          <t xml:space="preserve"> </t>
        </is>
      </c>
    </row>
    <row r="14">
      <c r="A14" s="4" t="inlineStr">
        <is>
          <t>Number of Years of Discounted Cash Flows | Maximum</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impairment testing, measurement input | yr</t>
        </is>
      </c>
      <c r="B16" s="4" t="inlineStr">
        <is>
          <t xml:space="preserve"> </t>
        </is>
      </c>
      <c r="C16" s="6" t="n">
        <v>7</v>
      </c>
      <c r="D16" s="4" t="inlineStr">
        <is>
          <t xml:space="preserve"> </t>
        </is>
      </c>
      <c r="E16" s="4" t="inlineStr">
        <is>
          <t xml:space="preserve"> </t>
        </is>
      </c>
    </row>
    <row r="17">
      <c r="A17" s="4" t="inlineStr">
        <is>
          <t>Discount Rate | Minimum</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impairment testing, measurement input</t>
        </is>
      </c>
      <c r="B19" s="4" t="inlineStr">
        <is>
          <t xml:space="preserve"> </t>
        </is>
      </c>
      <c r="C19" s="12" t="n">
        <v>0.095</v>
      </c>
      <c r="D19" s="4" t="inlineStr">
        <is>
          <t xml:space="preserve"> </t>
        </is>
      </c>
      <c r="E19" s="4" t="inlineStr">
        <is>
          <t xml:space="preserve"> </t>
        </is>
      </c>
    </row>
    <row r="20">
      <c r="A20" s="4" t="inlineStr">
        <is>
          <t>Discount Rate | Maximum</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 impairment testing, measurement input</t>
        </is>
      </c>
      <c r="B22" s="4" t="inlineStr">
        <is>
          <t xml:space="preserve"> </t>
        </is>
      </c>
      <c r="C22" s="12" t="n">
        <v>0.11</v>
      </c>
      <c r="D22" s="4" t="inlineStr">
        <is>
          <t xml:space="preserve"> </t>
        </is>
      </c>
      <c r="E22" s="4" t="inlineStr">
        <is>
          <t xml:space="preserve"> </t>
        </is>
      </c>
    </row>
    <row r="23">
      <c r="A23" s="4" t="inlineStr">
        <is>
          <t>Power Delivery</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Number of reporting components | reportingUnit</t>
        </is>
      </c>
      <c r="B25" s="6" t="n">
        <v>5</v>
      </c>
      <c r="C25" s="4" t="inlineStr">
        <is>
          <t xml:space="preserve"> </t>
        </is>
      </c>
      <c r="D25" s="4" t="inlineStr">
        <is>
          <t xml:space="preserve"> </t>
        </is>
      </c>
      <c r="E25" s="4" t="inlineStr">
        <is>
          <t xml:space="preserve"> </t>
        </is>
      </c>
    </row>
    <row r="26">
      <c r="A26" s="4" t="inlineStr">
        <is>
          <t>Impairment loss</t>
        </is>
      </c>
      <c r="B26" s="4" t="inlineStr">
        <is>
          <t xml:space="preserve"> </t>
        </is>
      </c>
      <c r="C26" s="7" t="n">
        <v>0</v>
      </c>
      <c r="D26" s="4" t="inlineStr">
        <is>
          <t xml:space="preserve"> </t>
        </is>
      </c>
      <c r="E26" s="7" t="n">
        <v>0</v>
      </c>
    </row>
    <row r="27">
      <c r="A27" s="4" t="inlineStr">
        <is>
          <t>Number of reporting units not substantially exceeding reporting value | reportingUnit</t>
        </is>
      </c>
      <c r="B27" s="6" t="n">
        <v>1</v>
      </c>
      <c r="C27" s="4" t="inlineStr">
        <is>
          <t xml:space="preserve"> </t>
        </is>
      </c>
      <c r="D27" s="4" t="inlineStr">
        <is>
          <t xml:space="preserve"> </t>
        </is>
      </c>
      <c r="E27" s="4" t="inlineStr">
        <is>
          <t xml:space="preserve"> </t>
        </is>
      </c>
    </row>
    <row r="28">
      <c r="A28" s="4" t="inlineStr">
        <is>
          <t>Goodwill impairment testing, number of reporting units | reportingUnit</t>
        </is>
      </c>
      <c r="B28" s="4" t="inlineStr">
        <is>
          <t xml:space="preserve"> </t>
        </is>
      </c>
      <c r="C28" s="4" t="inlineStr">
        <is>
          <t xml:space="preserve"> </t>
        </is>
      </c>
      <c r="D28" s="6" t="n">
        <v>1</v>
      </c>
      <c r="E28" s="6" t="n">
        <v>1</v>
      </c>
    </row>
    <row r="29">
      <c r="A29" s="4" t="inlineStr">
        <is>
          <t>Power Delivery | Power Delivery Segment, Reporting Unit One</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Impairment loss</t>
        </is>
      </c>
      <c r="B31" s="7" t="n">
        <v>0</v>
      </c>
      <c r="C31" s="4" t="inlineStr">
        <is>
          <t xml:space="preserve"> </t>
        </is>
      </c>
      <c r="D31" s="4" t="inlineStr">
        <is>
          <t xml:space="preserve"> </t>
        </is>
      </c>
      <c r="E31" s="4" t="inlineStr">
        <is>
          <t xml:space="preserve"> </t>
        </is>
      </c>
    </row>
    <row r="32">
      <c r="A32" s="4" t="inlineStr">
        <is>
          <t>Value of fair value in excess of carrying value</t>
        </is>
      </c>
      <c r="B32" s="5" t="n">
        <v>47.1</v>
      </c>
      <c r="C32" s="4" t="inlineStr">
        <is>
          <t xml:space="preserve"> </t>
        </is>
      </c>
      <c r="D32" s="4" t="inlineStr">
        <is>
          <t xml:space="preserve"> </t>
        </is>
      </c>
      <c r="E32" s="4" t="inlineStr">
        <is>
          <t xml:space="preserve"> </t>
        </is>
      </c>
    </row>
    <row r="33">
      <c r="A33" s="4" t="inlineStr">
        <is>
          <t>Goodwill impairment testing, reporting unit, percentage of estimated fair value in excess of carrying value (percentage)</t>
        </is>
      </c>
      <c r="B33" s="11" t="n">
        <v>0.16</v>
      </c>
      <c r="C33" s="4" t="inlineStr">
        <is>
          <t xml:space="preserve"> </t>
        </is>
      </c>
      <c r="D33" s="4" t="inlineStr">
        <is>
          <t xml:space="preserve"> </t>
        </is>
      </c>
      <c r="E33" s="4" t="inlineStr">
        <is>
          <t xml:space="preserve"> </t>
        </is>
      </c>
    </row>
    <row r="34">
      <c r="A34" s="4" t="inlineStr">
        <is>
          <t>Power Delivery | Terminal Growth Rate | Power Delivery Segment, Reporting Unit One</t>
        </is>
      </c>
      <c r="B34" s="4" t="inlineStr">
        <is>
          <t xml:space="preserve"> </t>
        </is>
      </c>
      <c r="C34" s="4" t="inlineStr">
        <is>
          <t xml:space="preserve"> </t>
        </is>
      </c>
      <c r="D34" s="4" t="inlineStr">
        <is>
          <t xml:space="preserve"> </t>
        </is>
      </c>
      <c r="E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row>
    <row r="36">
      <c r="A36" s="4" t="inlineStr">
        <is>
          <t>Goodwill impairment testing, measurement input</t>
        </is>
      </c>
      <c r="B36" s="13" t="n">
        <v>0.03</v>
      </c>
      <c r="C36" s="4" t="inlineStr">
        <is>
          <t xml:space="preserve"> </t>
        </is>
      </c>
      <c r="D36" s="4" t="inlineStr">
        <is>
          <t xml:space="preserve"> </t>
        </is>
      </c>
      <c r="E36" s="4" t="inlineStr">
        <is>
          <t xml:space="preserve"> </t>
        </is>
      </c>
    </row>
    <row r="37">
      <c r="A37" s="4" t="inlineStr">
        <is>
          <t>Power Delivery | Number of Years of Discounted Cash Flows | Power Delivery Segment, Reporting Unit One</t>
        </is>
      </c>
      <c r="B37" s="4" t="inlineStr">
        <is>
          <t xml:space="preserve"> </t>
        </is>
      </c>
      <c r="C37" s="4" t="inlineStr">
        <is>
          <t xml:space="preserve"> </t>
        </is>
      </c>
      <c r="D37" s="4" t="inlineStr">
        <is>
          <t xml:space="preserve"> </t>
        </is>
      </c>
      <c r="E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row>
    <row r="39">
      <c r="A39" s="4" t="inlineStr">
        <is>
          <t>Goodwill impairment testing, measurement input | yr</t>
        </is>
      </c>
      <c r="B39" s="6" t="n">
        <v>5</v>
      </c>
      <c r="C39" s="4" t="inlineStr">
        <is>
          <t xml:space="preserve"> </t>
        </is>
      </c>
      <c r="D39" s="4" t="inlineStr">
        <is>
          <t xml:space="preserve"> </t>
        </is>
      </c>
      <c r="E39" s="4" t="inlineStr">
        <is>
          <t xml:space="preserve"> </t>
        </is>
      </c>
    </row>
    <row r="40">
      <c r="A40" s="4" t="inlineStr">
        <is>
          <t>Power Delivery | Discount Rate | Power Delivery Segment, Reporting Unit One</t>
        </is>
      </c>
      <c r="B40" s="4" t="inlineStr">
        <is>
          <t xml:space="preserve"> </t>
        </is>
      </c>
      <c r="C40" s="4" t="inlineStr">
        <is>
          <t xml:space="preserve"> </t>
        </is>
      </c>
      <c r="D40" s="4" t="inlineStr">
        <is>
          <t xml:space="preserve"> </t>
        </is>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Goodwill impairment testing, measurement input</t>
        </is>
      </c>
      <c r="B42" s="13" t="n">
        <v>0.12</v>
      </c>
      <c r="C42" s="4" t="inlineStr">
        <is>
          <t xml:space="preserve"> </t>
        </is>
      </c>
      <c r="D42" s="4" t="inlineStr">
        <is>
          <t xml:space="preserve"> </t>
        </is>
      </c>
      <c r="E42" s="4" t="inlineStr">
        <is>
          <t xml:space="preserve"> </t>
        </is>
      </c>
    </row>
    <row r="43">
      <c r="A43" s="4" t="inlineStr">
        <is>
          <t>Communications</t>
        </is>
      </c>
      <c r="B43" s="4" t="inlineStr">
        <is>
          <t xml:space="preserve"> </t>
        </is>
      </c>
      <c r="C43" s="4" t="inlineStr">
        <is>
          <t xml:space="preserve"> </t>
        </is>
      </c>
      <c r="D43" s="4" t="inlineStr">
        <is>
          <t xml:space="preserve"> </t>
        </is>
      </c>
      <c r="E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row>
    <row r="45">
      <c r="A45" s="4" t="inlineStr">
        <is>
          <t>Impairment loss</t>
        </is>
      </c>
      <c r="B45" s="4" t="inlineStr">
        <is>
          <t xml:space="preserve"> </t>
        </is>
      </c>
      <c r="C45" s="7" t="n">
        <v>0</v>
      </c>
      <c r="D45" s="4" t="inlineStr">
        <is>
          <t xml:space="preserve"> </t>
        </is>
      </c>
      <c r="E45" s="7" t="n">
        <v>0</v>
      </c>
    </row>
    <row r="46">
      <c r="A46" s="4" t="inlineStr">
        <is>
          <t>Goodwill impairment testing, number of reporting units | reportingUnit</t>
        </is>
      </c>
      <c r="B46" s="4" t="inlineStr">
        <is>
          <t xml:space="preserve"> </t>
        </is>
      </c>
      <c r="C46" s="6" t="n">
        <v>2</v>
      </c>
      <c r="D46" s="4" t="inlineStr">
        <is>
          <t xml:space="preserve"> </t>
        </is>
      </c>
      <c r="E46" s="4" t="inlineStr">
        <is>
          <t xml:space="preserve"> </t>
        </is>
      </c>
    </row>
    <row r="47">
      <c r="A47" s="4" t="inlineStr">
        <is>
          <t>Clean Energy and Infrastructure</t>
        </is>
      </c>
      <c r="B47" s="4" t="inlineStr">
        <is>
          <t xml:space="preserve"> </t>
        </is>
      </c>
      <c r="C47" s="4" t="inlineStr">
        <is>
          <t xml:space="preserve"> </t>
        </is>
      </c>
      <c r="D47" s="4" t="inlineStr">
        <is>
          <t xml:space="preserve"> </t>
        </is>
      </c>
      <c r="E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row>
    <row r="49">
      <c r="A49" s="4" t="inlineStr">
        <is>
          <t>Impairment loss</t>
        </is>
      </c>
      <c r="B49" s="4" t="inlineStr">
        <is>
          <t xml:space="preserve"> </t>
        </is>
      </c>
      <c r="C49" s="7" t="n">
        <v>0</v>
      </c>
      <c r="D49" s="4" t="inlineStr">
        <is>
          <t xml:space="preserve"> </t>
        </is>
      </c>
      <c r="E49" s="7" t="n">
        <v>0</v>
      </c>
    </row>
    <row r="50">
      <c r="A50" s="4" t="inlineStr">
        <is>
          <t>Goodwill impairment testing, number of reporting units | reportingUnit</t>
        </is>
      </c>
      <c r="B50" s="4" t="inlineStr">
        <is>
          <t xml:space="preserve"> </t>
        </is>
      </c>
      <c r="C50" s="6" t="n">
        <v>1</v>
      </c>
      <c r="D50" s="6" t="n">
        <v>3</v>
      </c>
      <c r="E50" s="6" t="n">
        <v>1</v>
      </c>
    </row>
    <row r="51">
      <c r="A51" s="4" t="inlineStr">
        <is>
          <t>Pipeline Infrastructure</t>
        </is>
      </c>
      <c r="B51" s="4" t="inlineStr">
        <is>
          <t xml:space="preserve"> </t>
        </is>
      </c>
      <c r="C51" s="4" t="inlineStr">
        <is>
          <t xml:space="preserve"> </t>
        </is>
      </c>
      <c r="D51" s="4" t="inlineStr">
        <is>
          <t xml:space="preserve"> </t>
        </is>
      </c>
      <c r="E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row>
    <row r="53">
      <c r="A53" s="4" t="inlineStr">
        <is>
          <t>Impairment loss</t>
        </is>
      </c>
      <c r="B53" s="4" t="inlineStr">
        <is>
          <t xml:space="preserve"> </t>
        </is>
      </c>
      <c r="C53" s="5" t="n">
        <v>110.3</v>
      </c>
      <c r="D53" s="4" t="inlineStr">
        <is>
          <t xml:space="preserve"> </t>
        </is>
      </c>
      <c r="E53" s="5" t="n">
        <v>116.7</v>
      </c>
    </row>
    <row r="54">
      <c r="A54" s="4" t="inlineStr">
        <is>
          <t>Goodwill impairment testing, number of reporting units | reportingUnit</t>
        </is>
      </c>
      <c r="B54" s="4" t="inlineStr">
        <is>
          <t xml:space="preserve"> </t>
        </is>
      </c>
      <c r="C54" s="6" t="n">
        <v>1</v>
      </c>
      <c r="D54" s="6" t="n">
        <v>1</v>
      </c>
      <c r="E54" s="6" t="n">
        <v>4</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shares withheld (in shares)</t>
        </is>
      </c>
      <c r="B4" s="6" t="n">
        <v>33451</v>
      </c>
      <c r="C4" s="6" t="n">
        <v>118636</v>
      </c>
      <c r="D4" s="6" t="n">
        <v>49418</v>
      </c>
    </row>
    <row r="5">
      <c r="A5" s="4" t="inlineStr">
        <is>
          <t>Stock-based compensation, payments for employee tax obligations to taxing authorities (in dollars)</t>
        </is>
      </c>
      <c r="B5" s="7" t="n">
        <v>2946</v>
      </c>
      <c r="C5" s="7" t="n">
        <v>10330</v>
      </c>
      <c r="D5" s="7" t="n">
        <v>4098</v>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vesting period (in years)</t>
        </is>
      </c>
      <c r="B8" s="4" t="inlineStr">
        <is>
          <t>3 years</t>
        </is>
      </c>
      <c r="C8" s="4" t="inlineStr">
        <is>
          <t xml:space="preserve"> </t>
        </is>
      </c>
      <c r="D8" s="4" t="inlineStr">
        <is>
          <t xml:space="preserve"> </t>
        </is>
      </c>
    </row>
    <row r="9">
      <c r="A9" s="4" t="inlineStr">
        <is>
          <t>Employee Stock Purchase Pla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purchase price of common stock, percentage</t>
        </is>
      </c>
      <c r="B11" s="11" t="n">
        <v>0.8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Information (Details) - USD ($) shares in Thousands, $ in Thousands</t>
        </is>
      </c>
      <c r="B1" s="2" t="inlineStr">
        <is>
          <t>12 Months Ended</t>
        </is>
      </c>
    </row>
    <row r="2">
      <c r="B2" s="2" t="inlineStr">
        <is>
          <t>Dec. 31, 2024</t>
        </is>
      </c>
      <c r="C2" s="2" t="inlineStr">
        <is>
          <t>Dec. 31, 2023</t>
        </is>
      </c>
      <c r="D2" s="2" t="inlineStr">
        <is>
          <t>Dec. 31, 2022</t>
        </is>
      </c>
    </row>
    <row r="3">
      <c r="A3" s="3" t="inlineStr">
        <is>
          <t>Net income (loss) attributable to MasTec:</t>
        </is>
      </c>
      <c r="B3" s="4" t="inlineStr">
        <is>
          <t xml:space="preserve"> </t>
        </is>
      </c>
      <c r="C3" s="4" t="inlineStr">
        <is>
          <t xml:space="preserve"> </t>
        </is>
      </c>
      <c r="D3" s="4" t="inlineStr">
        <is>
          <t xml:space="preserve"> </t>
        </is>
      </c>
    </row>
    <row r="4">
      <c r="A4" s="4" t="inlineStr">
        <is>
          <t>Net income (loss) - basic</t>
        </is>
      </c>
      <c r="B4" s="7" t="n">
        <v>162788</v>
      </c>
      <c r="C4" s="7" t="n">
        <v>-49949</v>
      </c>
      <c r="D4" s="7" t="n">
        <v>33354</v>
      </c>
    </row>
    <row r="5">
      <c r="A5" s="4" t="inlineStr">
        <is>
          <t>Fair value gain related to resolved contingent payments</t>
        </is>
      </c>
      <c r="B5" s="6" t="n">
        <v>0</v>
      </c>
      <c r="C5" s="6" t="n">
        <v>0</v>
      </c>
      <c r="D5" s="6" t="n">
        <v>1682</v>
      </c>
    </row>
    <row r="6">
      <c r="A6" s="4" t="inlineStr">
        <is>
          <t>Net income (loss) -diluted</t>
        </is>
      </c>
      <c r="B6" s="7" t="n">
        <v>162788</v>
      </c>
      <c r="C6" s="7" t="n">
        <v>-49949</v>
      </c>
      <c r="D6" s="7" t="n">
        <v>31672</v>
      </c>
    </row>
    <row r="7">
      <c r="A7" s="3" t="inlineStr">
        <is>
          <t>Weighted average shares outstanding:</t>
        </is>
      </c>
      <c r="B7" s="4" t="inlineStr">
        <is>
          <t xml:space="preserve"> </t>
        </is>
      </c>
      <c r="C7" s="4" t="inlineStr">
        <is>
          <t xml:space="preserve"> </t>
        </is>
      </c>
      <c r="D7" s="4" t="inlineStr">
        <is>
          <t xml:space="preserve"> </t>
        </is>
      </c>
    </row>
    <row r="8">
      <c r="A8" s="4" t="inlineStr">
        <is>
          <t>Weighted average shares outstanding - basic (in shares)</t>
        </is>
      </c>
      <c r="B8" s="6" t="n">
        <v>78049</v>
      </c>
      <c r="C8" s="6" t="n">
        <v>77535</v>
      </c>
      <c r="D8" s="6" t="n">
        <v>74917</v>
      </c>
    </row>
    <row r="9">
      <c r="A9" s="4" t="inlineStr">
        <is>
          <t>Dilutive common stock equivalents (in shares)</t>
        </is>
      </c>
      <c r="B9" s="6" t="n">
        <v>831</v>
      </c>
      <c r="C9" s="6" t="n">
        <v>0</v>
      </c>
      <c r="D9" s="6" t="n">
        <v>1268</v>
      </c>
    </row>
    <row r="10">
      <c r="A10" s="4" t="inlineStr">
        <is>
          <t>Weighted average shares outstanding - diluted (in shares)</t>
        </is>
      </c>
      <c r="B10" s="6" t="n">
        <v>78880</v>
      </c>
      <c r="C10" s="6" t="n">
        <v>77535</v>
      </c>
      <c r="D10" s="6" t="n">
        <v>761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Earnings Per Share - Narrative (Details) - shares</t>
        </is>
      </c>
      <c r="B1" s="2" t="inlineStr">
        <is>
          <t>1 Months Ended</t>
        </is>
      </c>
      <c r="D1" s="2" t="inlineStr">
        <is>
          <t>12 Months Ended</t>
        </is>
      </c>
    </row>
    <row r="2">
      <c r="B2" s="2" t="inlineStr">
        <is>
          <t>Nov. 30, 2024</t>
        </is>
      </c>
      <c r="C2" s="2" t="inlineStr">
        <is>
          <t>May 31, 2022</t>
        </is>
      </c>
      <c r="D2" s="2" t="inlineStr">
        <is>
          <t>Dec. 31, 2024</t>
        </is>
      </c>
      <c r="E2" s="2" t="inlineStr">
        <is>
          <t>Dec. 31, 2023</t>
        </is>
      </c>
      <c r="F2" s="2" t="inlineStr">
        <is>
          <t>Dec. 31, 2022</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weighted average common shares outstanding (in shares)</t>
        </is>
      </c>
      <c r="B4" s="4" t="inlineStr">
        <is>
          <t xml:space="preserve"> </t>
        </is>
      </c>
      <c r="C4" s="4" t="inlineStr">
        <is>
          <t xml:space="preserve"> </t>
        </is>
      </c>
      <c r="D4" s="6" t="n">
        <v>78049000</v>
      </c>
      <c r="E4" s="6" t="n">
        <v>77535000</v>
      </c>
      <c r="F4" s="6" t="n">
        <v>74917000</v>
      </c>
    </row>
    <row r="5">
      <c r="A5" s="4" t="inlineStr">
        <is>
          <t>Anti-dilutive common stock (in shares)</t>
        </is>
      </c>
      <c r="B5" s="4" t="inlineStr">
        <is>
          <t xml:space="preserve"> </t>
        </is>
      </c>
      <c r="C5" s="4" t="inlineStr">
        <is>
          <t xml:space="preserve"> </t>
        </is>
      </c>
      <c r="D5" s="6" t="n">
        <v>16000</v>
      </c>
      <c r="E5" s="6" t="n">
        <v>1100000</v>
      </c>
      <c r="F5" s="6" t="n">
        <v>255000</v>
      </c>
    </row>
    <row r="6">
      <c r="A6" s="4" t="inlineStr">
        <is>
          <t>Dilutive common stock equivalents (in shares)</t>
        </is>
      </c>
      <c r="B6" s="4" t="inlineStr">
        <is>
          <t xml:space="preserve"> </t>
        </is>
      </c>
      <c r="C6" s="4" t="inlineStr">
        <is>
          <t xml:space="preserve"> </t>
        </is>
      </c>
      <c r="D6" s="6" t="n">
        <v>831000</v>
      </c>
      <c r="E6" s="6" t="n">
        <v>0</v>
      </c>
      <c r="F6" s="6" t="n">
        <v>1268000</v>
      </c>
    </row>
    <row r="7">
      <c r="A7" s="4" t="inlineStr">
        <is>
          <t>Treasury stock acquired (in shares)</t>
        </is>
      </c>
      <c r="B7" s="4" t="inlineStr">
        <is>
          <t xml:space="preserve"> </t>
        </is>
      </c>
      <c r="C7" s="4" t="inlineStr">
        <is>
          <t xml:space="preserve"> </t>
        </is>
      </c>
      <c r="D7" s="6" t="n">
        <v>0</v>
      </c>
      <c r="E7" s="6" t="n">
        <v>0</v>
      </c>
      <c r="F7" s="6" t="n">
        <v>1124000</v>
      </c>
    </row>
    <row r="8">
      <c r="A8" s="4" t="inlineStr">
        <is>
          <t>Effect of share repurchases, decrease in weighted average shares outstanding (in shares)</t>
        </is>
      </c>
      <c r="B8" s="4" t="inlineStr">
        <is>
          <t xml:space="preserve"> </t>
        </is>
      </c>
      <c r="C8" s="4" t="inlineStr">
        <is>
          <t xml:space="preserve"> </t>
        </is>
      </c>
      <c r="D8" s="4" t="inlineStr">
        <is>
          <t xml:space="preserve"> </t>
        </is>
      </c>
      <c r="E8" s="4" t="inlineStr">
        <is>
          <t xml:space="preserve"> </t>
        </is>
      </c>
      <c r="F8" s="6" t="n">
        <v>731000</v>
      </c>
    </row>
    <row r="9">
      <c r="A9" s="4" t="inlineStr">
        <is>
          <t>Increase in number of shares issued (in shares)</t>
        </is>
      </c>
      <c r="B9" s="4" t="inlineStr">
        <is>
          <t xml:space="preserve"> </t>
        </is>
      </c>
      <c r="C9" s="4" t="inlineStr">
        <is>
          <t xml:space="preserve"> </t>
        </is>
      </c>
      <c r="D9" s="4" t="inlineStr">
        <is>
          <t xml:space="preserve"> </t>
        </is>
      </c>
      <c r="E9" s="4" t="inlineStr">
        <is>
          <t xml:space="preserve"> </t>
        </is>
      </c>
      <c r="F9" s="6" t="n">
        <v>637000</v>
      </c>
    </row>
    <row r="10">
      <c r="A10" s="4" t="inlineStr">
        <is>
          <t>Former Owner Of Acquired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weighted average common shares outstanding (in shares)</t>
        </is>
      </c>
      <c r="B12" s="4" t="inlineStr">
        <is>
          <t xml:space="preserve"> </t>
        </is>
      </c>
      <c r="C12" s="4" t="inlineStr">
        <is>
          <t xml:space="preserve"> </t>
        </is>
      </c>
      <c r="D12" s="6" t="n">
        <v>78000</v>
      </c>
      <c r="E12" s="6" t="n">
        <v>88000</v>
      </c>
      <c r="F12" s="6" t="n">
        <v>127000</v>
      </c>
    </row>
    <row r="13">
      <c r="A13" s="4" t="inlineStr">
        <is>
          <t>Dilutive common stock equivalents (in shares)</t>
        </is>
      </c>
      <c r="B13" s="4" t="inlineStr">
        <is>
          <t xml:space="preserve"> </t>
        </is>
      </c>
      <c r="C13" s="4" t="inlineStr">
        <is>
          <t xml:space="preserve"> </t>
        </is>
      </c>
      <c r="D13" s="6" t="n">
        <v>0</v>
      </c>
      <c r="E13" s="6" t="n">
        <v>0</v>
      </c>
      <c r="F13" s="6" t="n">
        <v>105000</v>
      </c>
    </row>
    <row r="14">
      <c r="A14" s="4" t="inlineStr">
        <is>
          <t>IE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number of shares issued (in shares)</t>
        </is>
      </c>
      <c r="B16" s="4" t="inlineStr">
        <is>
          <t xml:space="preserve"> </t>
        </is>
      </c>
      <c r="C16" s="4" t="inlineStr">
        <is>
          <t xml:space="preserve"> </t>
        </is>
      </c>
      <c r="D16" s="4" t="inlineStr">
        <is>
          <t xml:space="preserve"> </t>
        </is>
      </c>
      <c r="E16" s="4" t="inlineStr">
        <is>
          <t xml:space="preserve"> </t>
        </is>
      </c>
      <c r="F16" s="6" t="n">
        <v>2758000</v>
      </c>
    </row>
    <row r="17">
      <c r="A17" s="4" t="inlineStr">
        <is>
          <t>IEA |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common stock (in shares)</t>
        </is>
      </c>
      <c r="B19" s="4" t="inlineStr">
        <is>
          <t xml:space="preserve"> </t>
        </is>
      </c>
      <c r="C19" s="4" t="inlineStr">
        <is>
          <t xml:space="preserve"> </t>
        </is>
      </c>
      <c r="D19" s="4" t="inlineStr">
        <is>
          <t xml:space="preserve"> </t>
        </is>
      </c>
      <c r="E19" s="4" t="inlineStr">
        <is>
          <t xml:space="preserve"> </t>
        </is>
      </c>
      <c r="F19" s="6" t="n">
        <v>29200</v>
      </c>
    </row>
    <row r="20">
      <c r="A20" s="4" t="inlineStr">
        <is>
          <t>Henkels &amp; McCoy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number of shares issued (in shares)</t>
        </is>
      </c>
      <c r="B22" s="6" t="n">
        <v>93000</v>
      </c>
      <c r="C22" s="6" t="n">
        <v>133000</v>
      </c>
      <c r="D22" s="4" t="inlineStr">
        <is>
          <t xml:space="preserve"> </t>
        </is>
      </c>
      <c r="E22" s="4" t="inlineStr">
        <is>
          <t xml:space="preserve"> </t>
        </is>
      </c>
      <c r="F22" s="4" t="inlineStr">
        <is>
          <t xml:space="preserve"> </t>
        </is>
      </c>
    </row>
    <row r="23">
      <c r="A23" s="4" t="inlineStr">
        <is>
          <t>2023 Acquisitions, Infrastructure Energy Alternative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number of shares issued (in shares)</t>
        </is>
      </c>
      <c r="B25" s="4" t="inlineStr">
        <is>
          <t xml:space="preserve"> </t>
        </is>
      </c>
      <c r="C25" s="4" t="inlineStr">
        <is>
          <t xml:space="preserve"> </t>
        </is>
      </c>
      <c r="D25" s="4" t="inlineStr">
        <is>
          <t xml:space="preserve"> </t>
        </is>
      </c>
      <c r="E25" s="6" t="n">
        <v>4000</v>
      </c>
      <c r="F25"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Net - Rollforward of Goodwill by Segment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gross</t>
        </is>
      </c>
      <c r="B4" s="7" t="n">
        <v>2313400</v>
      </c>
      <c r="C4" s="4" t="inlineStr">
        <is>
          <t xml:space="preserve"> </t>
        </is>
      </c>
      <c r="D4" s="7" t="n">
        <v>2161700</v>
      </c>
    </row>
    <row r="5">
      <c r="A5" s="4" t="inlineStr">
        <is>
          <t>Accumulated impairment loss</t>
        </is>
      </c>
      <c r="B5" s="6" t="n">
        <v>-110300</v>
      </c>
      <c r="C5" s="4" t="inlineStr">
        <is>
          <t xml:space="preserve"> </t>
        </is>
      </c>
      <c r="D5" s="6" t="n">
        <v>-116700</v>
      </c>
    </row>
    <row r="6">
      <c r="A6" s="4" t="inlineStr">
        <is>
          <t>Goodwill. net</t>
        </is>
      </c>
      <c r="B6" s="6" t="n">
        <v>2203077</v>
      </c>
      <c r="C6" s="7" t="n">
        <v>2126366</v>
      </c>
      <c r="D6" s="6" t="n">
        <v>2045000</v>
      </c>
    </row>
    <row r="7">
      <c r="A7" s="3" t="inlineStr">
        <is>
          <t>Goodwill [Roll Forward]</t>
        </is>
      </c>
      <c r="B7" s="4" t="inlineStr">
        <is>
          <t xml:space="preserve"> </t>
        </is>
      </c>
      <c r="C7" s="4" t="inlineStr">
        <is>
          <t xml:space="preserve"> </t>
        </is>
      </c>
      <c r="D7" s="4" t="inlineStr">
        <is>
          <t xml:space="preserve"> </t>
        </is>
      </c>
    </row>
    <row r="8">
      <c r="A8" s="4" t="inlineStr">
        <is>
          <t>Goodwill, net, beginning balance</t>
        </is>
      </c>
      <c r="B8" s="6" t="n">
        <v>2126366</v>
      </c>
      <c r="C8" s="6" t="n">
        <v>2045000</v>
      </c>
      <c r="D8" s="4" t="inlineStr">
        <is>
          <t xml:space="preserve"> </t>
        </is>
      </c>
    </row>
    <row r="9">
      <c r="A9" s="4" t="inlineStr">
        <is>
          <t>Additions from new business combinations</t>
        </is>
      </c>
      <c r="B9" s="6" t="n">
        <v>77200</v>
      </c>
      <c r="C9" s="6" t="n">
        <v>41400</v>
      </c>
      <c r="D9" s="4" t="inlineStr">
        <is>
          <t xml:space="preserve"> </t>
        </is>
      </c>
    </row>
    <row r="10">
      <c r="A10" s="4" t="inlineStr">
        <is>
          <t>Measurement period adjustments</t>
        </is>
      </c>
      <c r="B10" s="6" t="n">
        <v>700</v>
      </c>
      <c r="C10" s="6" t="n">
        <v>39600</v>
      </c>
      <c r="D10" s="4" t="inlineStr">
        <is>
          <t xml:space="preserve"> </t>
        </is>
      </c>
    </row>
    <row r="11">
      <c r="A11" s="4" t="inlineStr">
        <is>
          <t>Currency translation adjustments</t>
        </is>
      </c>
      <c r="B11" s="6" t="n">
        <v>-1200</v>
      </c>
      <c r="C11" s="6" t="n">
        <v>400</v>
      </c>
      <c r="D11" s="4" t="inlineStr">
        <is>
          <t xml:space="preserve"> </t>
        </is>
      </c>
    </row>
    <row r="12">
      <c r="A12" s="4" t="inlineStr">
        <is>
          <t>Goodwill, net, ending balance</t>
        </is>
      </c>
      <c r="B12" s="6" t="n">
        <v>2203077</v>
      </c>
      <c r="C12" s="6" t="n">
        <v>2126366</v>
      </c>
      <c r="D12" s="6" t="n">
        <v>2045000</v>
      </c>
    </row>
    <row r="13">
      <c r="A13" s="4" t="inlineStr">
        <is>
          <t>Deferred Tax Liabilitie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Measurement period adjustments</t>
        </is>
      </c>
      <c r="B15" s="4" t="inlineStr">
        <is>
          <t xml:space="preserve"> </t>
        </is>
      </c>
      <c r="C15" s="6" t="n">
        <v>-36000</v>
      </c>
      <c r="D15" s="4" t="inlineStr">
        <is>
          <t xml:space="preserve"> </t>
        </is>
      </c>
    </row>
    <row r="16">
      <c r="A16" s="4" t="inlineStr">
        <is>
          <t>Contingent Liabilitie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Measurement period adjustments</t>
        </is>
      </c>
      <c r="B18" s="4" t="inlineStr">
        <is>
          <t xml:space="preserve"> </t>
        </is>
      </c>
      <c r="C18" s="6" t="n">
        <v>28000</v>
      </c>
      <c r="D18" s="4" t="inlineStr">
        <is>
          <t xml:space="preserve"> </t>
        </is>
      </c>
    </row>
    <row r="19">
      <c r="A19" s="4" t="inlineStr">
        <is>
          <t>Property, Plant And Equipment, Net</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Measurement period adjustments</t>
        </is>
      </c>
      <c r="B21" s="4" t="inlineStr">
        <is>
          <t xml:space="preserve"> </t>
        </is>
      </c>
      <c r="C21" s="6" t="n">
        <v>10000</v>
      </c>
      <c r="D21" s="4" t="inlineStr">
        <is>
          <t xml:space="preserve"> </t>
        </is>
      </c>
    </row>
    <row r="22">
      <c r="A22" s="4" t="inlineStr">
        <is>
          <t>Depreciation Expense</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Measurement period adjustments</t>
        </is>
      </c>
      <c r="B24" s="4" t="inlineStr">
        <is>
          <t xml:space="preserve"> </t>
        </is>
      </c>
      <c r="C24" s="6" t="n">
        <v>-6000</v>
      </c>
      <c r="D24" s="4" t="inlineStr">
        <is>
          <t xml:space="preserve"> </t>
        </is>
      </c>
    </row>
    <row r="25">
      <c r="A25" s="4" t="inlineStr">
        <is>
          <t>Revenues</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Measurement period adjustments</t>
        </is>
      </c>
      <c r="B27" s="4" t="inlineStr">
        <is>
          <t xml:space="preserve"> </t>
        </is>
      </c>
      <c r="C27" s="6" t="n">
        <v>35000</v>
      </c>
      <c r="D27" s="4" t="inlineStr">
        <is>
          <t xml:space="preserve"> </t>
        </is>
      </c>
    </row>
    <row r="28">
      <c r="A28" s="4" t="inlineStr">
        <is>
          <t>Cost of Goods and Service, Excluding Depreciation, Depletion, and Amortization</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Measurement period adjustments</t>
        </is>
      </c>
      <c r="B30" s="4" t="inlineStr">
        <is>
          <t xml:space="preserve"> </t>
        </is>
      </c>
      <c r="C30" s="6" t="n">
        <v>-8000</v>
      </c>
      <c r="D30" s="4" t="inlineStr">
        <is>
          <t xml:space="preserve"> </t>
        </is>
      </c>
    </row>
    <row r="31">
      <c r="A31" s="4" t="inlineStr">
        <is>
          <t>Communications</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Goodwill, gross</t>
        </is>
      </c>
      <c r="B33" s="6" t="n">
        <v>647600</v>
      </c>
      <c r="C33" s="4" t="inlineStr">
        <is>
          <t xml:space="preserve"> </t>
        </is>
      </c>
      <c r="D33" s="6" t="n">
        <v>606100</v>
      </c>
    </row>
    <row r="34">
      <c r="A34" s="4" t="inlineStr">
        <is>
          <t>Accumulated impairment loss</t>
        </is>
      </c>
      <c r="B34" s="6" t="n">
        <v>0</v>
      </c>
      <c r="C34" s="4" t="inlineStr">
        <is>
          <t xml:space="preserve"> </t>
        </is>
      </c>
      <c r="D34" s="6" t="n">
        <v>0</v>
      </c>
    </row>
    <row r="35">
      <c r="A35" s="4" t="inlineStr">
        <is>
          <t>Goodwill. net</t>
        </is>
      </c>
      <c r="B35" s="6" t="n">
        <v>647600</v>
      </c>
      <c r="C35" s="6" t="n">
        <v>646900</v>
      </c>
      <c r="D35" s="6" t="n">
        <v>606100</v>
      </c>
    </row>
    <row r="36">
      <c r="A36" s="3" t="inlineStr">
        <is>
          <t>Goodwill [Roll Forward]</t>
        </is>
      </c>
      <c r="B36" s="4" t="inlineStr">
        <is>
          <t xml:space="preserve"> </t>
        </is>
      </c>
      <c r="C36" s="4" t="inlineStr">
        <is>
          <t xml:space="preserve"> </t>
        </is>
      </c>
      <c r="D36" s="4" t="inlineStr">
        <is>
          <t xml:space="preserve"> </t>
        </is>
      </c>
    </row>
    <row r="37">
      <c r="A37" s="4" t="inlineStr">
        <is>
          <t>Goodwill, net, beginning balance</t>
        </is>
      </c>
      <c r="B37" s="6" t="n">
        <v>646900</v>
      </c>
      <c r="C37" s="6" t="n">
        <v>606100</v>
      </c>
      <c r="D37" s="4" t="inlineStr">
        <is>
          <t xml:space="preserve"> </t>
        </is>
      </c>
    </row>
    <row r="38">
      <c r="A38" s="4" t="inlineStr">
        <is>
          <t>Additions from new business combinations</t>
        </is>
      </c>
      <c r="B38" s="6" t="n">
        <v>0</v>
      </c>
      <c r="C38" s="6" t="n">
        <v>41400</v>
      </c>
      <c r="D38" s="4" t="inlineStr">
        <is>
          <t xml:space="preserve"> </t>
        </is>
      </c>
    </row>
    <row r="39">
      <c r="A39" s="4" t="inlineStr">
        <is>
          <t>Measurement period adjustments</t>
        </is>
      </c>
      <c r="B39" s="6" t="n">
        <v>700</v>
      </c>
      <c r="C39" s="6" t="n">
        <v>-600</v>
      </c>
      <c r="D39" s="4" t="inlineStr">
        <is>
          <t xml:space="preserve"> </t>
        </is>
      </c>
    </row>
    <row r="40">
      <c r="A40" s="4" t="inlineStr">
        <is>
          <t>Currency translation adjustments</t>
        </is>
      </c>
      <c r="B40" s="6" t="n">
        <v>0</v>
      </c>
      <c r="C40" s="6" t="n">
        <v>0</v>
      </c>
      <c r="D40" s="4" t="inlineStr">
        <is>
          <t xml:space="preserve"> </t>
        </is>
      </c>
    </row>
    <row r="41">
      <c r="A41" s="4" t="inlineStr">
        <is>
          <t>Goodwill, net, ending balance</t>
        </is>
      </c>
      <c r="B41" s="6" t="n">
        <v>647600</v>
      </c>
      <c r="C41" s="6" t="n">
        <v>646900</v>
      </c>
      <c r="D41" s="6" t="n">
        <v>606100</v>
      </c>
    </row>
    <row r="42">
      <c r="A42" s="4" t="inlineStr">
        <is>
          <t>Clean Energy and Infrastructure</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Goodwill, gross</t>
        </is>
      </c>
      <c r="B44" s="6" t="n">
        <v>742300</v>
      </c>
      <c r="C44" s="4" t="inlineStr">
        <is>
          <t xml:space="preserve"> </t>
        </is>
      </c>
      <c r="D44" s="6" t="n">
        <v>703300</v>
      </c>
    </row>
    <row r="45">
      <c r="A45" s="4" t="inlineStr">
        <is>
          <t>Accumulated impairment loss</t>
        </is>
      </c>
      <c r="B45" s="6" t="n">
        <v>0</v>
      </c>
      <c r="C45" s="4" t="inlineStr">
        <is>
          <t xml:space="preserve"> </t>
        </is>
      </c>
      <c r="D45" s="6" t="n">
        <v>0</v>
      </c>
    </row>
    <row r="46">
      <c r="A46" s="4" t="inlineStr">
        <is>
          <t>Goodwill. net</t>
        </is>
      </c>
      <c r="B46" s="6" t="n">
        <v>742300</v>
      </c>
      <c r="C46" s="6" t="n">
        <v>742000</v>
      </c>
      <c r="D46" s="6" t="n">
        <v>703300</v>
      </c>
    </row>
    <row r="47">
      <c r="A47" s="3" t="inlineStr">
        <is>
          <t>Goodwill [Roll Forward]</t>
        </is>
      </c>
      <c r="B47" s="4" t="inlineStr">
        <is>
          <t xml:space="preserve"> </t>
        </is>
      </c>
      <c r="C47" s="4" t="inlineStr">
        <is>
          <t xml:space="preserve"> </t>
        </is>
      </c>
      <c r="D47" s="4" t="inlineStr">
        <is>
          <t xml:space="preserve"> </t>
        </is>
      </c>
    </row>
    <row r="48">
      <c r="A48" s="4" t="inlineStr">
        <is>
          <t>Goodwill, net, beginning balance</t>
        </is>
      </c>
      <c r="B48" s="6" t="n">
        <v>742000</v>
      </c>
      <c r="C48" s="6" t="n">
        <v>703300</v>
      </c>
      <c r="D48" s="4" t="inlineStr">
        <is>
          <t xml:space="preserve"> </t>
        </is>
      </c>
    </row>
    <row r="49">
      <c r="A49" s="4" t="inlineStr">
        <is>
          <t>Additions from new business combinations</t>
        </is>
      </c>
      <c r="B49" s="6" t="n">
        <v>300</v>
      </c>
      <c r="C49" s="6" t="n">
        <v>0</v>
      </c>
      <c r="D49" s="4" t="inlineStr">
        <is>
          <t xml:space="preserve"> </t>
        </is>
      </c>
    </row>
    <row r="50">
      <c r="A50" s="4" t="inlineStr">
        <is>
          <t>Measurement period adjustments</t>
        </is>
      </c>
      <c r="B50" s="6" t="n">
        <v>0</v>
      </c>
      <c r="C50" s="6" t="n">
        <v>38700</v>
      </c>
      <c r="D50" s="4" t="inlineStr">
        <is>
          <t xml:space="preserve"> </t>
        </is>
      </c>
    </row>
    <row r="51">
      <c r="A51" s="4" t="inlineStr">
        <is>
          <t>Currency translation adjustments</t>
        </is>
      </c>
      <c r="B51" s="6" t="n">
        <v>0</v>
      </c>
      <c r="C51" s="6" t="n">
        <v>0</v>
      </c>
      <c r="D51" s="4" t="inlineStr">
        <is>
          <t xml:space="preserve"> </t>
        </is>
      </c>
    </row>
    <row r="52">
      <c r="A52" s="4" t="inlineStr">
        <is>
          <t>Goodwill, net, ending balance</t>
        </is>
      </c>
      <c r="B52" s="6" t="n">
        <v>742300</v>
      </c>
      <c r="C52" s="6" t="n">
        <v>742000</v>
      </c>
      <c r="D52" s="6" t="n">
        <v>703300</v>
      </c>
    </row>
    <row r="53">
      <c r="A53" s="4" t="inlineStr">
        <is>
          <t>Power Delivery</t>
        </is>
      </c>
      <c r="B53" s="4" t="inlineStr">
        <is>
          <t xml:space="preserve"> </t>
        </is>
      </c>
      <c r="C53" s="4" t="inlineStr">
        <is>
          <t xml:space="preserve"> </t>
        </is>
      </c>
      <c r="D53" s="4" t="inlineStr">
        <is>
          <t xml:space="preserve"> </t>
        </is>
      </c>
    </row>
    <row r="54">
      <c r="A54" s="3" t="inlineStr">
        <is>
          <t>Goodwill [Line Items]</t>
        </is>
      </c>
      <c r="B54" s="4" t="inlineStr">
        <is>
          <t xml:space="preserve"> </t>
        </is>
      </c>
      <c r="C54" s="4" t="inlineStr">
        <is>
          <t xml:space="preserve"> </t>
        </is>
      </c>
      <c r="D54" s="4" t="inlineStr">
        <is>
          <t xml:space="preserve"> </t>
        </is>
      </c>
    </row>
    <row r="55">
      <c r="A55" s="4" t="inlineStr">
        <is>
          <t>Goodwill, gross</t>
        </is>
      </c>
      <c r="B55" s="6" t="n">
        <v>294300</v>
      </c>
      <c r="C55" s="4" t="inlineStr">
        <is>
          <t xml:space="preserve"> </t>
        </is>
      </c>
      <c r="D55" s="6" t="n">
        <v>270100</v>
      </c>
    </row>
    <row r="56">
      <c r="A56" s="4" t="inlineStr">
        <is>
          <t>Accumulated impairment loss</t>
        </is>
      </c>
      <c r="B56" s="6" t="n">
        <v>0</v>
      </c>
      <c r="C56" s="4" t="inlineStr">
        <is>
          <t xml:space="preserve"> </t>
        </is>
      </c>
      <c r="D56" s="6" t="n">
        <v>0</v>
      </c>
    </row>
    <row r="57">
      <c r="A57" s="4" t="inlineStr">
        <is>
          <t>Goodwill. net</t>
        </is>
      </c>
      <c r="B57" s="6" t="n">
        <v>294300</v>
      </c>
      <c r="C57" s="6" t="n">
        <v>270800</v>
      </c>
      <c r="D57" s="6" t="n">
        <v>270100</v>
      </c>
    </row>
    <row r="58">
      <c r="A58" s="3" t="inlineStr">
        <is>
          <t>Goodwill [Roll Forward]</t>
        </is>
      </c>
      <c r="B58" s="4" t="inlineStr">
        <is>
          <t xml:space="preserve"> </t>
        </is>
      </c>
      <c r="C58" s="4" t="inlineStr">
        <is>
          <t xml:space="preserve"> </t>
        </is>
      </c>
      <c r="D58" s="4" t="inlineStr">
        <is>
          <t xml:space="preserve"> </t>
        </is>
      </c>
    </row>
    <row r="59">
      <c r="A59" s="4" t="inlineStr">
        <is>
          <t>Goodwill, net, beginning balance</t>
        </is>
      </c>
      <c r="B59" s="6" t="n">
        <v>270800</v>
      </c>
      <c r="C59" s="6" t="n">
        <v>270100</v>
      </c>
      <c r="D59" s="4" t="inlineStr">
        <is>
          <t xml:space="preserve"> </t>
        </is>
      </c>
    </row>
    <row r="60">
      <c r="A60" s="4" t="inlineStr">
        <is>
          <t>Additions from new business combinations</t>
        </is>
      </c>
      <c r="B60" s="6" t="n">
        <v>23500</v>
      </c>
      <c r="C60" s="6" t="n">
        <v>0</v>
      </c>
      <c r="D60" s="4" t="inlineStr">
        <is>
          <t xml:space="preserve"> </t>
        </is>
      </c>
    </row>
    <row r="61">
      <c r="A61" s="4" t="inlineStr">
        <is>
          <t>Measurement period adjustments</t>
        </is>
      </c>
      <c r="B61" s="6" t="n">
        <v>0</v>
      </c>
      <c r="C61" s="6" t="n">
        <v>700</v>
      </c>
      <c r="D61" s="4" t="inlineStr">
        <is>
          <t xml:space="preserve"> </t>
        </is>
      </c>
    </row>
    <row r="62">
      <c r="A62" s="4" t="inlineStr">
        <is>
          <t>Currency translation adjustments</t>
        </is>
      </c>
      <c r="B62" s="6" t="n">
        <v>0</v>
      </c>
      <c r="C62" s="6" t="n">
        <v>0</v>
      </c>
      <c r="D62" s="4" t="inlineStr">
        <is>
          <t xml:space="preserve"> </t>
        </is>
      </c>
    </row>
    <row r="63">
      <c r="A63" s="4" t="inlineStr">
        <is>
          <t>Goodwill, net, ending balance</t>
        </is>
      </c>
      <c r="B63" s="6" t="n">
        <v>294300</v>
      </c>
      <c r="C63" s="6" t="n">
        <v>270800</v>
      </c>
      <c r="D63" s="6" t="n">
        <v>270100</v>
      </c>
    </row>
    <row r="64">
      <c r="A64" s="4" t="inlineStr">
        <is>
          <t>Pipeline Infrastructure</t>
        </is>
      </c>
      <c r="B64" s="4" t="inlineStr">
        <is>
          <t xml:space="preserve"> </t>
        </is>
      </c>
      <c r="C64" s="4" t="inlineStr">
        <is>
          <t xml:space="preserve"> </t>
        </is>
      </c>
      <c r="D64" s="4" t="inlineStr">
        <is>
          <t xml:space="preserve"> </t>
        </is>
      </c>
    </row>
    <row r="65">
      <c r="A65" s="3" t="inlineStr">
        <is>
          <t>Goodwill [Line Items]</t>
        </is>
      </c>
      <c r="B65" s="4" t="inlineStr">
        <is>
          <t xml:space="preserve"> </t>
        </is>
      </c>
      <c r="C65" s="4" t="inlineStr">
        <is>
          <t xml:space="preserve"> </t>
        </is>
      </c>
      <c r="D65" s="4" t="inlineStr">
        <is>
          <t xml:space="preserve"> </t>
        </is>
      </c>
    </row>
    <row r="66">
      <c r="A66" s="4" t="inlineStr">
        <is>
          <t>Goodwill, gross</t>
        </is>
      </c>
      <c r="B66" s="6" t="n">
        <v>629200</v>
      </c>
      <c r="C66" s="4" t="inlineStr">
        <is>
          <t xml:space="preserve"> </t>
        </is>
      </c>
      <c r="D66" s="6" t="n">
        <v>582200</v>
      </c>
    </row>
    <row r="67">
      <c r="A67" s="4" t="inlineStr">
        <is>
          <t>Accumulated impairment loss</t>
        </is>
      </c>
      <c r="B67" s="6" t="n">
        <v>-110300</v>
      </c>
      <c r="C67" s="4" t="inlineStr">
        <is>
          <t xml:space="preserve"> </t>
        </is>
      </c>
      <c r="D67" s="6" t="n">
        <v>-116700</v>
      </c>
    </row>
    <row r="68">
      <c r="A68" s="4" t="inlineStr">
        <is>
          <t>Goodwill. net</t>
        </is>
      </c>
      <c r="B68" s="6" t="n">
        <v>518900</v>
      </c>
      <c r="C68" s="6" t="n">
        <v>466700</v>
      </c>
      <c r="D68" s="6" t="n">
        <v>465500</v>
      </c>
    </row>
    <row r="69">
      <c r="A69" s="3" t="inlineStr">
        <is>
          <t>Goodwill [Roll Forward]</t>
        </is>
      </c>
      <c r="B69" s="4" t="inlineStr">
        <is>
          <t xml:space="preserve"> </t>
        </is>
      </c>
      <c r="C69" s="4" t="inlineStr">
        <is>
          <t xml:space="preserve"> </t>
        </is>
      </c>
      <c r="D69" s="4" t="inlineStr">
        <is>
          <t xml:space="preserve"> </t>
        </is>
      </c>
    </row>
    <row r="70">
      <c r="A70" s="4" t="inlineStr">
        <is>
          <t>Goodwill, net, beginning balance</t>
        </is>
      </c>
      <c r="B70" s="6" t="n">
        <v>466700</v>
      </c>
      <c r="C70" s="6" t="n">
        <v>465500</v>
      </c>
      <c r="D70" s="4" t="inlineStr">
        <is>
          <t xml:space="preserve"> </t>
        </is>
      </c>
    </row>
    <row r="71">
      <c r="A71" s="4" t="inlineStr">
        <is>
          <t>Additions from new business combinations</t>
        </is>
      </c>
      <c r="B71" s="6" t="n">
        <v>53400</v>
      </c>
      <c r="C71" s="6" t="n">
        <v>0</v>
      </c>
      <c r="D71" s="4" t="inlineStr">
        <is>
          <t xml:space="preserve"> </t>
        </is>
      </c>
    </row>
    <row r="72">
      <c r="A72" s="4" t="inlineStr">
        <is>
          <t>Measurement period adjustments</t>
        </is>
      </c>
      <c r="B72" s="6" t="n">
        <v>0</v>
      </c>
      <c r="C72" s="6" t="n">
        <v>800</v>
      </c>
      <c r="D72" s="4" t="inlineStr">
        <is>
          <t xml:space="preserve"> </t>
        </is>
      </c>
    </row>
    <row r="73">
      <c r="A73" s="4" t="inlineStr">
        <is>
          <t>Currency translation adjustments</t>
        </is>
      </c>
      <c r="B73" s="6" t="n">
        <v>-1200</v>
      </c>
      <c r="C73" s="6" t="n">
        <v>400</v>
      </c>
      <c r="D73" s="4" t="inlineStr">
        <is>
          <t xml:space="preserve"> </t>
        </is>
      </c>
    </row>
    <row r="74">
      <c r="A74" s="4" t="inlineStr">
        <is>
          <t>Goodwill, net, ending balance</t>
        </is>
      </c>
      <c r="B74" s="7" t="n">
        <v>518900</v>
      </c>
      <c r="C74" s="7" t="n">
        <v>466700</v>
      </c>
      <c r="D74" s="7" t="n">
        <v>465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Net - Rollforward of Other Intangible Assets (Details) - USD ($) $ in Thousands</t>
        </is>
      </c>
      <c r="B1" s="2" t="inlineStr">
        <is>
          <t>12 Months Ended</t>
        </is>
      </c>
    </row>
    <row r="2">
      <c r="B2" s="2" t="inlineStr">
        <is>
          <t>Dec. 31, 2024</t>
        </is>
      </c>
      <c r="C2" s="2" t="inlineStr">
        <is>
          <t>Dec. 31, 2023</t>
        </is>
      </c>
      <c r="D2" s="2" t="inlineStr">
        <is>
          <t>Dec. 31, 2022</t>
        </is>
      </c>
    </row>
    <row r="3">
      <c r="A3" s="3" t="inlineStr">
        <is>
          <t>Other Intangible Assets [Line Items]</t>
        </is>
      </c>
      <c r="B3" s="4" t="inlineStr">
        <is>
          <t xml:space="preserve"> </t>
        </is>
      </c>
      <c r="C3" s="4" t="inlineStr">
        <is>
          <t xml:space="preserve"> </t>
        </is>
      </c>
      <c r="D3" s="4" t="inlineStr">
        <is>
          <t xml:space="preserve"> </t>
        </is>
      </c>
    </row>
    <row r="4">
      <c r="A4" s="4" t="inlineStr">
        <is>
          <t>Other intangible assets, gross</t>
        </is>
      </c>
      <c r="B4" s="4" t="inlineStr">
        <is>
          <t xml:space="preserve"> </t>
        </is>
      </c>
      <c r="C4" s="4" t="inlineStr">
        <is>
          <t xml:space="preserve"> </t>
        </is>
      </c>
      <c r="D4" s="7" t="n">
        <v>1404900</v>
      </c>
    </row>
    <row r="5">
      <c r="A5" s="4" t="inlineStr">
        <is>
          <t>Accumulated amortization</t>
        </is>
      </c>
      <c r="B5" s="4" t="inlineStr">
        <is>
          <t xml:space="preserve"> </t>
        </is>
      </c>
      <c r="C5" s="4" t="inlineStr">
        <is>
          <t xml:space="preserve"> </t>
        </is>
      </c>
      <c r="D5" s="6" t="n">
        <v>-458600</v>
      </c>
    </row>
    <row r="6">
      <c r="A6" s="3" t="inlineStr">
        <is>
          <t>Other Intangible Assets [Roll Forward]</t>
        </is>
      </c>
      <c r="B6" s="4" t="inlineStr">
        <is>
          <t xml:space="preserve"> </t>
        </is>
      </c>
      <c r="C6" s="4" t="inlineStr">
        <is>
          <t xml:space="preserve"> </t>
        </is>
      </c>
      <c r="D6" s="4" t="inlineStr">
        <is>
          <t xml:space="preserve"> </t>
        </is>
      </c>
    </row>
    <row r="7">
      <c r="A7" s="4" t="inlineStr">
        <is>
          <t>Other intangible assets, net, beginning balance</t>
        </is>
      </c>
      <c r="B7" s="7" t="n">
        <v>784260</v>
      </c>
      <c r="C7" s="7" t="n">
        <v>946300</v>
      </c>
      <c r="D7" s="4" t="inlineStr">
        <is>
          <t xml:space="preserve"> </t>
        </is>
      </c>
    </row>
    <row r="8">
      <c r="A8" s="4" t="inlineStr">
        <is>
          <t>Additions from new business combinations</t>
        </is>
      </c>
      <c r="B8" s="6" t="n">
        <v>84200</v>
      </c>
      <c r="C8" s="6" t="n">
        <v>6800</v>
      </c>
      <c r="D8" s="4" t="inlineStr">
        <is>
          <t xml:space="preserve"> </t>
        </is>
      </c>
    </row>
    <row r="9">
      <c r="A9" s="4" t="inlineStr">
        <is>
          <t>Currency translation adjustments</t>
        </is>
      </c>
      <c r="B9" s="6" t="n">
        <v>-1200</v>
      </c>
      <c r="C9" s="6" t="n">
        <v>400</v>
      </c>
      <c r="D9" s="4" t="inlineStr">
        <is>
          <t xml:space="preserve"> </t>
        </is>
      </c>
    </row>
    <row r="10">
      <c r="A10" s="4" t="inlineStr">
        <is>
          <t>Amortization expense</t>
        </is>
      </c>
      <c r="B10" s="6" t="n">
        <v>-139900</v>
      </c>
      <c r="C10" s="6" t="n">
        <v>-169200</v>
      </c>
      <c r="D10" s="4" t="inlineStr">
        <is>
          <t xml:space="preserve"> </t>
        </is>
      </c>
    </row>
    <row r="11">
      <c r="A11" s="4" t="inlineStr">
        <is>
          <t>Other intangible assets, net, ending balance</t>
        </is>
      </c>
      <c r="B11" s="7" t="n">
        <v>727366</v>
      </c>
      <c r="C11" s="6" t="n">
        <v>784260</v>
      </c>
      <c r="D11" s="4" t="inlineStr">
        <is>
          <t xml:space="preserve"> </t>
        </is>
      </c>
    </row>
    <row r="12">
      <c r="A12" s="4" t="inlineStr">
        <is>
          <t>Remaining weighted average amortization, in years</t>
        </is>
      </c>
      <c r="B12" s="4" t="inlineStr">
        <is>
          <t xml:space="preserve"> </t>
        </is>
      </c>
      <c r="C12" s="4" t="inlineStr">
        <is>
          <t xml:space="preserve"> </t>
        </is>
      </c>
      <c r="D12" s="4" t="inlineStr">
        <is>
          <t xml:space="preserve"> </t>
        </is>
      </c>
    </row>
    <row r="13">
      <c r="A13" s="3" t="inlineStr">
        <is>
          <t>Other Intangible Assets [Roll Forward]</t>
        </is>
      </c>
      <c r="B13" s="4" t="inlineStr">
        <is>
          <t xml:space="preserve"> </t>
        </is>
      </c>
      <c r="C13" s="4" t="inlineStr">
        <is>
          <t xml:space="preserve"> </t>
        </is>
      </c>
      <c r="D13" s="4" t="inlineStr">
        <is>
          <t xml:space="preserve"> </t>
        </is>
      </c>
    </row>
    <row r="14">
      <c r="A14" s="4" t="inlineStr">
        <is>
          <t>Remaining weighted average amortization period (in years)</t>
        </is>
      </c>
      <c r="B14" s="4" t="inlineStr">
        <is>
          <t>12 years</t>
        </is>
      </c>
      <c r="C14" s="4" t="inlineStr">
        <is>
          <t xml:space="preserve"> </t>
        </is>
      </c>
      <c r="D14" s="4" t="inlineStr">
        <is>
          <t xml:space="preserve"> </t>
        </is>
      </c>
    </row>
    <row r="15">
      <c r="A15" s="4" t="inlineStr">
        <is>
          <t>Customer Relationships and Backlog</t>
        </is>
      </c>
      <c r="B15" s="4" t="inlineStr">
        <is>
          <t xml:space="preserve"> </t>
        </is>
      </c>
      <c r="C15" s="4" t="inlineStr">
        <is>
          <t xml:space="preserve"> </t>
        </is>
      </c>
      <c r="D15" s="4" t="inlineStr">
        <is>
          <t xml:space="preserve"> </t>
        </is>
      </c>
    </row>
    <row r="16">
      <c r="A16" s="3" t="inlineStr">
        <is>
          <t>Other Intangible Assets [Line Items]</t>
        </is>
      </c>
      <c r="B16" s="4" t="inlineStr">
        <is>
          <t xml:space="preserve"> </t>
        </is>
      </c>
      <c r="C16" s="4" t="inlineStr">
        <is>
          <t xml:space="preserve"> </t>
        </is>
      </c>
      <c r="D16" s="4" t="inlineStr">
        <is>
          <t xml:space="preserve"> </t>
        </is>
      </c>
    </row>
    <row r="17">
      <c r="A17" s="4" t="inlineStr">
        <is>
          <t>Other intangible assets, gross</t>
        </is>
      </c>
      <c r="B17" s="4" t="inlineStr">
        <is>
          <t xml:space="preserve"> </t>
        </is>
      </c>
      <c r="C17" s="4" t="inlineStr">
        <is>
          <t xml:space="preserve"> </t>
        </is>
      </c>
      <c r="D17" s="6" t="n">
        <v>1089400</v>
      </c>
    </row>
    <row r="18">
      <c r="A18" s="4" t="inlineStr">
        <is>
          <t>Accumulated amortization</t>
        </is>
      </c>
      <c r="B18" s="4" t="inlineStr">
        <is>
          <t xml:space="preserve"> </t>
        </is>
      </c>
      <c r="C18" s="4" t="inlineStr">
        <is>
          <t xml:space="preserve"> </t>
        </is>
      </c>
      <c r="D18" s="6" t="n">
        <v>-388800</v>
      </c>
    </row>
    <row r="19">
      <c r="A19" s="3" t="inlineStr">
        <is>
          <t>Other Intangible Assets [Roll Forward]</t>
        </is>
      </c>
      <c r="B19" s="4" t="inlineStr">
        <is>
          <t xml:space="preserve"> </t>
        </is>
      </c>
      <c r="C19" s="4" t="inlineStr">
        <is>
          <t xml:space="preserve"> </t>
        </is>
      </c>
      <c r="D19" s="4" t="inlineStr">
        <is>
          <t xml:space="preserve"> </t>
        </is>
      </c>
    </row>
    <row r="20">
      <c r="A20" s="4" t="inlineStr">
        <is>
          <t>Other intangible assets, net, beginning balance</t>
        </is>
      </c>
      <c r="B20" s="7" t="n">
        <v>567300</v>
      </c>
      <c r="C20" s="6" t="n">
        <v>700600</v>
      </c>
      <c r="D20" s="4" t="inlineStr">
        <is>
          <t xml:space="preserve"> </t>
        </is>
      </c>
    </row>
    <row r="21">
      <c r="A21" s="4" t="inlineStr">
        <is>
          <t>Additions from new business combinations</t>
        </is>
      </c>
      <c r="B21" s="6" t="n">
        <v>81000</v>
      </c>
      <c r="C21" s="6" t="n">
        <v>6700</v>
      </c>
      <c r="D21" s="4" t="inlineStr">
        <is>
          <t xml:space="preserve"> </t>
        </is>
      </c>
    </row>
    <row r="22">
      <c r="A22" s="4" t="inlineStr">
        <is>
          <t>Currency translation adjustments</t>
        </is>
      </c>
      <c r="B22" s="6" t="n">
        <v>0</v>
      </c>
      <c r="C22" s="6" t="n">
        <v>0</v>
      </c>
      <c r="D22" s="4" t="inlineStr">
        <is>
          <t xml:space="preserve"> </t>
        </is>
      </c>
    </row>
    <row r="23">
      <c r="A23" s="4" t="inlineStr">
        <is>
          <t>Amortization expense</t>
        </is>
      </c>
      <c r="B23" s="6" t="n">
        <v>-114100</v>
      </c>
      <c r="C23" s="6" t="n">
        <v>-140000</v>
      </c>
      <c r="D23" s="4" t="inlineStr">
        <is>
          <t xml:space="preserve"> </t>
        </is>
      </c>
    </row>
    <row r="24">
      <c r="A24" s="4" t="inlineStr">
        <is>
          <t>Other intangible assets, net, ending balance</t>
        </is>
      </c>
      <c r="B24" s="7" t="n">
        <v>534200</v>
      </c>
      <c r="C24" s="6" t="n">
        <v>567300</v>
      </c>
      <c r="D24" s="4" t="inlineStr">
        <is>
          <t xml:space="preserve"> </t>
        </is>
      </c>
    </row>
    <row r="25">
      <c r="A25" s="4" t="inlineStr">
        <is>
          <t>Customer Relationships and Backlog | Remaining weighted average amortization, in years</t>
        </is>
      </c>
      <c r="B25" s="4" t="inlineStr">
        <is>
          <t xml:space="preserve"> </t>
        </is>
      </c>
      <c r="C25" s="4" t="inlineStr">
        <is>
          <t xml:space="preserve"> </t>
        </is>
      </c>
      <c r="D25" s="4" t="inlineStr">
        <is>
          <t xml:space="preserve"> </t>
        </is>
      </c>
    </row>
    <row r="26">
      <c r="A26" s="3" t="inlineStr">
        <is>
          <t>Other Intangible Assets [Roll Forward]</t>
        </is>
      </c>
      <c r="B26" s="4" t="inlineStr">
        <is>
          <t xml:space="preserve"> </t>
        </is>
      </c>
      <c r="C26" s="4" t="inlineStr">
        <is>
          <t xml:space="preserve"> </t>
        </is>
      </c>
      <c r="D26" s="4" t="inlineStr">
        <is>
          <t xml:space="preserve"> </t>
        </is>
      </c>
    </row>
    <row r="27">
      <c r="A27" s="4" t="inlineStr">
        <is>
          <t>Remaining weighted average amortization period (in years)</t>
        </is>
      </c>
      <c r="B27" s="4" t="inlineStr">
        <is>
          <t>12 years</t>
        </is>
      </c>
      <c r="C27" s="4" t="inlineStr">
        <is>
          <t xml:space="preserve"> </t>
        </is>
      </c>
      <c r="D27" s="4" t="inlineStr">
        <is>
          <t xml:space="preserve"> </t>
        </is>
      </c>
    </row>
    <row r="28">
      <c r="A28" s="4" t="inlineStr">
        <is>
          <t>Trade Names</t>
        </is>
      </c>
      <c r="B28" s="4" t="inlineStr">
        <is>
          <t xml:space="preserve"> </t>
        </is>
      </c>
      <c r="C28" s="4" t="inlineStr">
        <is>
          <t xml:space="preserve"> </t>
        </is>
      </c>
      <c r="D28" s="4" t="inlineStr">
        <is>
          <t xml:space="preserve"> </t>
        </is>
      </c>
    </row>
    <row r="29">
      <c r="A29" s="3" t="inlineStr">
        <is>
          <t>Other Intangible Assets [Line Items]</t>
        </is>
      </c>
      <c r="B29" s="4" t="inlineStr">
        <is>
          <t xml:space="preserve"> </t>
        </is>
      </c>
      <c r="C29" s="4" t="inlineStr">
        <is>
          <t xml:space="preserve"> </t>
        </is>
      </c>
      <c r="D29" s="4" t="inlineStr">
        <is>
          <t xml:space="preserve"> </t>
        </is>
      </c>
    </row>
    <row r="30">
      <c r="A30" s="4" t="inlineStr">
        <is>
          <t>Other intangible assets, gross</t>
        </is>
      </c>
      <c r="B30" s="4" t="inlineStr">
        <is>
          <t xml:space="preserve"> </t>
        </is>
      </c>
      <c r="C30" s="4" t="inlineStr">
        <is>
          <t xml:space="preserve"> </t>
        </is>
      </c>
      <c r="D30" s="6" t="n">
        <v>228900</v>
      </c>
    </row>
    <row r="31">
      <c r="A31" s="4" t="inlineStr">
        <is>
          <t>Accumulated amortization</t>
        </is>
      </c>
      <c r="B31" s="4" t="inlineStr">
        <is>
          <t xml:space="preserve"> </t>
        </is>
      </c>
      <c r="C31" s="4" t="inlineStr">
        <is>
          <t xml:space="preserve"> </t>
        </is>
      </c>
      <c r="D31" s="6" t="n">
        <v>-28900</v>
      </c>
    </row>
    <row r="32">
      <c r="A32" s="3" t="inlineStr">
        <is>
          <t>Other Intangible Assets [Roll Forward]</t>
        </is>
      </c>
      <c r="B32" s="4" t="inlineStr">
        <is>
          <t xml:space="preserve"> </t>
        </is>
      </c>
      <c r="C32" s="4" t="inlineStr">
        <is>
          <t xml:space="preserve"> </t>
        </is>
      </c>
      <c r="D32" s="4" t="inlineStr">
        <is>
          <t xml:space="preserve"> </t>
        </is>
      </c>
    </row>
    <row r="33">
      <c r="A33" s="4" t="inlineStr">
        <is>
          <t>Other intangible assets, net, beginning balance</t>
        </is>
      </c>
      <c r="B33" s="7" t="n">
        <v>179200</v>
      </c>
      <c r="C33" s="6" t="n">
        <v>200000</v>
      </c>
      <c r="D33" s="4" t="inlineStr">
        <is>
          <t xml:space="preserve"> </t>
        </is>
      </c>
    </row>
    <row r="34">
      <c r="A34" s="4" t="inlineStr">
        <is>
          <t>Additions from new business combinations</t>
        </is>
      </c>
      <c r="B34" s="6" t="n">
        <v>3200</v>
      </c>
      <c r="C34" s="6" t="n">
        <v>100</v>
      </c>
      <c r="D34" s="4" t="inlineStr">
        <is>
          <t xml:space="preserve"> </t>
        </is>
      </c>
    </row>
    <row r="35">
      <c r="A35" s="4" t="inlineStr">
        <is>
          <t>Currency translation adjustments</t>
        </is>
      </c>
      <c r="B35" s="6" t="n">
        <v>0</v>
      </c>
      <c r="C35" s="6" t="n">
        <v>0</v>
      </c>
      <c r="D35" s="4" t="inlineStr">
        <is>
          <t xml:space="preserve"> </t>
        </is>
      </c>
    </row>
    <row r="36">
      <c r="A36" s="4" t="inlineStr">
        <is>
          <t>Amortization expense</t>
        </is>
      </c>
      <c r="B36" s="6" t="n">
        <v>-19400</v>
      </c>
      <c r="C36" s="6" t="n">
        <v>-20900</v>
      </c>
      <c r="D36" s="4" t="inlineStr">
        <is>
          <t xml:space="preserve"> </t>
        </is>
      </c>
    </row>
    <row r="37">
      <c r="A37" s="4" t="inlineStr">
        <is>
          <t>Other intangible assets, net, ending balance</t>
        </is>
      </c>
      <c r="B37" s="7" t="n">
        <v>163000</v>
      </c>
      <c r="C37" s="6" t="n">
        <v>179200</v>
      </c>
      <c r="D37" s="4" t="inlineStr">
        <is>
          <t xml:space="preserve"> </t>
        </is>
      </c>
    </row>
    <row r="38">
      <c r="A38" s="4" t="inlineStr">
        <is>
          <t>Trade Names | Remaining weighted average amortization, in years</t>
        </is>
      </c>
      <c r="B38" s="4" t="inlineStr">
        <is>
          <t xml:space="preserve"> </t>
        </is>
      </c>
      <c r="C38" s="4" t="inlineStr">
        <is>
          <t xml:space="preserve"> </t>
        </is>
      </c>
      <c r="D38" s="4" t="inlineStr">
        <is>
          <t xml:space="preserve"> </t>
        </is>
      </c>
    </row>
    <row r="39">
      <c r="A39" s="3" t="inlineStr">
        <is>
          <t>Other Intangible Assets [Roll Forward]</t>
        </is>
      </c>
      <c r="B39" s="4" t="inlineStr">
        <is>
          <t xml:space="preserve"> </t>
        </is>
      </c>
      <c r="C39" s="4" t="inlineStr">
        <is>
          <t xml:space="preserve"> </t>
        </is>
      </c>
      <c r="D39" s="4" t="inlineStr">
        <is>
          <t xml:space="preserve"> </t>
        </is>
      </c>
    </row>
    <row r="40">
      <c r="A40" s="4" t="inlineStr">
        <is>
          <t>Remaining weighted average amortization period (in years)</t>
        </is>
      </c>
      <c r="B40" s="4" t="inlineStr">
        <is>
          <t>12 years</t>
        </is>
      </c>
      <c r="C40" s="4" t="inlineStr">
        <is>
          <t xml:space="preserve"> </t>
        </is>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Other Intangible Assets [Line Items]</t>
        </is>
      </c>
      <c r="B42" s="4" t="inlineStr">
        <is>
          <t xml:space="preserve"> </t>
        </is>
      </c>
      <c r="C42" s="4" t="inlineStr">
        <is>
          <t xml:space="preserve"> </t>
        </is>
      </c>
      <c r="D42" s="4" t="inlineStr">
        <is>
          <t xml:space="preserve"> </t>
        </is>
      </c>
    </row>
    <row r="43">
      <c r="A43" s="4" t="inlineStr">
        <is>
          <t>Other intangible assets, gross</t>
        </is>
      </c>
      <c r="B43" s="4" t="inlineStr">
        <is>
          <t xml:space="preserve"> </t>
        </is>
      </c>
      <c r="C43" s="4" t="inlineStr">
        <is>
          <t xml:space="preserve"> </t>
        </is>
      </c>
      <c r="D43" s="6" t="n">
        <v>86600</v>
      </c>
    </row>
    <row r="44">
      <c r="A44" s="4" t="inlineStr">
        <is>
          <t>Accumulated amortization</t>
        </is>
      </c>
      <c r="B44" s="4" t="inlineStr">
        <is>
          <t xml:space="preserve"> </t>
        </is>
      </c>
      <c r="C44" s="4" t="inlineStr">
        <is>
          <t xml:space="preserve"> </t>
        </is>
      </c>
      <c r="D44" s="6" t="n">
        <v>-40900</v>
      </c>
    </row>
    <row r="45">
      <c r="A45" s="3" t="inlineStr">
        <is>
          <t>Other Intangible Assets [Roll Forward]</t>
        </is>
      </c>
      <c r="B45" s="4" t="inlineStr">
        <is>
          <t xml:space="preserve"> </t>
        </is>
      </c>
      <c r="C45" s="4" t="inlineStr">
        <is>
          <t xml:space="preserve"> </t>
        </is>
      </c>
      <c r="D45" s="4" t="inlineStr">
        <is>
          <t xml:space="preserve"> </t>
        </is>
      </c>
    </row>
    <row r="46">
      <c r="A46" s="4" t="inlineStr">
        <is>
          <t>Other intangible assets, net, beginning balance</t>
        </is>
      </c>
      <c r="B46" s="7" t="n">
        <v>37800</v>
      </c>
      <c r="C46" s="6" t="n">
        <v>45700</v>
      </c>
      <c r="D46" s="4" t="inlineStr">
        <is>
          <t xml:space="preserve"> </t>
        </is>
      </c>
    </row>
    <row r="47">
      <c r="A47" s="4" t="inlineStr">
        <is>
          <t>Additions from new business combinations</t>
        </is>
      </c>
      <c r="B47" s="6" t="n">
        <v>0</v>
      </c>
      <c r="C47" s="6" t="n">
        <v>0</v>
      </c>
      <c r="D47" s="4" t="inlineStr">
        <is>
          <t xml:space="preserve"> </t>
        </is>
      </c>
    </row>
    <row r="48">
      <c r="A48" s="4" t="inlineStr">
        <is>
          <t>Currency translation adjustments</t>
        </is>
      </c>
      <c r="B48" s="6" t="n">
        <v>-1200</v>
      </c>
      <c r="C48" s="6" t="n">
        <v>400</v>
      </c>
      <c r="D48" s="4" t="inlineStr">
        <is>
          <t xml:space="preserve"> </t>
        </is>
      </c>
    </row>
    <row r="49">
      <c r="A49" s="4" t="inlineStr">
        <is>
          <t>Amortization expense</t>
        </is>
      </c>
      <c r="B49" s="6" t="n">
        <v>-6400</v>
      </c>
      <c r="C49" s="6" t="n">
        <v>-8300</v>
      </c>
      <c r="D49" s="4" t="inlineStr">
        <is>
          <t xml:space="preserve"> </t>
        </is>
      </c>
    </row>
    <row r="50">
      <c r="A50" s="4" t="inlineStr">
        <is>
          <t>Other intangible assets, net, ending balance</t>
        </is>
      </c>
      <c r="B50" s="7" t="n">
        <v>30200</v>
      </c>
      <c r="C50" s="6" t="n">
        <v>37800</v>
      </c>
      <c r="D50" s="4" t="inlineStr">
        <is>
          <t xml:space="preserve"> </t>
        </is>
      </c>
    </row>
    <row r="51">
      <c r="A51" s="4" t="inlineStr">
        <is>
          <t>Other | Remaining weighted average amortization, in years</t>
        </is>
      </c>
      <c r="B51" s="4" t="inlineStr">
        <is>
          <t xml:space="preserve"> </t>
        </is>
      </c>
      <c r="C51" s="4" t="inlineStr">
        <is>
          <t xml:space="preserve"> </t>
        </is>
      </c>
      <c r="D51" s="4" t="inlineStr">
        <is>
          <t xml:space="preserve"> </t>
        </is>
      </c>
    </row>
    <row r="52">
      <c r="A52" s="3" t="inlineStr">
        <is>
          <t>Other Intangible Assets [Roll Forward]</t>
        </is>
      </c>
      <c r="B52" s="4" t="inlineStr">
        <is>
          <t xml:space="preserve"> </t>
        </is>
      </c>
      <c r="C52" s="4" t="inlineStr">
        <is>
          <t xml:space="preserve"> </t>
        </is>
      </c>
      <c r="D52" s="4" t="inlineStr">
        <is>
          <t xml:space="preserve"> </t>
        </is>
      </c>
    </row>
    <row r="53">
      <c r="A53" s="4" t="inlineStr">
        <is>
          <t>Remaining weighted average amortization period (in years)</t>
        </is>
      </c>
      <c r="B53" s="4" t="inlineStr">
        <is>
          <t>8 years</t>
        </is>
      </c>
      <c r="C53" s="4" t="inlineStr">
        <is>
          <t xml:space="preserve"> </t>
        </is>
      </c>
      <c r="D53" s="4" t="inlineStr">
        <is>
          <t xml:space="preserve"> </t>
        </is>
      </c>
    </row>
    <row r="54">
      <c r="A54" s="4" t="inlineStr">
        <is>
          <t>Trade Names</t>
        </is>
      </c>
      <c r="B54" s="4" t="inlineStr">
        <is>
          <t xml:space="preserve"> </t>
        </is>
      </c>
      <c r="C54" s="4" t="inlineStr">
        <is>
          <t xml:space="preserve"> </t>
        </is>
      </c>
      <c r="D54" s="4" t="inlineStr">
        <is>
          <t xml:space="preserve"> </t>
        </is>
      </c>
    </row>
    <row r="55">
      <c r="A55" s="3" t="inlineStr">
        <is>
          <t>Other Intangible Assets [Roll Forward]</t>
        </is>
      </c>
      <c r="B55" s="4" t="inlineStr">
        <is>
          <t xml:space="preserve"> </t>
        </is>
      </c>
      <c r="C55" s="4" t="inlineStr">
        <is>
          <t xml:space="preserve"> </t>
        </is>
      </c>
      <c r="D55" s="4" t="inlineStr">
        <is>
          <t xml:space="preserve"> </t>
        </is>
      </c>
    </row>
    <row r="56">
      <c r="A56" s="4" t="inlineStr">
        <is>
          <t>Other intangible assets, non-amortizing</t>
        </is>
      </c>
      <c r="B56" s="7" t="n">
        <v>34500</v>
      </c>
      <c r="C56" s="7" t="n">
        <v>34500</v>
      </c>
      <c r="D56" s="7" t="n">
        <v>34500</v>
      </c>
    </row>
    <row r="57">
      <c r="A57" s="4" t="inlineStr">
        <is>
          <t>Useful life</t>
        </is>
      </c>
      <c r="B57" s="4" t="inlineStr">
        <is>
          <t>12 years</t>
        </is>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99903</v>
      </c>
      <c r="C3" s="7" t="n">
        <v>529561</v>
      </c>
    </row>
    <row r="4">
      <c r="A4" s="4" t="inlineStr">
        <is>
          <t>Accounts receivable, net of allowance</t>
        </is>
      </c>
      <c r="B4" s="6" t="n">
        <v>1381462</v>
      </c>
      <c r="C4" s="6" t="n">
        <v>1370074</v>
      </c>
    </row>
    <row r="5">
      <c r="A5" s="4" t="inlineStr">
        <is>
          <t>Contract assets</t>
        </is>
      </c>
      <c r="B5" s="6" t="n">
        <v>1555807</v>
      </c>
      <c r="C5" s="6" t="n">
        <v>1756381</v>
      </c>
    </row>
    <row r="6">
      <c r="A6" s="4" t="inlineStr">
        <is>
          <t>Inventories, net</t>
        </is>
      </c>
      <c r="B6" s="6" t="n">
        <v>107345</v>
      </c>
      <c r="C6" s="6" t="n">
        <v>108146</v>
      </c>
    </row>
    <row r="7">
      <c r="A7" s="4" t="inlineStr">
        <is>
          <t>Prepaid expenses</t>
        </is>
      </c>
      <c r="B7" s="6" t="n">
        <v>118888</v>
      </c>
      <c r="C7" s="6" t="n">
        <v>105880</v>
      </c>
    </row>
    <row r="8">
      <c r="A8" s="4" t="inlineStr">
        <is>
          <t>Other current assets</t>
        </is>
      </c>
      <c r="B8" s="6" t="n">
        <v>89125</v>
      </c>
      <c r="C8" s="6" t="n">
        <v>104211</v>
      </c>
    </row>
    <row r="9">
      <c r="A9" s="4" t="inlineStr">
        <is>
          <t>Total current assets</t>
        </is>
      </c>
      <c r="B9" s="6" t="n">
        <v>3652530</v>
      </c>
      <c r="C9" s="6" t="n">
        <v>3974253</v>
      </c>
    </row>
    <row r="10">
      <c r="A10" s="4" t="inlineStr">
        <is>
          <t>Property and equipment, net</t>
        </is>
      </c>
      <c r="B10" s="6" t="n">
        <v>1548916</v>
      </c>
      <c r="C10" s="6" t="n">
        <v>1651462</v>
      </c>
    </row>
    <row r="11">
      <c r="A11" s="4" t="inlineStr">
        <is>
          <t>Operating lease right-of-use assets</t>
        </is>
      </c>
      <c r="B11" s="6" t="n">
        <v>396151</v>
      </c>
      <c r="C11" s="6" t="n">
        <v>418685</v>
      </c>
    </row>
    <row r="12">
      <c r="A12" s="4" t="inlineStr">
        <is>
          <t>Goodwill, net</t>
        </is>
      </c>
      <c r="B12" s="6" t="n">
        <v>2203077</v>
      </c>
      <c r="C12" s="6" t="n">
        <v>2126366</v>
      </c>
    </row>
    <row r="13">
      <c r="A13" s="4" t="inlineStr">
        <is>
          <t>Other intangible assets, net</t>
        </is>
      </c>
      <c r="B13" s="6" t="n">
        <v>727366</v>
      </c>
      <c r="C13" s="6" t="n">
        <v>784260</v>
      </c>
    </row>
    <row r="14">
      <c r="A14" s="4" t="inlineStr">
        <is>
          <t>Other long-term assets</t>
        </is>
      </c>
      <c r="B14" s="6" t="n">
        <v>447235</v>
      </c>
      <c r="C14" s="6" t="n">
        <v>418485</v>
      </c>
    </row>
    <row r="15">
      <c r="A15" s="4" t="inlineStr">
        <is>
          <t>Total assets</t>
        </is>
      </c>
      <c r="B15" s="6" t="n">
        <v>8975275</v>
      </c>
      <c r="C15" s="6" t="n">
        <v>9373511</v>
      </c>
    </row>
    <row r="16">
      <c r="A16" s="3" t="inlineStr">
        <is>
          <t>Current liabilities:</t>
        </is>
      </c>
      <c r="B16" s="4" t="inlineStr">
        <is>
          <t xml:space="preserve"> </t>
        </is>
      </c>
      <c r="C16" s="4" t="inlineStr">
        <is>
          <t xml:space="preserve"> </t>
        </is>
      </c>
    </row>
    <row r="17">
      <c r="A17" s="4" t="inlineStr">
        <is>
          <t>Current portion of long-term debt, including finance leases</t>
        </is>
      </c>
      <c r="B17" s="6" t="n">
        <v>186095</v>
      </c>
      <c r="C17" s="6" t="n">
        <v>177246</v>
      </c>
    </row>
    <row r="18">
      <c r="A18" s="4" t="inlineStr">
        <is>
          <t>Current portion of operating lease liabilities</t>
        </is>
      </c>
      <c r="B18" s="6" t="n">
        <v>146183</v>
      </c>
      <c r="C18" s="6" t="n">
        <v>137765</v>
      </c>
    </row>
    <row r="19">
      <c r="A19" s="4" t="inlineStr">
        <is>
          <t>Accounts payable</t>
        </is>
      </c>
      <c r="B19" s="6" t="n">
        <v>1105747</v>
      </c>
      <c r="C19" s="6" t="n">
        <v>1242602</v>
      </c>
    </row>
    <row r="20">
      <c r="A20" s="4" t="inlineStr">
        <is>
          <t>Accrued salaries and wages</t>
        </is>
      </c>
      <c r="B20" s="6" t="n">
        <v>205152</v>
      </c>
      <c r="C20" s="6" t="n">
        <v>198943</v>
      </c>
    </row>
    <row r="21">
      <c r="A21" s="4" t="inlineStr">
        <is>
          <t>Other accrued expenses</t>
        </is>
      </c>
      <c r="B21" s="6" t="n">
        <v>455043</v>
      </c>
      <c r="C21" s="6" t="n">
        <v>415075</v>
      </c>
    </row>
    <row r="22">
      <c r="A22" s="4" t="inlineStr">
        <is>
          <t>Contract liabilities</t>
        </is>
      </c>
      <c r="B22" s="6" t="n">
        <v>735625</v>
      </c>
      <c r="C22" s="6" t="n">
        <v>480967</v>
      </c>
    </row>
    <row r="23">
      <c r="A23" s="4" t="inlineStr">
        <is>
          <t>Other current liabilities</t>
        </is>
      </c>
      <c r="B23" s="6" t="n">
        <v>165854</v>
      </c>
      <c r="C23" s="6" t="n">
        <v>184621</v>
      </c>
    </row>
    <row r="24">
      <c r="A24" s="4" t="inlineStr">
        <is>
          <t>Total current liabilities</t>
        </is>
      </c>
      <c r="B24" s="6" t="n">
        <v>2999699</v>
      </c>
      <c r="C24" s="6" t="n">
        <v>2837219</v>
      </c>
    </row>
    <row r="25">
      <c r="A25" s="4" t="inlineStr">
        <is>
          <t>Long-term debt, including finance leases</t>
        </is>
      </c>
      <c r="B25" s="6" t="n">
        <v>2038017</v>
      </c>
      <c r="C25" s="6" t="n">
        <v>2888058</v>
      </c>
    </row>
    <row r="26">
      <c r="A26" s="4" t="inlineStr">
        <is>
          <t>Long-term operating lease liabilities</t>
        </is>
      </c>
      <c r="B26" s="6" t="n">
        <v>261303</v>
      </c>
      <c r="C26" s="6" t="n">
        <v>292873</v>
      </c>
    </row>
    <row r="27">
      <c r="A27" s="4" t="inlineStr">
        <is>
          <t>Deferred income taxes</t>
        </is>
      </c>
      <c r="B27" s="6" t="n">
        <v>362772</v>
      </c>
      <c r="C27" s="6" t="n">
        <v>390399</v>
      </c>
    </row>
    <row r="28">
      <c r="A28" s="4" t="inlineStr">
        <is>
          <t>Other long-term liabilities</t>
        </is>
      </c>
      <c r="B28" s="6" t="n">
        <v>326141</v>
      </c>
      <c r="C28" s="6" t="n">
        <v>243701</v>
      </c>
    </row>
    <row r="29">
      <c r="A29" s="4" t="inlineStr">
        <is>
          <t>Total liabilities</t>
        </is>
      </c>
      <c r="B29" s="6" t="n">
        <v>5987932</v>
      </c>
      <c r="C29" s="6" t="n">
        <v>6652250</v>
      </c>
    </row>
    <row r="30">
      <c r="A30" s="4" t="inlineStr">
        <is>
          <t>Commitments and contingencies (Note 14)</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1.00 par value: authorized shares - 5,000,000; issued and outstanding shares – none</t>
        </is>
      </c>
      <c r="B32" s="6" t="n">
        <v>0</v>
      </c>
      <c r="C32" s="6" t="n">
        <v>0</v>
      </c>
    </row>
    <row r="33">
      <c r="A33" s="4" t="inlineStr">
        <is>
          <t>Common stock, $0.10 par value: authorized shares - 145,000,000; issued shares - 99,029,011 and 99,093,134 (including 1,130,020 and 1,504,996 of unvested stock awards) as of December 31, 2024 and 2023, respectively</t>
        </is>
      </c>
      <c r="B33" s="6" t="n">
        <v>9903</v>
      </c>
      <c r="C33" s="6" t="n">
        <v>9909</v>
      </c>
    </row>
    <row r="34">
      <c r="A34" s="4" t="inlineStr">
        <is>
          <t>Capital surplus</t>
        </is>
      </c>
      <c r="B34" s="6" t="n">
        <v>1291027</v>
      </c>
      <c r="C34" s="6" t="n">
        <v>1263360</v>
      </c>
    </row>
    <row r="35">
      <c r="A35" s="4" t="inlineStr">
        <is>
          <t>Retained earnings</t>
        </is>
      </c>
      <c r="B35" s="6" t="n">
        <v>2308581</v>
      </c>
      <c r="C35" s="6" t="n">
        <v>2145793</v>
      </c>
    </row>
    <row r="36">
      <c r="A36" s="4" t="inlineStr">
        <is>
          <t>Accumulated other comprehensive loss</t>
        </is>
      </c>
      <c r="B36" s="6" t="n">
        <v>-40847</v>
      </c>
      <c r="C36" s="6" t="n">
        <v>-52997</v>
      </c>
    </row>
    <row r="37">
      <c r="A37" s="4" t="inlineStr">
        <is>
          <t>Treasury stock, at cost: 19,719,796 and 19,813,055 shares as of December 31, 2024 and 2023, respectively</t>
        </is>
      </c>
      <c r="B37" s="6" t="n">
        <v>-656807</v>
      </c>
      <c r="C37" s="6" t="n">
        <v>-659913</v>
      </c>
    </row>
    <row r="38">
      <c r="A38" s="4" t="inlineStr">
        <is>
          <t>Total MasTec, Inc. shareholders’ equity</t>
        </is>
      </c>
      <c r="B38" s="6" t="n">
        <v>2911857</v>
      </c>
      <c r="C38" s="6" t="n">
        <v>2706152</v>
      </c>
    </row>
    <row r="39">
      <c r="A39" s="4" t="inlineStr">
        <is>
          <t>Non-controlling interests</t>
        </is>
      </c>
      <c r="B39" s="6" t="n">
        <v>75486</v>
      </c>
      <c r="C39" s="6" t="n">
        <v>15109</v>
      </c>
    </row>
    <row r="40">
      <c r="A40" s="4" t="inlineStr">
        <is>
          <t>Total equity</t>
        </is>
      </c>
      <c r="B40" s="6" t="n">
        <v>2987343</v>
      </c>
      <c r="C40" s="6" t="n">
        <v>2721261</v>
      </c>
    </row>
    <row r="41">
      <c r="A41" s="4" t="inlineStr">
        <is>
          <t>Total liabilities and equity</t>
        </is>
      </c>
      <c r="B41" s="7" t="n">
        <v>8975275</v>
      </c>
      <c r="C41" s="7" t="n">
        <v>9373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Net - Schedule of Expected Future Amortization Expense (Details) $ in Millions</t>
        </is>
      </c>
      <c r="B1" s="2" t="inlineStr">
        <is>
          <t>Dec. 31, 2024 USD ($)</t>
        </is>
      </c>
    </row>
    <row r="2">
      <c r="A2" s="3" t="inlineStr">
        <is>
          <t>Amortization Expense</t>
        </is>
      </c>
      <c r="B2" s="4" t="inlineStr">
        <is>
          <t xml:space="preserve"> </t>
        </is>
      </c>
    </row>
    <row r="3">
      <c r="A3" s="4" t="inlineStr">
        <is>
          <t>2025</t>
        </is>
      </c>
      <c r="B3" s="5" t="n">
        <v>130.4</v>
      </c>
    </row>
    <row r="4">
      <c r="A4" s="4" t="inlineStr">
        <is>
          <t>2026</t>
        </is>
      </c>
      <c r="B4" s="14" t="n">
        <v>107.5</v>
      </c>
    </row>
    <row r="5">
      <c r="A5" s="4" t="inlineStr">
        <is>
          <t>2027</t>
        </is>
      </c>
      <c r="B5" s="14" t="n">
        <v>96.3</v>
      </c>
    </row>
    <row r="6">
      <c r="A6" s="4" t="inlineStr">
        <is>
          <t>2028</t>
        </is>
      </c>
      <c r="B6" s="14" t="n">
        <v>80.8</v>
      </c>
    </row>
    <row r="7">
      <c r="A7" s="4" t="inlineStr">
        <is>
          <t>2029</t>
        </is>
      </c>
      <c r="B7" s="14" t="n">
        <v>68.40000000000001</v>
      </c>
    </row>
    <row r="8">
      <c r="A8" s="4" t="inlineStr">
        <is>
          <t>Thereafter</t>
        </is>
      </c>
      <c r="B8" s="6" t="n">
        <v>244</v>
      </c>
    </row>
    <row r="9">
      <c r="A9" s="4" t="inlineStr">
        <is>
          <t>Total</t>
        </is>
      </c>
      <c r="B9" s="5" t="n">
        <v>72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44" customWidth="1" min="5" max="5"/>
    <col width="41" customWidth="1" min="6" max="6"/>
    <col width="41" customWidth="1" min="7" max="7"/>
  </cols>
  <sheetData>
    <row r="1">
      <c r="A1" s="1" t="inlineStr">
        <is>
          <t>Acquisitions, Goodwill and Other Intangible Assets, Net - Acquisitions (Details) $ in Thousands</t>
        </is>
      </c>
      <c r="B1" s="2" t="inlineStr">
        <is>
          <t>1 Months Ended</t>
        </is>
      </c>
      <c r="D1" s="2" t="inlineStr">
        <is>
          <t>3 Months Ended</t>
        </is>
      </c>
      <c r="E1" s="2" t="inlineStr">
        <is>
          <t>12 Months Ended</t>
        </is>
      </c>
    </row>
    <row r="2">
      <c r="B2" s="2" t="inlineStr">
        <is>
          <t>Nov. 30, 2024 USD ($) shares</t>
        </is>
      </c>
      <c r="C2" s="2" t="inlineStr">
        <is>
          <t>May 31, 2022 USD ($) shares</t>
        </is>
      </c>
      <c r="D2" s="2" t="inlineStr">
        <is>
          <t>Mar. 31, 2023 USD ($) shares</t>
        </is>
      </c>
      <c r="E2" s="2" t="inlineStr">
        <is>
          <t>Dec. 31, 2024 USD ($) yr acquisition shares</t>
        </is>
      </c>
      <c r="F2" s="2" t="inlineStr">
        <is>
          <t>Dec. 31, 2023 USD ($) acquisition shares</t>
        </is>
      </c>
      <c r="G2" s="2" t="inlineStr">
        <is>
          <t>Dec. 31, 2022 USD ($) acquisition shares</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net of cash acquired</t>
        </is>
      </c>
      <c r="B4" s="4" t="inlineStr">
        <is>
          <t xml:space="preserve"> </t>
        </is>
      </c>
      <c r="C4" s="4" t="inlineStr">
        <is>
          <t xml:space="preserve"> </t>
        </is>
      </c>
      <c r="D4" s="4" t="inlineStr">
        <is>
          <t xml:space="preserve"> </t>
        </is>
      </c>
      <c r="E4" s="7" t="n">
        <v>79933</v>
      </c>
      <c r="F4" s="7" t="n">
        <v>69388</v>
      </c>
      <c r="G4" s="7" t="n">
        <v>635763</v>
      </c>
    </row>
    <row r="5">
      <c r="A5" s="4" t="inlineStr">
        <is>
          <t>Increase (decrease) in contingent consideration</t>
        </is>
      </c>
      <c r="B5" s="4" t="inlineStr">
        <is>
          <t xml:space="preserve"> </t>
        </is>
      </c>
      <c r="C5" s="4" t="inlineStr">
        <is>
          <t xml:space="preserve"> </t>
        </is>
      </c>
      <c r="D5" s="4" t="inlineStr">
        <is>
          <t xml:space="preserve"> </t>
        </is>
      </c>
      <c r="E5" s="7" t="n">
        <v>0</v>
      </c>
      <c r="F5" s="7" t="n">
        <v>0</v>
      </c>
      <c r="G5" s="7" t="n">
        <v>1682</v>
      </c>
    </row>
    <row r="6">
      <c r="A6" s="4" t="inlineStr">
        <is>
          <t>6.6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percentage)</t>
        </is>
      </c>
      <c r="B8" s="4" t="inlineStr">
        <is>
          <t xml:space="preserve"> </t>
        </is>
      </c>
      <c r="C8" s="4" t="inlineStr">
        <is>
          <t xml:space="preserve"> </t>
        </is>
      </c>
      <c r="D8" s="4" t="inlineStr">
        <is>
          <t xml:space="preserve"> </t>
        </is>
      </c>
      <c r="E8" s="10" t="n">
        <v>0.06625</v>
      </c>
      <c r="F8" s="4" t="inlineStr">
        <is>
          <t xml:space="preserve"> </t>
        </is>
      </c>
      <c r="G8" s="4" t="inlineStr">
        <is>
          <t xml:space="preserve"> </t>
        </is>
      </c>
    </row>
    <row r="9">
      <c r="A9" s="4" t="inlineStr">
        <is>
          <t>Equipment Company Acquisition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panies acquired | acquisition</t>
        </is>
      </c>
      <c r="B11" s="4" t="inlineStr">
        <is>
          <t xml:space="preserve"> </t>
        </is>
      </c>
      <c r="C11" s="4" t="inlineStr">
        <is>
          <t xml:space="preserve"> </t>
        </is>
      </c>
      <c r="D11" s="4" t="inlineStr">
        <is>
          <t xml:space="preserve"> </t>
        </is>
      </c>
      <c r="E11" s="4" t="inlineStr">
        <is>
          <t xml:space="preserve"> </t>
        </is>
      </c>
      <c r="F11" s="6" t="n">
        <v>2</v>
      </c>
      <c r="G11" s="4" t="inlineStr">
        <is>
          <t xml:space="preserve"> </t>
        </is>
      </c>
    </row>
    <row r="12">
      <c r="A12" s="4" t="inlineStr">
        <is>
          <t>2024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s, number of acquisitions | acquisition</t>
        </is>
      </c>
      <c r="B14" s="4" t="inlineStr">
        <is>
          <t xml:space="preserve"> </t>
        </is>
      </c>
      <c r="C14" s="4" t="inlineStr">
        <is>
          <t xml:space="preserve"> </t>
        </is>
      </c>
      <c r="D14" s="4" t="inlineStr">
        <is>
          <t xml:space="preserve"> </t>
        </is>
      </c>
      <c r="E14" s="6" t="n">
        <v>3</v>
      </c>
      <c r="F14" s="4" t="inlineStr">
        <is>
          <t xml:space="preserve"> </t>
        </is>
      </c>
      <c r="G14" s="4" t="inlineStr">
        <is>
          <t xml:space="preserve"> </t>
        </is>
      </c>
    </row>
    <row r="15">
      <c r="A15" s="4" t="inlineStr">
        <is>
          <t>Cash, net of cash acquired</t>
        </is>
      </c>
      <c r="B15" s="4" t="inlineStr">
        <is>
          <t xml:space="preserve"> </t>
        </is>
      </c>
      <c r="C15" s="4" t="inlineStr">
        <is>
          <t xml:space="preserve"> </t>
        </is>
      </c>
      <c r="D15" s="4" t="inlineStr">
        <is>
          <t xml:space="preserve"> </t>
        </is>
      </c>
      <c r="E15" s="7" t="n">
        <v>83000</v>
      </c>
      <c r="F15" s="4" t="inlineStr">
        <is>
          <t xml:space="preserve"> </t>
        </is>
      </c>
      <c r="G15" s="4" t="inlineStr">
        <is>
          <t xml:space="preserve"> </t>
        </is>
      </c>
    </row>
    <row r="16">
      <c r="A16" s="4" t="inlineStr">
        <is>
          <t>Earn-out liability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Estimated fair value of contingent consideration</t>
        </is>
      </c>
      <c r="B17" s="4" t="inlineStr">
        <is>
          <t xml:space="preserve"> </t>
        </is>
      </c>
      <c r="C17" s="4" t="inlineStr">
        <is>
          <t xml:space="preserve"> </t>
        </is>
      </c>
      <c r="D17" s="4" t="inlineStr">
        <is>
          <t xml:space="preserve"> </t>
        </is>
      </c>
      <c r="E17" s="7" t="n">
        <v>56000</v>
      </c>
      <c r="F17" s="4" t="inlineStr">
        <is>
          <t xml:space="preserve"> </t>
        </is>
      </c>
      <c r="G17" s="4" t="inlineStr">
        <is>
          <t xml:space="preserve"> </t>
        </is>
      </c>
    </row>
    <row r="18">
      <c r="A18" s="4" t="inlineStr">
        <is>
          <t>Equity interest</t>
        </is>
      </c>
      <c r="B18" s="4" t="inlineStr">
        <is>
          <t xml:space="preserve"> </t>
        </is>
      </c>
      <c r="C18" s="4" t="inlineStr">
        <is>
          <t xml:space="preserve"> </t>
        </is>
      </c>
      <c r="D18" s="4" t="inlineStr">
        <is>
          <t xml:space="preserve"> </t>
        </is>
      </c>
      <c r="E18" s="11" t="n">
        <v>0.6</v>
      </c>
      <c r="F18" s="4" t="inlineStr">
        <is>
          <t xml:space="preserve"> </t>
        </is>
      </c>
      <c r="G18" s="4" t="inlineStr">
        <is>
          <t xml:space="preserve"> </t>
        </is>
      </c>
    </row>
    <row r="19">
      <c r="A19" s="4" t="inlineStr">
        <is>
          <t>Business combinations, contingent consideration liabilities, range of potential undiscounted earn-out liabilities, high</t>
        </is>
      </c>
      <c r="B19" s="4" t="inlineStr">
        <is>
          <t xml:space="preserve"> </t>
        </is>
      </c>
      <c r="C19" s="4" t="inlineStr">
        <is>
          <t xml:space="preserve"> </t>
        </is>
      </c>
      <c r="D19" s="4" t="inlineStr">
        <is>
          <t xml:space="preserve"> </t>
        </is>
      </c>
      <c r="E19" s="7" t="n">
        <v>73000</v>
      </c>
      <c r="F19" s="4" t="inlineStr">
        <is>
          <t xml:space="preserve"> </t>
        </is>
      </c>
      <c r="G19" s="4" t="inlineStr">
        <is>
          <t xml:space="preserve"> </t>
        </is>
      </c>
    </row>
    <row r="20">
      <c r="A20" s="4" t="inlineStr">
        <is>
          <t>Business combinations, goodwill, expected tax deductible amount</t>
        </is>
      </c>
      <c r="B20" s="4" t="inlineStr">
        <is>
          <t xml:space="preserve"> </t>
        </is>
      </c>
      <c r="C20" s="4" t="inlineStr">
        <is>
          <t xml:space="preserve"> </t>
        </is>
      </c>
      <c r="D20" s="4" t="inlineStr">
        <is>
          <t xml:space="preserve"> </t>
        </is>
      </c>
      <c r="E20" s="7" t="n">
        <v>56000</v>
      </c>
      <c r="F20" s="4" t="inlineStr">
        <is>
          <t xml:space="preserve"> </t>
        </is>
      </c>
      <c r="G20" s="4" t="inlineStr">
        <is>
          <t xml:space="preserve"> </t>
        </is>
      </c>
    </row>
    <row r="21">
      <c r="A21" s="4" t="inlineStr">
        <is>
          <t>2024 Canagian Acquisition | Pipeline Infrastruc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t>
        </is>
      </c>
      <c r="B23" s="4" t="inlineStr">
        <is>
          <t xml:space="preserve"> </t>
        </is>
      </c>
      <c r="C23" s="4" t="inlineStr">
        <is>
          <t xml:space="preserve"> </t>
        </is>
      </c>
      <c r="D23" s="4" t="inlineStr">
        <is>
          <t xml:space="preserve"> </t>
        </is>
      </c>
      <c r="E23" s="11" t="n">
        <v>0.4</v>
      </c>
      <c r="F23" s="4" t="inlineStr">
        <is>
          <t xml:space="preserve"> </t>
        </is>
      </c>
      <c r="G23" s="4" t="inlineStr">
        <is>
          <t xml:space="preserve"> </t>
        </is>
      </c>
    </row>
    <row r="24">
      <c r="A24" s="4" t="inlineStr">
        <is>
          <t>2023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s, number of acquisitions | acquisition</t>
        </is>
      </c>
      <c r="B26" s="4" t="inlineStr">
        <is>
          <t xml:space="preserve"> </t>
        </is>
      </c>
      <c r="C26" s="4" t="inlineStr">
        <is>
          <t xml:space="preserve"> </t>
        </is>
      </c>
      <c r="D26" s="4" t="inlineStr">
        <is>
          <t xml:space="preserve"> </t>
        </is>
      </c>
      <c r="E26" s="4" t="inlineStr">
        <is>
          <t xml:space="preserve"> </t>
        </is>
      </c>
      <c r="F26" s="6" t="n">
        <v>4</v>
      </c>
      <c r="G26" s="4" t="inlineStr">
        <is>
          <t xml:space="preserve"> </t>
        </is>
      </c>
    </row>
    <row r="27">
      <c r="A27" s="4" t="inlineStr">
        <is>
          <t>Cash, net of cash acquired</t>
        </is>
      </c>
      <c r="B27" s="4" t="inlineStr">
        <is>
          <t xml:space="preserve"> </t>
        </is>
      </c>
      <c r="C27" s="4" t="inlineStr">
        <is>
          <t xml:space="preserve"> </t>
        </is>
      </c>
      <c r="D27" s="4" t="inlineStr">
        <is>
          <t xml:space="preserve"> </t>
        </is>
      </c>
      <c r="E27" s="4" t="inlineStr">
        <is>
          <t xml:space="preserve"> </t>
        </is>
      </c>
      <c r="F27" s="7" t="n">
        <v>70000</v>
      </c>
      <c r="G27" s="4" t="inlineStr">
        <is>
          <t xml:space="preserve"> </t>
        </is>
      </c>
    </row>
    <row r="28">
      <c r="A28" s="4" t="inlineStr">
        <is>
          <t>Estimated fair value of contingent consideration</t>
        </is>
      </c>
      <c r="B28" s="4" t="inlineStr">
        <is>
          <t xml:space="preserve"> </t>
        </is>
      </c>
      <c r="C28" s="4" t="inlineStr">
        <is>
          <t xml:space="preserve"> </t>
        </is>
      </c>
      <c r="D28" s="4" t="inlineStr">
        <is>
          <t xml:space="preserve"> </t>
        </is>
      </c>
      <c r="E28" s="4" t="inlineStr">
        <is>
          <t xml:space="preserve"> </t>
        </is>
      </c>
      <c r="F28" s="6" t="n">
        <v>1000</v>
      </c>
      <c r="G28" s="4" t="inlineStr">
        <is>
          <t xml:space="preserve"> </t>
        </is>
      </c>
    </row>
    <row r="29">
      <c r="A29" s="4" t="inlineStr">
        <is>
          <t>Business combinations, contingent consideration liabilities, range of potential undiscounted earn-out liabilities, high</t>
        </is>
      </c>
      <c r="B29" s="4" t="inlineStr">
        <is>
          <t xml:space="preserve"> </t>
        </is>
      </c>
      <c r="C29" s="4" t="inlineStr">
        <is>
          <t xml:space="preserve"> </t>
        </is>
      </c>
      <c r="D29" s="4" t="inlineStr">
        <is>
          <t xml:space="preserve"> </t>
        </is>
      </c>
      <c r="E29" s="7" t="n">
        <v>1000</v>
      </c>
      <c r="F29" s="4" t="inlineStr">
        <is>
          <t xml:space="preserve"> </t>
        </is>
      </c>
      <c r="G29" s="4" t="inlineStr">
        <is>
          <t xml:space="preserve"> </t>
        </is>
      </c>
    </row>
    <row r="30">
      <c r="A30" s="4" t="inlineStr">
        <is>
          <t>Business combinations, goodwill, expected tax deductible amount</t>
        </is>
      </c>
      <c r="B30" s="4" t="inlineStr">
        <is>
          <t xml:space="preserve"> </t>
        </is>
      </c>
      <c r="C30" s="4" t="inlineStr">
        <is>
          <t xml:space="preserve"> </t>
        </is>
      </c>
      <c r="D30" s="4" t="inlineStr">
        <is>
          <t xml:space="preserve"> </t>
        </is>
      </c>
      <c r="E30" s="6" t="n">
        <v>42000</v>
      </c>
      <c r="F30" s="4" t="inlineStr">
        <is>
          <t xml:space="preserve"> </t>
        </is>
      </c>
      <c r="G30" s="4" t="inlineStr">
        <is>
          <t xml:space="preserve"> </t>
        </is>
      </c>
    </row>
    <row r="31">
      <c r="A31" s="4" t="inlineStr">
        <is>
          <t>Business acquisition, number of shares issued (in shares) | shares</t>
        </is>
      </c>
      <c r="B31" s="4" t="inlineStr">
        <is>
          <t xml:space="preserve"> </t>
        </is>
      </c>
      <c r="C31" s="4" t="inlineStr">
        <is>
          <t xml:space="preserve"> </t>
        </is>
      </c>
      <c r="D31" s="6" t="n">
        <v>120000</v>
      </c>
      <c r="E31" s="4" t="inlineStr">
        <is>
          <t xml:space="preserve"> </t>
        </is>
      </c>
      <c r="F31" s="4" t="inlineStr">
        <is>
          <t xml:space="preserve"> </t>
        </is>
      </c>
      <c r="G31" s="4" t="inlineStr">
        <is>
          <t xml:space="preserve"> </t>
        </is>
      </c>
    </row>
    <row r="32">
      <c r="A32" s="4" t="inlineStr">
        <is>
          <t>2023 Acquisitions | Pipeline Infrastruc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acquisition, equity interest issued or issuable, value assigned</t>
        </is>
      </c>
      <c r="B34" s="4" t="inlineStr">
        <is>
          <t xml:space="preserve"> </t>
        </is>
      </c>
      <c r="C34" s="4" t="inlineStr">
        <is>
          <t xml:space="preserve"> </t>
        </is>
      </c>
      <c r="D34" s="7" t="n">
        <v>11600</v>
      </c>
      <c r="E34" s="4" t="inlineStr">
        <is>
          <t xml:space="preserve"> </t>
        </is>
      </c>
      <c r="F34" s="4" t="inlineStr">
        <is>
          <t xml:space="preserve"> </t>
        </is>
      </c>
      <c r="G34" s="4" t="inlineStr">
        <is>
          <t xml:space="preserve"> </t>
        </is>
      </c>
    </row>
    <row r="35">
      <c r="A35" s="4" t="inlineStr">
        <is>
          <t>2022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Combin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s, number of acquisitions | acquisition</t>
        </is>
      </c>
      <c r="B37" s="4" t="inlineStr">
        <is>
          <t xml:space="preserve"> </t>
        </is>
      </c>
      <c r="C37" s="4" t="inlineStr">
        <is>
          <t xml:space="preserve"> </t>
        </is>
      </c>
      <c r="D37" s="4" t="inlineStr">
        <is>
          <t xml:space="preserve"> </t>
        </is>
      </c>
      <c r="E37" s="4" t="inlineStr">
        <is>
          <t xml:space="preserve"> </t>
        </is>
      </c>
      <c r="F37" s="4" t="inlineStr">
        <is>
          <t xml:space="preserve"> </t>
        </is>
      </c>
      <c r="G37" s="6" t="n">
        <v>5</v>
      </c>
    </row>
    <row r="38">
      <c r="A38" s="4" t="inlineStr">
        <is>
          <t>Cash, net of cash acquired</t>
        </is>
      </c>
      <c r="B38" s="4" t="inlineStr">
        <is>
          <t xml:space="preserve"> </t>
        </is>
      </c>
      <c r="C38" s="4" t="inlineStr">
        <is>
          <t xml:space="preserve"> </t>
        </is>
      </c>
      <c r="D38" s="4" t="inlineStr">
        <is>
          <t xml:space="preserve"> </t>
        </is>
      </c>
      <c r="E38" s="4" t="inlineStr">
        <is>
          <t xml:space="preserve"> </t>
        </is>
      </c>
      <c r="F38" s="6" t="n">
        <v>613200</v>
      </c>
      <c r="G38" s="4" t="inlineStr">
        <is>
          <t xml:space="preserve"> </t>
        </is>
      </c>
    </row>
    <row r="39">
      <c r="A39" s="4" t="inlineStr">
        <is>
          <t>Estimated fair value of contingent consideration</t>
        </is>
      </c>
      <c r="B39" s="4" t="inlineStr">
        <is>
          <t xml:space="preserve"> </t>
        </is>
      </c>
      <c r="C39" s="4" t="inlineStr">
        <is>
          <t xml:space="preserve"> </t>
        </is>
      </c>
      <c r="D39" s="4" t="inlineStr">
        <is>
          <t xml:space="preserve"> </t>
        </is>
      </c>
      <c r="E39" s="6" t="n">
        <v>3000</v>
      </c>
      <c r="F39" s="6" t="n">
        <v>2800</v>
      </c>
      <c r="G39" s="4" t="inlineStr">
        <is>
          <t xml:space="preserve"> </t>
        </is>
      </c>
    </row>
    <row r="40">
      <c r="A40" s="4" t="inlineStr">
        <is>
          <t>Business combinations, contingent consideration liabilities, range of potential undiscounted earn-out liabilities, high</t>
        </is>
      </c>
      <c r="B40" s="4" t="inlineStr">
        <is>
          <t xml:space="preserve"> </t>
        </is>
      </c>
      <c r="C40" s="4" t="inlineStr">
        <is>
          <t xml:space="preserve"> </t>
        </is>
      </c>
      <c r="D40" s="4" t="inlineStr">
        <is>
          <t xml:space="preserve"> </t>
        </is>
      </c>
      <c r="E40" s="6" t="n">
        <v>1000</v>
      </c>
      <c r="F40" s="4" t="inlineStr">
        <is>
          <t xml:space="preserve"> </t>
        </is>
      </c>
      <c r="G40" s="4" t="inlineStr">
        <is>
          <t xml:space="preserve"> </t>
        </is>
      </c>
    </row>
    <row r="41">
      <c r="A41" s="4" t="inlineStr">
        <is>
          <t>Business combinations, goodwill, expected tax deductible amount</t>
        </is>
      </c>
      <c r="B41" s="4" t="inlineStr">
        <is>
          <t xml:space="preserve"> </t>
        </is>
      </c>
      <c r="C41" s="4" t="inlineStr">
        <is>
          <t xml:space="preserve"> </t>
        </is>
      </c>
      <c r="D41" s="4" t="inlineStr">
        <is>
          <t xml:space="preserve"> </t>
        </is>
      </c>
      <c r="E41" s="7" t="n">
        <v>48000</v>
      </c>
      <c r="F41" s="4" t="inlineStr">
        <is>
          <t xml:space="preserve"> </t>
        </is>
      </c>
      <c r="G41" s="4" t="inlineStr">
        <is>
          <t xml:space="preserve"> </t>
        </is>
      </c>
    </row>
    <row r="42">
      <c r="A42" s="4" t="inlineStr">
        <is>
          <t>Amortizing intangible assets</t>
        </is>
      </c>
      <c r="B42" s="4" t="inlineStr">
        <is>
          <t xml:space="preserve"> </t>
        </is>
      </c>
      <c r="C42" s="4" t="inlineStr">
        <is>
          <t xml:space="preserve"> </t>
        </is>
      </c>
      <c r="D42" s="4" t="inlineStr">
        <is>
          <t xml:space="preserve"> </t>
        </is>
      </c>
      <c r="E42" s="4" t="inlineStr">
        <is>
          <t xml:space="preserve"> </t>
        </is>
      </c>
      <c r="F42" s="6" t="n">
        <v>368100</v>
      </c>
      <c r="G42" s="4" t="inlineStr">
        <is>
          <t xml:space="preserve"> </t>
        </is>
      </c>
    </row>
    <row r="43">
      <c r="A43" s="4" t="inlineStr">
        <is>
          <t>Total consideration</t>
        </is>
      </c>
      <c r="B43" s="4" t="inlineStr">
        <is>
          <t xml:space="preserve"> </t>
        </is>
      </c>
      <c r="C43" s="4" t="inlineStr">
        <is>
          <t xml:space="preserve"> </t>
        </is>
      </c>
      <c r="D43" s="4" t="inlineStr">
        <is>
          <t xml:space="preserve"> </t>
        </is>
      </c>
      <c r="E43" s="4" t="inlineStr">
        <is>
          <t xml:space="preserve"> </t>
        </is>
      </c>
      <c r="F43" s="6" t="n">
        <v>800000</v>
      </c>
      <c r="G43" s="4" t="inlineStr">
        <is>
          <t xml:space="preserve"> </t>
        </is>
      </c>
    </row>
    <row r="44">
      <c r="A44" s="4" t="inlineStr">
        <is>
          <t>2022 Acquisitions | 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Combin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s, contingent consideration, earn-out period (in years) | yr</t>
        </is>
      </c>
      <c r="B46" s="4" t="inlineStr">
        <is>
          <t xml:space="preserve"> </t>
        </is>
      </c>
      <c r="C46" s="4" t="inlineStr">
        <is>
          <t xml:space="preserve"> </t>
        </is>
      </c>
      <c r="D46" s="4" t="inlineStr">
        <is>
          <t xml:space="preserve"> </t>
        </is>
      </c>
      <c r="E46" s="6" t="n">
        <v>5</v>
      </c>
      <c r="F46" s="4" t="inlineStr">
        <is>
          <t xml:space="preserve"> </t>
        </is>
      </c>
      <c r="G46" s="4" t="inlineStr">
        <is>
          <t xml:space="preserve"> </t>
        </is>
      </c>
    </row>
    <row r="47">
      <c r="A47" s="4" t="inlineStr">
        <is>
          <t>IE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Combin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net of cash acquired</t>
        </is>
      </c>
      <c r="B49" s="4" t="inlineStr">
        <is>
          <t xml:space="preserve"> </t>
        </is>
      </c>
      <c r="C49" s="4" t="inlineStr">
        <is>
          <t xml:space="preserve"> </t>
        </is>
      </c>
      <c r="D49" s="4" t="inlineStr">
        <is>
          <t xml:space="preserve"> </t>
        </is>
      </c>
      <c r="E49" s="4" t="inlineStr">
        <is>
          <t xml:space="preserve"> </t>
        </is>
      </c>
      <c r="F49" s="6" t="n">
        <v>564500</v>
      </c>
      <c r="G49" s="4" t="inlineStr">
        <is>
          <t xml:space="preserve"> </t>
        </is>
      </c>
    </row>
    <row r="50">
      <c r="A50" s="4" t="inlineStr">
        <is>
          <t>Estimated fair value of contingent consideration</t>
        </is>
      </c>
      <c r="B50" s="4" t="inlineStr">
        <is>
          <t xml:space="preserve"> </t>
        </is>
      </c>
      <c r="C50" s="4" t="inlineStr">
        <is>
          <t xml:space="preserve"> </t>
        </is>
      </c>
      <c r="D50" s="4" t="inlineStr">
        <is>
          <t xml:space="preserve"> </t>
        </is>
      </c>
      <c r="E50" s="4" t="inlineStr">
        <is>
          <t xml:space="preserve"> </t>
        </is>
      </c>
      <c r="F50" s="6" t="n">
        <v>0</v>
      </c>
      <c r="G50" s="4" t="inlineStr">
        <is>
          <t xml:space="preserve"> </t>
        </is>
      </c>
    </row>
    <row r="51">
      <c r="A51" s="4" t="inlineStr">
        <is>
          <t>Amortizing intangible assets</t>
        </is>
      </c>
      <c r="B51" s="4" t="inlineStr">
        <is>
          <t xml:space="preserve"> </t>
        </is>
      </c>
      <c r="C51" s="4" t="inlineStr">
        <is>
          <t xml:space="preserve"> </t>
        </is>
      </c>
      <c r="D51" s="4" t="inlineStr">
        <is>
          <t xml:space="preserve"> </t>
        </is>
      </c>
      <c r="E51" s="4" t="inlineStr">
        <is>
          <t xml:space="preserve"> </t>
        </is>
      </c>
      <c r="F51" s="6" t="n">
        <v>362200</v>
      </c>
      <c r="G51" s="4" t="inlineStr">
        <is>
          <t xml:space="preserve"> </t>
        </is>
      </c>
    </row>
    <row r="52">
      <c r="A52" s="4" t="inlineStr">
        <is>
          <t>Business combinations, acquired finite-lived intangible assets, weighted average lives (in years)</t>
        </is>
      </c>
      <c r="B52" s="4" t="inlineStr">
        <is>
          <t xml:space="preserve"> </t>
        </is>
      </c>
      <c r="C52" s="4" t="inlineStr">
        <is>
          <t xml:space="preserve"> </t>
        </is>
      </c>
      <c r="D52" s="4" t="inlineStr">
        <is>
          <t xml:space="preserve"> </t>
        </is>
      </c>
      <c r="E52" s="4" t="inlineStr">
        <is>
          <t>13 years</t>
        </is>
      </c>
      <c r="F52" s="4" t="inlineStr">
        <is>
          <t xml:space="preserve"> </t>
        </is>
      </c>
      <c r="G52" s="4" t="inlineStr">
        <is>
          <t xml:space="preserve"> </t>
        </is>
      </c>
    </row>
    <row r="53">
      <c r="A53" s="4" t="inlineStr">
        <is>
          <t>Number of shares issuable upon exercise of warrants (in shares) | shares</t>
        </is>
      </c>
      <c r="B53" s="4" t="inlineStr">
        <is>
          <t xml:space="preserve"> </t>
        </is>
      </c>
      <c r="C53" s="4" t="inlineStr">
        <is>
          <t xml:space="preserve"> </t>
        </is>
      </c>
      <c r="D53" s="4" t="inlineStr">
        <is>
          <t xml:space="preserve"> </t>
        </is>
      </c>
      <c r="E53" s="6" t="n">
        <v>2700000</v>
      </c>
      <c r="F53" s="4" t="inlineStr">
        <is>
          <t xml:space="preserve"> </t>
        </is>
      </c>
      <c r="G53" s="4" t="inlineStr">
        <is>
          <t xml:space="preserve"> </t>
        </is>
      </c>
    </row>
    <row r="54">
      <c r="A54" s="4" t="inlineStr">
        <is>
          <t>Business acquisition, equity interest issued or issuable, value assigned</t>
        </is>
      </c>
      <c r="B54" s="4" t="inlineStr">
        <is>
          <t xml:space="preserve"> </t>
        </is>
      </c>
      <c r="C54" s="4" t="inlineStr">
        <is>
          <t xml:space="preserve"> </t>
        </is>
      </c>
      <c r="D54" s="4" t="inlineStr">
        <is>
          <t xml:space="preserve"> </t>
        </is>
      </c>
      <c r="E54" s="7" t="n">
        <v>174000</v>
      </c>
      <c r="F54" s="4" t="inlineStr">
        <is>
          <t xml:space="preserve"> </t>
        </is>
      </c>
      <c r="G54" s="4" t="inlineStr">
        <is>
          <t xml:space="preserve"> </t>
        </is>
      </c>
    </row>
    <row r="55">
      <c r="A55" s="4" t="inlineStr">
        <is>
          <t>Cash acquired</t>
        </is>
      </c>
      <c r="B55" s="4" t="inlineStr">
        <is>
          <t xml:space="preserve"> </t>
        </is>
      </c>
      <c r="C55" s="4" t="inlineStr">
        <is>
          <t xml:space="preserve"> </t>
        </is>
      </c>
      <c r="D55" s="4" t="inlineStr">
        <is>
          <t xml:space="preserve"> </t>
        </is>
      </c>
      <c r="E55" s="6" t="n">
        <v>44000</v>
      </c>
      <c r="F55" s="4" t="inlineStr">
        <is>
          <t xml:space="preserve"> </t>
        </is>
      </c>
      <c r="G55" s="4" t="inlineStr">
        <is>
          <t xml:space="preserve"> </t>
        </is>
      </c>
    </row>
    <row r="56">
      <c r="A56" s="4" t="inlineStr">
        <is>
          <t>Net cash payments to warrant holders</t>
        </is>
      </c>
      <c r="B56" s="4" t="inlineStr">
        <is>
          <t xml:space="preserve"> </t>
        </is>
      </c>
      <c r="C56" s="4" t="inlineStr">
        <is>
          <t xml:space="preserve"> </t>
        </is>
      </c>
      <c r="D56" s="4" t="inlineStr">
        <is>
          <t xml:space="preserve"> </t>
        </is>
      </c>
      <c r="E56" s="4" t="inlineStr">
        <is>
          <t xml:space="preserve"> </t>
        </is>
      </c>
      <c r="F56" s="4" t="inlineStr">
        <is>
          <t xml:space="preserve"> </t>
        </is>
      </c>
      <c r="G56" s="7" t="n">
        <v>1700</v>
      </c>
    </row>
    <row r="57">
      <c r="A57" s="4" t="inlineStr">
        <is>
          <t>Total consideration</t>
        </is>
      </c>
      <c r="B57" s="4" t="inlineStr">
        <is>
          <t xml:space="preserve"> </t>
        </is>
      </c>
      <c r="C57" s="4" t="inlineStr">
        <is>
          <t xml:space="preserve"> </t>
        </is>
      </c>
      <c r="D57" s="4" t="inlineStr">
        <is>
          <t xml:space="preserve"> </t>
        </is>
      </c>
      <c r="E57" s="4" t="inlineStr">
        <is>
          <t xml:space="preserve"> </t>
        </is>
      </c>
      <c r="F57" s="6" t="n">
        <v>748500</v>
      </c>
      <c r="G57" s="4" t="inlineStr">
        <is>
          <t xml:space="preserve"> </t>
        </is>
      </c>
    </row>
    <row r="58">
      <c r="A58" s="4" t="inlineStr">
        <is>
          <t>Business acquisition, number of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2758000</v>
      </c>
    </row>
    <row r="59">
      <c r="A59" s="4" t="inlineStr">
        <is>
          <t>IEA | Infrastructure Energy Alternatives, In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Combin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rease (decrease) in contingent consideration</t>
        </is>
      </c>
      <c r="B61" s="4" t="inlineStr">
        <is>
          <t xml:space="preserve"> </t>
        </is>
      </c>
      <c r="C61" s="4" t="inlineStr">
        <is>
          <t xml:space="preserve"> </t>
        </is>
      </c>
      <c r="D61" s="4" t="inlineStr">
        <is>
          <t xml:space="preserve"> </t>
        </is>
      </c>
      <c r="E61" s="4" t="inlineStr">
        <is>
          <t xml:space="preserve"> </t>
        </is>
      </c>
      <c r="F61" s="6" t="n">
        <v>2600</v>
      </c>
      <c r="G61" s="7" t="n">
        <v>-2700</v>
      </c>
    </row>
    <row r="62">
      <c r="A62" s="4" t="inlineStr">
        <is>
          <t>IEA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Combin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shares for acquisition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107187</v>
      </c>
    </row>
    <row r="65">
      <c r="A65" s="4" t="inlineStr">
        <is>
          <t>Fair value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7" t="n">
        <v>8100</v>
      </c>
    </row>
    <row r="66">
      <c r="A66" s="4" t="inlineStr">
        <is>
          <t>IEA | 6.625% Senior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Combin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 obligations acquired</t>
        </is>
      </c>
      <c r="B68" s="4" t="inlineStr">
        <is>
          <t xml:space="preserve"> </t>
        </is>
      </c>
      <c r="C68" s="4" t="inlineStr">
        <is>
          <t xml:space="preserve"> </t>
        </is>
      </c>
      <c r="D68" s="4" t="inlineStr">
        <is>
          <t xml:space="preserve"> </t>
        </is>
      </c>
      <c r="E68" s="6" t="n">
        <v>300000</v>
      </c>
      <c r="F68" s="4" t="inlineStr">
        <is>
          <t xml:space="preserve"> </t>
        </is>
      </c>
      <c r="G68" s="4" t="inlineStr">
        <is>
          <t xml:space="preserve"> </t>
        </is>
      </c>
    </row>
    <row r="69">
      <c r="A69" s="4" t="inlineStr">
        <is>
          <t>IEA | Customer Relationships And Trade Na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Combin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ing intangible assets</t>
        </is>
      </c>
      <c r="B71" s="4" t="inlineStr">
        <is>
          <t xml:space="preserve"> </t>
        </is>
      </c>
      <c r="C71" s="4" t="inlineStr">
        <is>
          <t xml:space="preserve"> </t>
        </is>
      </c>
      <c r="D71" s="4" t="inlineStr">
        <is>
          <t xml:space="preserve"> </t>
        </is>
      </c>
      <c r="E71" s="7" t="n">
        <v>321000</v>
      </c>
      <c r="F71" s="4" t="inlineStr">
        <is>
          <t xml:space="preserve"> </t>
        </is>
      </c>
      <c r="G71" s="4" t="inlineStr">
        <is>
          <t xml:space="preserve"> </t>
        </is>
      </c>
    </row>
    <row r="72">
      <c r="A72" s="4" t="inlineStr">
        <is>
          <t>IEA | Trade Na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Combin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usiness combinations, acquired finite-lived intangible assets, weighted average lives (in years)</t>
        </is>
      </c>
      <c r="B74" s="4" t="inlineStr">
        <is>
          <t xml:space="preserve"> </t>
        </is>
      </c>
      <c r="C74" s="4" t="inlineStr">
        <is>
          <t xml:space="preserve"> </t>
        </is>
      </c>
      <c r="D74" s="4" t="inlineStr">
        <is>
          <t xml:space="preserve"> </t>
        </is>
      </c>
      <c r="E74" s="4" t="inlineStr">
        <is>
          <t>14 years</t>
        </is>
      </c>
      <c r="F74" s="4" t="inlineStr">
        <is>
          <t xml:space="preserve"> </t>
        </is>
      </c>
      <c r="G74" s="4" t="inlineStr">
        <is>
          <t xml:space="preserve"> </t>
        </is>
      </c>
    </row>
    <row r="75">
      <c r="A75" s="4" t="inlineStr">
        <is>
          <t>IEA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Combin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usiness combinations, acquired finite-lived intangible assets, weighted average lives (in years)</t>
        </is>
      </c>
      <c r="B77" s="4" t="inlineStr">
        <is>
          <t xml:space="preserve"> </t>
        </is>
      </c>
      <c r="C77" s="4" t="inlineStr">
        <is>
          <t xml:space="preserve"> </t>
        </is>
      </c>
      <c r="D77" s="4" t="inlineStr">
        <is>
          <t xml:space="preserve"> </t>
        </is>
      </c>
      <c r="E77" s="4" t="inlineStr">
        <is>
          <t>14 years</t>
        </is>
      </c>
      <c r="F77" s="4" t="inlineStr">
        <is>
          <t xml:space="preserve"> </t>
        </is>
      </c>
      <c r="G77" s="4" t="inlineStr">
        <is>
          <t xml:space="preserve"> </t>
        </is>
      </c>
    </row>
    <row r="78">
      <c r="A78" s="4" t="inlineStr">
        <is>
          <t>IEA | Backlo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Combin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ing intangible assets</t>
        </is>
      </c>
      <c r="B80" s="4" t="inlineStr">
        <is>
          <t xml:space="preserve"> </t>
        </is>
      </c>
      <c r="C80" s="4" t="inlineStr">
        <is>
          <t xml:space="preserve"> </t>
        </is>
      </c>
      <c r="D80" s="4" t="inlineStr">
        <is>
          <t xml:space="preserve"> </t>
        </is>
      </c>
      <c r="E80" s="7" t="n">
        <v>42000</v>
      </c>
      <c r="F80" s="4" t="inlineStr">
        <is>
          <t xml:space="preserve"> </t>
        </is>
      </c>
      <c r="G80" s="4" t="inlineStr">
        <is>
          <t xml:space="preserve"> </t>
        </is>
      </c>
    </row>
    <row r="81">
      <c r="A81" s="4" t="inlineStr">
        <is>
          <t>Business combinations, acquired finite-lived intangible assets, weighted average lives (in years)</t>
        </is>
      </c>
      <c r="B81" s="4" t="inlineStr">
        <is>
          <t xml:space="preserve"> </t>
        </is>
      </c>
      <c r="C81" s="4" t="inlineStr">
        <is>
          <t xml:space="preserve"> </t>
        </is>
      </c>
      <c r="D81" s="4" t="inlineStr">
        <is>
          <t xml:space="preserve"> </t>
        </is>
      </c>
      <c r="E81" s="4" t="inlineStr">
        <is>
          <t>1 year</t>
        </is>
      </c>
      <c r="F81" s="4" t="inlineStr">
        <is>
          <t xml:space="preserve"> </t>
        </is>
      </c>
      <c r="G81" s="4" t="inlineStr">
        <is>
          <t xml:space="preserve"> </t>
        </is>
      </c>
    </row>
    <row r="82">
      <c r="A82" s="4" t="inlineStr">
        <is>
          <t>All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Combin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sh, net of cash acquired</t>
        </is>
      </c>
      <c r="B84" s="4" t="inlineStr">
        <is>
          <t xml:space="preserve"> </t>
        </is>
      </c>
      <c r="C84" s="4" t="inlineStr">
        <is>
          <t xml:space="preserve"> </t>
        </is>
      </c>
      <c r="D84" s="4" t="inlineStr">
        <is>
          <t xml:space="preserve"> </t>
        </is>
      </c>
      <c r="E84" s="4" t="inlineStr">
        <is>
          <t xml:space="preserve"> </t>
        </is>
      </c>
      <c r="F84" s="6" t="n">
        <v>48700</v>
      </c>
      <c r="G84" s="4" t="inlineStr">
        <is>
          <t xml:space="preserve"> </t>
        </is>
      </c>
    </row>
    <row r="85">
      <c r="A85" s="4" t="inlineStr">
        <is>
          <t>Estimated fair value of contingent consideration</t>
        </is>
      </c>
      <c r="B85" s="4" t="inlineStr">
        <is>
          <t xml:space="preserve"> </t>
        </is>
      </c>
      <c r="C85" s="4" t="inlineStr">
        <is>
          <t xml:space="preserve"> </t>
        </is>
      </c>
      <c r="D85" s="4" t="inlineStr">
        <is>
          <t xml:space="preserve"> </t>
        </is>
      </c>
      <c r="E85" s="4" t="inlineStr">
        <is>
          <t xml:space="preserve"> </t>
        </is>
      </c>
      <c r="F85" s="6" t="n">
        <v>2800</v>
      </c>
      <c r="G85" s="4" t="inlineStr">
        <is>
          <t xml:space="preserve"> </t>
        </is>
      </c>
    </row>
    <row r="86">
      <c r="A86" s="4" t="inlineStr">
        <is>
          <t>Amortizing intangible assets</t>
        </is>
      </c>
      <c r="B86" s="4" t="inlineStr">
        <is>
          <t xml:space="preserve"> </t>
        </is>
      </c>
      <c r="C86" s="4" t="inlineStr">
        <is>
          <t xml:space="preserve"> </t>
        </is>
      </c>
      <c r="D86" s="4" t="inlineStr">
        <is>
          <t xml:space="preserve"> </t>
        </is>
      </c>
      <c r="E86" s="4" t="inlineStr">
        <is>
          <t xml:space="preserve"> </t>
        </is>
      </c>
      <c r="F86" s="6" t="n">
        <v>5900</v>
      </c>
      <c r="G86" s="4" t="inlineStr">
        <is>
          <t xml:space="preserve"> </t>
        </is>
      </c>
    </row>
    <row r="87">
      <c r="A87" s="4" t="inlineStr">
        <is>
          <t>Business combinations, acquired finite-lived intangible assets, weighted average lives (in years)</t>
        </is>
      </c>
      <c r="B87" s="4" t="inlineStr">
        <is>
          <t xml:space="preserve"> </t>
        </is>
      </c>
      <c r="C87" s="4" t="inlineStr">
        <is>
          <t xml:space="preserve"> </t>
        </is>
      </c>
      <c r="D87" s="4" t="inlineStr">
        <is>
          <t xml:space="preserve"> </t>
        </is>
      </c>
      <c r="E87" s="4" t="inlineStr">
        <is>
          <t>9 years</t>
        </is>
      </c>
      <c r="F87" s="4" t="inlineStr">
        <is>
          <t xml:space="preserve"> </t>
        </is>
      </c>
      <c r="G87" s="4" t="inlineStr">
        <is>
          <t xml:space="preserve"> </t>
        </is>
      </c>
    </row>
    <row r="88">
      <c r="A88" s="4" t="inlineStr">
        <is>
          <t>Total consideration</t>
        </is>
      </c>
      <c r="B88" s="4" t="inlineStr">
        <is>
          <t xml:space="preserve"> </t>
        </is>
      </c>
      <c r="C88" s="4" t="inlineStr">
        <is>
          <t xml:space="preserve"> </t>
        </is>
      </c>
      <c r="D88" s="4" t="inlineStr">
        <is>
          <t xml:space="preserve"> </t>
        </is>
      </c>
      <c r="E88" s="4" t="inlineStr">
        <is>
          <t xml:space="preserve"> </t>
        </is>
      </c>
      <c r="F88" s="7" t="n">
        <v>51500</v>
      </c>
      <c r="G88" s="4" t="inlineStr">
        <is>
          <t xml:space="preserve"> </t>
        </is>
      </c>
    </row>
    <row r="89">
      <c r="A89" s="4" t="inlineStr">
        <is>
          <t>Henkels &amp; McCoy Group,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Combin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usiness acquisition, number of shares issued (in shares) | shares</t>
        </is>
      </c>
      <c r="B91" s="6" t="n">
        <v>93000</v>
      </c>
      <c r="C91" s="6" t="n">
        <v>133000</v>
      </c>
      <c r="D91" s="4" t="inlineStr">
        <is>
          <t xml:space="preserve"> </t>
        </is>
      </c>
      <c r="E91" s="4" t="inlineStr">
        <is>
          <t xml:space="preserve"> </t>
        </is>
      </c>
      <c r="F91" s="4" t="inlineStr">
        <is>
          <t xml:space="preserve"> </t>
        </is>
      </c>
      <c r="G91" s="4" t="inlineStr">
        <is>
          <t xml:space="preserve"> </t>
        </is>
      </c>
    </row>
    <row r="92">
      <c r="A92" s="4" t="inlineStr">
        <is>
          <t>Henkels &amp; McCoy Group, Inc. | Contingent Consideration, Value Of Additional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Combin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consideration</t>
        </is>
      </c>
      <c r="B94" s="7" t="n">
        <v>26000</v>
      </c>
      <c r="C94" s="7" t="n">
        <v>29000</v>
      </c>
      <c r="D94" s="4" t="inlineStr">
        <is>
          <t xml:space="preserve"> </t>
        </is>
      </c>
      <c r="E94" s="4" t="inlineStr">
        <is>
          <t xml:space="preserve"> </t>
        </is>
      </c>
      <c r="F94" s="4" t="inlineStr">
        <is>
          <t xml:space="preserve"> </t>
        </is>
      </c>
      <c r="G94" s="4" t="inlineStr">
        <is>
          <t xml:space="preserve"> </t>
        </is>
      </c>
    </row>
    <row r="95">
      <c r="A95" s="4" t="inlineStr">
        <is>
          <t>Payments to acquire businesses, gross</t>
        </is>
      </c>
      <c r="B95" s="7" t="n">
        <v>12000</v>
      </c>
      <c r="C95" s="7" t="n">
        <v>18000</v>
      </c>
      <c r="D95" s="4" t="inlineStr">
        <is>
          <t xml:space="preserve"> </t>
        </is>
      </c>
      <c r="E95" s="4" t="inlineStr">
        <is>
          <t xml:space="preserve"> </t>
        </is>
      </c>
      <c r="F95" s="4" t="inlineStr">
        <is>
          <t xml:space="preserve"> </t>
        </is>
      </c>
      <c r="G95" s="4" t="inlineStr">
        <is>
          <t xml:space="preserve"> </t>
        </is>
      </c>
    </row>
    <row r="96">
      <c r="A96" s="4" t="inlineStr">
        <is>
          <t>Business acquisition, number of shares issued (in shares) | shares</t>
        </is>
      </c>
      <c r="B96" s="4" t="inlineStr">
        <is>
          <t xml:space="preserve"> </t>
        </is>
      </c>
      <c r="C96" s="4" t="inlineStr">
        <is>
          <t xml:space="preserve"> </t>
        </is>
      </c>
      <c r="D96" s="4" t="inlineStr">
        <is>
          <t xml:space="preserve"> </t>
        </is>
      </c>
      <c r="E96" s="6" t="n">
        <v>50000</v>
      </c>
      <c r="F96" s="6" t="n">
        <v>160000</v>
      </c>
      <c r="G96" s="4" t="inlineStr">
        <is>
          <t xml:space="preserve"> </t>
        </is>
      </c>
    </row>
    <row r="97">
      <c r="A97" s="4" t="inlineStr">
        <is>
          <t>Business combination, contingent consideration, current</t>
        </is>
      </c>
      <c r="B97" s="4" t="inlineStr">
        <is>
          <t xml:space="preserve"> </t>
        </is>
      </c>
      <c r="C97" s="4" t="inlineStr">
        <is>
          <t xml:space="preserve"> </t>
        </is>
      </c>
      <c r="D97" s="4" t="inlineStr">
        <is>
          <t xml:space="preserve"> </t>
        </is>
      </c>
      <c r="E97" s="7" t="n">
        <v>14000</v>
      </c>
      <c r="F97" s="7" t="n">
        <v>34000</v>
      </c>
      <c r="G97" s="4" t="inlineStr">
        <is>
          <t xml:space="preserve"> </t>
        </is>
      </c>
    </row>
    <row r="98">
      <c r="A98" s="4" t="inlineStr">
        <is>
          <t>Contingent consideration, unrealized gain (loss)</t>
        </is>
      </c>
      <c r="B98" s="4" t="inlineStr">
        <is>
          <t xml:space="preserve"> </t>
        </is>
      </c>
      <c r="C98" s="4" t="inlineStr">
        <is>
          <t xml:space="preserve"> </t>
        </is>
      </c>
      <c r="D98" s="4" t="inlineStr">
        <is>
          <t xml:space="preserve"> </t>
        </is>
      </c>
      <c r="E98" s="7" t="n">
        <v>-5500</v>
      </c>
      <c r="F98" s="7" t="n">
        <v>1300</v>
      </c>
      <c r="G98" s="4" t="inlineStr">
        <is>
          <t xml:space="preserve"> </t>
        </is>
      </c>
    </row>
    <row r="99">
      <c r="A99" s="4" t="inlineStr">
        <is>
          <t>Henkels &amp; McCoy Group, Inc. | Power Delivery | Contingent Consideration, Value Of Additional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Business Combin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ntingent consideration, unrealized gain (loss)</t>
        </is>
      </c>
      <c r="B101" s="4" t="inlineStr">
        <is>
          <t xml:space="preserve"> </t>
        </is>
      </c>
      <c r="C101" s="4" t="inlineStr">
        <is>
          <t xml:space="preserve"> </t>
        </is>
      </c>
      <c r="D101" s="4" t="inlineStr">
        <is>
          <t xml:space="preserve"> </t>
        </is>
      </c>
      <c r="E101" s="4" t="inlineStr">
        <is>
          <t xml:space="preserve"> </t>
        </is>
      </c>
      <c r="F101" s="4" t="inlineStr">
        <is>
          <t xml:space="preserve"> </t>
        </is>
      </c>
      <c r="G101" s="7" t="n">
        <v>2200</v>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Net - Schedule of Recognized Identified Assets Acquired and Liabilities Assumed (Details) - USD ($) $ in Thousands</t>
        </is>
      </c>
      <c r="B1" s="2" t="inlineStr">
        <is>
          <t>12 Months Ended</t>
        </is>
      </c>
    </row>
    <row r="2">
      <c r="B2" s="2" t="inlineStr">
        <is>
          <t>Dec. 31, 2024</t>
        </is>
      </c>
      <c r="C2" s="2" t="inlineStr">
        <is>
          <t>Dec. 31, 2023</t>
        </is>
      </c>
      <c r="D2" s="2" t="inlineStr">
        <is>
          <t>Dec. 31, 2022</t>
        </is>
      </c>
    </row>
    <row r="3">
      <c r="A3" s="3" t="inlineStr">
        <is>
          <t>Acquisition consideration:</t>
        </is>
      </c>
      <c r="B3" s="4" t="inlineStr">
        <is>
          <t xml:space="preserve"> </t>
        </is>
      </c>
      <c r="C3" s="4" t="inlineStr">
        <is>
          <t xml:space="preserve"> </t>
        </is>
      </c>
      <c r="D3" s="4" t="inlineStr">
        <is>
          <t xml:space="preserve"> </t>
        </is>
      </c>
    </row>
    <row r="4">
      <c r="A4" s="4" t="inlineStr">
        <is>
          <t>Cash, net of cash acquired</t>
        </is>
      </c>
      <c r="B4" s="7" t="n">
        <v>79933</v>
      </c>
      <c r="C4" s="7" t="n">
        <v>69388</v>
      </c>
      <c r="D4" s="7" t="n">
        <v>635763</v>
      </c>
    </row>
    <row r="5">
      <c r="A5" s="3" t="inlineStr">
        <is>
          <t>Identifiable assets acquired and liabilities assumed:</t>
        </is>
      </c>
      <c r="B5" s="4" t="inlineStr">
        <is>
          <t xml:space="preserve"> </t>
        </is>
      </c>
      <c r="C5" s="4" t="inlineStr">
        <is>
          <t xml:space="preserve"> </t>
        </is>
      </c>
      <c r="D5" s="4" t="inlineStr">
        <is>
          <t xml:space="preserve"> </t>
        </is>
      </c>
    </row>
    <row r="6">
      <c r="A6" s="4" t="inlineStr">
        <is>
          <t>Goodwill</t>
        </is>
      </c>
      <c r="B6" s="6" t="n">
        <v>2203077</v>
      </c>
      <c r="C6" s="6" t="n">
        <v>2126366</v>
      </c>
      <c r="D6" s="7" t="n">
        <v>2045000</v>
      </c>
    </row>
    <row r="7">
      <c r="A7" s="4" t="inlineStr">
        <is>
          <t>2022 Acquisitions</t>
        </is>
      </c>
      <c r="B7" s="4" t="inlineStr">
        <is>
          <t xml:space="preserve"> </t>
        </is>
      </c>
      <c r="C7" s="4" t="inlineStr">
        <is>
          <t xml:space="preserve"> </t>
        </is>
      </c>
      <c r="D7" s="4" t="inlineStr">
        <is>
          <t xml:space="preserve"> </t>
        </is>
      </c>
    </row>
    <row r="8">
      <c r="A8" s="3" t="inlineStr">
        <is>
          <t>Acquisition consideration:</t>
        </is>
      </c>
      <c r="B8" s="4" t="inlineStr">
        <is>
          <t xml:space="preserve"> </t>
        </is>
      </c>
      <c r="C8" s="4" t="inlineStr">
        <is>
          <t xml:space="preserve"> </t>
        </is>
      </c>
      <c r="D8" s="4" t="inlineStr">
        <is>
          <t xml:space="preserve"> </t>
        </is>
      </c>
    </row>
    <row r="9">
      <c r="A9" s="4" t="inlineStr">
        <is>
          <t>Cash, net of cash acquired</t>
        </is>
      </c>
      <c r="B9" s="4" t="inlineStr">
        <is>
          <t xml:space="preserve"> </t>
        </is>
      </c>
      <c r="C9" s="6" t="n">
        <v>613200</v>
      </c>
      <c r="D9" s="4" t="inlineStr">
        <is>
          <t xml:space="preserve"> </t>
        </is>
      </c>
    </row>
    <row r="10">
      <c r="A10" s="4" t="inlineStr">
        <is>
          <t>Shares transferred</t>
        </is>
      </c>
      <c r="B10" s="4" t="inlineStr">
        <is>
          <t xml:space="preserve"> </t>
        </is>
      </c>
      <c r="C10" s="6" t="n">
        <v>173700</v>
      </c>
      <c r="D10" s="4" t="inlineStr">
        <is>
          <t xml:space="preserve"> </t>
        </is>
      </c>
    </row>
    <row r="11">
      <c r="A11" s="4" t="inlineStr">
        <is>
          <t>Estimated fair value of warrants</t>
        </is>
      </c>
      <c r="B11" s="4" t="inlineStr">
        <is>
          <t xml:space="preserve"> </t>
        </is>
      </c>
      <c r="C11" s="6" t="n">
        <v>10300</v>
      </c>
      <c r="D11" s="4" t="inlineStr">
        <is>
          <t xml:space="preserve"> </t>
        </is>
      </c>
    </row>
    <row r="12">
      <c r="A12" s="4" t="inlineStr">
        <is>
          <t>Estimated fair value of contingent consideration</t>
        </is>
      </c>
      <c r="B12" s="7" t="n">
        <v>3000</v>
      </c>
      <c r="C12" s="6" t="n">
        <v>2800</v>
      </c>
      <c r="D12" s="4" t="inlineStr">
        <is>
          <t xml:space="preserve"> </t>
        </is>
      </c>
    </row>
    <row r="13">
      <c r="A13" s="4" t="inlineStr">
        <is>
          <t>Total consideration</t>
        </is>
      </c>
      <c r="B13" s="4" t="inlineStr">
        <is>
          <t xml:space="preserve"> </t>
        </is>
      </c>
      <c r="C13" s="6" t="n">
        <v>800000</v>
      </c>
      <c r="D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row>
    <row r="15">
      <c r="A15" s="4" t="inlineStr">
        <is>
          <t>Accounts receivable and contract assets</t>
        </is>
      </c>
      <c r="B15" s="4" t="inlineStr">
        <is>
          <t xml:space="preserve"> </t>
        </is>
      </c>
      <c r="C15" s="6" t="n">
        <v>576100</v>
      </c>
      <c r="D15" s="4" t="inlineStr">
        <is>
          <t xml:space="preserve"> </t>
        </is>
      </c>
    </row>
    <row r="16">
      <c r="A16" s="4" t="inlineStr">
        <is>
          <t>Current assets</t>
        </is>
      </c>
      <c r="B16" s="4" t="inlineStr">
        <is>
          <t xml:space="preserve"> </t>
        </is>
      </c>
      <c r="C16" s="6" t="n">
        <v>36100</v>
      </c>
      <c r="D16" s="4" t="inlineStr">
        <is>
          <t xml:space="preserve"> </t>
        </is>
      </c>
    </row>
    <row r="17">
      <c r="A17" s="4" t="inlineStr">
        <is>
          <t>Property and equipment</t>
        </is>
      </c>
      <c r="B17" s="4" t="inlineStr">
        <is>
          <t xml:space="preserve"> </t>
        </is>
      </c>
      <c r="C17" s="6" t="n">
        <v>252600</v>
      </c>
      <c r="D17" s="4" t="inlineStr">
        <is>
          <t xml:space="preserve"> </t>
        </is>
      </c>
    </row>
    <row r="18">
      <c r="A18" s="4" t="inlineStr">
        <is>
          <t>Long-term assets, primarily operating lease right-of-use assets</t>
        </is>
      </c>
      <c r="B18" s="4" t="inlineStr">
        <is>
          <t xml:space="preserve"> </t>
        </is>
      </c>
      <c r="C18" s="6" t="n">
        <v>40900</v>
      </c>
      <c r="D18" s="4" t="inlineStr">
        <is>
          <t xml:space="preserve"> </t>
        </is>
      </c>
    </row>
    <row r="19">
      <c r="A19" s="4" t="inlineStr">
        <is>
          <t>Amortizing intangible assets</t>
        </is>
      </c>
      <c r="B19" s="4" t="inlineStr">
        <is>
          <t xml:space="preserve"> </t>
        </is>
      </c>
      <c r="C19" s="6" t="n">
        <v>368100</v>
      </c>
      <c r="D19" s="4" t="inlineStr">
        <is>
          <t xml:space="preserve"> </t>
        </is>
      </c>
    </row>
    <row r="20">
      <c r="A20" s="4" t="inlineStr">
        <is>
          <t>Accounts payable</t>
        </is>
      </c>
      <c r="B20" s="4" t="inlineStr">
        <is>
          <t xml:space="preserve"> </t>
        </is>
      </c>
      <c r="C20" s="6" t="n">
        <v>-141100</v>
      </c>
      <c r="D20" s="4" t="inlineStr">
        <is>
          <t xml:space="preserve"> </t>
        </is>
      </c>
    </row>
    <row r="21">
      <c r="A21" s="4" t="inlineStr">
        <is>
          <t>Contract liabilities</t>
        </is>
      </c>
      <c r="B21" s="4" t="inlineStr">
        <is>
          <t xml:space="preserve"> </t>
        </is>
      </c>
      <c r="C21" s="6" t="n">
        <v>-152800</v>
      </c>
      <c r="D21" s="4" t="inlineStr">
        <is>
          <t xml:space="preserve"> </t>
        </is>
      </c>
    </row>
    <row r="22">
      <c r="A22" s="4" t="inlineStr">
        <is>
          <t>Current liabilities, primarily accrued expenses</t>
        </is>
      </c>
      <c r="B22" s="4" t="inlineStr">
        <is>
          <t xml:space="preserve"> </t>
        </is>
      </c>
      <c r="C22" s="6" t="n">
        <v>-327600</v>
      </c>
      <c r="D22" s="4" t="inlineStr">
        <is>
          <t xml:space="preserve"> </t>
        </is>
      </c>
    </row>
    <row r="23">
      <c r="A23" s="4" t="inlineStr">
        <is>
          <t>Long-term debt, including finance lease obligations</t>
        </is>
      </c>
      <c r="B23" s="4" t="inlineStr">
        <is>
          <t xml:space="preserve"> </t>
        </is>
      </c>
      <c r="C23" s="6" t="n">
        <v>-331000</v>
      </c>
      <c r="D23" s="4" t="inlineStr">
        <is>
          <t xml:space="preserve"> </t>
        </is>
      </c>
    </row>
    <row r="24">
      <c r="A24" s="4" t="inlineStr">
        <is>
          <t>Long-term liabilities, primarily operating lease liabilities and deferred income taxes</t>
        </is>
      </c>
      <c r="B24" s="4" t="inlineStr">
        <is>
          <t xml:space="preserve"> </t>
        </is>
      </c>
      <c r="C24" s="6" t="n">
        <v>-105500</v>
      </c>
      <c r="D24" s="4" t="inlineStr">
        <is>
          <t xml:space="preserve"> </t>
        </is>
      </c>
    </row>
    <row r="25">
      <c r="A25" s="4" t="inlineStr">
        <is>
          <t>Total identifiable net assets</t>
        </is>
      </c>
      <c r="B25" s="4" t="inlineStr">
        <is>
          <t xml:space="preserve"> </t>
        </is>
      </c>
      <c r="C25" s="6" t="n">
        <v>215800</v>
      </c>
      <c r="D25" s="4" t="inlineStr">
        <is>
          <t xml:space="preserve"> </t>
        </is>
      </c>
    </row>
    <row r="26">
      <c r="A26" s="4" t="inlineStr">
        <is>
          <t>Goodwill</t>
        </is>
      </c>
      <c r="B26" s="4" t="inlineStr">
        <is>
          <t xml:space="preserve"> </t>
        </is>
      </c>
      <c r="C26" s="6" t="n">
        <v>584200</v>
      </c>
      <c r="D26" s="4" t="inlineStr">
        <is>
          <t xml:space="preserve"> </t>
        </is>
      </c>
    </row>
    <row r="27">
      <c r="A27" s="4" t="inlineStr">
        <is>
          <t>Total net assets acquired, including goodwill</t>
        </is>
      </c>
      <c r="B27" s="4" t="inlineStr">
        <is>
          <t xml:space="preserve"> </t>
        </is>
      </c>
      <c r="C27" s="6" t="n">
        <v>800000</v>
      </c>
      <c r="D27" s="4" t="inlineStr">
        <is>
          <t xml:space="preserve"> </t>
        </is>
      </c>
    </row>
    <row r="28">
      <c r="A28" s="4" t="inlineStr">
        <is>
          <t>IEA</t>
        </is>
      </c>
      <c r="B28" s="4" t="inlineStr">
        <is>
          <t xml:space="preserve"> </t>
        </is>
      </c>
      <c r="C28" s="4" t="inlineStr">
        <is>
          <t xml:space="preserve"> </t>
        </is>
      </c>
      <c r="D28" s="4" t="inlineStr">
        <is>
          <t xml:space="preserve"> </t>
        </is>
      </c>
    </row>
    <row r="29">
      <c r="A29" s="3" t="inlineStr">
        <is>
          <t>Acquisition consideration:</t>
        </is>
      </c>
      <c r="B29" s="4" t="inlineStr">
        <is>
          <t xml:space="preserve"> </t>
        </is>
      </c>
      <c r="C29" s="4" t="inlineStr">
        <is>
          <t xml:space="preserve"> </t>
        </is>
      </c>
      <c r="D29" s="4" t="inlineStr">
        <is>
          <t xml:space="preserve"> </t>
        </is>
      </c>
    </row>
    <row r="30">
      <c r="A30" s="4" t="inlineStr">
        <is>
          <t>Cash, net of cash acquired</t>
        </is>
      </c>
      <c r="B30" s="4" t="inlineStr">
        <is>
          <t xml:space="preserve"> </t>
        </is>
      </c>
      <c r="C30" s="6" t="n">
        <v>564500</v>
      </c>
      <c r="D30" s="4" t="inlineStr">
        <is>
          <t xml:space="preserve"> </t>
        </is>
      </c>
    </row>
    <row r="31">
      <c r="A31" s="4" t="inlineStr">
        <is>
          <t>Shares transferred</t>
        </is>
      </c>
      <c r="B31" s="4" t="inlineStr">
        <is>
          <t xml:space="preserve"> </t>
        </is>
      </c>
      <c r="C31" s="6" t="n">
        <v>173700</v>
      </c>
      <c r="D31" s="4" t="inlineStr">
        <is>
          <t xml:space="preserve"> </t>
        </is>
      </c>
    </row>
    <row r="32">
      <c r="A32" s="4" t="inlineStr">
        <is>
          <t>Estimated fair value of warrants</t>
        </is>
      </c>
      <c r="B32" s="4" t="inlineStr">
        <is>
          <t xml:space="preserve"> </t>
        </is>
      </c>
      <c r="C32" s="6" t="n">
        <v>10300</v>
      </c>
      <c r="D32" s="4" t="inlineStr">
        <is>
          <t xml:space="preserve"> </t>
        </is>
      </c>
    </row>
    <row r="33">
      <c r="A33" s="4" t="inlineStr">
        <is>
          <t>Estimated fair value of contingent consideration</t>
        </is>
      </c>
      <c r="B33" s="4" t="inlineStr">
        <is>
          <t xml:space="preserve"> </t>
        </is>
      </c>
      <c r="C33" s="6" t="n">
        <v>0</v>
      </c>
      <c r="D33" s="4" t="inlineStr">
        <is>
          <t xml:space="preserve"> </t>
        </is>
      </c>
    </row>
    <row r="34">
      <c r="A34" s="4" t="inlineStr">
        <is>
          <t>Total consideration</t>
        </is>
      </c>
      <c r="B34" s="4" t="inlineStr">
        <is>
          <t xml:space="preserve"> </t>
        </is>
      </c>
      <c r="C34" s="6" t="n">
        <v>748500</v>
      </c>
      <c r="D34" s="4" t="inlineStr">
        <is>
          <t xml:space="preserve"> </t>
        </is>
      </c>
    </row>
    <row r="35">
      <c r="A35" s="3" t="inlineStr">
        <is>
          <t>Identifiable assets acquired and liabilities assumed:</t>
        </is>
      </c>
      <c r="B35" s="4" t="inlineStr">
        <is>
          <t xml:space="preserve"> </t>
        </is>
      </c>
      <c r="C35" s="4" t="inlineStr">
        <is>
          <t xml:space="preserve"> </t>
        </is>
      </c>
      <c r="D35" s="4" t="inlineStr">
        <is>
          <t xml:space="preserve"> </t>
        </is>
      </c>
    </row>
    <row r="36">
      <c r="A36" s="4" t="inlineStr">
        <is>
          <t>Accounts receivable and contract assets</t>
        </is>
      </c>
      <c r="B36" s="4" t="inlineStr">
        <is>
          <t xml:space="preserve"> </t>
        </is>
      </c>
      <c r="C36" s="6" t="n">
        <v>570000</v>
      </c>
      <c r="D36" s="4" t="inlineStr">
        <is>
          <t xml:space="preserve"> </t>
        </is>
      </c>
    </row>
    <row r="37">
      <c r="A37" s="4" t="inlineStr">
        <is>
          <t>Current assets</t>
        </is>
      </c>
      <c r="B37" s="4" t="inlineStr">
        <is>
          <t xml:space="preserve"> </t>
        </is>
      </c>
      <c r="C37" s="6" t="n">
        <v>34500</v>
      </c>
      <c r="D37" s="4" t="inlineStr">
        <is>
          <t xml:space="preserve"> </t>
        </is>
      </c>
    </row>
    <row r="38">
      <c r="A38" s="4" t="inlineStr">
        <is>
          <t>Property and equipment</t>
        </is>
      </c>
      <c r="B38" s="4" t="inlineStr">
        <is>
          <t xml:space="preserve"> </t>
        </is>
      </c>
      <c r="C38" s="6" t="n">
        <v>222500</v>
      </c>
      <c r="D38" s="4" t="inlineStr">
        <is>
          <t xml:space="preserve"> </t>
        </is>
      </c>
    </row>
    <row r="39">
      <c r="A39" s="4" t="inlineStr">
        <is>
          <t>Long-term assets, primarily operating lease right-of-use assets</t>
        </is>
      </c>
      <c r="B39" s="4" t="inlineStr">
        <is>
          <t xml:space="preserve"> </t>
        </is>
      </c>
      <c r="C39" s="6" t="n">
        <v>40600</v>
      </c>
      <c r="D39" s="4" t="inlineStr">
        <is>
          <t xml:space="preserve"> </t>
        </is>
      </c>
    </row>
    <row r="40">
      <c r="A40" s="4" t="inlineStr">
        <is>
          <t>Amortizing intangible assets</t>
        </is>
      </c>
      <c r="B40" s="4" t="inlineStr">
        <is>
          <t xml:space="preserve"> </t>
        </is>
      </c>
      <c r="C40" s="6" t="n">
        <v>362200</v>
      </c>
      <c r="D40" s="4" t="inlineStr">
        <is>
          <t xml:space="preserve"> </t>
        </is>
      </c>
    </row>
    <row r="41">
      <c r="A41" s="4" t="inlineStr">
        <is>
          <t>Accounts payable</t>
        </is>
      </c>
      <c r="B41" s="4" t="inlineStr">
        <is>
          <t xml:space="preserve"> </t>
        </is>
      </c>
      <c r="C41" s="6" t="n">
        <v>-136500</v>
      </c>
      <c r="D41" s="4" t="inlineStr">
        <is>
          <t xml:space="preserve"> </t>
        </is>
      </c>
    </row>
    <row r="42">
      <c r="A42" s="4" t="inlineStr">
        <is>
          <t>Contract liabilities</t>
        </is>
      </c>
      <c r="B42" s="4" t="inlineStr">
        <is>
          <t xml:space="preserve"> </t>
        </is>
      </c>
      <c r="C42" s="6" t="n">
        <v>-151300</v>
      </c>
      <c r="D42" s="4" t="inlineStr">
        <is>
          <t xml:space="preserve"> </t>
        </is>
      </c>
    </row>
    <row r="43">
      <c r="A43" s="4" t="inlineStr">
        <is>
          <t>Current liabilities, primarily accrued expenses</t>
        </is>
      </c>
      <c r="B43" s="4" t="inlineStr">
        <is>
          <t xml:space="preserve"> </t>
        </is>
      </c>
      <c r="C43" s="6" t="n">
        <v>-326200</v>
      </c>
      <c r="D43" s="4" t="inlineStr">
        <is>
          <t xml:space="preserve"> </t>
        </is>
      </c>
    </row>
    <row r="44">
      <c r="A44" s="4" t="inlineStr">
        <is>
          <t>Long-term debt, including finance lease obligations</t>
        </is>
      </c>
      <c r="B44" s="4" t="inlineStr">
        <is>
          <t xml:space="preserve"> </t>
        </is>
      </c>
      <c r="C44" s="6" t="n">
        <v>-330800</v>
      </c>
      <c r="D44" s="4" t="inlineStr">
        <is>
          <t xml:space="preserve"> </t>
        </is>
      </c>
    </row>
    <row r="45">
      <c r="A45" s="4" t="inlineStr">
        <is>
          <t>Long-term liabilities, primarily operating lease liabilities and deferred income taxes</t>
        </is>
      </c>
      <c r="B45" s="4" t="inlineStr">
        <is>
          <t xml:space="preserve"> </t>
        </is>
      </c>
      <c r="C45" s="6" t="n">
        <v>-105300</v>
      </c>
      <c r="D45" s="4" t="inlineStr">
        <is>
          <t xml:space="preserve"> </t>
        </is>
      </c>
    </row>
    <row r="46">
      <c r="A46" s="4" t="inlineStr">
        <is>
          <t>Total identifiable net assets</t>
        </is>
      </c>
      <c r="B46" s="4" t="inlineStr">
        <is>
          <t xml:space="preserve"> </t>
        </is>
      </c>
      <c r="C46" s="6" t="n">
        <v>179700</v>
      </c>
      <c r="D46" s="4" t="inlineStr">
        <is>
          <t xml:space="preserve"> </t>
        </is>
      </c>
    </row>
    <row r="47">
      <c r="A47" s="4" t="inlineStr">
        <is>
          <t>Goodwill</t>
        </is>
      </c>
      <c r="B47" s="4" t="inlineStr">
        <is>
          <t xml:space="preserve"> </t>
        </is>
      </c>
      <c r="C47" s="6" t="n">
        <v>568800</v>
      </c>
      <c r="D47" s="4" t="inlineStr">
        <is>
          <t xml:space="preserve"> </t>
        </is>
      </c>
    </row>
    <row r="48">
      <c r="A48" s="4" t="inlineStr">
        <is>
          <t>Total net assets acquired, including goodwill</t>
        </is>
      </c>
      <c r="B48" s="4" t="inlineStr">
        <is>
          <t xml:space="preserve"> </t>
        </is>
      </c>
      <c r="C48" s="6" t="n">
        <v>748500</v>
      </c>
      <c r="D48" s="4" t="inlineStr">
        <is>
          <t xml:space="preserve"> </t>
        </is>
      </c>
    </row>
    <row r="49">
      <c r="A49" s="4" t="inlineStr">
        <is>
          <t>All other</t>
        </is>
      </c>
      <c r="B49" s="4" t="inlineStr">
        <is>
          <t xml:space="preserve"> </t>
        </is>
      </c>
      <c r="C49" s="4" t="inlineStr">
        <is>
          <t xml:space="preserve"> </t>
        </is>
      </c>
      <c r="D49" s="4" t="inlineStr">
        <is>
          <t xml:space="preserve"> </t>
        </is>
      </c>
    </row>
    <row r="50">
      <c r="A50" s="3" t="inlineStr">
        <is>
          <t>Acquisition consideration:</t>
        </is>
      </c>
      <c r="B50" s="4" t="inlineStr">
        <is>
          <t xml:space="preserve"> </t>
        </is>
      </c>
      <c r="C50" s="4" t="inlineStr">
        <is>
          <t xml:space="preserve"> </t>
        </is>
      </c>
      <c r="D50" s="4" t="inlineStr">
        <is>
          <t xml:space="preserve"> </t>
        </is>
      </c>
    </row>
    <row r="51">
      <c r="A51" s="4" t="inlineStr">
        <is>
          <t>Cash, net of cash acquired</t>
        </is>
      </c>
      <c r="B51" s="4" t="inlineStr">
        <is>
          <t xml:space="preserve"> </t>
        </is>
      </c>
      <c r="C51" s="6" t="n">
        <v>48700</v>
      </c>
      <c r="D51" s="4" t="inlineStr">
        <is>
          <t xml:space="preserve"> </t>
        </is>
      </c>
    </row>
    <row r="52">
      <c r="A52" s="4" t="inlineStr">
        <is>
          <t>Shares transferred</t>
        </is>
      </c>
      <c r="B52" s="4" t="inlineStr">
        <is>
          <t xml:space="preserve"> </t>
        </is>
      </c>
      <c r="C52" s="6" t="n">
        <v>0</v>
      </c>
      <c r="D52" s="4" t="inlineStr">
        <is>
          <t xml:space="preserve"> </t>
        </is>
      </c>
    </row>
    <row r="53">
      <c r="A53" s="4" t="inlineStr">
        <is>
          <t>Estimated fair value of warrants</t>
        </is>
      </c>
      <c r="B53" s="4" t="inlineStr">
        <is>
          <t xml:space="preserve"> </t>
        </is>
      </c>
      <c r="C53" s="6" t="n">
        <v>0</v>
      </c>
      <c r="D53" s="4" t="inlineStr">
        <is>
          <t xml:space="preserve"> </t>
        </is>
      </c>
    </row>
    <row r="54">
      <c r="A54" s="4" t="inlineStr">
        <is>
          <t>Estimated fair value of contingent consideration</t>
        </is>
      </c>
      <c r="B54" s="4" t="inlineStr">
        <is>
          <t xml:space="preserve"> </t>
        </is>
      </c>
      <c r="C54" s="6" t="n">
        <v>2800</v>
      </c>
      <c r="D54" s="4" t="inlineStr">
        <is>
          <t xml:space="preserve"> </t>
        </is>
      </c>
    </row>
    <row r="55">
      <c r="A55" s="4" t="inlineStr">
        <is>
          <t>Total consideration</t>
        </is>
      </c>
      <c r="B55" s="4" t="inlineStr">
        <is>
          <t xml:space="preserve"> </t>
        </is>
      </c>
      <c r="C55" s="6" t="n">
        <v>51500</v>
      </c>
      <c r="D55" s="4" t="inlineStr">
        <is>
          <t xml:space="preserve"> </t>
        </is>
      </c>
    </row>
    <row r="56">
      <c r="A56" s="3" t="inlineStr">
        <is>
          <t>Identifiable assets acquired and liabilities assumed:</t>
        </is>
      </c>
      <c r="B56" s="4" t="inlineStr">
        <is>
          <t xml:space="preserve"> </t>
        </is>
      </c>
      <c r="C56" s="4" t="inlineStr">
        <is>
          <t xml:space="preserve"> </t>
        </is>
      </c>
      <c r="D56" s="4" t="inlineStr">
        <is>
          <t xml:space="preserve"> </t>
        </is>
      </c>
    </row>
    <row r="57">
      <c r="A57" s="4" t="inlineStr">
        <is>
          <t>Accounts receivable and contract assets</t>
        </is>
      </c>
      <c r="B57" s="4" t="inlineStr">
        <is>
          <t xml:space="preserve"> </t>
        </is>
      </c>
      <c r="C57" s="6" t="n">
        <v>6100</v>
      </c>
      <c r="D57" s="4" t="inlineStr">
        <is>
          <t xml:space="preserve"> </t>
        </is>
      </c>
    </row>
    <row r="58">
      <c r="A58" s="4" t="inlineStr">
        <is>
          <t>Current assets</t>
        </is>
      </c>
      <c r="B58" s="4" t="inlineStr">
        <is>
          <t xml:space="preserve"> </t>
        </is>
      </c>
      <c r="C58" s="6" t="n">
        <v>1600</v>
      </c>
      <c r="D58" s="4" t="inlineStr">
        <is>
          <t xml:space="preserve"> </t>
        </is>
      </c>
    </row>
    <row r="59">
      <c r="A59" s="4" t="inlineStr">
        <is>
          <t>Property and equipment</t>
        </is>
      </c>
      <c r="B59" s="4" t="inlineStr">
        <is>
          <t xml:space="preserve"> </t>
        </is>
      </c>
      <c r="C59" s="6" t="n">
        <v>30100</v>
      </c>
      <c r="D59" s="4" t="inlineStr">
        <is>
          <t xml:space="preserve"> </t>
        </is>
      </c>
    </row>
    <row r="60">
      <c r="A60" s="4" t="inlineStr">
        <is>
          <t>Long-term assets, primarily operating lease right-of-use assets</t>
        </is>
      </c>
      <c r="B60" s="4" t="inlineStr">
        <is>
          <t xml:space="preserve"> </t>
        </is>
      </c>
      <c r="C60" s="6" t="n">
        <v>300</v>
      </c>
      <c r="D60" s="4" t="inlineStr">
        <is>
          <t xml:space="preserve"> </t>
        </is>
      </c>
    </row>
    <row r="61">
      <c r="A61" s="4" t="inlineStr">
        <is>
          <t>Amortizing intangible assets</t>
        </is>
      </c>
      <c r="B61" s="4" t="inlineStr">
        <is>
          <t xml:space="preserve"> </t>
        </is>
      </c>
      <c r="C61" s="6" t="n">
        <v>5900</v>
      </c>
      <c r="D61" s="4" t="inlineStr">
        <is>
          <t xml:space="preserve"> </t>
        </is>
      </c>
    </row>
    <row r="62">
      <c r="A62" s="4" t="inlineStr">
        <is>
          <t>Accounts payable</t>
        </is>
      </c>
      <c r="B62" s="4" t="inlineStr">
        <is>
          <t xml:space="preserve"> </t>
        </is>
      </c>
      <c r="C62" s="6" t="n">
        <v>-4600</v>
      </c>
      <c r="D62" s="4" t="inlineStr">
        <is>
          <t xml:space="preserve"> </t>
        </is>
      </c>
    </row>
    <row r="63">
      <c r="A63" s="4" t="inlineStr">
        <is>
          <t>Contract liabilities</t>
        </is>
      </c>
      <c r="B63" s="4" t="inlineStr">
        <is>
          <t xml:space="preserve"> </t>
        </is>
      </c>
      <c r="C63" s="6" t="n">
        <v>-1500</v>
      </c>
      <c r="D63" s="4" t="inlineStr">
        <is>
          <t xml:space="preserve"> </t>
        </is>
      </c>
    </row>
    <row r="64">
      <c r="A64" s="4" t="inlineStr">
        <is>
          <t>Current liabilities, primarily accrued expenses</t>
        </is>
      </c>
      <c r="B64" s="4" t="inlineStr">
        <is>
          <t xml:space="preserve"> </t>
        </is>
      </c>
      <c r="C64" s="6" t="n">
        <v>-1400</v>
      </c>
      <c r="D64" s="4" t="inlineStr">
        <is>
          <t xml:space="preserve"> </t>
        </is>
      </c>
    </row>
    <row r="65">
      <c r="A65" s="4" t="inlineStr">
        <is>
          <t>Long-term debt, including finance lease obligations</t>
        </is>
      </c>
      <c r="B65" s="4" t="inlineStr">
        <is>
          <t xml:space="preserve"> </t>
        </is>
      </c>
      <c r="C65" s="6" t="n">
        <v>-200</v>
      </c>
      <c r="D65" s="4" t="inlineStr">
        <is>
          <t xml:space="preserve"> </t>
        </is>
      </c>
    </row>
    <row r="66">
      <c r="A66" s="4" t="inlineStr">
        <is>
          <t>Long-term liabilities, primarily operating lease liabilities and deferred income taxes</t>
        </is>
      </c>
      <c r="B66" s="4" t="inlineStr">
        <is>
          <t xml:space="preserve"> </t>
        </is>
      </c>
      <c r="C66" s="6" t="n">
        <v>-200</v>
      </c>
      <c r="D66" s="4" t="inlineStr">
        <is>
          <t xml:space="preserve"> </t>
        </is>
      </c>
    </row>
    <row r="67">
      <c r="A67" s="4" t="inlineStr">
        <is>
          <t>Total identifiable net assets</t>
        </is>
      </c>
      <c r="B67" s="4" t="inlineStr">
        <is>
          <t xml:space="preserve"> </t>
        </is>
      </c>
      <c r="C67" s="6" t="n">
        <v>36100</v>
      </c>
      <c r="D67" s="4" t="inlineStr">
        <is>
          <t xml:space="preserve"> </t>
        </is>
      </c>
    </row>
    <row r="68">
      <c r="A68" s="4" t="inlineStr">
        <is>
          <t>Goodwill</t>
        </is>
      </c>
      <c r="B68" s="4" t="inlineStr">
        <is>
          <t xml:space="preserve"> </t>
        </is>
      </c>
      <c r="C68" s="6" t="n">
        <v>15400</v>
      </c>
      <c r="D68" s="4" t="inlineStr">
        <is>
          <t xml:space="preserve"> </t>
        </is>
      </c>
    </row>
    <row r="69">
      <c r="A69" s="4" t="inlineStr">
        <is>
          <t>Total net assets acquired, including goodwill</t>
        </is>
      </c>
      <c r="B69" s="4" t="inlineStr">
        <is>
          <t xml:space="preserve"> </t>
        </is>
      </c>
      <c r="C69" s="7" t="n">
        <v>51500</v>
      </c>
      <c r="D6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Net - Pro Forma Financial Information and Acquisition Results and Integration Costs (Details) - USD ($) $ in Millions</t>
        </is>
      </c>
      <c r="B1" s="2" t="inlineStr">
        <is>
          <t>12 Months Ended</t>
        </is>
      </c>
    </row>
    <row r="2">
      <c r="B2" s="2" t="inlineStr">
        <is>
          <t>Dec. 31, 2024</t>
        </is>
      </c>
      <c r="C2" s="2" t="inlineStr">
        <is>
          <t>Dec. 31, 2023</t>
        </is>
      </c>
      <c r="D2" s="2" t="inlineStr">
        <is>
          <t>Dec. 31, 2022</t>
        </is>
      </c>
    </row>
    <row r="3">
      <c r="A3" s="3" t="inlineStr">
        <is>
          <t>Business Combinations [Line Items]</t>
        </is>
      </c>
      <c r="B3" s="4" t="inlineStr">
        <is>
          <t xml:space="preserve"> </t>
        </is>
      </c>
      <c r="C3" s="4" t="inlineStr">
        <is>
          <t xml:space="preserve"> </t>
        </is>
      </c>
      <c r="D3" s="4" t="inlineStr">
        <is>
          <t xml:space="preserve"> </t>
        </is>
      </c>
    </row>
    <row r="4">
      <c r="A4" s="4" t="inlineStr">
        <is>
          <t>Revenue</t>
        </is>
      </c>
      <c r="B4" s="5" t="n">
        <v>12453.1</v>
      </c>
      <c r="C4" s="5" t="n">
        <v>12162.5</v>
      </c>
      <c r="D4" s="5" t="n">
        <v>11617.7</v>
      </c>
    </row>
    <row r="5">
      <c r="A5" s="4" t="inlineStr">
        <is>
          <t>Net income (loss)</t>
        </is>
      </c>
      <c r="B5" s="14" t="n">
        <v>202.5</v>
      </c>
      <c r="C5" s="14" t="n">
        <v>-48.4</v>
      </c>
      <c r="D5" s="14" t="n">
        <v>7.4</v>
      </c>
    </row>
    <row r="6">
      <c r="A6" s="4" t="inlineStr">
        <is>
          <t>Business combinations, consolidated acquisition-related revenue</t>
        </is>
      </c>
      <c r="B6" s="14" t="n">
        <v>42.8</v>
      </c>
      <c r="C6" s="14" t="n">
        <v>1546.3</v>
      </c>
      <c r="D6" s="14" t="n">
        <v>2990.1</v>
      </c>
    </row>
    <row r="7">
      <c r="A7" s="4" t="inlineStr">
        <is>
          <t>Business combinations, consolidated acquisition-related net income (loss)</t>
        </is>
      </c>
      <c r="B7" s="14" t="n">
        <v>0.1</v>
      </c>
      <c r="C7" s="6" t="n">
        <v>-40</v>
      </c>
      <c r="D7" s="14" t="n">
        <v>53.9</v>
      </c>
    </row>
    <row r="8">
      <c r="A8" s="4" t="inlineStr">
        <is>
          <t>2023 Acquisitions, Infrastructure Energy Alternatives, Inc.</t>
        </is>
      </c>
      <c r="B8" s="4" t="inlineStr">
        <is>
          <t xml:space="preserve"> </t>
        </is>
      </c>
      <c r="C8" s="4" t="inlineStr">
        <is>
          <t xml:space="preserve"> </t>
        </is>
      </c>
      <c r="D8" s="4" t="inlineStr">
        <is>
          <t xml:space="preserve"> </t>
        </is>
      </c>
    </row>
    <row r="9">
      <c r="A9" s="3" t="inlineStr">
        <is>
          <t>Business Combinations [Line Items]</t>
        </is>
      </c>
      <c r="B9" s="4" t="inlineStr">
        <is>
          <t xml:space="preserve"> </t>
        </is>
      </c>
      <c r="C9" s="4" t="inlineStr">
        <is>
          <t xml:space="preserve"> </t>
        </is>
      </c>
      <c r="D9" s="4" t="inlineStr">
        <is>
          <t xml:space="preserve"> </t>
        </is>
      </c>
    </row>
    <row r="10">
      <c r="A10" s="4" t="inlineStr">
        <is>
          <t>Business combinations, consolidated acquisition-related revenue</t>
        </is>
      </c>
      <c r="B10" s="4" t="inlineStr">
        <is>
          <t xml:space="preserve"> </t>
        </is>
      </c>
      <c r="C10" s="14" t="n">
        <v>1374.6</v>
      </c>
      <c r="D10" s="4" t="inlineStr">
        <is>
          <t xml:space="preserve"> </t>
        </is>
      </c>
    </row>
    <row r="11">
      <c r="A11" s="4" t="inlineStr">
        <is>
          <t>IEA</t>
        </is>
      </c>
      <c r="B11" s="4" t="inlineStr">
        <is>
          <t xml:space="preserve"> </t>
        </is>
      </c>
      <c r="C11" s="4" t="inlineStr">
        <is>
          <t xml:space="preserve"> </t>
        </is>
      </c>
      <c r="D11" s="4" t="inlineStr">
        <is>
          <t xml:space="preserve"> </t>
        </is>
      </c>
    </row>
    <row r="12">
      <c r="A12" s="3" t="inlineStr">
        <is>
          <t>Business Combinations [Line Items]</t>
        </is>
      </c>
      <c r="B12" s="4" t="inlineStr">
        <is>
          <t xml:space="preserve"> </t>
        </is>
      </c>
      <c r="C12" s="4" t="inlineStr">
        <is>
          <t xml:space="preserve"> </t>
        </is>
      </c>
      <c r="D12" s="4" t="inlineStr">
        <is>
          <t xml:space="preserve"> </t>
        </is>
      </c>
    </row>
    <row r="13">
      <c r="A13" s="4" t="inlineStr">
        <is>
          <t>Business combinations, consolidated acquisition-related revenue</t>
        </is>
      </c>
      <c r="B13" s="4" t="inlineStr">
        <is>
          <t xml:space="preserve"> </t>
        </is>
      </c>
      <c r="C13" s="4" t="inlineStr">
        <is>
          <t xml:space="preserve"> </t>
        </is>
      </c>
      <c r="D13" s="14" t="n">
        <v>567.2</v>
      </c>
    </row>
    <row r="14">
      <c r="A14" s="4" t="inlineStr">
        <is>
          <t>All other, INTREN acquisition</t>
        </is>
      </c>
      <c r="B14" s="4" t="inlineStr">
        <is>
          <t xml:space="preserve"> </t>
        </is>
      </c>
      <c r="C14" s="4" t="inlineStr">
        <is>
          <t xml:space="preserve"> </t>
        </is>
      </c>
      <c r="D14" s="4" t="inlineStr">
        <is>
          <t xml:space="preserve"> </t>
        </is>
      </c>
    </row>
    <row r="15">
      <c r="A15" s="3" t="inlineStr">
        <is>
          <t>Business Combinations [Line Items]</t>
        </is>
      </c>
      <c r="B15" s="4" t="inlineStr">
        <is>
          <t xml:space="preserve"> </t>
        </is>
      </c>
      <c r="C15" s="4" t="inlineStr">
        <is>
          <t xml:space="preserve"> </t>
        </is>
      </c>
      <c r="D15" s="4" t="inlineStr">
        <is>
          <t xml:space="preserve"> </t>
        </is>
      </c>
    </row>
    <row r="16">
      <c r="A16" s="4" t="inlineStr">
        <is>
          <t>Business combinations, consolidated acquisition-related revenue</t>
        </is>
      </c>
      <c r="B16" s="4" t="inlineStr">
        <is>
          <t xml:space="preserve"> </t>
        </is>
      </c>
      <c r="C16" s="4" t="inlineStr">
        <is>
          <t xml:space="preserve"> </t>
        </is>
      </c>
      <c r="D16" s="14" t="n">
        <v>1902.4</v>
      </c>
    </row>
    <row r="17">
      <c r="A17" s="4" t="inlineStr">
        <is>
          <t>2024 Acquisitions</t>
        </is>
      </c>
      <c r="B17" s="4" t="inlineStr">
        <is>
          <t xml:space="preserve"> </t>
        </is>
      </c>
      <c r="C17" s="4" t="inlineStr">
        <is>
          <t xml:space="preserve"> </t>
        </is>
      </c>
      <c r="D17" s="4" t="inlineStr">
        <is>
          <t xml:space="preserve"> </t>
        </is>
      </c>
    </row>
    <row r="18">
      <c r="A18" s="3" t="inlineStr">
        <is>
          <t>Business Combinations [Line Items]</t>
        </is>
      </c>
      <c r="B18" s="4" t="inlineStr">
        <is>
          <t xml:space="preserve"> </t>
        </is>
      </c>
      <c r="C18" s="4" t="inlineStr">
        <is>
          <t xml:space="preserve"> </t>
        </is>
      </c>
      <c r="D18" s="4" t="inlineStr">
        <is>
          <t xml:space="preserve"> </t>
        </is>
      </c>
    </row>
    <row r="19">
      <c r="A19" s="4" t="inlineStr">
        <is>
          <t>Business combinations, consolidated acquisition-related revenue</t>
        </is>
      </c>
      <c r="B19" s="6" t="n">
        <v>37</v>
      </c>
      <c r="C19" s="4" t="inlineStr">
        <is>
          <t xml:space="preserve"> </t>
        </is>
      </c>
      <c r="D19" s="4" t="inlineStr">
        <is>
          <t xml:space="preserve"> </t>
        </is>
      </c>
    </row>
    <row r="20">
      <c r="A20" s="4" t="inlineStr">
        <is>
          <t>Business combinations, consolidated acquisition-related net income (loss)</t>
        </is>
      </c>
      <c r="B20" s="5" t="n">
        <v>2.3</v>
      </c>
      <c r="C20" s="4" t="inlineStr">
        <is>
          <t xml:space="preserve"> </t>
        </is>
      </c>
      <c r="D20" s="4" t="inlineStr">
        <is>
          <t xml:space="preserve"> </t>
        </is>
      </c>
    </row>
    <row r="21">
      <c r="A21" s="4" t="inlineStr">
        <is>
          <t>2023 Acquisitions</t>
        </is>
      </c>
      <c r="B21" s="4" t="inlineStr">
        <is>
          <t xml:space="preserve"> </t>
        </is>
      </c>
      <c r="C21" s="4" t="inlineStr">
        <is>
          <t xml:space="preserve"> </t>
        </is>
      </c>
      <c r="D21" s="4" t="inlineStr">
        <is>
          <t xml:space="preserve"> </t>
        </is>
      </c>
    </row>
    <row r="22">
      <c r="A22" s="3" t="inlineStr">
        <is>
          <t>Business Combinations [Line Items]</t>
        </is>
      </c>
      <c r="B22" s="4" t="inlineStr">
        <is>
          <t xml:space="preserve"> </t>
        </is>
      </c>
      <c r="C22" s="4" t="inlineStr">
        <is>
          <t xml:space="preserve"> </t>
        </is>
      </c>
      <c r="D22" s="4" t="inlineStr">
        <is>
          <t xml:space="preserve"> </t>
        </is>
      </c>
    </row>
    <row r="23">
      <c r="A23" s="4" t="inlineStr">
        <is>
          <t>Acquisition and integration costs</t>
        </is>
      </c>
      <c r="B23" s="4" t="inlineStr">
        <is>
          <t xml:space="preserve"> </t>
        </is>
      </c>
      <c r="C23" s="14" t="n">
        <v>71.90000000000001</v>
      </c>
      <c r="D23" s="4" t="inlineStr">
        <is>
          <t xml:space="preserve"> </t>
        </is>
      </c>
    </row>
    <row r="24">
      <c r="A24" s="4" t="inlineStr">
        <is>
          <t>2023 Acquisitions | General and Administrative Expense</t>
        </is>
      </c>
      <c r="B24" s="4" t="inlineStr">
        <is>
          <t xml:space="preserve"> </t>
        </is>
      </c>
      <c r="C24" s="4" t="inlineStr">
        <is>
          <t xml:space="preserve"> </t>
        </is>
      </c>
      <c r="D24" s="4" t="inlineStr">
        <is>
          <t xml:space="preserve"> </t>
        </is>
      </c>
    </row>
    <row r="25">
      <c r="A25" s="3" t="inlineStr">
        <is>
          <t>Business Combinations [Line Items]</t>
        </is>
      </c>
      <c r="B25" s="4" t="inlineStr">
        <is>
          <t xml:space="preserve"> </t>
        </is>
      </c>
      <c r="C25" s="4" t="inlineStr">
        <is>
          <t xml:space="preserve"> </t>
        </is>
      </c>
      <c r="D25" s="4" t="inlineStr">
        <is>
          <t xml:space="preserve"> </t>
        </is>
      </c>
    </row>
    <row r="26">
      <c r="A26" s="4" t="inlineStr">
        <is>
          <t>Acquisition and integration costs</t>
        </is>
      </c>
      <c r="B26" s="4" t="inlineStr">
        <is>
          <t xml:space="preserve"> </t>
        </is>
      </c>
      <c r="C26" s="14" t="n">
        <v>64.09999999999999</v>
      </c>
      <c r="D26" s="4" t="inlineStr">
        <is>
          <t xml:space="preserve"> </t>
        </is>
      </c>
    </row>
    <row r="27">
      <c r="A27" s="4" t="inlineStr">
        <is>
          <t>2023 Acquisitions | Cost of Sales</t>
        </is>
      </c>
      <c r="B27" s="4" t="inlineStr">
        <is>
          <t xml:space="preserve"> </t>
        </is>
      </c>
      <c r="C27" s="4" t="inlineStr">
        <is>
          <t xml:space="preserve"> </t>
        </is>
      </c>
      <c r="D27" s="4" t="inlineStr">
        <is>
          <t xml:space="preserve"> </t>
        </is>
      </c>
    </row>
    <row r="28">
      <c r="A28" s="3" t="inlineStr">
        <is>
          <t>Business Combinations [Line Items]</t>
        </is>
      </c>
      <c r="B28" s="4" t="inlineStr">
        <is>
          <t xml:space="preserve"> </t>
        </is>
      </c>
      <c r="C28" s="4" t="inlineStr">
        <is>
          <t xml:space="preserve"> </t>
        </is>
      </c>
      <c r="D28" s="4" t="inlineStr">
        <is>
          <t xml:space="preserve"> </t>
        </is>
      </c>
    </row>
    <row r="29">
      <c r="A29" s="4" t="inlineStr">
        <is>
          <t>Acquisition and integration costs</t>
        </is>
      </c>
      <c r="B29" s="4" t="inlineStr">
        <is>
          <t xml:space="preserve"> </t>
        </is>
      </c>
      <c r="C29" s="14" t="n">
        <v>7.8</v>
      </c>
      <c r="D29" s="4" t="inlineStr">
        <is>
          <t xml:space="preserve"> </t>
        </is>
      </c>
    </row>
    <row r="30">
      <c r="A30" s="4" t="inlineStr">
        <is>
          <t>2022 Acquisitions</t>
        </is>
      </c>
      <c r="B30" s="4" t="inlineStr">
        <is>
          <t xml:space="preserve"> </t>
        </is>
      </c>
      <c r="C30" s="4" t="inlineStr">
        <is>
          <t xml:space="preserve"> </t>
        </is>
      </c>
      <c r="D30" s="4" t="inlineStr">
        <is>
          <t xml:space="preserve"> </t>
        </is>
      </c>
    </row>
    <row r="31">
      <c r="A31" s="3" t="inlineStr">
        <is>
          <t>Business Combinations [Line Items]</t>
        </is>
      </c>
      <c r="B31" s="4" t="inlineStr">
        <is>
          <t xml:space="preserve"> </t>
        </is>
      </c>
      <c r="C31" s="4" t="inlineStr">
        <is>
          <t xml:space="preserve"> </t>
        </is>
      </c>
      <c r="D31" s="4" t="inlineStr">
        <is>
          <t xml:space="preserve"> </t>
        </is>
      </c>
    </row>
    <row r="32">
      <c r="A32" s="4" t="inlineStr">
        <is>
          <t>Acquisition and integration costs</t>
        </is>
      </c>
      <c r="B32" s="4" t="inlineStr">
        <is>
          <t xml:space="preserve"> </t>
        </is>
      </c>
      <c r="C32" s="4" t="inlineStr">
        <is>
          <t xml:space="preserve"> </t>
        </is>
      </c>
      <c r="D32" s="6" t="n">
        <v>86</v>
      </c>
    </row>
    <row r="33">
      <c r="A33" s="4" t="inlineStr">
        <is>
          <t>2022 Acquisitions | General and Administrative Expense</t>
        </is>
      </c>
      <c r="B33" s="4" t="inlineStr">
        <is>
          <t xml:space="preserve"> </t>
        </is>
      </c>
      <c r="C33" s="4" t="inlineStr">
        <is>
          <t xml:space="preserve"> </t>
        </is>
      </c>
      <c r="D33" s="4" t="inlineStr">
        <is>
          <t xml:space="preserve"> </t>
        </is>
      </c>
    </row>
    <row r="34">
      <c r="A34" s="3" t="inlineStr">
        <is>
          <t>Business Combinations [Line Items]</t>
        </is>
      </c>
      <c r="B34" s="4" t="inlineStr">
        <is>
          <t xml:space="preserve"> </t>
        </is>
      </c>
      <c r="C34" s="4" t="inlineStr">
        <is>
          <t xml:space="preserve"> </t>
        </is>
      </c>
      <c r="D34" s="4" t="inlineStr">
        <is>
          <t xml:space="preserve"> </t>
        </is>
      </c>
    </row>
    <row r="35">
      <c r="A35" s="4" t="inlineStr">
        <is>
          <t>Acquisition and integration costs</t>
        </is>
      </c>
      <c r="B35" s="4" t="inlineStr">
        <is>
          <t xml:space="preserve"> </t>
        </is>
      </c>
      <c r="C35" s="4" t="inlineStr">
        <is>
          <t xml:space="preserve"> </t>
        </is>
      </c>
      <c r="D35" s="6" t="n">
        <v>52</v>
      </c>
    </row>
    <row r="36">
      <c r="A36" s="4" t="inlineStr">
        <is>
          <t>2022 Acquisitions | Cost of Sales</t>
        </is>
      </c>
      <c r="B36" s="4" t="inlineStr">
        <is>
          <t xml:space="preserve"> </t>
        </is>
      </c>
      <c r="C36" s="4" t="inlineStr">
        <is>
          <t xml:space="preserve"> </t>
        </is>
      </c>
      <c r="D36" s="4" t="inlineStr">
        <is>
          <t xml:space="preserve"> </t>
        </is>
      </c>
    </row>
    <row r="37">
      <c r="A37" s="3" t="inlineStr">
        <is>
          <t>Business Combinations [Line Items]</t>
        </is>
      </c>
      <c r="B37" s="4" t="inlineStr">
        <is>
          <t xml:space="preserve"> </t>
        </is>
      </c>
      <c r="C37" s="4" t="inlineStr">
        <is>
          <t xml:space="preserve"> </t>
        </is>
      </c>
      <c r="D37" s="4" t="inlineStr">
        <is>
          <t xml:space="preserve"> </t>
        </is>
      </c>
    </row>
    <row r="38">
      <c r="A38" s="4" t="inlineStr">
        <is>
          <t>Acquisition and integration costs</t>
        </is>
      </c>
      <c r="B38" s="4" t="inlineStr">
        <is>
          <t xml:space="preserve"> </t>
        </is>
      </c>
      <c r="C38" s="4" t="inlineStr">
        <is>
          <t xml:space="preserve"> </t>
        </is>
      </c>
      <c r="D38" s="14" t="n">
        <v>29.3</v>
      </c>
    </row>
    <row r="39">
      <c r="A39" s="4" t="inlineStr">
        <is>
          <t>2022 Acquisitions | Other Expense</t>
        </is>
      </c>
      <c r="B39" s="4" t="inlineStr">
        <is>
          <t xml:space="preserve"> </t>
        </is>
      </c>
      <c r="C39" s="4" t="inlineStr">
        <is>
          <t xml:space="preserve"> </t>
        </is>
      </c>
      <c r="D39" s="4" t="inlineStr">
        <is>
          <t xml:space="preserve"> </t>
        </is>
      </c>
    </row>
    <row r="40">
      <c r="A40" s="3" t="inlineStr">
        <is>
          <t>Business Combinations [Line Items]</t>
        </is>
      </c>
      <c r="B40" s="4" t="inlineStr">
        <is>
          <t xml:space="preserve"> </t>
        </is>
      </c>
      <c r="C40" s="4" t="inlineStr">
        <is>
          <t xml:space="preserve"> </t>
        </is>
      </c>
      <c r="D40" s="4" t="inlineStr">
        <is>
          <t xml:space="preserve"> </t>
        </is>
      </c>
    </row>
    <row r="41">
      <c r="A41" s="4" t="inlineStr">
        <is>
          <t>Acquisition and integration costs</t>
        </is>
      </c>
      <c r="B41" s="4" t="inlineStr">
        <is>
          <t xml:space="preserve"> </t>
        </is>
      </c>
      <c r="C41" s="4" t="inlineStr">
        <is>
          <t xml:space="preserve"> </t>
        </is>
      </c>
      <c r="D41" s="5" t="n">
        <v>4.7</v>
      </c>
    </row>
    <row r="42">
      <c r="A42" s="4" t="inlineStr">
        <is>
          <t>2024 and 2023 Acquisitions</t>
        </is>
      </c>
      <c r="B42" s="4" t="inlineStr">
        <is>
          <t xml:space="preserve"> </t>
        </is>
      </c>
      <c r="C42" s="4" t="inlineStr">
        <is>
          <t xml:space="preserve"> </t>
        </is>
      </c>
      <c r="D42" s="4" t="inlineStr">
        <is>
          <t xml:space="preserve"> </t>
        </is>
      </c>
    </row>
    <row r="43">
      <c r="A43" s="3" t="inlineStr">
        <is>
          <t>Business Combinations [Line Items]</t>
        </is>
      </c>
      <c r="B43" s="4" t="inlineStr">
        <is>
          <t xml:space="preserve"> </t>
        </is>
      </c>
      <c r="C43" s="4" t="inlineStr">
        <is>
          <t xml:space="preserve"> </t>
        </is>
      </c>
      <c r="D43" s="4" t="inlineStr">
        <is>
          <t xml:space="preserve"> </t>
        </is>
      </c>
    </row>
    <row r="44">
      <c r="A44" s="4" t="inlineStr">
        <is>
          <t>Integration related liabilities</t>
        </is>
      </c>
      <c r="B44" s="4" t="inlineStr">
        <is>
          <t xml:space="preserve"> </t>
        </is>
      </c>
      <c r="C44" s="5" t="n">
        <v>0.3</v>
      </c>
      <c r="D4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Fair Value of Financial Instruments - Acquisition-Related Contingent Consideration (Details) $ in Millions</t>
        </is>
      </c>
      <c r="B1" s="2" t="inlineStr">
        <is>
          <t>12 Months Ended</t>
        </is>
      </c>
    </row>
    <row r="2">
      <c r="B2" s="2" t="inlineStr">
        <is>
          <t>Dec. 31, 2024 USD ($) employee</t>
        </is>
      </c>
      <c r="C2" s="2" t="inlineStr">
        <is>
          <t>Dec. 31, 2023 USD ($)</t>
        </is>
      </c>
      <c r="D2" s="2" t="inlineStr">
        <is>
          <t>Dec. 31, 2022 USD ($)</t>
        </is>
      </c>
    </row>
    <row r="3">
      <c r="A3" s="3" t="inlineStr">
        <is>
          <t>Fair Value, Financial Instruments Measured on a Recurring Basis [Line Items]</t>
        </is>
      </c>
      <c r="B3" s="4" t="inlineStr">
        <is>
          <t xml:space="preserve"> </t>
        </is>
      </c>
      <c r="C3" s="4" t="inlineStr">
        <is>
          <t xml:space="preserve"> </t>
        </is>
      </c>
      <c r="D3" s="4" t="inlineStr">
        <is>
          <t xml:space="preserve"> </t>
        </is>
      </c>
    </row>
    <row r="4">
      <c r="A4" s="4" t="inlineStr">
        <is>
          <t>Measurement period adjustments, net</t>
        </is>
      </c>
      <c r="B4" s="5" t="n">
        <v>0.7</v>
      </c>
      <c r="C4" s="5" t="n">
        <v>39.6</v>
      </c>
      <c r="D4" s="4" t="inlineStr">
        <is>
          <t xml:space="preserve"> </t>
        </is>
      </c>
    </row>
    <row r="5">
      <c r="A5" s="4" t="inlineStr">
        <is>
          <t>Fair Value Recurring Basis Unobservable Input Reconciliation Liability Gain Loss Statement Of Income Extensible List Not Disclosed Flag</t>
        </is>
      </c>
      <c r="B5" s="4" t="inlineStr">
        <is>
          <t>fair value adjustments</t>
        </is>
      </c>
      <c r="C5" s="4" t="inlineStr">
        <is>
          <t>Fair value adjustments</t>
        </is>
      </c>
      <c r="D5" s="4" t="inlineStr">
        <is>
          <t>fair value adjustments</t>
        </is>
      </c>
    </row>
    <row r="6">
      <c r="A6" s="4" t="inlineStr">
        <is>
          <t>All Acquisitions</t>
        </is>
      </c>
      <c r="B6" s="4" t="inlineStr">
        <is>
          <t xml:space="preserve"> </t>
        </is>
      </c>
      <c r="C6" s="4" t="inlineStr">
        <is>
          <t xml:space="preserve"> </t>
        </is>
      </c>
      <c r="D6" s="4" t="inlineStr">
        <is>
          <t xml:space="preserve"> </t>
        </is>
      </c>
    </row>
    <row r="7">
      <c r="A7" s="3" t="inlineStr">
        <is>
          <t>Fair Value, Financial Instruments Measured on a Recurring Basis [Line Items]</t>
        </is>
      </c>
      <c r="B7" s="4" t="inlineStr">
        <is>
          <t xml:space="preserve"> </t>
        </is>
      </c>
      <c r="C7" s="4" t="inlineStr">
        <is>
          <t xml:space="preserve"> </t>
        </is>
      </c>
      <c r="D7" s="4" t="inlineStr">
        <is>
          <t xml:space="preserve"> </t>
        </is>
      </c>
    </row>
    <row r="8">
      <c r="A8" s="4" t="inlineStr">
        <is>
          <t>Acquisition-related contingent consideration liabilities, range of potential undiscounted earn-out liabilities, low</t>
        </is>
      </c>
      <c r="B8" s="7" t="n">
        <v>21</v>
      </c>
      <c r="C8" s="4" t="inlineStr">
        <is>
          <t xml:space="preserve"> </t>
        </is>
      </c>
      <c r="D8" s="4" t="inlineStr">
        <is>
          <t xml:space="preserve"> </t>
        </is>
      </c>
    </row>
    <row r="9">
      <c r="A9" s="4" t="inlineStr">
        <is>
          <t>Acquisition-related contingent consideration liabilities, range of potential undiscounted earn-out liabilities, high</t>
        </is>
      </c>
      <c r="B9" s="7" t="n">
        <v>138</v>
      </c>
      <c r="C9" s="4" t="inlineStr">
        <is>
          <t xml:space="preserve"> </t>
        </is>
      </c>
      <c r="D9" s="4" t="inlineStr">
        <is>
          <t xml:space="preserve"> </t>
        </is>
      </c>
    </row>
    <row r="10">
      <c r="A10" s="4" t="inlineStr">
        <is>
          <t>Discount Rate | Minimum</t>
        </is>
      </c>
      <c r="B10" s="4" t="inlineStr">
        <is>
          <t xml:space="preserve"> </t>
        </is>
      </c>
      <c r="C10" s="4" t="inlineStr">
        <is>
          <t xml:space="preserve"> </t>
        </is>
      </c>
      <c r="D10" s="4" t="inlineStr">
        <is>
          <t xml:space="preserve"> </t>
        </is>
      </c>
    </row>
    <row r="11">
      <c r="A11" s="3" t="inlineStr">
        <is>
          <t>Fair Value, Financial Instruments Measured on a Recurring Basis [Line Items]</t>
        </is>
      </c>
      <c r="B11" s="4" t="inlineStr">
        <is>
          <t xml:space="preserve"> </t>
        </is>
      </c>
      <c r="C11" s="4" t="inlineStr">
        <is>
          <t xml:space="preserve"> </t>
        </is>
      </c>
      <c r="D11" s="4" t="inlineStr">
        <is>
          <t xml:space="preserve"> </t>
        </is>
      </c>
    </row>
    <row r="12">
      <c r="A12" s="4" t="inlineStr">
        <is>
          <t>Acquisition-related contingent consideration liabilities, measurement input, discount rate | employee</t>
        </is>
      </c>
      <c r="B12" s="12" t="n">
        <v>0.14</v>
      </c>
      <c r="C12" s="4" t="inlineStr">
        <is>
          <t xml:space="preserve"> </t>
        </is>
      </c>
      <c r="D12" s="4" t="inlineStr">
        <is>
          <t xml:space="preserve"> </t>
        </is>
      </c>
    </row>
    <row r="13">
      <c r="A13" s="4" t="inlineStr">
        <is>
          <t>Discount Rate | Maximum</t>
        </is>
      </c>
      <c r="B13" s="4" t="inlineStr">
        <is>
          <t xml:space="preserve"> </t>
        </is>
      </c>
      <c r="C13" s="4" t="inlineStr">
        <is>
          <t xml:space="preserve"> </t>
        </is>
      </c>
      <c r="D13" s="4" t="inlineStr">
        <is>
          <t xml:space="preserve"> </t>
        </is>
      </c>
    </row>
    <row r="14">
      <c r="A14" s="3" t="inlineStr">
        <is>
          <t>Fair Value, Financial Instruments Measured on a Recurring Basis [Line Items]</t>
        </is>
      </c>
      <c r="B14" s="4" t="inlineStr">
        <is>
          <t xml:space="preserve"> </t>
        </is>
      </c>
      <c r="C14" s="4" t="inlineStr">
        <is>
          <t xml:space="preserve"> </t>
        </is>
      </c>
      <c r="D14" s="4" t="inlineStr">
        <is>
          <t xml:space="preserve"> </t>
        </is>
      </c>
    </row>
    <row r="15">
      <c r="A15" s="4" t="inlineStr">
        <is>
          <t>Acquisition-related contingent consideration liabilities, measurement input, discount rate | employee</t>
        </is>
      </c>
      <c r="B15" s="12" t="n">
        <v>0.145</v>
      </c>
      <c r="C15" s="4" t="inlineStr">
        <is>
          <t xml:space="preserve"> </t>
        </is>
      </c>
      <c r="D15" s="4" t="inlineStr">
        <is>
          <t xml:space="preserve"> </t>
        </is>
      </c>
    </row>
    <row r="16">
      <c r="A16" s="4" t="inlineStr">
        <is>
          <t>Discount Rate | Remaining weighted average amortization, in years</t>
        </is>
      </c>
      <c r="B16" s="4" t="inlineStr">
        <is>
          <t xml:space="preserve"> </t>
        </is>
      </c>
      <c r="C16" s="4" t="inlineStr">
        <is>
          <t xml:space="preserve"> </t>
        </is>
      </c>
      <c r="D16" s="4" t="inlineStr">
        <is>
          <t xml:space="preserve"> </t>
        </is>
      </c>
    </row>
    <row r="17">
      <c r="A17" s="3" t="inlineStr">
        <is>
          <t>Fair Value, Financial Instruments Measured on a Recurring Basis [Line Items]</t>
        </is>
      </c>
      <c r="B17" s="4" t="inlineStr">
        <is>
          <t xml:space="preserve"> </t>
        </is>
      </c>
      <c r="C17" s="4" t="inlineStr">
        <is>
          <t xml:space="preserve"> </t>
        </is>
      </c>
      <c r="D17" s="4" t="inlineStr">
        <is>
          <t xml:space="preserve"> </t>
        </is>
      </c>
    </row>
    <row r="18">
      <c r="A18" s="4" t="inlineStr">
        <is>
          <t>Acquisition-related contingent consideration liabilities, measurement input, discount rate</t>
        </is>
      </c>
      <c r="B18" s="12" t="n">
        <v>0.142</v>
      </c>
      <c r="C18" s="4" t="inlineStr">
        <is>
          <t xml:space="preserve"> </t>
        </is>
      </c>
      <c r="D18" s="4" t="inlineStr">
        <is>
          <t xml:space="preserve"> </t>
        </is>
      </c>
    </row>
    <row r="19">
      <c r="A19" s="4" t="inlineStr">
        <is>
          <t>Earn-Out Liabilities</t>
        </is>
      </c>
      <c r="B19" s="4" t="inlineStr">
        <is>
          <t xml:space="preserve"> </t>
        </is>
      </c>
      <c r="C19" s="4" t="inlineStr">
        <is>
          <t xml:space="preserve"> </t>
        </is>
      </c>
      <c r="D19" s="4" t="inlineStr">
        <is>
          <t xml:space="preserve"> </t>
        </is>
      </c>
    </row>
    <row r="20">
      <c r="A20" s="3" t="inlineStr">
        <is>
          <t>Fair Value, Financial Instruments Measured on a Recurring Basis [Line Items]</t>
        </is>
      </c>
      <c r="B20" s="4" t="inlineStr">
        <is>
          <t xml:space="preserve"> </t>
        </is>
      </c>
      <c r="C20" s="4" t="inlineStr">
        <is>
          <t xml:space="preserve"> </t>
        </is>
      </c>
      <c r="D20" s="4" t="inlineStr">
        <is>
          <t xml:space="preserve"> </t>
        </is>
      </c>
    </row>
    <row r="21">
      <c r="A21" s="4" t="inlineStr">
        <is>
          <t>Acquisition-related contingent consideration liabilities, estimated fair value</t>
        </is>
      </c>
      <c r="B21" s="5" t="n">
        <v>112.7</v>
      </c>
      <c r="C21" s="5" t="n">
        <v>77.40000000000001</v>
      </c>
      <c r="D21" s="4" t="inlineStr">
        <is>
          <t xml:space="preserve"> </t>
        </is>
      </c>
    </row>
    <row r="22">
      <c r="A22" s="4" t="inlineStr">
        <is>
          <t>Acquisition-related contingent consideration liabilities, additions from new business combinations</t>
        </is>
      </c>
      <c r="B22" s="14" t="n">
        <v>56.1</v>
      </c>
      <c r="C22" s="14" t="n">
        <v>1.4</v>
      </c>
      <c r="D22" s="5" t="n">
        <v>2.8</v>
      </c>
    </row>
    <row r="23">
      <c r="A23" s="4" t="inlineStr">
        <is>
          <t>Measurement period adjustments, net</t>
        </is>
      </c>
      <c r="B23" s="6" t="n">
        <v>0</v>
      </c>
      <c r="C23" s="6" t="n">
        <v>0</v>
      </c>
      <c r="D23" s="14" t="n">
        <v>3.3</v>
      </c>
    </row>
    <row r="24">
      <c r="A24" s="4" t="inlineStr">
        <is>
          <t>Gain (loss) recorded in earnings</t>
        </is>
      </c>
      <c r="B24" s="14" t="n">
        <v>5.2</v>
      </c>
      <c r="C24" s="14" t="n">
        <v>-12.6</v>
      </c>
      <c r="D24" s="14" t="n">
        <v>-1.2</v>
      </c>
    </row>
    <row r="25">
      <c r="A25" s="4" t="inlineStr">
        <is>
          <t>Acquisition-related contingent consideration liabilities, payments</t>
        </is>
      </c>
      <c r="B25" s="14" t="n">
        <v>26.1</v>
      </c>
      <c r="C25" s="14" t="n">
        <v>38.8</v>
      </c>
      <c r="D25" s="5" t="n">
        <v>37.8</v>
      </c>
    </row>
    <row r="26">
      <c r="A26" s="4" t="inlineStr">
        <is>
          <t>Earn-Out Liabilities | Mandatorily Redeemable Stock</t>
        </is>
      </c>
      <c r="B26" s="4" t="inlineStr">
        <is>
          <t xml:space="preserve"> </t>
        </is>
      </c>
      <c r="C26" s="4" t="inlineStr">
        <is>
          <t xml:space="preserve"> </t>
        </is>
      </c>
      <c r="D26" s="4" t="inlineStr">
        <is>
          <t xml:space="preserve"> </t>
        </is>
      </c>
    </row>
    <row r="27">
      <c r="A27" s="3" t="inlineStr">
        <is>
          <t>Fair Value, Financial Instruments Measured on a Recurring Basis [Line Items]</t>
        </is>
      </c>
      <c r="B27" s="4" t="inlineStr">
        <is>
          <t xml:space="preserve"> </t>
        </is>
      </c>
      <c r="C27" s="4" t="inlineStr">
        <is>
          <t xml:space="preserve"> </t>
        </is>
      </c>
      <c r="D27" s="4" t="inlineStr">
        <is>
          <t xml:space="preserve"> </t>
        </is>
      </c>
    </row>
    <row r="28">
      <c r="A28" s="4" t="inlineStr">
        <is>
          <t>Gain (loss) recorded in earnings</t>
        </is>
      </c>
      <c r="B28" s="4" t="inlineStr">
        <is>
          <t xml:space="preserve"> </t>
        </is>
      </c>
      <c r="C28" s="14" t="n">
        <v>-12.3</v>
      </c>
      <c r="D28" s="4" t="inlineStr">
        <is>
          <t xml:space="preserve"> </t>
        </is>
      </c>
    </row>
    <row r="29">
      <c r="A29" s="4" t="inlineStr">
        <is>
          <t>Acquisition-related contingent consideration liabilities, payments</t>
        </is>
      </c>
      <c r="B29" s="4" t="inlineStr">
        <is>
          <t xml:space="preserve"> </t>
        </is>
      </c>
      <c r="C29" s="14" t="n">
        <v>1.7</v>
      </c>
      <c r="D29" s="4" t="inlineStr">
        <is>
          <t xml:space="preserve"> </t>
        </is>
      </c>
    </row>
    <row r="30">
      <c r="A30" s="4" t="inlineStr">
        <is>
          <t>Earn-Out Liabilities | Other Current Liabilities</t>
        </is>
      </c>
      <c r="B30" s="4" t="inlineStr">
        <is>
          <t xml:space="preserve"> </t>
        </is>
      </c>
      <c r="C30" s="4" t="inlineStr">
        <is>
          <t xml:space="preserve"> </t>
        </is>
      </c>
      <c r="D30" s="4" t="inlineStr">
        <is>
          <t xml:space="preserve"> </t>
        </is>
      </c>
    </row>
    <row r="31">
      <c r="A31" s="3" t="inlineStr">
        <is>
          <t>Fair Value, Financial Instruments Measured on a Recurring Basis [Line Items]</t>
        </is>
      </c>
      <c r="B31" s="4" t="inlineStr">
        <is>
          <t xml:space="preserve"> </t>
        </is>
      </c>
      <c r="C31" s="4" t="inlineStr">
        <is>
          <t xml:space="preserve"> </t>
        </is>
      </c>
      <c r="D31" s="4" t="inlineStr">
        <is>
          <t xml:space="preserve"> </t>
        </is>
      </c>
    </row>
    <row r="32">
      <c r="A32" s="4" t="inlineStr">
        <is>
          <t>Acquisition-related contingent consideration liabilities, estimated fair value</t>
        </is>
      </c>
      <c r="B32" s="7" t="n">
        <v>70</v>
      </c>
      <c r="C32" s="5" t="n">
        <v>29.8</v>
      </c>
      <c r="D3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air Value of Financial Instruments - Equity Investments (Details) - USD ($)</t>
        </is>
      </c>
      <c r="B1" s="2" t="inlineStr">
        <is>
          <t>3 Months Ended</t>
        </is>
      </c>
      <c r="D1" s="2" t="inlineStr">
        <is>
          <t>6 Months Ended</t>
        </is>
      </c>
      <c r="E1" s="2" t="inlineStr">
        <is>
          <t>12 Months Ended</t>
        </is>
      </c>
    </row>
    <row r="2">
      <c r="B2" s="2" t="inlineStr">
        <is>
          <t>Dec. 31, 2024</t>
        </is>
      </c>
      <c r="C2" s="2" t="inlineStr">
        <is>
          <t>Sep. 30, 2023</t>
        </is>
      </c>
      <c r="D2" s="2" t="inlineStr">
        <is>
          <t>Jun. 30, 2024</t>
        </is>
      </c>
      <c r="E2" s="2" t="inlineStr">
        <is>
          <t>Dec. 31, 2023</t>
        </is>
      </c>
      <c r="F2" s="2" t="inlineStr">
        <is>
          <t>Dec. 31, 2022</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carrying value</t>
        </is>
      </c>
      <c r="B4" s="7" t="n">
        <v>330000000</v>
      </c>
      <c r="C4" s="4" t="inlineStr">
        <is>
          <t xml:space="preserve"> </t>
        </is>
      </c>
      <c r="D4" s="4" t="inlineStr">
        <is>
          <t xml:space="preserve"> </t>
        </is>
      </c>
      <c r="E4" s="7" t="n">
        <v>319000000</v>
      </c>
      <c r="F4" s="4" t="inlineStr">
        <is>
          <t xml:space="preserve"> </t>
        </is>
      </c>
    </row>
    <row r="5">
      <c r="A5" s="4" t="inlineStr">
        <is>
          <t>Equity investments, adjusted cost basis, amount</t>
        </is>
      </c>
      <c r="B5" s="6" t="n">
        <v>18000000</v>
      </c>
      <c r="C5" s="4" t="inlineStr">
        <is>
          <t xml:space="preserve"> </t>
        </is>
      </c>
      <c r="D5" s="4" t="inlineStr">
        <is>
          <t xml:space="preserve"> </t>
        </is>
      </c>
      <c r="E5" s="6" t="n">
        <v>18000000</v>
      </c>
      <c r="F5" s="4" t="inlineStr">
        <is>
          <t xml:space="preserve"> </t>
        </is>
      </c>
    </row>
    <row r="6">
      <c r="A6" s="4" t="inlineStr">
        <is>
          <t>Equity investments, impairments</t>
        </is>
      </c>
      <c r="B6" s="7" t="n">
        <v>0</v>
      </c>
      <c r="C6" s="7" t="n">
        <v>3000000</v>
      </c>
      <c r="D6" s="7" t="n">
        <v>0</v>
      </c>
      <c r="E6" s="6" t="n">
        <v>0</v>
      </c>
      <c r="F6" s="7" t="n">
        <v>0</v>
      </c>
    </row>
    <row r="7">
      <c r="A7" s="4" t="inlineStr">
        <is>
          <t>Waha JV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11" t="n">
        <v>0.33</v>
      </c>
      <c r="C9" s="4" t="inlineStr">
        <is>
          <t xml:space="preserve"> </t>
        </is>
      </c>
      <c r="D9" s="4" t="inlineStr">
        <is>
          <t xml:space="preserve"> </t>
        </is>
      </c>
      <c r="E9" s="4" t="inlineStr">
        <is>
          <t xml:space="preserve"> </t>
        </is>
      </c>
      <c r="F9" s="4" t="inlineStr">
        <is>
          <t xml:space="preserve"> </t>
        </is>
      </c>
    </row>
    <row r="10">
      <c r="A10" s="4" t="inlineStr">
        <is>
          <t>Equity investments, carrying value</t>
        </is>
      </c>
      <c r="B10" s="7" t="n">
        <v>287000000</v>
      </c>
      <c r="C10" s="4" t="inlineStr">
        <is>
          <t xml:space="preserve"> </t>
        </is>
      </c>
      <c r="D10" s="4" t="inlineStr">
        <is>
          <t xml:space="preserve"> </t>
        </is>
      </c>
      <c r="E10" s="6" t="n">
        <v>274000000</v>
      </c>
      <c r="F10" s="4" t="inlineStr">
        <is>
          <t xml:space="preserve"> </t>
        </is>
      </c>
    </row>
    <row r="11">
      <c r="A11" s="4" t="inlineStr">
        <is>
          <t>CC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Financial Instruments Measured on a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ownership percentage</t>
        </is>
      </c>
      <c r="B13" s="11" t="n">
        <v>0.15</v>
      </c>
      <c r="C13" s="4" t="inlineStr">
        <is>
          <t xml:space="preserve"> </t>
        </is>
      </c>
      <c r="D13" s="4" t="inlineStr">
        <is>
          <t xml:space="preserve"> </t>
        </is>
      </c>
      <c r="E13" s="4" t="inlineStr">
        <is>
          <t xml:space="preserve"> </t>
        </is>
      </c>
      <c r="F13" s="4" t="inlineStr">
        <is>
          <t xml:space="preserve"> </t>
        </is>
      </c>
    </row>
    <row r="14">
      <c r="A14" s="4" t="inlineStr">
        <is>
          <t>Equity investments, adjusted cost basis, amount</t>
        </is>
      </c>
      <c r="B14" s="7" t="n">
        <v>15000000</v>
      </c>
      <c r="C14" s="4" t="inlineStr">
        <is>
          <t xml:space="preserve"> </t>
        </is>
      </c>
      <c r="D14" s="4" t="inlineStr">
        <is>
          <t xml:space="preserve"> </t>
        </is>
      </c>
      <c r="E14" s="6" t="n">
        <v>15000000</v>
      </c>
      <c r="F14" s="4" t="inlineStr">
        <is>
          <t xml:space="preserve"> </t>
        </is>
      </c>
    </row>
    <row r="15">
      <c r="A15" s="4" t="inlineStr">
        <is>
          <t>FM Tec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Financial Instruments Measured on a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11" t="n">
        <v>0.5</v>
      </c>
      <c r="C17" s="4" t="inlineStr">
        <is>
          <t xml:space="preserve"> </t>
        </is>
      </c>
      <c r="D17" s="4" t="inlineStr">
        <is>
          <t xml:space="preserve"> </t>
        </is>
      </c>
      <c r="E17" s="4" t="inlineStr">
        <is>
          <t xml:space="preserve"> </t>
        </is>
      </c>
      <c r="F17" s="4" t="inlineStr">
        <is>
          <t xml:space="preserve"> </t>
        </is>
      </c>
    </row>
    <row r="18">
      <c r="A18" s="4" t="inlineStr">
        <is>
          <t>Equity investments, carrying value</t>
        </is>
      </c>
      <c r="B18" s="7" t="n">
        <v>17000000</v>
      </c>
      <c r="C18" s="4" t="inlineStr">
        <is>
          <t xml:space="preserve"> </t>
        </is>
      </c>
      <c r="D18" s="4" t="inlineStr">
        <is>
          <t xml:space="preserve"> </t>
        </is>
      </c>
      <c r="E18" s="7" t="n">
        <v>18000000</v>
      </c>
      <c r="F18"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The Waha JVs (Details) - USD ($) $ in Thousands</t>
        </is>
      </c>
      <c r="B1" s="2" t="inlineStr">
        <is>
          <t>12 Months Ended</t>
        </is>
      </c>
    </row>
    <row r="2">
      <c r="B2" s="2" t="inlineStr">
        <is>
          <t>Dec. 31, 2024</t>
        </is>
      </c>
      <c r="C2" s="2" t="inlineStr">
        <is>
          <t>Dec. 31, 2023</t>
        </is>
      </c>
      <c r="D2" s="2" t="inlineStr">
        <is>
          <t>Dec. 31, 2022</t>
        </is>
      </c>
    </row>
    <row r="3">
      <c r="A3" s="3" t="inlineStr">
        <is>
          <t>Fair Value, Financial Instruments Measured on a Non-Recurring Basis [Line Items]</t>
        </is>
      </c>
      <c r="B3" s="4" t="inlineStr">
        <is>
          <t xml:space="preserve"> </t>
        </is>
      </c>
      <c r="C3" s="4" t="inlineStr">
        <is>
          <t xml:space="preserve"> </t>
        </is>
      </c>
      <c r="D3" s="4" t="inlineStr">
        <is>
          <t xml:space="preserve"> </t>
        </is>
      </c>
    </row>
    <row r="4">
      <c r="A4" s="4" t="inlineStr">
        <is>
          <t>Equity method investments, equity in earnings (losses)</t>
        </is>
      </c>
      <c r="B4" s="7" t="n">
        <v>30228</v>
      </c>
      <c r="C4" s="7" t="n">
        <v>30697</v>
      </c>
      <c r="D4" s="7" t="n">
        <v>28836</v>
      </c>
    </row>
    <row r="5">
      <c r="A5" s="4" t="inlineStr">
        <is>
          <t>Equity method investments, net investment</t>
        </is>
      </c>
      <c r="B5" s="6" t="n">
        <v>330000</v>
      </c>
      <c r="C5" s="6" t="n">
        <v>319000</v>
      </c>
      <c r="D5" s="4" t="inlineStr">
        <is>
          <t xml:space="preserve"> </t>
        </is>
      </c>
    </row>
    <row r="6">
      <c r="A6" s="4" t="inlineStr">
        <is>
          <t>Unrealized gains (losses) on equity investee activity, net of tax</t>
        </is>
      </c>
      <c r="B6" s="6" t="n">
        <v>349</v>
      </c>
      <c r="C6" s="6" t="n">
        <v>-3737</v>
      </c>
      <c r="D6" s="6" t="n">
        <v>30910</v>
      </c>
    </row>
    <row r="7">
      <c r="A7" s="4" t="inlineStr">
        <is>
          <t>Waha JVs</t>
        </is>
      </c>
      <c r="B7" s="4" t="inlineStr">
        <is>
          <t xml:space="preserve"> </t>
        </is>
      </c>
      <c r="C7" s="4" t="inlineStr">
        <is>
          <t xml:space="preserve"> </t>
        </is>
      </c>
      <c r="D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row>
    <row r="9">
      <c r="A9" s="4" t="inlineStr">
        <is>
          <t>Equity method investments, equity in earnings (losses)</t>
        </is>
      </c>
      <c r="B9" s="6" t="n">
        <v>30800</v>
      </c>
      <c r="C9" s="6" t="n">
        <v>30300</v>
      </c>
      <c r="D9" s="6" t="n">
        <v>30200</v>
      </c>
    </row>
    <row r="10">
      <c r="A10" s="4" t="inlineStr">
        <is>
          <t>Equity method investments, distributions of earnings received, operating cash flows</t>
        </is>
      </c>
      <c r="B10" s="6" t="n">
        <v>18000</v>
      </c>
      <c r="C10" s="6" t="n">
        <v>15400</v>
      </c>
      <c r="D10" s="6" t="n">
        <v>14400</v>
      </c>
    </row>
    <row r="11">
      <c r="A11" s="4" t="inlineStr">
        <is>
          <t>Equity method investments, cumulative undistributed earnings</t>
        </is>
      </c>
      <c r="B11" s="6" t="n">
        <v>138300</v>
      </c>
      <c r="C11" s="4" t="inlineStr">
        <is>
          <t xml:space="preserve"> </t>
        </is>
      </c>
      <c r="D11" s="4" t="inlineStr">
        <is>
          <t xml:space="preserve"> </t>
        </is>
      </c>
    </row>
    <row r="12">
      <c r="A12" s="4" t="inlineStr">
        <is>
          <t>Equity method investments, net investment</t>
        </is>
      </c>
      <c r="B12" s="6" t="n">
        <v>287000</v>
      </c>
      <c r="C12" s="6" t="n">
        <v>274000</v>
      </c>
      <c r="D12" s="4" t="inlineStr">
        <is>
          <t xml:space="preserve"> </t>
        </is>
      </c>
    </row>
    <row r="13">
      <c r="A13" s="4" t="inlineStr">
        <is>
          <t>Unrealized gains (losses) on equity investee activity, before tax</t>
        </is>
      </c>
      <c r="B13" s="6" t="n">
        <v>500</v>
      </c>
      <c r="C13" s="6" t="n">
        <v>-5000</v>
      </c>
      <c r="D13" s="6" t="n">
        <v>41000</v>
      </c>
    </row>
    <row r="14">
      <c r="A14" s="4" t="inlineStr">
        <is>
          <t>Unrealized gains (losses) on equity investee activity, net of tax</t>
        </is>
      </c>
      <c r="B14" s="7" t="n">
        <v>300</v>
      </c>
      <c r="C14" s="7" t="n">
        <v>-3700</v>
      </c>
      <c r="D14" s="7" t="n">
        <v>30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Other Investments - Other Equity Investments (Details) - USD ($) $ in Millions</t>
        </is>
      </c>
      <c r="B1" s="2" t="inlineStr">
        <is>
          <t>12 Months Ended</t>
        </is>
      </c>
    </row>
    <row r="2">
      <c r="B2" s="2" t="inlineStr">
        <is>
          <t>Dec. 31, 2024</t>
        </is>
      </c>
      <c r="C2" s="2" t="inlineStr">
        <is>
          <t>Dec. 31, 2023</t>
        </is>
      </c>
      <c r="D2" s="2" t="inlineStr">
        <is>
          <t>Dec. 31, 2022</t>
        </is>
      </c>
    </row>
    <row r="3">
      <c r="A3" s="3" t="inlineStr">
        <is>
          <t>Fair Value, Financial Instruments Measured on a Non-Recurring Basis [Line Items]</t>
        </is>
      </c>
      <c r="B3" s="4" t="inlineStr">
        <is>
          <t xml:space="preserve"> </t>
        </is>
      </c>
      <c r="C3" s="4" t="inlineStr">
        <is>
          <t xml:space="preserve"> </t>
        </is>
      </c>
      <c r="D3" s="4" t="inlineStr">
        <is>
          <t xml:space="preserve"> </t>
        </is>
      </c>
    </row>
    <row r="4">
      <c r="A4" s="4" t="inlineStr">
        <is>
          <t>Equity method investments, net investment</t>
        </is>
      </c>
      <c r="B4" s="7" t="n">
        <v>330</v>
      </c>
      <c r="C4" s="7" t="n">
        <v>319</v>
      </c>
      <c r="D4" s="4" t="inlineStr">
        <is>
          <t xml:space="preserve"> </t>
        </is>
      </c>
    </row>
    <row r="5">
      <c r="A5" s="4" t="inlineStr">
        <is>
          <t>Subcontracting Arrangements | Related Party</t>
        </is>
      </c>
      <c r="B5" s="4" t="inlineStr">
        <is>
          <t xml:space="preserve"> </t>
        </is>
      </c>
      <c r="C5" s="4" t="inlineStr">
        <is>
          <t xml:space="preserve"> </t>
        </is>
      </c>
      <c r="D5" s="4" t="inlineStr">
        <is>
          <t xml:space="preserve"> </t>
        </is>
      </c>
    </row>
    <row r="6">
      <c r="A6" s="3" t="inlineStr">
        <is>
          <t>Fair Value, Financial Instruments Measured on a Non-Recurring Basis [Line Items]</t>
        </is>
      </c>
      <c r="B6" s="4" t="inlineStr">
        <is>
          <t xml:space="preserve"> </t>
        </is>
      </c>
      <c r="C6" s="4" t="inlineStr">
        <is>
          <t xml:space="preserve"> </t>
        </is>
      </c>
      <c r="D6" s="4" t="inlineStr">
        <is>
          <t xml:space="preserve"> </t>
        </is>
      </c>
    </row>
    <row r="7">
      <c r="A7" s="4" t="inlineStr">
        <is>
          <t>Receivables, related party</t>
        </is>
      </c>
      <c r="B7" s="14" t="n">
        <v>0.4</v>
      </c>
      <c r="C7" s="14" t="n">
        <v>0.4</v>
      </c>
      <c r="D7" s="4" t="inlineStr">
        <is>
          <t xml:space="preserve"> </t>
        </is>
      </c>
    </row>
    <row r="8">
      <c r="A8" s="4" t="inlineStr">
        <is>
          <t>FM Tech</t>
        </is>
      </c>
      <c r="B8" s="4" t="inlineStr">
        <is>
          <t xml:space="preserve"> </t>
        </is>
      </c>
      <c r="C8" s="4" t="inlineStr">
        <is>
          <t xml:space="preserve"> </t>
        </is>
      </c>
      <c r="D8" s="4" t="inlineStr">
        <is>
          <t xml:space="preserve"> </t>
        </is>
      </c>
    </row>
    <row r="9">
      <c r="A9" s="3" t="inlineStr">
        <is>
          <t>Fair Value, Financial Instruments Measured on a Non-Recurring Basis [Line Items]</t>
        </is>
      </c>
      <c r="B9" s="4" t="inlineStr">
        <is>
          <t xml:space="preserve"> </t>
        </is>
      </c>
      <c r="C9" s="4" t="inlineStr">
        <is>
          <t xml:space="preserve"> </t>
        </is>
      </c>
      <c r="D9" s="4" t="inlineStr">
        <is>
          <t xml:space="preserve"> </t>
        </is>
      </c>
    </row>
    <row r="10">
      <c r="A10" s="4" t="inlineStr">
        <is>
          <t>Equity method investments, net investment</t>
        </is>
      </c>
      <c r="B10" s="6" t="n">
        <v>17</v>
      </c>
      <c r="C10" s="6" t="n">
        <v>18</v>
      </c>
      <c r="D10" s="4" t="inlineStr">
        <is>
          <t xml:space="preserve"> </t>
        </is>
      </c>
    </row>
    <row r="11">
      <c r="A11" s="4" t="inlineStr">
        <is>
          <t>FM Tech | Equity Method Investments</t>
        </is>
      </c>
      <c r="B11" s="4" t="inlineStr">
        <is>
          <t xml:space="preserve"> </t>
        </is>
      </c>
      <c r="C11" s="4" t="inlineStr">
        <is>
          <t xml:space="preserve"> </t>
        </is>
      </c>
      <c r="D11" s="4" t="inlineStr">
        <is>
          <t xml:space="preserve"> </t>
        </is>
      </c>
    </row>
    <row r="12">
      <c r="A12" s="3" t="inlineStr">
        <is>
          <t>Fair Value, Financial Instruments Measured on a Non-Recurring Basis [Line Items]</t>
        </is>
      </c>
      <c r="B12" s="4" t="inlineStr">
        <is>
          <t xml:space="preserve"> </t>
        </is>
      </c>
      <c r="C12" s="4" t="inlineStr">
        <is>
          <t xml:space="preserve"> </t>
        </is>
      </c>
      <c r="D12" s="4" t="inlineStr">
        <is>
          <t xml:space="preserve"> </t>
        </is>
      </c>
    </row>
    <row r="13">
      <c r="A13" s="4" t="inlineStr">
        <is>
          <t>Financing commitments</t>
        </is>
      </c>
      <c r="B13" s="6" t="n">
        <v>3</v>
      </c>
      <c r="C13" s="6" t="n">
        <v>3</v>
      </c>
      <c r="D13" s="4" t="inlineStr">
        <is>
          <t xml:space="preserve"> </t>
        </is>
      </c>
    </row>
    <row r="14">
      <c r="A14" s="4" t="inlineStr">
        <is>
          <t>FM Tech | Maximum | Equity Method Investments</t>
        </is>
      </c>
      <c r="B14" s="4" t="inlineStr">
        <is>
          <t xml:space="preserve"> </t>
        </is>
      </c>
      <c r="C14" s="4" t="inlineStr">
        <is>
          <t xml:space="preserve"> </t>
        </is>
      </c>
      <c r="D14" s="4" t="inlineStr">
        <is>
          <t xml:space="preserve"> </t>
        </is>
      </c>
    </row>
    <row r="15">
      <c r="A15" s="3" t="inlineStr">
        <is>
          <t>Fair Value, Financial Instruments Measured on a Non-Recurring Basis [Line Items]</t>
        </is>
      </c>
      <c r="B15" s="4" t="inlineStr">
        <is>
          <t xml:space="preserve"> </t>
        </is>
      </c>
      <c r="C15" s="4" t="inlineStr">
        <is>
          <t xml:space="preserve"> </t>
        </is>
      </c>
      <c r="D15" s="4" t="inlineStr">
        <is>
          <t xml:space="preserve"> </t>
        </is>
      </c>
    </row>
    <row r="16">
      <c r="A16" s="4" t="inlineStr">
        <is>
          <t>Financing commitments</t>
        </is>
      </c>
      <c r="B16" s="6" t="n">
        <v>7</v>
      </c>
      <c r="C16" s="4" t="inlineStr">
        <is>
          <t xml:space="preserve"> </t>
        </is>
      </c>
      <c r="D16" s="4" t="inlineStr">
        <is>
          <t xml:space="preserve"> </t>
        </is>
      </c>
    </row>
    <row r="17">
      <c r="A17" s="4" t="inlineStr">
        <is>
          <t>Other Equity Method Investments</t>
        </is>
      </c>
      <c r="B17" s="4" t="inlineStr">
        <is>
          <t xml:space="preserve"> </t>
        </is>
      </c>
      <c r="C17" s="4" t="inlineStr">
        <is>
          <t xml:space="preserve"> </t>
        </is>
      </c>
      <c r="D17" s="4" t="inlineStr">
        <is>
          <t xml:space="preserve"> </t>
        </is>
      </c>
    </row>
    <row r="18">
      <c r="A18" s="3" t="inlineStr">
        <is>
          <t>Fair Value, Financial Instruments Measured on a Non-Recurring Basis [Line Items]</t>
        </is>
      </c>
      <c r="B18" s="4" t="inlineStr">
        <is>
          <t xml:space="preserve"> </t>
        </is>
      </c>
      <c r="C18" s="4" t="inlineStr">
        <is>
          <t xml:space="preserve"> </t>
        </is>
      </c>
      <c r="D18" s="4" t="inlineStr">
        <is>
          <t xml:space="preserve"> </t>
        </is>
      </c>
    </row>
    <row r="19">
      <c r="A19" s="4" t="inlineStr">
        <is>
          <t>Equity method investments, equity contributions</t>
        </is>
      </c>
      <c r="B19" s="14" t="n">
        <v>0.4</v>
      </c>
      <c r="C19" s="14" t="n">
        <v>0.2</v>
      </c>
      <c r="D19" s="5" t="n">
        <v>1.3</v>
      </c>
    </row>
    <row r="20">
      <c r="A20" s="4" t="inlineStr">
        <is>
          <t>Equity method investments, distributions of earnings received, operating cash flows</t>
        </is>
      </c>
      <c r="B20" s="14" t="n">
        <v>1.9</v>
      </c>
      <c r="C20" s="6" t="n">
        <v>0</v>
      </c>
      <c r="D20" s="6" t="n">
        <v>0</v>
      </c>
    </row>
    <row r="21">
      <c r="A21" s="4" t="inlineStr">
        <is>
          <t>Telecommunications Equity Method Investees | Subcontracting Arrangements | Related Party</t>
        </is>
      </c>
      <c r="B21" s="4" t="inlineStr">
        <is>
          <t xml:space="preserve"> </t>
        </is>
      </c>
      <c r="C21" s="4" t="inlineStr">
        <is>
          <t xml:space="preserve"> </t>
        </is>
      </c>
      <c r="D21" s="4" t="inlineStr">
        <is>
          <t xml:space="preserve"> </t>
        </is>
      </c>
    </row>
    <row r="22">
      <c r="A22" s="3" t="inlineStr">
        <is>
          <t>Fair Value, Financial Instruments Measured on a Non-Recurring Basis [Line Items]</t>
        </is>
      </c>
      <c r="B22" s="4" t="inlineStr">
        <is>
          <t xml:space="preserve"> </t>
        </is>
      </c>
      <c r="C22" s="4" t="inlineStr">
        <is>
          <t xml:space="preserve"> </t>
        </is>
      </c>
      <c r="D22" s="4" t="inlineStr">
        <is>
          <t xml:space="preserve"> </t>
        </is>
      </c>
    </row>
    <row r="23">
      <c r="A23" s="4" t="inlineStr">
        <is>
          <t>Payments, related party</t>
        </is>
      </c>
      <c r="B23" s="14" t="n">
        <v>5.4</v>
      </c>
      <c r="C23" s="14" t="n">
        <v>2.7</v>
      </c>
      <c r="D23" s="14" t="n">
        <v>14.2</v>
      </c>
    </row>
    <row r="24">
      <c r="A24" s="4" t="inlineStr">
        <is>
          <t>Payables, related party</t>
        </is>
      </c>
      <c r="B24" s="14" t="n">
        <v>0.3</v>
      </c>
      <c r="C24" s="14" t="n">
        <v>0.1</v>
      </c>
      <c r="D24" s="4" t="inlineStr">
        <is>
          <t xml:space="preserve"> </t>
        </is>
      </c>
    </row>
    <row r="25">
      <c r="A25" s="4" t="inlineStr">
        <is>
          <t>Telecommunications Equity Method Investees | Advanced Receivable Arrangement</t>
        </is>
      </c>
      <c r="B25" s="4" t="inlineStr">
        <is>
          <t xml:space="preserve"> </t>
        </is>
      </c>
      <c r="C25" s="4" t="inlineStr">
        <is>
          <t xml:space="preserve"> </t>
        </is>
      </c>
      <c r="D25" s="4" t="inlineStr">
        <is>
          <t xml:space="preserve"> </t>
        </is>
      </c>
    </row>
    <row r="26">
      <c r="A26" s="3" t="inlineStr">
        <is>
          <t>Fair Value, Financial Instruments Measured on a Non-Recurring Basis [Line Items]</t>
        </is>
      </c>
      <c r="B26" s="4" t="inlineStr">
        <is>
          <t xml:space="preserve"> </t>
        </is>
      </c>
      <c r="C26" s="4" t="inlineStr">
        <is>
          <t xml:space="preserve"> </t>
        </is>
      </c>
      <c r="D26" s="4" t="inlineStr">
        <is>
          <t xml:space="preserve"> </t>
        </is>
      </c>
    </row>
    <row r="27">
      <c r="A27" s="4" t="inlineStr">
        <is>
          <t>Payments, related party</t>
        </is>
      </c>
      <c r="B27" s="14" t="n">
        <v>0.1</v>
      </c>
      <c r="C27" s="14" t="n">
        <v>0.7</v>
      </c>
      <c r="D27" s="5" t="n">
        <v>3.3</v>
      </c>
    </row>
    <row r="28">
      <c r="A28" s="4" t="inlineStr">
        <is>
          <t>Telecommunications Equity Method Investees | Employee Leasing and Advanced Receivable Arrangement | Related Party</t>
        </is>
      </c>
      <c r="B28" s="4" t="inlineStr">
        <is>
          <t xml:space="preserve"> </t>
        </is>
      </c>
      <c r="C28" s="4" t="inlineStr">
        <is>
          <t xml:space="preserve"> </t>
        </is>
      </c>
      <c r="D28" s="4" t="inlineStr">
        <is>
          <t xml:space="preserve"> </t>
        </is>
      </c>
    </row>
    <row r="29">
      <c r="A29" s="3" t="inlineStr">
        <is>
          <t>Fair Value, Financial Instruments Measured on a Non-Recurring Basis [Line Items]</t>
        </is>
      </c>
      <c r="B29" s="4" t="inlineStr">
        <is>
          <t xml:space="preserve"> </t>
        </is>
      </c>
      <c r="C29" s="4" t="inlineStr">
        <is>
          <t xml:space="preserve"> </t>
        </is>
      </c>
      <c r="D29" s="4" t="inlineStr">
        <is>
          <t xml:space="preserve"> </t>
        </is>
      </c>
    </row>
    <row r="30">
      <c r="A30" s="4" t="inlineStr">
        <is>
          <t>Receivables, related party</t>
        </is>
      </c>
      <c r="B30" s="5" t="n">
        <v>4.1</v>
      </c>
      <c r="C30" s="7" t="n">
        <v>4</v>
      </c>
      <c r="D3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s>
  <sheetData>
    <row r="1">
      <c r="A1" s="1" t="inlineStr">
        <is>
          <t>Fair Value of Financial Instruments - Variable Interest Entities - Narrative (Details) $ in Thousands</t>
        </is>
      </c>
      <c r="B1" s="2" t="inlineStr">
        <is>
          <t>3 Months Ended</t>
        </is>
      </c>
      <c r="C1" s="2" t="inlineStr">
        <is>
          <t>12 Months Ended</t>
        </is>
      </c>
    </row>
    <row r="2">
      <c r="B2" s="2" t="inlineStr">
        <is>
          <t>Mar. 31, 2024</t>
        </is>
      </c>
      <c r="C2" s="2" t="inlineStr">
        <is>
          <t>Dec. 31, 2024 USD ($) entity</t>
        </is>
      </c>
      <c r="D2" s="2" t="inlineStr">
        <is>
          <t>Dec. 31, 2023 USD ($)</t>
        </is>
      </c>
      <c r="E2" s="2" t="inlineStr">
        <is>
          <t>Dec. 31, 2022 USD ($)</t>
        </is>
      </c>
    </row>
    <row r="3">
      <c r="A3" s="3" t="inlineStr">
        <is>
          <t>Fair Value Disclosure of Liabilities Not Measured at Fair Value [Line Items]</t>
        </is>
      </c>
      <c r="B3" s="4" t="inlineStr">
        <is>
          <t xml:space="preserve"> </t>
        </is>
      </c>
      <c r="C3" s="4" t="inlineStr">
        <is>
          <t xml:space="preserve"> </t>
        </is>
      </c>
      <c r="D3" s="4" t="inlineStr">
        <is>
          <t xml:space="preserve"> </t>
        </is>
      </c>
      <c r="E3" s="4" t="inlineStr">
        <is>
          <t xml:space="preserve"> </t>
        </is>
      </c>
    </row>
    <row r="4">
      <c r="A4" s="4" t="inlineStr">
        <is>
          <t>Consolidated assets</t>
        </is>
      </c>
      <c r="B4" s="4" t="inlineStr">
        <is>
          <t xml:space="preserve"> </t>
        </is>
      </c>
      <c r="C4" s="7" t="n">
        <v>8975275</v>
      </c>
      <c r="D4" s="7" t="n">
        <v>9373511</v>
      </c>
      <c r="E4" s="7" t="n">
        <v>9293300</v>
      </c>
    </row>
    <row r="5">
      <c r="A5" s="4" t="inlineStr">
        <is>
          <t>Liabilities</t>
        </is>
      </c>
      <c r="B5" s="4" t="inlineStr">
        <is>
          <t xml:space="preserve"> </t>
        </is>
      </c>
      <c r="C5" s="6" t="n">
        <v>5987932</v>
      </c>
      <c r="D5" s="6" t="n">
        <v>6652250</v>
      </c>
      <c r="E5" s="4" t="inlineStr">
        <is>
          <t xml:space="preserve"> </t>
        </is>
      </c>
    </row>
    <row r="6">
      <c r="A6" s="4" t="inlineStr">
        <is>
          <t>Other long-term assets</t>
        </is>
      </c>
      <c r="B6" s="4" t="inlineStr">
        <is>
          <t xml:space="preserve"> </t>
        </is>
      </c>
      <c r="C6" s="6" t="n">
        <v>447235</v>
      </c>
      <c r="D6" s="6" t="n">
        <v>418485</v>
      </c>
      <c r="E6" s="4" t="inlineStr">
        <is>
          <t xml:space="preserve"> </t>
        </is>
      </c>
    </row>
    <row r="7">
      <c r="A7" s="4" t="inlineStr">
        <is>
          <t>Reporting entity involvement, maximum loss exposure, amount</t>
        </is>
      </c>
      <c r="B7" s="4" t="inlineStr">
        <is>
          <t xml:space="preserve"> </t>
        </is>
      </c>
      <c r="C7" s="7" t="n">
        <v>34000</v>
      </c>
      <c r="D7" s="6" t="n">
        <v>35000</v>
      </c>
      <c r="E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Fair Value Disclosure of Liabilities Not Measured at Fair Value [Line Items]</t>
        </is>
      </c>
      <c r="B9" s="4" t="inlineStr">
        <is>
          <t xml:space="preserve"> </t>
        </is>
      </c>
      <c r="C9" s="4" t="inlineStr">
        <is>
          <t xml:space="preserve"> </t>
        </is>
      </c>
      <c r="D9" s="4" t="inlineStr">
        <is>
          <t xml:space="preserve"> </t>
        </is>
      </c>
      <c r="E9" s="4" t="inlineStr">
        <is>
          <t xml:space="preserve"> </t>
        </is>
      </c>
    </row>
    <row r="10">
      <c r="A10" s="4" t="inlineStr">
        <is>
          <t>Number of entities | entity</t>
        </is>
      </c>
      <c r="B10" s="4" t="inlineStr">
        <is>
          <t xml:space="preserve"> </t>
        </is>
      </c>
      <c r="C10" s="6" t="n">
        <v>2</v>
      </c>
      <c r="D10" s="4" t="inlineStr">
        <is>
          <t xml:space="preserve"> </t>
        </is>
      </c>
      <c r="E10" s="4" t="inlineStr">
        <is>
          <t xml:space="preserve"> </t>
        </is>
      </c>
    </row>
    <row r="11">
      <c r="A11" s="4" t="inlineStr">
        <is>
          <t>Consolidated assets</t>
        </is>
      </c>
      <c r="B11" s="4" t="inlineStr">
        <is>
          <t xml:space="preserve"> </t>
        </is>
      </c>
      <c r="C11" s="7" t="n">
        <v>134800</v>
      </c>
      <c r="D11" s="6" t="n">
        <v>1700</v>
      </c>
      <c r="E11" s="4" t="inlineStr">
        <is>
          <t xml:space="preserve"> </t>
        </is>
      </c>
    </row>
    <row r="12">
      <c r="A12" s="4" t="inlineStr">
        <is>
          <t>Liabilities</t>
        </is>
      </c>
      <c r="B12" s="4" t="inlineStr">
        <is>
          <t xml:space="preserve"> </t>
        </is>
      </c>
      <c r="C12" s="6" t="n">
        <v>132800</v>
      </c>
      <c r="D12" s="6" t="n">
        <v>1600</v>
      </c>
      <c r="E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c r="E13" s="4" t="inlineStr">
        <is>
          <t xml:space="preserve"> </t>
        </is>
      </c>
    </row>
    <row r="14">
      <c r="A14" s="3" t="inlineStr">
        <is>
          <t>Fair Value Disclosure of Liabilities Not Measured at Fair Value [Line Items]</t>
        </is>
      </c>
      <c r="B14" s="4" t="inlineStr">
        <is>
          <t xml:space="preserve"> </t>
        </is>
      </c>
      <c r="C14" s="4" t="inlineStr">
        <is>
          <t xml:space="preserve"> </t>
        </is>
      </c>
      <c r="D14" s="4" t="inlineStr">
        <is>
          <t xml:space="preserve"> </t>
        </is>
      </c>
      <c r="E14" s="4" t="inlineStr">
        <is>
          <t xml:space="preserve"> </t>
        </is>
      </c>
    </row>
    <row r="15">
      <c r="A15" s="4" t="inlineStr">
        <is>
          <t>Other long-term assets</t>
        </is>
      </c>
      <c r="B15" s="4" t="inlineStr">
        <is>
          <t xml:space="preserve"> </t>
        </is>
      </c>
      <c r="C15" s="7" t="n">
        <v>23000</v>
      </c>
      <c r="D15" s="7" t="n">
        <v>23000</v>
      </c>
      <c r="E15" s="4" t="inlineStr">
        <is>
          <t xml:space="preserve"> </t>
        </is>
      </c>
    </row>
    <row r="16">
      <c r="A16" s="4" t="inlineStr">
        <is>
          <t>Electric Utility Company One</t>
        </is>
      </c>
      <c r="B16" s="4" t="inlineStr">
        <is>
          <t xml:space="preserve"> </t>
        </is>
      </c>
      <c r="C16" s="4" t="inlineStr">
        <is>
          <t xml:space="preserve"> </t>
        </is>
      </c>
      <c r="D16" s="4" t="inlineStr">
        <is>
          <t xml:space="preserve"> </t>
        </is>
      </c>
      <c r="E16" s="4" t="inlineStr">
        <is>
          <t xml:space="preserve"> </t>
        </is>
      </c>
    </row>
    <row r="17">
      <c r="A17" s="3" t="inlineStr">
        <is>
          <t>Fair Value Disclosure of Liabilities Not Measured at Fair Value [Line Items]</t>
        </is>
      </c>
      <c r="B17" s="4" t="inlineStr">
        <is>
          <t xml:space="preserve"> </t>
        </is>
      </c>
      <c r="C17" s="4" t="inlineStr">
        <is>
          <t xml:space="preserve"> </t>
        </is>
      </c>
      <c r="D17" s="4" t="inlineStr">
        <is>
          <t xml:space="preserve"> </t>
        </is>
      </c>
      <c r="E17" s="4" t="inlineStr">
        <is>
          <t xml:space="preserve"> </t>
        </is>
      </c>
    </row>
    <row r="18">
      <c r="A18" s="4" t="inlineStr">
        <is>
          <t>Variable interest entity, percent</t>
        </is>
      </c>
      <c r="B18" s="11" t="n">
        <v>0.49</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and Contract Assets and Liabilities - Schedule of Accounts Receivable, Net of Allowance, and Contract Assets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Contract billings</t>
        </is>
      </c>
      <c r="B3" s="7" t="n">
        <v>1400600</v>
      </c>
      <c r="C3" s="7" t="n">
        <v>1385200</v>
      </c>
      <c r="D3" s="4" t="inlineStr">
        <is>
          <t xml:space="preserve"> </t>
        </is>
      </c>
    </row>
    <row r="4">
      <c r="A4" s="4" t="inlineStr">
        <is>
          <t>Less allowance</t>
        </is>
      </c>
      <c r="B4" s="6" t="n">
        <v>-19100</v>
      </c>
      <c r="C4" s="6" t="n">
        <v>-15100</v>
      </c>
      <c r="D4" s="4" t="inlineStr">
        <is>
          <t xml:space="preserve"> </t>
        </is>
      </c>
    </row>
    <row r="5">
      <c r="A5" s="4" t="inlineStr">
        <is>
          <t>Accounts receivable, net of allowance</t>
        </is>
      </c>
      <c r="B5" s="6" t="n">
        <v>1381462</v>
      </c>
      <c r="C5" s="6" t="n">
        <v>1370074</v>
      </c>
      <c r="D5" s="4" t="inlineStr">
        <is>
          <t xml:space="preserve"> </t>
        </is>
      </c>
    </row>
    <row r="6">
      <c r="A6" s="3" t="inlineStr">
        <is>
          <t>Contract Assets [Abstract]</t>
        </is>
      </c>
      <c r="B6" s="4" t="inlineStr">
        <is>
          <t xml:space="preserve"> </t>
        </is>
      </c>
      <c r="C6" s="4" t="inlineStr">
        <is>
          <t xml:space="preserve"> </t>
        </is>
      </c>
      <c r="D6" s="4" t="inlineStr">
        <is>
          <t xml:space="preserve"> </t>
        </is>
      </c>
    </row>
    <row r="7">
      <c r="A7" s="4" t="inlineStr">
        <is>
          <t>Retainage</t>
        </is>
      </c>
      <c r="B7" s="6" t="n">
        <v>335300</v>
      </c>
      <c r="C7" s="6" t="n">
        <v>356400</v>
      </c>
      <c r="D7" s="4" t="inlineStr">
        <is>
          <t xml:space="preserve"> </t>
        </is>
      </c>
    </row>
    <row r="8">
      <c r="A8" s="4" t="inlineStr">
        <is>
          <t>Unbilled receivables</t>
        </is>
      </c>
      <c r="B8" s="6" t="n">
        <v>1220500</v>
      </c>
      <c r="C8" s="6" t="n">
        <v>1400000</v>
      </c>
      <c r="D8" s="4" t="inlineStr">
        <is>
          <t xml:space="preserve"> </t>
        </is>
      </c>
    </row>
    <row r="9">
      <c r="A9" s="4" t="inlineStr">
        <is>
          <t>Contract assets</t>
        </is>
      </c>
      <c r="B9" s="7" t="n">
        <v>1555807</v>
      </c>
      <c r="C9" s="7" t="n">
        <v>1756381</v>
      </c>
      <c r="D9" s="7" t="n">
        <v>1729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1</v>
      </c>
      <c r="C2" s="7" t="n">
        <v>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1</v>
      </c>
      <c r="C6" s="8" t="n">
        <v>0.1</v>
      </c>
    </row>
    <row r="7">
      <c r="A7" s="4" t="inlineStr">
        <is>
          <t>Common stock, shares authorized (in shares)</t>
        </is>
      </c>
      <c r="B7" s="6" t="n">
        <v>145000000</v>
      </c>
      <c r="C7" s="6" t="n">
        <v>145000000</v>
      </c>
    </row>
    <row r="8">
      <c r="A8" s="4" t="inlineStr">
        <is>
          <t>Common stock, shares issued (in shares)</t>
        </is>
      </c>
      <c r="B8" s="6" t="n">
        <v>99029011</v>
      </c>
      <c r="C8" s="6" t="n">
        <v>99093134</v>
      </c>
    </row>
    <row r="9">
      <c r="A9" s="4" t="inlineStr">
        <is>
          <t>Treasury stock, shares (in shares)</t>
        </is>
      </c>
      <c r="B9" s="6" t="n">
        <v>19719796</v>
      </c>
      <c r="C9" s="6" t="n">
        <v>19813055</v>
      </c>
    </row>
    <row r="10">
      <c r="A10" s="4" t="inlineStr">
        <is>
          <t>Common Stock</t>
        </is>
      </c>
      <c r="B10" s="4" t="inlineStr">
        <is>
          <t xml:space="preserve"> </t>
        </is>
      </c>
      <c r="C10" s="4" t="inlineStr">
        <is>
          <t xml:space="preserve"> </t>
        </is>
      </c>
    </row>
    <row r="11">
      <c r="A11" s="4" t="inlineStr">
        <is>
          <t>Common stock, shares issued (in shares)</t>
        </is>
      </c>
      <c r="B11" s="6" t="n">
        <v>99029011</v>
      </c>
      <c r="C11" s="6" t="n">
        <v>99093134</v>
      </c>
    </row>
    <row r="12">
      <c r="A12" s="4" t="inlineStr">
        <is>
          <t>Restricted Stock | Common Stock</t>
        </is>
      </c>
      <c r="B12" s="4" t="inlineStr">
        <is>
          <t xml:space="preserve"> </t>
        </is>
      </c>
      <c r="C12" s="4" t="inlineStr">
        <is>
          <t xml:space="preserve"> </t>
        </is>
      </c>
    </row>
    <row r="13">
      <c r="A13" s="4" t="inlineStr">
        <is>
          <t>Unvested stock awards (in shares)</t>
        </is>
      </c>
      <c r="B13" s="6" t="n">
        <v>1130020</v>
      </c>
      <c r="C13" s="6" t="n">
        <v>1504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and Contract Assets and Liabilities - Narrative (Details) - USD ($) $ in Thousands</t>
        </is>
      </c>
      <c r="B1" s="2" t="inlineStr">
        <is>
          <t>12 Months Ended</t>
        </is>
      </c>
    </row>
    <row r="2">
      <c r="B2" s="2" t="inlineStr">
        <is>
          <t>Dec. 31, 2024</t>
        </is>
      </c>
      <c r="C2" s="2" t="inlineStr">
        <is>
          <t>Dec. 31, 2023</t>
        </is>
      </c>
      <c r="D2" s="2" t="inlineStr">
        <is>
          <t>Dec. 31, 2022</t>
        </is>
      </c>
    </row>
    <row r="3">
      <c r="A3" s="3" t="inlineStr">
        <is>
          <t>Schedule of Accounts Receivable, Net of Allowance, and Contract Assets and Liabilities [Line Items]</t>
        </is>
      </c>
      <c r="B3" s="4" t="inlineStr">
        <is>
          <t xml:space="preserve"> </t>
        </is>
      </c>
      <c r="C3" s="4" t="inlineStr">
        <is>
          <t xml:space="preserve"> </t>
        </is>
      </c>
      <c r="D3" s="4" t="inlineStr">
        <is>
          <t xml:space="preserve"> </t>
        </is>
      </c>
    </row>
    <row r="4">
      <c r="A4" s="4" t="inlineStr">
        <is>
          <t>Retainage, expected collection period (in years)</t>
        </is>
      </c>
      <c r="B4" s="4" t="inlineStr">
        <is>
          <t>1 year</t>
        </is>
      </c>
      <c r="C4" s="4" t="inlineStr">
        <is>
          <t xml:space="preserve"> </t>
        </is>
      </c>
      <c r="D4" s="4" t="inlineStr">
        <is>
          <t xml:space="preserve"> </t>
        </is>
      </c>
    </row>
    <row r="5">
      <c r="A5" s="4" t="inlineStr">
        <is>
          <t>Contract assets</t>
        </is>
      </c>
      <c r="B5" s="7" t="n">
        <v>1555807</v>
      </c>
      <c r="C5" s="7" t="n">
        <v>1756381</v>
      </c>
      <c r="D5" s="7" t="n">
        <v>1729900</v>
      </c>
    </row>
    <row r="6">
      <c r="A6" s="4" t="inlineStr">
        <is>
          <t>Accounts receivable, credit loss expense (reversal)</t>
        </is>
      </c>
      <c r="B6" s="6" t="n">
        <v>4800</v>
      </c>
      <c r="C6" s="6" t="n">
        <v>9500</v>
      </c>
      <c r="D6" s="4" t="inlineStr">
        <is>
          <t xml:space="preserve"> </t>
        </is>
      </c>
    </row>
    <row r="7">
      <c r="A7" s="4" t="inlineStr">
        <is>
          <t>Amounts charged against the allowance</t>
        </is>
      </c>
      <c r="B7" s="6" t="n">
        <v>800</v>
      </c>
      <c r="C7" s="6" t="n">
        <v>2800</v>
      </c>
      <c r="D7" s="4" t="inlineStr">
        <is>
          <t xml:space="preserve"> </t>
        </is>
      </c>
    </row>
    <row r="8">
      <c r="A8" s="4" t="inlineStr">
        <is>
          <t>Contract liabilities</t>
        </is>
      </c>
      <c r="B8" s="6" t="n">
        <v>735625</v>
      </c>
      <c r="C8" s="6" t="n">
        <v>480967</v>
      </c>
      <c r="D8" s="6" t="n">
        <v>406200</v>
      </c>
    </row>
    <row r="9">
      <c r="A9" s="4" t="inlineStr">
        <is>
          <t>Contract with customer liability deferred revenue current</t>
        </is>
      </c>
      <c r="B9" s="6" t="n">
        <v>725100</v>
      </c>
      <c r="C9" s="6" t="n">
        <v>475200</v>
      </c>
      <c r="D9" s="6" t="n">
        <v>390300</v>
      </c>
    </row>
    <row r="10">
      <c r="A10" s="4" t="inlineStr">
        <is>
          <t>Deferred revenue, revenue recognized</t>
        </is>
      </c>
      <c r="B10" s="6" t="n">
        <v>416800</v>
      </c>
      <c r="C10" s="6" t="n">
        <v>363300</v>
      </c>
      <c r="D10" s="6" t="n">
        <v>270700</v>
      </c>
    </row>
    <row r="11">
      <c r="A11" s="4" t="inlineStr">
        <is>
          <t>Interest expense, net</t>
        </is>
      </c>
      <c r="B11" s="6" t="n">
        <v>193266</v>
      </c>
      <c r="C11" s="6" t="n">
        <v>234405</v>
      </c>
      <c r="D11" s="6" t="n">
        <v>112255</v>
      </c>
    </row>
    <row r="12">
      <c r="A12" s="4" t="inlineStr">
        <is>
          <t>Receivables, Non-Recourse Arrangement</t>
        </is>
      </c>
      <c r="B12" s="4" t="inlineStr">
        <is>
          <t xml:space="preserve"> </t>
        </is>
      </c>
      <c r="C12" s="4" t="inlineStr">
        <is>
          <t xml:space="preserve"> </t>
        </is>
      </c>
      <c r="D12" s="4" t="inlineStr">
        <is>
          <t xml:space="preserve"> </t>
        </is>
      </c>
    </row>
    <row r="13">
      <c r="A13" s="3" t="inlineStr">
        <is>
          <t>Schedule of Accounts Receivable, Net of Allowance, and Contract Assets and Liabilities [Line Items]</t>
        </is>
      </c>
      <c r="B13" s="4" t="inlineStr">
        <is>
          <t xml:space="preserve"> </t>
        </is>
      </c>
      <c r="C13" s="4" t="inlineStr">
        <is>
          <t xml:space="preserve"> </t>
        </is>
      </c>
      <c r="D13" s="4" t="inlineStr">
        <is>
          <t xml:space="preserve"> </t>
        </is>
      </c>
    </row>
    <row r="14">
      <c r="A14" s="4" t="inlineStr">
        <is>
          <t>Proceeds from sale of receivables</t>
        </is>
      </c>
      <c r="B14" s="6" t="n">
        <v>442000</v>
      </c>
      <c r="C14" s="6" t="n">
        <v>131000</v>
      </c>
      <c r="D14" s="4" t="inlineStr">
        <is>
          <t xml:space="preserve"> </t>
        </is>
      </c>
    </row>
    <row r="15">
      <c r="A15" s="4" t="inlineStr">
        <is>
          <t>Value of receivables sold</t>
        </is>
      </c>
      <c r="B15" s="6" t="n">
        <v>84000</v>
      </c>
      <c r="C15" s="6" t="n">
        <v>64000</v>
      </c>
      <c r="D15" s="4" t="inlineStr">
        <is>
          <t xml:space="preserve"> </t>
        </is>
      </c>
    </row>
    <row r="16">
      <c r="A16" s="4" t="inlineStr">
        <is>
          <t>Interest expense, net</t>
        </is>
      </c>
      <c r="B16" s="7" t="n">
        <v>20700</v>
      </c>
      <c r="C16" s="7" t="n">
        <v>12900</v>
      </c>
      <c r="D16" s="7" t="n">
        <v>9000</v>
      </c>
    </row>
    <row r="17">
      <c r="A17" s="4" t="inlineStr">
        <is>
          <t>Minimum</t>
        </is>
      </c>
      <c r="B17" s="4" t="inlineStr">
        <is>
          <t xml:space="preserve"> </t>
        </is>
      </c>
      <c r="C17" s="4" t="inlineStr">
        <is>
          <t xml:space="preserve"> </t>
        </is>
      </c>
      <c r="D17" s="4" t="inlineStr">
        <is>
          <t xml:space="preserve"> </t>
        </is>
      </c>
    </row>
    <row r="18">
      <c r="A18" s="3" t="inlineStr">
        <is>
          <t>Schedule of Accounts Receivable, Net of Allowance, and Contract Assets and Liabilities [Line Items]</t>
        </is>
      </c>
      <c r="B18" s="4" t="inlineStr">
        <is>
          <t xml:space="preserve"> </t>
        </is>
      </c>
      <c r="C18" s="4" t="inlineStr">
        <is>
          <t xml:space="preserve"> </t>
        </is>
      </c>
      <c r="D18" s="4" t="inlineStr">
        <is>
          <t xml:space="preserve"> </t>
        </is>
      </c>
    </row>
    <row r="19">
      <c r="A19" s="4" t="inlineStr">
        <is>
          <t>Retainage, percentage of contract billings</t>
        </is>
      </c>
      <c r="B19" s="11" t="n">
        <v>0.05</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chedule of Accounts Receivable, Net of Allowance, and Contract Assets and Liabilities [Line Items]</t>
        </is>
      </c>
      <c r="B21" s="4" t="inlineStr">
        <is>
          <t xml:space="preserve"> </t>
        </is>
      </c>
      <c r="C21" s="4" t="inlineStr">
        <is>
          <t xml:space="preserve"> </t>
        </is>
      </c>
      <c r="D21" s="4" t="inlineStr">
        <is>
          <t xml:space="preserve"> </t>
        </is>
      </c>
    </row>
    <row r="22">
      <c r="A22" s="4" t="inlineStr">
        <is>
          <t>Retainage, percentage of contract billings</t>
        </is>
      </c>
      <c r="B22" s="11" t="n">
        <v>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and Equipment [Line Items]</t>
        </is>
      </c>
      <c r="B2" s="4" t="inlineStr">
        <is>
          <t xml:space="preserve"> </t>
        </is>
      </c>
      <c r="C2" s="4" t="inlineStr">
        <is>
          <t xml:space="preserve"> </t>
        </is>
      </c>
    </row>
    <row r="3">
      <c r="A3" s="4" t="inlineStr">
        <is>
          <t>Total property and equipment</t>
        </is>
      </c>
      <c r="B3" s="7" t="n">
        <v>3572000</v>
      </c>
      <c r="C3" s="7" t="n">
        <v>3559300</v>
      </c>
    </row>
    <row r="4">
      <c r="A4" s="4" t="inlineStr">
        <is>
          <t>Less accumulated depreciation and amortization</t>
        </is>
      </c>
      <c r="B4" s="6" t="n">
        <v>-2023100</v>
      </c>
      <c r="C4" s="6" t="n">
        <v>-1907800</v>
      </c>
    </row>
    <row r="5">
      <c r="A5" s="4" t="inlineStr">
        <is>
          <t>Property and equipment, net</t>
        </is>
      </c>
      <c r="B5" s="6" t="n">
        <v>1548916</v>
      </c>
      <c r="C5" s="6" t="n">
        <v>1651462</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6" t="n">
        <v>67400</v>
      </c>
      <c r="C8" s="6" t="n">
        <v>68500</v>
      </c>
    </row>
    <row r="9">
      <c r="A9" s="4" t="inlineStr">
        <is>
          <t>Buildings and leasehol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7" t="n">
        <v>100500</v>
      </c>
      <c r="C11" s="6" t="n">
        <v>90700</v>
      </c>
    </row>
    <row r="12">
      <c r="A12" s="4" t="inlineStr">
        <is>
          <t>Buildings and leasehold improvements | Minimum</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Estimated Useful Lives (in years)</t>
        </is>
      </c>
      <c r="B14" s="4" t="inlineStr">
        <is>
          <t>3 years</t>
        </is>
      </c>
      <c r="C14" s="4" t="inlineStr">
        <is>
          <t xml:space="preserve"> </t>
        </is>
      </c>
    </row>
    <row r="15">
      <c r="A15" s="4" t="inlineStr">
        <is>
          <t>Buildings and leasehold improvements | Maximum</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Estimated Useful Lives (in years)</t>
        </is>
      </c>
      <c r="B17" s="4" t="inlineStr">
        <is>
          <t>40 years</t>
        </is>
      </c>
      <c r="C17" s="4" t="inlineStr">
        <is>
          <t xml:space="preserve"> </t>
        </is>
      </c>
    </row>
    <row r="18">
      <c r="A18" s="4" t="inlineStr">
        <is>
          <t>Machinery, equipment and vehicle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Total property and equipment</t>
        </is>
      </c>
      <c r="B20" s="7" t="n">
        <v>3022400</v>
      </c>
      <c r="C20" s="6" t="n">
        <v>3013900</v>
      </c>
    </row>
    <row r="21">
      <c r="A21" s="4" t="inlineStr">
        <is>
          <t>Machinery, equipment and vehicles | Minimum</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Estimated Useful Lives (in years)</t>
        </is>
      </c>
      <c r="B23" s="4" t="inlineStr">
        <is>
          <t>2 years</t>
        </is>
      </c>
      <c r="C23" s="4" t="inlineStr">
        <is>
          <t xml:space="preserve"> </t>
        </is>
      </c>
    </row>
    <row r="24">
      <c r="A24" s="4" t="inlineStr">
        <is>
          <t>Machinery, equipment and vehicles | Maximum</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Estimated Useful Lives (in years)</t>
        </is>
      </c>
      <c r="B26" s="4" t="inlineStr">
        <is>
          <t>20 years</t>
        </is>
      </c>
      <c r="C26" s="4" t="inlineStr">
        <is>
          <t xml:space="preserve"> </t>
        </is>
      </c>
    </row>
    <row r="27">
      <c r="A27" s="4" t="inlineStr">
        <is>
          <t>Office equipment, furniture and internal-use software</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Total property and equipment</t>
        </is>
      </c>
      <c r="B29" s="7" t="n">
        <v>349200</v>
      </c>
      <c r="C29" s="6" t="n">
        <v>330200</v>
      </c>
    </row>
    <row r="30">
      <c r="A30" s="4" t="inlineStr">
        <is>
          <t>Office equipment, furniture and internal-use software | Minimum</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Estimated Useful Lives (in years)</t>
        </is>
      </c>
      <c r="B32" s="4" t="inlineStr">
        <is>
          <t>3 years</t>
        </is>
      </c>
      <c r="C32" s="4" t="inlineStr">
        <is>
          <t xml:space="preserve"> </t>
        </is>
      </c>
    </row>
    <row r="33">
      <c r="A33" s="4" t="inlineStr">
        <is>
          <t>Office equipment, furniture and internal-use software | Maximum</t>
        </is>
      </c>
      <c r="B33" s="4" t="inlineStr">
        <is>
          <t xml:space="preserve"> </t>
        </is>
      </c>
      <c r="C33" s="4" t="inlineStr">
        <is>
          <t xml:space="preserve"> </t>
        </is>
      </c>
    </row>
    <row r="34">
      <c r="A34" s="3" t="inlineStr">
        <is>
          <t>Property and Equipment [Line Items]</t>
        </is>
      </c>
      <c r="B34" s="4" t="inlineStr">
        <is>
          <t xml:space="preserve"> </t>
        </is>
      </c>
      <c r="C34" s="4" t="inlineStr">
        <is>
          <t xml:space="preserve"> </t>
        </is>
      </c>
    </row>
    <row r="35">
      <c r="A35" s="4" t="inlineStr">
        <is>
          <t>Estimated Useful Lives (in years)</t>
        </is>
      </c>
      <c r="B35" s="4" t="inlineStr">
        <is>
          <t>7 years</t>
        </is>
      </c>
      <c r="C35" s="4" t="inlineStr">
        <is>
          <t xml:space="preserve"> </t>
        </is>
      </c>
    </row>
    <row r="36">
      <c r="A36" s="4" t="inlineStr">
        <is>
          <t>Construction in progress</t>
        </is>
      </c>
      <c r="B36" s="4" t="inlineStr">
        <is>
          <t xml:space="preserve"> </t>
        </is>
      </c>
      <c r="C36" s="4" t="inlineStr">
        <is>
          <t xml:space="preserve"> </t>
        </is>
      </c>
    </row>
    <row r="37">
      <c r="A37" s="3" t="inlineStr">
        <is>
          <t>Property and Equipment [Line Items]</t>
        </is>
      </c>
      <c r="B37" s="4" t="inlineStr">
        <is>
          <t xml:space="preserve"> </t>
        </is>
      </c>
      <c r="C37" s="4" t="inlineStr">
        <is>
          <t xml:space="preserve"> </t>
        </is>
      </c>
    </row>
    <row r="38">
      <c r="A38" s="4" t="inlineStr">
        <is>
          <t>Total property and equipment</t>
        </is>
      </c>
      <c r="B38" s="7" t="n">
        <v>32500</v>
      </c>
      <c r="C38" s="7" t="n">
        <v>5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Capitalized internal-use software, gross</t>
        </is>
      </c>
      <c r="B4" s="5" t="n">
        <v>228.2</v>
      </c>
      <c r="C4" s="5" t="n">
        <v>212.7</v>
      </c>
    </row>
    <row r="5">
      <c r="A5" s="4" t="inlineStr">
        <is>
          <t>Capitalized internal-use software, net</t>
        </is>
      </c>
      <c r="B5" s="14" t="n">
        <v>51.1</v>
      </c>
      <c r="C5" s="14" t="n">
        <v>49.8</v>
      </c>
    </row>
    <row r="6">
      <c r="A6" s="4" t="inlineStr">
        <is>
          <t>Accrued capital expenditures</t>
        </is>
      </c>
      <c r="B6" s="7" t="n">
        <v>7</v>
      </c>
      <c r="C6" s="5" t="n">
        <v>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 Schedule of Carrying Values of Debt (Details) - USD ($) $ in Thousands</t>
        </is>
      </c>
      <c r="B1" s="2" t="inlineStr">
        <is>
          <t>Dec. 31, 2024</t>
        </is>
      </c>
      <c r="C1" s="2" t="inlineStr">
        <is>
          <t>Jun. 10, 2024</t>
        </is>
      </c>
      <c r="D1" s="2" t="inlineStr">
        <is>
          <t>Dec. 31, 2023</t>
        </is>
      </c>
      <c r="E1" s="2" t="inlineStr">
        <is>
          <t>Oct. 07, 2022</t>
        </is>
      </c>
      <c r="F1" s="2" t="inlineStr">
        <is>
          <t>Aug. 0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and other obligations</t>
        </is>
      </c>
      <c r="B3" s="7" t="n">
        <v>356500</v>
      </c>
      <c r="C3" s="4" t="inlineStr">
        <is>
          <t xml:space="preserve"> </t>
        </is>
      </c>
      <c r="D3" s="7" t="n">
        <v>380300</v>
      </c>
      <c r="E3" s="4" t="inlineStr">
        <is>
          <t xml:space="preserve"> </t>
        </is>
      </c>
      <c r="F3" s="4" t="inlineStr">
        <is>
          <t xml:space="preserve"> </t>
        </is>
      </c>
    </row>
    <row r="4">
      <c r="A4" s="4" t="inlineStr">
        <is>
          <t>Total debt obligations</t>
        </is>
      </c>
      <c r="B4" s="6" t="n">
        <v>2238700</v>
      </c>
      <c r="C4" s="4" t="inlineStr">
        <is>
          <t xml:space="preserve"> </t>
        </is>
      </c>
      <c r="D4" s="6" t="n">
        <v>3078800</v>
      </c>
      <c r="E4" s="4" t="inlineStr">
        <is>
          <t xml:space="preserve"> </t>
        </is>
      </c>
      <c r="F4" s="4" t="inlineStr">
        <is>
          <t xml:space="preserve"> </t>
        </is>
      </c>
    </row>
    <row r="5">
      <c r="A5" s="4" t="inlineStr">
        <is>
          <t>Less unamortized deferred financing costs</t>
        </is>
      </c>
      <c r="B5" s="6" t="n">
        <v>-14600</v>
      </c>
      <c r="C5" s="4" t="inlineStr">
        <is>
          <t xml:space="preserve"> </t>
        </is>
      </c>
      <c r="D5" s="6" t="n">
        <v>-13500</v>
      </c>
      <c r="E5" s="4" t="inlineStr">
        <is>
          <t xml:space="preserve"> </t>
        </is>
      </c>
      <c r="F5" s="4" t="inlineStr">
        <is>
          <t xml:space="preserve"> </t>
        </is>
      </c>
    </row>
    <row r="6">
      <c r="A6" s="4" t="inlineStr">
        <is>
          <t>Total debt, net of deferred financing costs</t>
        </is>
      </c>
      <c r="B6" s="6" t="n">
        <v>2224100</v>
      </c>
      <c r="C6" s="4" t="inlineStr">
        <is>
          <t xml:space="preserve"> </t>
        </is>
      </c>
      <c r="D6" s="6" t="n">
        <v>3065300</v>
      </c>
      <c r="E6" s="4" t="inlineStr">
        <is>
          <t xml:space="preserve"> </t>
        </is>
      </c>
      <c r="F6" s="4" t="inlineStr">
        <is>
          <t xml:space="preserve"> </t>
        </is>
      </c>
    </row>
    <row r="7">
      <c r="A7" s="4" t="inlineStr">
        <is>
          <t>Current portion of long-term debt</t>
        </is>
      </c>
      <c r="B7" s="6" t="n">
        <v>186095</v>
      </c>
      <c r="C7" s="4" t="inlineStr">
        <is>
          <t xml:space="preserve"> </t>
        </is>
      </c>
      <c r="D7" s="6" t="n">
        <v>177246</v>
      </c>
      <c r="E7" s="4" t="inlineStr">
        <is>
          <t xml:space="preserve"> </t>
        </is>
      </c>
      <c r="F7" s="4" t="inlineStr">
        <is>
          <t xml:space="preserve"> </t>
        </is>
      </c>
    </row>
    <row r="8">
      <c r="A8" s="4" t="inlineStr">
        <is>
          <t>Long-term debt</t>
        </is>
      </c>
      <c r="B8" s="6" t="n">
        <v>2038017</v>
      </c>
      <c r="C8" s="4" t="inlineStr">
        <is>
          <t xml:space="preserve"> </t>
        </is>
      </c>
      <c r="D8" s="6" t="n">
        <v>2888058</v>
      </c>
      <c r="E8" s="4" t="inlineStr">
        <is>
          <t xml:space="preserve"> </t>
        </is>
      </c>
      <c r="F8" s="4" t="inlineStr">
        <is>
          <t xml:space="preserve"> </t>
        </is>
      </c>
    </row>
    <row r="9">
      <c r="A9" s="4" t="inlineStr">
        <is>
          <t>Credit Facility | Revolving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obligations</t>
        </is>
      </c>
      <c r="B11" s="6" t="n">
        <v>43100</v>
      </c>
      <c r="C11" s="4" t="inlineStr">
        <is>
          <t xml:space="preserve"> </t>
        </is>
      </c>
      <c r="D11" s="6" t="n">
        <v>773000</v>
      </c>
      <c r="E11" s="4" t="inlineStr">
        <is>
          <t xml:space="preserve"> </t>
        </is>
      </c>
      <c r="F11" s="4" t="inlineStr">
        <is>
          <t xml:space="preserve"> </t>
        </is>
      </c>
    </row>
    <row r="12">
      <c r="A12" s="4" t="inlineStr">
        <is>
          <t>Credit Facility |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obligations</t>
        </is>
      </c>
      <c r="B14" s="6" t="n">
        <v>332500</v>
      </c>
      <c r="C14" s="4" t="inlineStr">
        <is>
          <t xml:space="preserve"> </t>
        </is>
      </c>
      <c r="D14" s="6" t="n">
        <v>341300</v>
      </c>
      <c r="E14" s="4" t="inlineStr">
        <is>
          <t xml:space="preserve"> </t>
        </is>
      </c>
      <c r="F14" s="4" t="inlineStr">
        <is>
          <t xml:space="preserve"> </t>
        </is>
      </c>
    </row>
    <row r="15">
      <c r="A15" s="4" t="inlineStr">
        <is>
          <t>Credit Facility | Term loan | New Term Loan Facility, Five-Year Tranch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obligations</t>
        </is>
      </c>
      <c r="B17" s="6" t="n">
        <v>285000</v>
      </c>
      <c r="C17" s="4" t="inlineStr">
        <is>
          <t xml:space="preserve"> </t>
        </is>
      </c>
      <c r="D17" s="6" t="n">
        <v>300000</v>
      </c>
      <c r="E17" s="4" t="inlineStr">
        <is>
          <t xml:space="preserve"> </t>
        </is>
      </c>
      <c r="F17" s="4" t="inlineStr">
        <is>
          <t xml:space="preserve"> </t>
        </is>
      </c>
    </row>
    <row r="18">
      <c r="A18" s="4" t="inlineStr">
        <is>
          <t>Credit Facility | Term loan | New Term Loan Facility, Three-Year Tranch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obligations</t>
        </is>
      </c>
      <c r="B20" s="7" t="n">
        <v>0</v>
      </c>
      <c r="C20" s="4" t="inlineStr">
        <is>
          <t xml:space="preserve"> </t>
        </is>
      </c>
      <c r="D20" s="6" t="n">
        <v>400000</v>
      </c>
      <c r="E20" s="4" t="inlineStr">
        <is>
          <t xml:space="preserve"> </t>
        </is>
      </c>
      <c r="F20" s="4" t="inlineStr">
        <is>
          <t xml:space="preserve"> </t>
        </is>
      </c>
    </row>
    <row r="21">
      <c r="A21" s="4" t="inlineStr">
        <is>
          <t>Senior Notes | 4.500%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percentage)</t>
        </is>
      </c>
      <c r="B23" s="9" t="n">
        <v>0.045</v>
      </c>
      <c r="C23" s="4" t="inlineStr">
        <is>
          <t xml:space="preserve"> </t>
        </is>
      </c>
      <c r="D23" s="4" t="inlineStr">
        <is>
          <t xml:space="preserve"> </t>
        </is>
      </c>
      <c r="E23" s="4" t="inlineStr">
        <is>
          <t xml:space="preserve"> </t>
        </is>
      </c>
      <c r="F23" s="4" t="inlineStr">
        <is>
          <t xml:space="preserve"> </t>
        </is>
      </c>
    </row>
    <row r="24">
      <c r="A24" s="4" t="inlineStr">
        <is>
          <t>Long-term debt obligations</t>
        </is>
      </c>
      <c r="B24" s="7" t="n">
        <v>600000</v>
      </c>
      <c r="C24" s="4" t="inlineStr">
        <is>
          <t xml:space="preserve"> </t>
        </is>
      </c>
      <c r="D24" s="6" t="n">
        <v>600000</v>
      </c>
      <c r="E24" s="4" t="inlineStr">
        <is>
          <t xml:space="preserve"> </t>
        </is>
      </c>
      <c r="F24" s="7" t="n">
        <v>600000</v>
      </c>
    </row>
    <row r="25">
      <c r="A25" s="4" t="inlineStr">
        <is>
          <t>Senior Notes | 5.900%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percentage)</t>
        </is>
      </c>
      <c r="B27" s="4" t="inlineStr">
        <is>
          <t xml:space="preserve"> </t>
        </is>
      </c>
      <c r="C27" s="9" t="n">
        <v>0.059</v>
      </c>
      <c r="D27" s="4" t="inlineStr">
        <is>
          <t xml:space="preserve"> </t>
        </is>
      </c>
      <c r="E27" s="4" t="inlineStr">
        <is>
          <t xml:space="preserve"> </t>
        </is>
      </c>
      <c r="F27" s="4" t="inlineStr">
        <is>
          <t xml:space="preserve"> </t>
        </is>
      </c>
    </row>
    <row r="28">
      <c r="A28" s="4" t="inlineStr">
        <is>
          <t>Long-term debt obligations</t>
        </is>
      </c>
      <c r="B28" s="6" t="n">
        <v>550000</v>
      </c>
      <c r="C28" s="7" t="n">
        <v>550000</v>
      </c>
      <c r="D28" s="6" t="n">
        <v>0</v>
      </c>
      <c r="E28" s="4" t="inlineStr">
        <is>
          <t xml:space="preserve"> </t>
        </is>
      </c>
      <c r="F28" s="4" t="inlineStr">
        <is>
          <t xml:space="preserve"> </t>
        </is>
      </c>
    </row>
    <row r="29">
      <c r="A29" s="4" t="inlineStr">
        <is>
          <t>Less unamortized deferred financing costs</t>
        </is>
      </c>
      <c r="B29" s="7" t="n">
        <v>-558800</v>
      </c>
      <c r="C29" s="7" t="n">
        <v>-5900</v>
      </c>
      <c r="D29" s="4" t="inlineStr">
        <is>
          <t xml:space="preserve"> </t>
        </is>
      </c>
      <c r="E29" s="4" t="inlineStr">
        <is>
          <t xml:space="preserve"> </t>
        </is>
      </c>
      <c r="F29" s="4" t="inlineStr">
        <is>
          <t xml:space="preserve"> </t>
        </is>
      </c>
    </row>
    <row r="30">
      <c r="A30" s="4" t="inlineStr">
        <is>
          <t>Senior Notes | 6.625%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percentage)</t>
        </is>
      </c>
      <c r="B32" s="10" t="n">
        <v>0.06625</v>
      </c>
      <c r="C32" s="4" t="inlineStr">
        <is>
          <t xml:space="preserve"> </t>
        </is>
      </c>
      <c r="D32" s="4" t="inlineStr">
        <is>
          <t xml:space="preserve"> </t>
        </is>
      </c>
      <c r="E32" s="4" t="inlineStr">
        <is>
          <t xml:space="preserve"> </t>
        </is>
      </c>
      <c r="F32" s="4" t="inlineStr">
        <is>
          <t xml:space="preserve"> </t>
        </is>
      </c>
    </row>
    <row r="33">
      <c r="A33" s="4" t="inlineStr">
        <is>
          <t>Long-term debt obligations</t>
        </is>
      </c>
      <c r="B33" s="7" t="n">
        <v>71600</v>
      </c>
      <c r="C33" s="4" t="inlineStr">
        <is>
          <t xml:space="preserve"> </t>
        </is>
      </c>
      <c r="D33" s="7" t="n">
        <v>284200</v>
      </c>
      <c r="E33" s="7" t="n">
        <v>74900</v>
      </c>
      <c r="F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22" customWidth="1" min="3" max="3"/>
    <col width="35" customWidth="1" min="4" max="4"/>
    <col width="22" customWidth="1" min="5" max="5"/>
  </cols>
  <sheetData>
    <row r="1">
      <c r="A1" s="1" t="inlineStr">
        <is>
          <t>Debt - Senior Credit Facility (Details) $ in Millions</t>
        </is>
      </c>
      <c r="C1" s="2" t="inlineStr">
        <is>
          <t>1 Months Ended</t>
        </is>
      </c>
      <c r="D1" s="2" t="inlineStr">
        <is>
          <t>12 Months Ended</t>
        </is>
      </c>
    </row>
    <row r="2">
      <c r="B2" s="2" t="inlineStr">
        <is>
          <t>Nov. 01, 2021</t>
        </is>
      </c>
      <c r="C2" s="2" t="inlineStr">
        <is>
          <t>Mar. 31, 2025 USD ($)</t>
        </is>
      </c>
      <c r="D2" s="2" t="inlineStr">
        <is>
          <t>Dec. 31, 2024 USD ($) instance qtr</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letters of credit issued</t>
        </is>
      </c>
      <c r="B4" s="4" t="inlineStr">
        <is>
          <t xml:space="preserve"> </t>
        </is>
      </c>
      <c r="C4" s="4" t="inlineStr">
        <is>
          <t xml:space="preserve"> </t>
        </is>
      </c>
      <c r="D4" s="5" t="n">
        <v>81.7</v>
      </c>
      <c r="E4" s="5" t="n">
        <v>82.09999999999999</v>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6" t="n">
        <v>2250</v>
      </c>
      <c r="E7" s="4" t="inlineStr">
        <is>
          <t xml:space="preserve"> </t>
        </is>
      </c>
    </row>
    <row r="8">
      <c r="A8" s="4" t="inlineStr">
        <is>
          <t>Line of credit facility, letters of credit issued</t>
        </is>
      </c>
      <c r="B8" s="4" t="inlineStr">
        <is>
          <t xml:space="preserve"> </t>
        </is>
      </c>
      <c r="C8" s="4" t="inlineStr">
        <is>
          <t xml:space="preserve"> </t>
        </is>
      </c>
      <c r="D8" s="5" t="n">
        <v>64.3</v>
      </c>
      <c r="E8" s="5" t="n">
        <v>64.90000000000001</v>
      </c>
    </row>
    <row r="9">
      <c r="A9" s="4" t="inlineStr">
        <is>
          <t>Line of credit facility, unused facility fee (percentage)</t>
        </is>
      </c>
      <c r="B9" s="4" t="inlineStr">
        <is>
          <t xml:space="preserve"> </t>
        </is>
      </c>
      <c r="C9" s="4" t="inlineStr">
        <is>
          <t xml:space="preserve"> </t>
        </is>
      </c>
      <c r="D9" s="9" t="n">
        <v>0.002</v>
      </c>
      <c r="E9" s="10" t="n">
        <v>0.00225</v>
      </c>
    </row>
    <row r="10">
      <c r="A10" s="4" t="inlineStr">
        <is>
          <t>Credit Facility | Pl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ermitted acquisitions amount</t>
        </is>
      </c>
      <c r="B12" s="4" t="inlineStr">
        <is>
          <t xml:space="preserve"> </t>
        </is>
      </c>
      <c r="C12" s="4" t="inlineStr">
        <is>
          <t xml:space="preserve"> </t>
        </is>
      </c>
      <c r="D12" s="7" t="n">
        <v>100</v>
      </c>
      <c r="E12" s="4" t="inlineStr">
        <is>
          <t xml:space="preserve"> </t>
        </is>
      </c>
    </row>
    <row r="13">
      <c r="A13" s="4" t="inlineStr">
        <is>
          <t>Credit Facility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mmitment fee (percentage)</t>
        </is>
      </c>
      <c r="B15" s="9" t="n">
        <v>0.0015</v>
      </c>
      <c r="C15" s="4" t="inlineStr">
        <is>
          <t xml:space="preserve"> </t>
        </is>
      </c>
      <c r="D15" s="4" t="inlineStr">
        <is>
          <t xml:space="preserve"> </t>
        </is>
      </c>
      <c r="E15" s="4" t="inlineStr">
        <is>
          <t xml:space="preserve"> </t>
        </is>
      </c>
    </row>
    <row r="16">
      <c r="A16" s="4" t="inlineStr">
        <is>
          <t>Consolidated interest coverage ratio</t>
        </is>
      </c>
      <c r="B16" s="4" t="inlineStr">
        <is>
          <t xml:space="preserve"> </t>
        </is>
      </c>
      <c r="C16" s="4" t="inlineStr">
        <is>
          <t xml:space="preserve"> </t>
        </is>
      </c>
      <c r="D16" s="6" t="n">
        <v>3</v>
      </c>
      <c r="E16" s="4" t="inlineStr">
        <is>
          <t xml:space="preserve"> </t>
        </is>
      </c>
    </row>
    <row r="17">
      <c r="A17" s="4" t="inlineStr">
        <is>
          <t>Credit Facility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commitment fee (percentage)</t>
        </is>
      </c>
      <c r="B19" s="10" t="n">
        <v>0.00225</v>
      </c>
      <c r="C19" s="4" t="inlineStr">
        <is>
          <t xml:space="preserve"> </t>
        </is>
      </c>
      <c r="D19" s="4" t="inlineStr">
        <is>
          <t xml:space="preserve"> </t>
        </is>
      </c>
      <c r="E19" s="4" t="inlineStr">
        <is>
          <t xml:space="preserve"> </t>
        </is>
      </c>
    </row>
    <row r="20">
      <c r="A20" s="4" t="inlineStr">
        <is>
          <t>Maximum consolidated leverage ratio</t>
        </is>
      </c>
      <c r="B20" s="4" t="inlineStr">
        <is>
          <t xml:space="preserve"> </t>
        </is>
      </c>
      <c r="C20" s="4" t="inlineStr">
        <is>
          <t xml:space="preserve"> </t>
        </is>
      </c>
      <c r="D20" s="13" t="n">
        <v>3.5</v>
      </c>
      <c r="E20" s="4" t="inlineStr">
        <is>
          <t xml:space="preserve"> </t>
        </is>
      </c>
    </row>
    <row r="21">
      <c r="A21" s="4" t="inlineStr">
        <is>
          <t>Credit Facility | Maximum | Plan | Permitted Acquisitio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consolidated leverage ratio</t>
        </is>
      </c>
      <c r="B23" s="4" t="inlineStr">
        <is>
          <t xml:space="preserve"> </t>
        </is>
      </c>
      <c r="C23" s="4" t="inlineStr">
        <is>
          <t xml:space="preserve"> </t>
        </is>
      </c>
      <c r="D23" s="6" t="n">
        <v>4</v>
      </c>
      <c r="E23" s="4" t="inlineStr">
        <is>
          <t xml:space="preserve"> </t>
        </is>
      </c>
    </row>
    <row r="24">
      <c r="A24" s="4" t="inlineStr">
        <is>
          <t>Number of fiscal quarters subsequent to quarter in which right was exercised | qtr</t>
        </is>
      </c>
      <c r="B24" s="4" t="inlineStr">
        <is>
          <t xml:space="preserve"> </t>
        </is>
      </c>
      <c r="C24" s="4" t="inlineStr">
        <is>
          <t xml:space="preserve"> </t>
        </is>
      </c>
      <c r="D24" s="6" t="n">
        <v>4</v>
      </c>
      <c r="E24" s="4" t="inlineStr">
        <is>
          <t xml:space="preserve"> </t>
        </is>
      </c>
    </row>
    <row r="25">
      <c r="A25" s="4" t="inlineStr">
        <is>
          <t>Number of times right may be exercised | instance</t>
        </is>
      </c>
      <c r="B25" s="4" t="inlineStr">
        <is>
          <t xml:space="preserve"> </t>
        </is>
      </c>
      <c r="C25" s="4" t="inlineStr">
        <is>
          <t xml:space="preserve"> </t>
        </is>
      </c>
      <c r="D25" s="6" t="n">
        <v>2</v>
      </c>
      <c r="E25" s="4" t="inlineStr">
        <is>
          <t xml:space="preserve"> </t>
        </is>
      </c>
    </row>
    <row r="26">
      <c r="A26" s="4" t="inlineStr">
        <is>
          <t>Credit Facility | Revolving loan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7" t="n">
        <v>1900</v>
      </c>
      <c r="E28" s="4" t="inlineStr">
        <is>
          <t xml:space="preserve"> </t>
        </is>
      </c>
    </row>
    <row r="29">
      <c r="A29" s="4" t="inlineStr">
        <is>
          <t>Weighted average interest rate (percentage)</t>
        </is>
      </c>
      <c r="B29" s="4" t="inlineStr">
        <is>
          <t xml:space="preserve"> </t>
        </is>
      </c>
      <c r="C29" s="4" t="inlineStr">
        <is>
          <t xml:space="preserve"> </t>
        </is>
      </c>
      <c r="D29" s="9" t="n">
        <v>0.0497</v>
      </c>
      <c r="E29" s="9" t="n">
        <v>0.0771</v>
      </c>
    </row>
    <row r="30">
      <c r="A30" s="4" t="inlineStr">
        <is>
          <t>Line of credit facility, remaining borrowing capacity</t>
        </is>
      </c>
      <c r="B30" s="4" t="inlineStr">
        <is>
          <t xml:space="preserve"> </t>
        </is>
      </c>
      <c r="C30" s="4" t="inlineStr">
        <is>
          <t xml:space="preserve"> </t>
        </is>
      </c>
      <c r="D30" s="5" t="n">
        <v>1792.6</v>
      </c>
      <c r="E30" s="5" t="n">
        <v>1062.1</v>
      </c>
    </row>
    <row r="31">
      <c r="A31" s="4" t="inlineStr">
        <is>
          <t>Credit Facility | Term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4" t="inlineStr">
        <is>
          <t xml:space="preserve"> </t>
        </is>
      </c>
      <c r="D33" s="6" t="n">
        <v>350</v>
      </c>
      <c r="E33" s="4" t="inlineStr">
        <is>
          <t xml:space="preserve"> </t>
        </is>
      </c>
    </row>
    <row r="34">
      <c r="A34" s="4" t="inlineStr">
        <is>
          <t>Line of credit facility, term loan, amount of quarterly principal installment payments</t>
        </is>
      </c>
      <c r="B34" s="4" t="inlineStr">
        <is>
          <t xml:space="preserve"> </t>
        </is>
      </c>
      <c r="C34" s="4" t="inlineStr">
        <is>
          <t xml:space="preserve"> </t>
        </is>
      </c>
      <c r="D34" s="5" t="n">
        <v>2.2</v>
      </c>
      <c r="E34" s="4" t="inlineStr">
        <is>
          <t xml:space="preserve"> </t>
        </is>
      </c>
    </row>
    <row r="35">
      <c r="A35" s="4" t="inlineStr">
        <is>
          <t>Line of credit facility, interest rate (percentage)</t>
        </is>
      </c>
      <c r="B35" s="4" t="inlineStr">
        <is>
          <t xml:space="preserve"> </t>
        </is>
      </c>
      <c r="C35" s="4" t="inlineStr">
        <is>
          <t xml:space="preserve"> </t>
        </is>
      </c>
      <c r="D35" s="9" t="n">
        <v>0.0622</v>
      </c>
      <c r="E35" s="9" t="n">
        <v>0.0708</v>
      </c>
    </row>
    <row r="36">
      <c r="A36" s="4" t="inlineStr">
        <is>
          <t>Credit Facility | Term loan | Forecas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term loan, amount of quarterly principal installment payments</t>
        </is>
      </c>
      <c r="B38" s="4" t="inlineStr">
        <is>
          <t xml:space="preserve"> </t>
        </is>
      </c>
      <c r="C38" s="5" t="n">
        <v>4.4</v>
      </c>
      <c r="D38" s="4" t="inlineStr">
        <is>
          <t xml:space="preserve"> </t>
        </is>
      </c>
      <c r="E38" s="4" t="inlineStr">
        <is>
          <t xml:space="preserve"> </t>
        </is>
      </c>
    </row>
    <row r="39">
      <c r="A39" s="4" t="inlineStr">
        <is>
          <t>Credit Facility | Sublimit in Foreign Denomination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4" t="inlineStr">
        <is>
          <t xml:space="preserve"> </t>
        </is>
      </c>
      <c r="C41" s="4" t="inlineStr">
        <is>
          <t xml:space="preserve"> </t>
        </is>
      </c>
      <c r="D41" s="7" t="n">
        <v>300</v>
      </c>
      <c r="E41" s="4" t="inlineStr">
        <is>
          <t xml:space="preserve"> </t>
        </is>
      </c>
    </row>
    <row r="42">
      <c r="A42" s="4" t="inlineStr">
        <is>
          <t>Long-term line of credit</t>
        </is>
      </c>
      <c r="B42" s="4" t="inlineStr">
        <is>
          <t xml:space="preserve"> </t>
        </is>
      </c>
      <c r="C42" s="4" t="inlineStr">
        <is>
          <t xml:space="preserve"> </t>
        </is>
      </c>
      <c r="D42" s="14" t="n">
        <v>43.1</v>
      </c>
      <c r="E42" s="7" t="n">
        <v>0</v>
      </c>
    </row>
    <row r="43">
      <c r="A43" s="4" t="inlineStr">
        <is>
          <t>Credit Facility | Letters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maximum borrowing capacity</t>
        </is>
      </c>
      <c r="B45" s="4" t="inlineStr">
        <is>
          <t xml:space="preserve"> </t>
        </is>
      </c>
      <c r="C45" s="4" t="inlineStr">
        <is>
          <t xml:space="preserve"> </t>
        </is>
      </c>
      <c r="D45" s="6" t="n">
        <v>650</v>
      </c>
      <c r="E45" s="4" t="inlineStr">
        <is>
          <t xml:space="preserve"> </t>
        </is>
      </c>
    </row>
    <row r="46">
      <c r="A46" s="4" t="inlineStr">
        <is>
          <t>Line of credit facility, capacity available for letters of credit</t>
        </is>
      </c>
      <c r="B46" s="4" t="inlineStr">
        <is>
          <t xml:space="preserve"> </t>
        </is>
      </c>
      <c r="C46" s="4" t="inlineStr">
        <is>
          <t xml:space="preserve"> </t>
        </is>
      </c>
      <c r="D46" s="5" t="n">
        <v>585.7</v>
      </c>
      <c r="E46" s="5" t="n">
        <v>585.1</v>
      </c>
    </row>
    <row r="47">
      <c r="A47" s="4" t="inlineStr">
        <is>
          <t>Credit Facility | Letters of Credit | Commercial and/or Financial Standb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facility, interest rate (percentage)</t>
        </is>
      </c>
      <c r="B49" s="4" t="inlineStr">
        <is>
          <t xml:space="preserve"> </t>
        </is>
      </c>
      <c r="C49" s="4" t="inlineStr">
        <is>
          <t xml:space="preserve"> </t>
        </is>
      </c>
      <c r="D49" s="10" t="n">
        <v>0.01375</v>
      </c>
      <c r="E49" s="10" t="n">
        <v>0.01625</v>
      </c>
    </row>
    <row r="50">
      <c r="A50" s="4" t="inlineStr">
        <is>
          <t>Credit Facility | Letters of Credit | Performance Standb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facility, interest rate (percentage)</t>
        </is>
      </c>
      <c r="B52" s="4" t="inlineStr">
        <is>
          <t xml:space="preserve"> </t>
        </is>
      </c>
      <c r="C52" s="4" t="inlineStr">
        <is>
          <t xml:space="preserve"> </t>
        </is>
      </c>
      <c r="D52" s="15" t="n">
        <v>0.005625</v>
      </c>
      <c r="E52" s="15" t="n">
        <v>0.006875</v>
      </c>
    </row>
    <row r="53">
      <c r="A53" s="4" t="inlineStr">
        <is>
          <t>Credit Facility | Letters of Credit | Minimum | Commercial and/or Financial Standb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ne of credit facility, interest rate (percentage)</t>
        </is>
      </c>
      <c r="B55" s="10" t="n">
        <v>0.01125</v>
      </c>
      <c r="C55" s="4" t="inlineStr">
        <is>
          <t xml:space="preserve"> </t>
        </is>
      </c>
      <c r="D55" s="4" t="inlineStr">
        <is>
          <t xml:space="preserve"> </t>
        </is>
      </c>
      <c r="E55" s="4" t="inlineStr">
        <is>
          <t xml:space="preserve"> </t>
        </is>
      </c>
    </row>
    <row r="56">
      <c r="A56" s="4" t="inlineStr">
        <is>
          <t>Credit Facility | Letters of Credit | Minimum | Performance Standb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facility, interest rate (percentage)</t>
        </is>
      </c>
      <c r="B58" s="15" t="n">
        <v>0.003125</v>
      </c>
      <c r="C58" s="4" t="inlineStr">
        <is>
          <t xml:space="preserve"> </t>
        </is>
      </c>
      <c r="D58" s="4" t="inlineStr">
        <is>
          <t xml:space="preserve"> </t>
        </is>
      </c>
      <c r="E58" s="4" t="inlineStr">
        <is>
          <t xml:space="preserve"> </t>
        </is>
      </c>
    </row>
    <row r="59">
      <c r="A59" s="4" t="inlineStr">
        <is>
          <t>Credit Facility | Letters of Credit | Maximum | Commercial and/or Financial Standby</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ine of credit facility, interest rate (percentage)</t>
        </is>
      </c>
      <c r="B61" s="10" t="n">
        <v>0.01625</v>
      </c>
      <c r="C61" s="4" t="inlineStr">
        <is>
          <t xml:space="preserve"> </t>
        </is>
      </c>
      <c r="D61" s="4" t="inlineStr">
        <is>
          <t xml:space="preserve"> </t>
        </is>
      </c>
      <c r="E61" s="4" t="inlineStr">
        <is>
          <t xml:space="preserve"> </t>
        </is>
      </c>
    </row>
    <row r="62">
      <c r="A62" s="4" t="inlineStr">
        <is>
          <t>Credit Facility | Letters of Credit | Maximum | Performance Standby</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ine of credit facility, interest rate (percentage)</t>
        </is>
      </c>
      <c r="B64" s="15" t="n">
        <v>0.006875</v>
      </c>
      <c r="C64" s="4" t="inlineStr">
        <is>
          <t xml:space="preserve"> </t>
        </is>
      </c>
      <c r="D64" s="4" t="inlineStr">
        <is>
          <t xml:space="preserve"> </t>
        </is>
      </c>
      <c r="E64" s="4" t="inlineStr">
        <is>
          <t xml:space="preserve"> </t>
        </is>
      </c>
    </row>
    <row r="65">
      <c r="A65" s="4" t="inlineStr">
        <is>
          <t>Credit Facility | Letter of Credit in Alternative Currencie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Line of credit facility, maximum borrowing capacity</t>
        </is>
      </c>
      <c r="B67" s="4" t="inlineStr">
        <is>
          <t xml:space="preserve"> </t>
        </is>
      </c>
      <c r="C67" s="4" t="inlineStr">
        <is>
          <t xml:space="preserve"> </t>
        </is>
      </c>
      <c r="D67" s="7" t="n">
        <v>200</v>
      </c>
      <c r="E67" s="4" t="inlineStr">
        <is>
          <t xml:space="preserve"> </t>
        </is>
      </c>
    </row>
    <row r="68">
      <c r="A68" s="4" t="inlineStr">
        <is>
          <t>Credit Facility | Swing Line Loan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Line of credit facility, maximum borrowing capacity</t>
        </is>
      </c>
      <c r="B70" s="4" t="inlineStr">
        <is>
          <t xml:space="preserve"> </t>
        </is>
      </c>
      <c r="C70" s="4" t="inlineStr">
        <is>
          <t xml:space="preserve"> </t>
        </is>
      </c>
      <c r="D70" s="7" t="n">
        <v>125</v>
      </c>
      <c r="E70" s="4" t="inlineStr">
        <is>
          <t xml:space="preserve"> </t>
        </is>
      </c>
    </row>
    <row r="71">
      <c r="A71" s="4" t="inlineStr">
        <is>
          <t>Credit Facility | Unsecured Debt | Secured Overnight Financing Rate (SOFR) | New Term Loan Facility</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ine of credit facility, interest rate description</t>
        </is>
      </c>
      <c r="B73" s="4" t="inlineStr">
        <is>
          <t xml:space="preserve"> </t>
        </is>
      </c>
      <c r="C73" s="4" t="inlineStr">
        <is>
          <t xml:space="preserve"> </t>
        </is>
      </c>
      <c r="D73" s="11" t="n">
        <v>0.01</v>
      </c>
      <c r="E73" s="4" t="inlineStr">
        <is>
          <t xml:space="preserve"> </t>
        </is>
      </c>
    </row>
    <row r="74">
      <c r="A74" s="4" t="inlineStr">
        <is>
          <t>Credit Facility | Unsecured Debt | Base Rate | New Term Loan Facility</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ine of credit facility, interest rate description</t>
        </is>
      </c>
      <c r="B76" s="4" t="inlineStr">
        <is>
          <t xml:space="preserve"> </t>
        </is>
      </c>
      <c r="C76" s="4" t="inlineStr">
        <is>
          <t xml:space="preserve"> </t>
        </is>
      </c>
      <c r="D76" s="9" t="n">
        <v>0.005</v>
      </c>
      <c r="E76" s="4" t="inlineStr">
        <is>
          <t xml:space="preserve"> </t>
        </is>
      </c>
    </row>
    <row r="77">
      <c r="A77" s="4" t="inlineStr">
        <is>
          <t>Credit Facility | Unsecured Debt | Minimum | Secured Overnight Financing Rate (SOFR) | New Term Loan Facility, Three-Year Tranche</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Line of credit facility, interest rate description</t>
        </is>
      </c>
      <c r="B79" s="4" t="inlineStr">
        <is>
          <t xml:space="preserve"> </t>
        </is>
      </c>
      <c r="C79" s="4" t="inlineStr">
        <is>
          <t xml:space="preserve"> </t>
        </is>
      </c>
      <c r="D79" s="10" t="n">
        <v>0.01125</v>
      </c>
      <c r="E79" s="4" t="inlineStr">
        <is>
          <t xml:space="preserve"> </t>
        </is>
      </c>
    </row>
    <row r="80">
      <c r="A80" s="4" t="inlineStr">
        <is>
          <t>Credit Facility | Unsecured Debt | Minimum | Base Rate | New Term Loan Facility, Three-Year Tranche</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Line of credit facility, interest rate description</t>
        </is>
      </c>
      <c r="B82" s="4" t="inlineStr">
        <is>
          <t xml:space="preserve"> </t>
        </is>
      </c>
      <c r="C82" s="4" t="inlineStr">
        <is>
          <t xml:space="preserve"> </t>
        </is>
      </c>
      <c r="D82" s="10" t="n">
        <v>0.00125</v>
      </c>
      <c r="E82" s="4" t="inlineStr">
        <is>
          <t xml:space="preserve"> </t>
        </is>
      </c>
    </row>
    <row r="83">
      <c r="A83" s="4" t="inlineStr">
        <is>
          <t>Credit Facility | Unsecured Debt | Maximum | Secured Overnight Financing Rate (SOFR) | New Term Loan Facility, Three-Year Tranche</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Line of credit facility, interest rate description</t>
        </is>
      </c>
      <c r="B85" s="4" t="inlineStr">
        <is>
          <t xml:space="preserve"> </t>
        </is>
      </c>
      <c r="C85" s="4" t="inlineStr">
        <is>
          <t xml:space="preserve"> </t>
        </is>
      </c>
      <c r="D85" s="10" t="n">
        <v>0.01625</v>
      </c>
      <c r="E85" s="4" t="inlineStr">
        <is>
          <t xml:space="preserve"> </t>
        </is>
      </c>
    </row>
    <row r="86">
      <c r="A86" s="4" t="inlineStr">
        <is>
          <t>Credit Facility | Unsecured Debt | Maximum | Base Rate | New Term Loan Facility, Three-Year Tranche</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Line of credit facility, interest rate description</t>
        </is>
      </c>
      <c r="B88" s="4" t="inlineStr">
        <is>
          <t xml:space="preserve"> </t>
        </is>
      </c>
      <c r="C88" s="4" t="inlineStr">
        <is>
          <t xml:space="preserve"> </t>
        </is>
      </c>
      <c r="D88" s="10" t="n">
        <v>0.00625</v>
      </c>
      <c r="E88" s="4" t="inlineStr">
        <is>
          <t xml:space="preserve"> </t>
        </is>
      </c>
    </row>
    <row r="89">
      <c r="A89" s="4" t="inlineStr">
        <is>
          <t>Foreign Line of Credit</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Line of credit facility, maximum borrowing capacity</t>
        </is>
      </c>
      <c r="B91" s="4" t="inlineStr">
        <is>
          <t xml:space="preserve"> </t>
        </is>
      </c>
      <c r="C91" s="4" t="inlineStr">
        <is>
          <t xml:space="preserve"> </t>
        </is>
      </c>
      <c r="D91" s="5" t="n">
        <v>13.9</v>
      </c>
      <c r="E91" s="5" t="n">
        <v>15.1</v>
      </c>
    </row>
    <row r="92">
      <c r="A92" s="4" t="inlineStr">
        <is>
          <t>Foreign Line of Credit | Revolving loans</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Line of credit facility, remaining borrowing capacity</t>
        </is>
      </c>
      <c r="B94" s="4" t="inlineStr">
        <is>
          <t xml:space="preserve"> </t>
        </is>
      </c>
      <c r="C94" s="4" t="inlineStr">
        <is>
          <t xml:space="preserve"> </t>
        </is>
      </c>
      <c r="D94" s="5" t="n">
        <v>256.9</v>
      </c>
      <c r="E94" s="7" t="n">
        <v>30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Debt - Other Credit Facilities (Details) $ in Millions, $ in Millions</t>
        </is>
      </c>
      <c r="B1" s="2" t="inlineStr">
        <is>
          <t>Dec. 31, 2024 USD ($)</t>
        </is>
      </c>
      <c r="C1" s="2" t="inlineStr">
        <is>
          <t>Dec. 31, 2024 CAD ($)</t>
        </is>
      </c>
      <c r="D1" s="2" t="inlineStr">
        <is>
          <t>Dec. 31, 2023 USD ($)</t>
        </is>
      </c>
      <c r="E1" s="2" t="inlineStr">
        <is>
          <t>Dec. 31, 2023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issued</t>
        </is>
      </c>
      <c r="B3" s="5" t="n">
        <v>81.7</v>
      </c>
      <c r="C3" s="4" t="inlineStr">
        <is>
          <t xml:space="preserve"> </t>
        </is>
      </c>
      <c r="D3" s="5" t="n">
        <v>82.09999999999999</v>
      </c>
      <c r="E3" s="4" t="inlineStr">
        <is>
          <t xml:space="preserve"> </t>
        </is>
      </c>
    </row>
    <row r="4">
      <c r="A4" s="4" t="inlineStr">
        <is>
          <t>Other Credit Faciliti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obligations</t>
        </is>
      </c>
      <c r="B6" s="6" t="n">
        <v>0</v>
      </c>
      <c r="C6" s="7" t="n">
        <v>20</v>
      </c>
      <c r="D6" s="6" t="n">
        <v>0</v>
      </c>
      <c r="E6" s="7" t="n">
        <v>20</v>
      </c>
    </row>
    <row r="7">
      <c r="A7" s="4" t="inlineStr">
        <is>
          <t>Line of credit facility, maximum borrowing capacity</t>
        </is>
      </c>
      <c r="B7" s="14" t="n">
        <v>13.9</v>
      </c>
      <c r="C7" s="4" t="inlineStr">
        <is>
          <t xml:space="preserve"> </t>
        </is>
      </c>
      <c r="D7" s="14" t="n">
        <v>15.1</v>
      </c>
      <c r="E7" s="4" t="inlineStr">
        <is>
          <t xml:space="preserve"> </t>
        </is>
      </c>
    </row>
    <row r="8">
      <c r="A8" s="4" t="inlineStr">
        <is>
          <t>Line of Credit | Standby Letters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etters of credit issued</t>
        </is>
      </c>
      <c r="B10" s="14" t="n">
        <v>17.4</v>
      </c>
      <c r="C10" s="4" t="inlineStr">
        <is>
          <t xml:space="preserve"> </t>
        </is>
      </c>
      <c r="D10" s="5" t="n">
        <v>17.2</v>
      </c>
      <c r="E10" s="4" t="inlineStr">
        <is>
          <t xml:space="preserve"> </t>
        </is>
      </c>
    </row>
    <row r="11">
      <c r="A11" s="4" t="inlineStr">
        <is>
          <t>Line of Credit | Letter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7" t="n">
        <v>50</v>
      </c>
      <c r="C13" s="4" t="inlineStr">
        <is>
          <t xml:space="preserve"> </t>
        </is>
      </c>
      <c r="D13" s="4" t="inlineStr">
        <is>
          <t xml:space="preserve"> </t>
        </is>
      </c>
      <c r="E13" s="4" t="inlineStr">
        <is>
          <t xml:space="preserve"> </t>
        </is>
      </c>
    </row>
    <row r="14">
      <c r="A14" s="4" t="inlineStr">
        <is>
          <t>Line of Credit | Letter of Credit | Standby Letters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interest rate (percentage)</t>
        </is>
      </c>
      <c r="B16" s="9" t="n">
        <v>0.0075</v>
      </c>
      <c r="C16" s="9" t="n">
        <v>0.0075</v>
      </c>
      <c r="D16" s="9" t="n">
        <v>0.008999999999999999</v>
      </c>
      <c r="E16" s="9" t="n">
        <v>0.0089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 4.50% Senior Notes (Details) - Senior Notes - 4.500% Senior Notes - USD ($) $ in Millions</t>
        </is>
      </c>
      <c r="B1" s="2" t="inlineStr">
        <is>
          <t>19 Months Ended</t>
        </is>
      </c>
      <c r="C1" s="2" t="inlineStr">
        <is>
          <t>96 Months Ended</t>
        </is>
      </c>
    </row>
    <row r="2">
      <c r="B2" s="2" t="inlineStr">
        <is>
          <t>Aug. 15, 2023</t>
        </is>
      </c>
      <c r="C2" s="2" t="inlineStr">
        <is>
          <t>Aug. 15, 2028</t>
        </is>
      </c>
      <c r="D2" s="2" t="inlineStr">
        <is>
          <t>Dec. 31, 2024</t>
        </is>
      </c>
      <c r="E2" s="2" t="inlineStr">
        <is>
          <t>Dec. 31, 2023</t>
        </is>
      </c>
      <c r="F2" s="2" t="inlineStr">
        <is>
          <t>Aug. 0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percentage)</t>
        </is>
      </c>
      <c r="B4" s="4" t="inlineStr">
        <is>
          <t xml:space="preserve"> </t>
        </is>
      </c>
      <c r="C4" s="4" t="inlineStr">
        <is>
          <t xml:space="preserve"> </t>
        </is>
      </c>
      <c r="D4" s="9" t="n">
        <v>0.045</v>
      </c>
      <c r="E4" s="4" t="inlineStr">
        <is>
          <t xml:space="preserve"> </t>
        </is>
      </c>
      <c r="F4" s="4" t="inlineStr">
        <is>
          <t xml:space="preserve"> </t>
        </is>
      </c>
    </row>
    <row r="5">
      <c r="A5" s="4" t="inlineStr">
        <is>
          <t>Long-term debt obligations</t>
        </is>
      </c>
      <c r="B5" s="4" t="inlineStr">
        <is>
          <t xml:space="preserve"> </t>
        </is>
      </c>
      <c r="C5" s="4" t="inlineStr">
        <is>
          <t xml:space="preserve"> </t>
        </is>
      </c>
      <c r="D5" s="7" t="n">
        <v>600</v>
      </c>
      <c r="E5" s="7" t="n">
        <v>600</v>
      </c>
      <c r="F5" s="7" t="n">
        <v>600</v>
      </c>
    </row>
    <row r="6">
      <c r="A6" s="4" t="inlineStr">
        <is>
          <t>Senior notes, estimated fair value</t>
        </is>
      </c>
      <c r="B6" s="4" t="inlineStr">
        <is>
          <t xml:space="preserve"> </t>
        </is>
      </c>
      <c r="C6" s="4" t="inlineStr">
        <is>
          <t xml:space="preserve"> </t>
        </is>
      </c>
      <c r="D6" s="5" t="n">
        <v>581.9</v>
      </c>
      <c r="E6" s="5" t="n">
        <v>565.2</v>
      </c>
      <c r="F6" s="4" t="inlineStr">
        <is>
          <t xml:space="preserve"> </t>
        </is>
      </c>
    </row>
    <row r="7">
      <c r="A7" s="4" t="inlineStr">
        <is>
          <t>Debt instrument, change of control, redemption price, percent</t>
        </is>
      </c>
      <c r="B7" s="11" t="n">
        <v>1.01</v>
      </c>
      <c r="C7" s="4" t="inlineStr">
        <is>
          <t xml:space="preserve"> </t>
        </is>
      </c>
      <c r="D7" s="4" t="inlineStr">
        <is>
          <t xml:space="preserve"> </t>
        </is>
      </c>
      <c r="E7" s="4" t="inlineStr">
        <is>
          <t xml:space="preserve"> </t>
        </is>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minimum percentage of principal required to redeem in the event of default</t>
        </is>
      </c>
      <c r="B10" s="4" t="inlineStr">
        <is>
          <t xml:space="preserve"> </t>
        </is>
      </c>
      <c r="C10" s="11" t="n">
        <v>0.3</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Debt - 5.900% Senior Notes (Details) - USD ($) $ in Thousands</t>
        </is>
      </c>
      <c r="B1" s="2" t="inlineStr">
        <is>
          <t>3 Months Ended</t>
        </is>
      </c>
      <c r="C1" s="2" t="inlineStr">
        <is>
          <t>12 Months Ended</t>
        </is>
      </c>
      <c r="F1" s="2" t="inlineStr">
        <is>
          <t>19 Months Ended</t>
        </is>
      </c>
    </row>
    <row r="2">
      <c r="B2" s="2" t="inlineStr">
        <is>
          <t>Jun. 30, 2024</t>
        </is>
      </c>
      <c r="C2" s="2" t="inlineStr">
        <is>
          <t>Dec. 31, 2024</t>
        </is>
      </c>
      <c r="D2" s="2" t="inlineStr">
        <is>
          <t>Dec. 31, 2023</t>
        </is>
      </c>
      <c r="E2" s="2" t="inlineStr">
        <is>
          <t>Dec. 31, 2022</t>
        </is>
      </c>
      <c r="F2" s="2" t="inlineStr">
        <is>
          <t>Aug. 15, 2023</t>
        </is>
      </c>
      <c r="G2" s="2" t="inlineStr">
        <is>
          <t>Jun. 1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 net of accumulated amortization</t>
        </is>
      </c>
      <c r="B4" s="4" t="inlineStr">
        <is>
          <t xml:space="preserve"> </t>
        </is>
      </c>
      <c r="C4" s="7" t="n">
        <v>14600</v>
      </c>
      <c r="D4" s="7" t="n">
        <v>13500</v>
      </c>
      <c r="E4" s="4" t="inlineStr">
        <is>
          <t xml:space="preserve"> </t>
        </is>
      </c>
      <c r="F4" s="4" t="inlineStr">
        <is>
          <t xml:space="preserve"> </t>
        </is>
      </c>
      <c r="G4" s="4" t="inlineStr">
        <is>
          <t xml:space="preserve"> </t>
        </is>
      </c>
    </row>
    <row r="5">
      <c r="A5" s="4" t="inlineStr">
        <is>
          <t>Loss on extinguishment of debt</t>
        </is>
      </c>
      <c r="B5" s="4" t="inlineStr">
        <is>
          <t xml:space="preserve"> </t>
        </is>
      </c>
      <c r="C5" s="6" t="n">
        <v>11344</v>
      </c>
      <c r="D5" s="6" t="n">
        <v>0</v>
      </c>
      <c r="E5" s="7" t="n">
        <v>0</v>
      </c>
      <c r="F5" s="4" t="inlineStr">
        <is>
          <t xml:space="preserve"> </t>
        </is>
      </c>
      <c r="G5" s="4" t="inlineStr">
        <is>
          <t xml:space="preserve"> </t>
        </is>
      </c>
    </row>
    <row r="6">
      <c r="A6" s="4" t="inlineStr">
        <is>
          <t>Senior Notes | 5.900%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9" t="n">
        <v>0.059</v>
      </c>
    </row>
    <row r="9">
      <c r="A9" s="4" t="inlineStr">
        <is>
          <t>Long-term debt obligations</t>
        </is>
      </c>
      <c r="B9" s="4" t="inlineStr">
        <is>
          <t xml:space="preserve"> </t>
        </is>
      </c>
      <c r="C9" s="6" t="n">
        <v>550000</v>
      </c>
      <c r="D9" s="6" t="n">
        <v>0</v>
      </c>
      <c r="E9" s="4" t="inlineStr">
        <is>
          <t xml:space="preserve"> </t>
        </is>
      </c>
      <c r="F9" s="4" t="inlineStr">
        <is>
          <t xml:space="preserve"> </t>
        </is>
      </c>
      <c r="G9" s="7" t="n">
        <v>550000</v>
      </c>
    </row>
    <row r="10">
      <c r="A10" s="4" t="inlineStr">
        <is>
          <t>Deferred financing costs, net of accumulated amortization</t>
        </is>
      </c>
      <c r="B10" s="4" t="inlineStr">
        <is>
          <t xml:space="preserve"> </t>
        </is>
      </c>
      <c r="C10" s="6" t="n">
        <v>558800</v>
      </c>
      <c r="D10" s="4" t="inlineStr">
        <is>
          <t xml:space="preserve"> </t>
        </is>
      </c>
      <c r="E10" s="4" t="inlineStr">
        <is>
          <t xml:space="preserve"> </t>
        </is>
      </c>
      <c r="F10" s="4" t="inlineStr">
        <is>
          <t xml:space="preserve"> </t>
        </is>
      </c>
      <c r="G10" s="7" t="n">
        <v>5900</v>
      </c>
    </row>
    <row r="11">
      <c r="A11" s="4" t="inlineStr">
        <is>
          <t>Debt instrument, change of control, redemption price, percent</t>
        </is>
      </c>
      <c r="B11" s="4" t="inlineStr">
        <is>
          <t xml:space="preserve"> </t>
        </is>
      </c>
      <c r="C11" s="4" t="inlineStr">
        <is>
          <t xml:space="preserve"> </t>
        </is>
      </c>
      <c r="D11" s="4" t="inlineStr">
        <is>
          <t xml:space="preserve"> </t>
        </is>
      </c>
      <c r="E11" s="4" t="inlineStr">
        <is>
          <t xml:space="preserve"> </t>
        </is>
      </c>
      <c r="F11" s="11" t="n">
        <v>1.01</v>
      </c>
      <c r="G11" s="4" t="inlineStr">
        <is>
          <t xml:space="preserve"> </t>
        </is>
      </c>
    </row>
    <row r="12">
      <c r="A12" s="4" t="inlineStr">
        <is>
          <t>Holders percentage</t>
        </is>
      </c>
      <c r="B12" s="4" t="inlineStr">
        <is>
          <t xml:space="preserve"> </t>
        </is>
      </c>
      <c r="C12" s="4" t="inlineStr">
        <is>
          <t xml:space="preserve"> </t>
        </is>
      </c>
      <c r="D12" s="4" t="inlineStr">
        <is>
          <t xml:space="preserve"> </t>
        </is>
      </c>
      <c r="E12" s="4" t="inlineStr">
        <is>
          <t xml:space="preserve"> </t>
        </is>
      </c>
      <c r="F12" s="4" t="inlineStr">
        <is>
          <t xml:space="preserve"> </t>
        </is>
      </c>
      <c r="G12" s="13" t="n">
        <v>0.25</v>
      </c>
    </row>
    <row r="13">
      <c r="A13" s="4" t="inlineStr">
        <is>
          <t>Line of Credit | New Term Loan Facility, Three-Year Tranche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6" t="n">
        <v>400000</v>
      </c>
      <c r="D15" s="4" t="inlineStr">
        <is>
          <t xml:space="preserve"> </t>
        </is>
      </c>
      <c r="E15" s="4" t="inlineStr">
        <is>
          <t xml:space="preserve"> </t>
        </is>
      </c>
      <c r="F15" s="4" t="inlineStr">
        <is>
          <t xml:space="preserve"> </t>
        </is>
      </c>
      <c r="G15" s="4" t="inlineStr">
        <is>
          <t xml:space="preserve"> </t>
        </is>
      </c>
    </row>
    <row r="16">
      <c r="A16" s="4" t="inlineStr">
        <is>
          <t>Loss on extinguishment of debt</t>
        </is>
      </c>
      <c r="B16" s="7" t="n">
        <v>11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obligations</t>
        </is>
      </c>
      <c r="B19" s="4" t="inlineStr">
        <is>
          <t xml:space="preserve"> </t>
        </is>
      </c>
      <c r="C19" s="6" t="n">
        <v>332500</v>
      </c>
      <c r="D19" s="6" t="n">
        <v>341300</v>
      </c>
      <c r="E19" s="4" t="inlineStr">
        <is>
          <t xml:space="preserve"> </t>
        </is>
      </c>
      <c r="F19" s="4" t="inlineStr">
        <is>
          <t xml:space="preserve"> </t>
        </is>
      </c>
      <c r="G19" s="4" t="inlineStr">
        <is>
          <t xml:space="preserve"> </t>
        </is>
      </c>
    </row>
    <row r="20">
      <c r="A20" s="4" t="inlineStr">
        <is>
          <t>Credit Facility | New Term Loan Facility, Three-Year Tranche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obligations</t>
        </is>
      </c>
      <c r="B22" s="4" t="inlineStr">
        <is>
          <t xml:space="preserve"> </t>
        </is>
      </c>
      <c r="C22" s="7" t="n">
        <v>0</v>
      </c>
      <c r="D22" s="7" t="n">
        <v>400000</v>
      </c>
      <c r="E22" s="4" t="inlineStr">
        <is>
          <t xml:space="preserve"> </t>
        </is>
      </c>
      <c r="F22" s="4" t="inlineStr">
        <is>
          <t xml:space="preserve"> </t>
        </is>
      </c>
      <c r="G22" s="4" t="inlineStr">
        <is>
          <t xml:space="preserve"> </t>
        </is>
      </c>
    </row>
    <row r="23">
      <c r="A23" s="4" t="inlineStr">
        <is>
          <t>Debt instrument, term</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Debt - IEA 6.625% Notes (Details) - USD ($) $ in Millions</t>
        </is>
      </c>
      <c r="C1" s="2" t="inlineStr">
        <is>
          <t>1 Months Ended</t>
        </is>
      </c>
      <c r="D1" s="2" t="inlineStr">
        <is>
          <t>12 Months Ended</t>
        </is>
      </c>
    </row>
    <row r="2">
      <c r="B2" s="2" t="inlineStr">
        <is>
          <t>Oct. 07, 2022</t>
        </is>
      </c>
      <c r="C2" s="2" t="inlineStr">
        <is>
          <t>Jul. 31, 2024</t>
        </is>
      </c>
      <c r="D2" s="2" t="inlineStr">
        <is>
          <t>Dec. 31, 2024</t>
        </is>
      </c>
      <c r="E2" s="2" t="inlineStr">
        <is>
          <t>Jun. 10, 2024</t>
        </is>
      </c>
      <c r="F2" s="2" t="inlineStr">
        <is>
          <t>Dec. 31, 2023</t>
        </is>
      </c>
    </row>
    <row r="3">
      <c r="A3" s="4" t="inlineStr">
        <is>
          <t>6.625% Senior Notes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percentage)</t>
        </is>
      </c>
      <c r="B5" s="4" t="inlineStr">
        <is>
          <t xml:space="preserve"> </t>
        </is>
      </c>
      <c r="C5" s="4" t="inlineStr">
        <is>
          <t xml:space="preserve"> </t>
        </is>
      </c>
      <c r="D5" s="10" t="n">
        <v>0.06625</v>
      </c>
      <c r="E5" s="4" t="inlineStr">
        <is>
          <t xml:space="preserve"> </t>
        </is>
      </c>
      <c r="F5" s="4" t="inlineStr">
        <is>
          <t xml:space="preserve"> </t>
        </is>
      </c>
    </row>
    <row r="6">
      <c r="A6" s="4" t="inlineStr">
        <is>
          <t>Long-term debt obligations</t>
        </is>
      </c>
      <c r="B6" s="5" t="n">
        <v>74.90000000000001</v>
      </c>
      <c r="C6" s="4" t="inlineStr">
        <is>
          <t xml:space="preserve"> </t>
        </is>
      </c>
      <c r="D6" s="5" t="n">
        <v>71.59999999999999</v>
      </c>
      <c r="E6" s="4" t="inlineStr">
        <is>
          <t xml:space="preserve"> </t>
        </is>
      </c>
      <c r="F6" s="5" t="n">
        <v>284.2</v>
      </c>
    </row>
    <row r="7">
      <c r="A7" s="4" t="inlineStr">
        <is>
          <t>Repurchase amount</t>
        </is>
      </c>
      <c r="B7" s="4" t="inlineStr">
        <is>
          <t xml:space="preserve"> </t>
        </is>
      </c>
      <c r="C7" s="5" t="n">
        <v>21.4</v>
      </c>
      <c r="D7" s="5" t="n">
        <v>203.7</v>
      </c>
      <c r="E7" s="4" t="inlineStr">
        <is>
          <t xml:space="preserve"> </t>
        </is>
      </c>
      <c r="F7" s="4" t="inlineStr">
        <is>
          <t xml:space="preserve"> </t>
        </is>
      </c>
    </row>
    <row r="8">
      <c r="A8" s="4" t="inlineStr">
        <is>
          <t>Debt instrument, redemption price (percentage)</t>
        </is>
      </c>
      <c r="B8" s="4" t="inlineStr">
        <is>
          <t xml:space="preserve"> </t>
        </is>
      </c>
      <c r="C8" s="11" t="n">
        <v>0.95</v>
      </c>
      <c r="D8" s="11" t="n">
        <v>1</v>
      </c>
      <c r="E8" s="4" t="inlineStr">
        <is>
          <t xml:space="preserve"> </t>
        </is>
      </c>
      <c r="F8" s="4" t="inlineStr">
        <is>
          <t xml:space="preserve"> </t>
        </is>
      </c>
    </row>
    <row r="9">
      <c r="A9" s="4" t="inlineStr">
        <is>
          <t>Debt instrument, ownership percentage</t>
        </is>
      </c>
      <c r="B9" s="4" t="inlineStr">
        <is>
          <t xml:space="preserve"> </t>
        </is>
      </c>
      <c r="C9" s="4" t="inlineStr">
        <is>
          <t xml:space="preserve"> </t>
        </is>
      </c>
      <c r="D9" s="11" t="n">
        <v>0.3</v>
      </c>
      <c r="E9" s="4" t="inlineStr">
        <is>
          <t xml:space="preserve"> </t>
        </is>
      </c>
      <c r="F9" s="4" t="inlineStr">
        <is>
          <t xml:space="preserve"> </t>
        </is>
      </c>
    </row>
    <row r="10">
      <c r="A10" s="4" t="inlineStr">
        <is>
          <t>6.625% Senior Notes | Senior Notes | Debt Instrument, Redemption, Period Fou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redemption price (percentage)</t>
        </is>
      </c>
      <c r="B12" s="11" t="n">
        <v>1.01</v>
      </c>
      <c r="C12" s="4" t="inlineStr">
        <is>
          <t xml:space="preserve"> </t>
        </is>
      </c>
      <c r="D12" s="4" t="inlineStr">
        <is>
          <t xml:space="preserve"> </t>
        </is>
      </c>
      <c r="E12" s="4" t="inlineStr">
        <is>
          <t xml:space="preserve"> </t>
        </is>
      </c>
      <c r="F12" s="4" t="inlineStr">
        <is>
          <t xml:space="preserve"> </t>
        </is>
      </c>
    </row>
    <row r="13">
      <c r="A13" s="4" t="inlineStr">
        <is>
          <t>IEA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ior notes, gross carrying amount</t>
        </is>
      </c>
      <c r="B15" s="4" t="inlineStr">
        <is>
          <t xml:space="preserve"> </t>
        </is>
      </c>
      <c r="C15" s="4" t="inlineStr">
        <is>
          <t xml:space="preserve"> </t>
        </is>
      </c>
      <c r="D15" s="5" t="n">
        <v>225.1</v>
      </c>
      <c r="E15" s="4" t="inlineStr">
        <is>
          <t xml:space="preserve"> </t>
        </is>
      </c>
      <c r="F15" s="4" t="inlineStr">
        <is>
          <t xml:space="preserve"> </t>
        </is>
      </c>
    </row>
    <row r="16">
      <c r="A16" s="4" t="inlineStr">
        <is>
          <t>IEA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obligations</t>
        </is>
      </c>
      <c r="B18" s="4" t="inlineStr">
        <is>
          <t xml:space="preserve"> </t>
        </is>
      </c>
      <c r="C18" s="4" t="inlineStr">
        <is>
          <t xml:space="preserve"> </t>
        </is>
      </c>
      <c r="D18" s="14" t="n">
        <v>71.59999999999999</v>
      </c>
      <c r="E18" s="4" t="inlineStr">
        <is>
          <t xml:space="preserve"> </t>
        </is>
      </c>
      <c r="F18" s="14" t="n">
        <v>70.90000000000001</v>
      </c>
    </row>
    <row r="19">
      <c r="A19" s="4" t="inlineStr">
        <is>
          <t>Mastec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nior notes, gross carrying amount</t>
        </is>
      </c>
      <c r="B21" s="4" t="inlineStr">
        <is>
          <t xml:space="preserve"> </t>
        </is>
      </c>
      <c r="C21" s="4" t="inlineStr">
        <is>
          <t xml:space="preserve"> </t>
        </is>
      </c>
      <c r="D21" s="14" t="n">
        <v>74.90000000000001</v>
      </c>
      <c r="E21" s="4" t="inlineStr">
        <is>
          <t xml:space="preserve"> </t>
        </is>
      </c>
      <c r="F21" s="4" t="inlineStr">
        <is>
          <t xml:space="preserve"> </t>
        </is>
      </c>
    </row>
    <row r="22">
      <c r="A22" s="4" t="inlineStr">
        <is>
          <t>5.900% Senior Note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percentage)</t>
        </is>
      </c>
      <c r="B24" s="4" t="inlineStr">
        <is>
          <t xml:space="preserve"> </t>
        </is>
      </c>
      <c r="C24" s="4" t="inlineStr">
        <is>
          <t xml:space="preserve"> </t>
        </is>
      </c>
      <c r="D24" s="4" t="inlineStr">
        <is>
          <t xml:space="preserve"> </t>
        </is>
      </c>
      <c r="E24" s="9" t="n">
        <v>0.059</v>
      </c>
      <c r="F24" s="4" t="inlineStr">
        <is>
          <t xml:space="preserve"> </t>
        </is>
      </c>
    </row>
    <row r="25">
      <c r="A25" s="4" t="inlineStr">
        <is>
          <t>Long-term debt obligations</t>
        </is>
      </c>
      <c r="B25" s="4" t="inlineStr">
        <is>
          <t xml:space="preserve"> </t>
        </is>
      </c>
      <c r="C25" s="4" t="inlineStr">
        <is>
          <t xml:space="preserve"> </t>
        </is>
      </c>
      <c r="D25" s="7" t="n">
        <v>550</v>
      </c>
      <c r="E25" s="7" t="n">
        <v>550</v>
      </c>
      <c r="F25"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Term Loan Facility (Details) - USD ($) $ in Thousands</t>
        </is>
      </c>
      <c r="B1" s="2" t="inlineStr">
        <is>
          <t>12 Months Ended</t>
        </is>
      </c>
    </row>
    <row r="2">
      <c r="B2" s="2" t="inlineStr">
        <is>
          <t>Dec. 31, 2024</t>
        </is>
      </c>
      <c r="C2" s="2" t="inlineStr">
        <is>
          <t>Dec. 31, 2023</t>
        </is>
      </c>
      <c r="D2" s="2" t="inlineStr">
        <is>
          <t>Dec. 31, 2022</t>
        </is>
      </c>
      <c r="E2" s="2" t="inlineStr">
        <is>
          <t>Mar. 31, 2026</t>
        </is>
      </c>
      <c r="F2" s="2" t="inlineStr">
        <is>
          <t>Mar. 31, 2024</t>
        </is>
      </c>
      <c r="G2" s="2" t="inlineStr">
        <is>
          <t>Oct. 07, 2022</t>
        </is>
      </c>
    </row>
    <row r="3">
      <c r="A3" s="4" t="inlineStr">
        <is>
          <t>6.625% Senior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obligations</t>
        </is>
      </c>
      <c r="B5" s="7" t="n">
        <v>71600</v>
      </c>
      <c r="C5" s="7" t="n">
        <v>284200</v>
      </c>
      <c r="D5" s="4" t="inlineStr">
        <is>
          <t xml:space="preserve"> </t>
        </is>
      </c>
      <c r="E5" s="4" t="inlineStr">
        <is>
          <t xml:space="preserve"> </t>
        </is>
      </c>
      <c r="F5" s="4" t="inlineStr">
        <is>
          <t xml:space="preserve"> </t>
        </is>
      </c>
      <c r="G5" s="7" t="n">
        <v>74900</v>
      </c>
    </row>
    <row r="6">
      <c r="A6" s="4" t="inlineStr">
        <is>
          <t>Fees and expenses incurred in connection with debt</t>
        </is>
      </c>
      <c r="B6" s="4" t="inlineStr">
        <is>
          <t xml:space="preserve"> </t>
        </is>
      </c>
      <c r="C6" s="4" t="inlineStr">
        <is>
          <t xml:space="preserve"> </t>
        </is>
      </c>
      <c r="D6" s="7" t="n">
        <v>1900</v>
      </c>
      <c r="E6" s="4" t="inlineStr">
        <is>
          <t xml:space="preserve"> </t>
        </is>
      </c>
      <c r="F6" s="4" t="inlineStr">
        <is>
          <t xml:space="preserve"> </t>
        </is>
      </c>
      <c r="G6" s="4" t="inlineStr">
        <is>
          <t xml:space="preserve"> </t>
        </is>
      </c>
    </row>
    <row r="7">
      <c r="A7" s="4" t="inlineStr">
        <is>
          <t>Debt instrument, interest rate (percentage)</t>
        </is>
      </c>
      <c r="B7" s="10" t="n">
        <v>0.066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loan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obligations</t>
        </is>
      </c>
      <c r="B10" s="7" t="n">
        <v>332500</v>
      </c>
      <c r="C10" s="6" t="n">
        <v>341300</v>
      </c>
      <c r="D10" s="4" t="inlineStr">
        <is>
          <t xml:space="preserve"> </t>
        </is>
      </c>
      <c r="E10" s="4" t="inlineStr">
        <is>
          <t xml:space="preserve"> </t>
        </is>
      </c>
      <c r="F10" s="4" t="inlineStr">
        <is>
          <t xml:space="preserve"> </t>
        </is>
      </c>
      <c r="G10" s="4" t="inlineStr">
        <is>
          <t xml:space="preserve"> </t>
        </is>
      </c>
    </row>
    <row r="11">
      <c r="A11" s="4" t="inlineStr">
        <is>
          <t>Term loan | New Term Loan Facility, Five-Year Tranche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obligations</t>
        </is>
      </c>
      <c r="B14" s="7" t="n">
        <v>285000</v>
      </c>
      <c r="C14" s="6" t="n">
        <v>300000</v>
      </c>
      <c r="D14" s="4" t="inlineStr">
        <is>
          <t xml:space="preserve"> </t>
        </is>
      </c>
      <c r="E14" s="4" t="inlineStr">
        <is>
          <t xml:space="preserve"> </t>
        </is>
      </c>
      <c r="F14" s="4" t="inlineStr">
        <is>
          <t xml:space="preserve"> </t>
        </is>
      </c>
      <c r="G14" s="4" t="inlineStr">
        <is>
          <t xml:space="preserve"> </t>
        </is>
      </c>
    </row>
    <row r="15">
      <c r="A15" s="4" t="inlineStr">
        <is>
          <t>Term loan | New Term Loan Facility, Three-Year Tranche |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obligations</t>
        </is>
      </c>
      <c r="B18" s="7" t="n">
        <v>0</v>
      </c>
      <c r="C18" s="7" t="n">
        <v>400000</v>
      </c>
      <c r="D18" s="4" t="inlineStr">
        <is>
          <t xml:space="preserve"> </t>
        </is>
      </c>
      <c r="E18" s="4" t="inlineStr">
        <is>
          <t xml:space="preserve"> </t>
        </is>
      </c>
      <c r="F18" s="4" t="inlineStr">
        <is>
          <t xml:space="preserve"> </t>
        </is>
      </c>
      <c r="G18" s="4" t="inlineStr">
        <is>
          <t xml:space="preserve"> </t>
        </is>
      </c>
    </row>
    <row r="19">
      <c r="A19" s="4" t="inlineStr">
        <is>
          <t>Unsecured Debt | New Term Loan Facility, Five-Year Tranche | Credit Facility | Minimum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interest rate description</t>
        </is>
      </c>
      <c r="B21" s="9" t="n">
        <v>0.01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secured Debt | New Term Loan Facility, Five-Year Tranche | Credit Facility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interest rate description</t>
        </is>
      </c>
      <c r="B24" s="9" t="n">
        <v>0.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ecured Debt | New Term Loan Facility, Five-Year Tranche | Credit Facility | Maximum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interest rate description</t>
        </is>
      </c>
      <c r="B27" s="10" t="n">
        <v>0.016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secured Debt | New Term Loan Facility, Five-Year Tranche | Credit Facility | Max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interest rate description</t>
        </is>
      </c>
      <c r="B30" s="10" t="n">
        <v>0.006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secured Debt | New Term Loan Facility, Five-Year Tranche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7" t="n">
        <v>3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quarterly installments</t>
        </is>
      </c>
      <c r="B34" s="4" t="inlineStr">
        <is>
          <t xml:space="preserve"> </t>
        </is>
      </c>
      <c r="C34" s="4" t="inlineStr">
        <is>
          <t xml:space="preserve"> </t>
        </is>
      </c>
      <c r="D34" s="4" t="inlineStr">
        <is>
          <t xml:space="preserve"> </t>
        </is>
      </c>
      <c r="E34" s="4" t="inlineStr">
        <is>
          <t xml:space="preserve"> </t>
        </is>
      </c>
      <c r="F34" s="7" t="n">
        <v>3750</v>
      </c>
      <c r="G34" s="4" t="inlineStr">
        <is>
          <t xml:space="preserve"> </t>
        </is>
      </c>
    </row>
    <row r="35">
      <c r="A35" s="4" t="inlineStr">
        <is>
          <t>Debt instrument, increase, accrued interest</t>
        </is>
      </c>
      <c r="B35" s="10" t="n">
        <v>0.06253</v>
      </c>
      <c r="C35" s="10" t="n">
        <v>0.06958</v>
      </c>
      <c r="D35" s="4" t="inlineStr">
        <is>
          <t xml:space="preserve"> </t>
        </is>
      </c>
      <c r="E35" s="4" t="inlineStr">
        <is>
          <t xml:space="preserve"> </t>
        </is>
      </c>
      <c r="F35" s="4" t="inlineStr">
        <is>
          <t xml:space="preserve"> </t>
        </is>
      </c>
      <c r="G35" s="4" t="inlineStr">
        <is>
          <t xml:space="preserve"> </t>
        </is>
      </c>
    </row>
    <row r="36">
      <c r="A36" s="4" t="inlineStr">
        <is>
          <t>Unsecured Debt | New Term Loan Facility, Five-Year Tranche | Line of Credi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quarterly installments</t>
        </is>
      </c>
      <c r="B38" s="4" t="inlineStr">
        <is>
          <t xml:space="preserve"> </t>
        </is>
      </c>
      <c r="C38" s="4" t="inlineStr">
        <is>
          <t xml:space="preserve"> </t>
        </is>
      </c>
      <c r="D38" s="4" t="inlineStr">
        <is>
          <t xml:space="preserve"> </t>
        </is>
      </c>
      <c r="E38" s="7" t="n">
        <v>7500</v>
      </c>
      <c r="F38" s="4" t="inlineStr">
        <is>
          <t xml:space="preserve"> </t>
        </is>
      </c>
      <c r="G38" s="4" t="inlineStr">
        <is>
          <t xml:space="preserve"> </t>
        </is>
      </c>
    </row>
    <row r="39">
      <c r="A39" s="4" t="inlineStr">
        <is>
          <t>Unsecured Debt | New Term Loan Facility | Credit Facility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interest rate description</t>
        </is>
      </c>
      <c r="B41" s="11"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secured Debt | New Term Loan Facility | Credit Facility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interest rate description</t>
        </is>
      </c>
      <c r="B44" s="9" t="n">
        <v>0.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secured Debt | New Term Loan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olidated leverage ratio, maximum</t>
        </is>
      </c>
      <c r="B47" s="13" t="n">
        <v>3.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solidated interest coverage ratio, minimum</t>
        </is>
      </c>
      <c r="B48" s="6" t="n">
        <v>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secured Debt | New Term Loan Facility, Acquisition Adjustmen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solidated leverage ratio, maximum</t>
        </is>
      </c>
      <c r="B51" s="6" t="n">
        <v>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acquisition adjustment, maximum</t>
        </is>
      </c>
      <c r="B52" s="7" t="n">
        <v>1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secured Debt | New Term Loan Facility, Three-Year Tranche | Credit Facility | Minimum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interest rate description</t>
        </is>
      </c>
      <c r="B55" s="10" t="n">
        <v>0.011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secured Debt | New Term Loan Facility, Three-Year Tranche | Credit Facility | Minimum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of credit facility, interest rate description</t>
        </is>
      </c>
      <c r="B58" s="10" t="n">
        <v>0.001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secured Debt | New Term Loan Facility, Three-Year Tranche | Credit Facility | Maximum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facility, interest rate description</t>
        </is>
      </c>
      <c r="B61" s="10" t="n">
        <v>0.016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secured Debt | New Term Loan Facility, Three-Year Tranche | Credit Facility | Maximum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facility, interest rate description</t>
        </is>
      </c>
      <c r="B64" s="10" t="n">
        <v>0.006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secured Debt | New Term Loan Facility, Three-Year Tranche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face amount</t>
        </is>
      </c>
      <c r="B67" s="7" t="n">
        <v>4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ridge Facility and Term Loan Facility |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ees and expenses incurred in connection with debt</t>
        </is>
      </c>
      <c r="B70" s="4" t="inlineStr">
        <is>
          <t xml:space="preserve"> </t>
        </is>
      </c>
      <c r="C70" s="4" t="inlineStr">
        <is>
          <t xml:space="preserve"> </t>
        </is>
      </c>
      <c r="D70" s="7" t="n">
        <v>2900</v>
      </c>
      <c r="E70" s="4" t="inlineStr">
        <is>
          <t xml:space="preserve"> </t>
        </is>
      </c>
      <c r="F70" s="4" t="inlineStr">
        <is>
          <t xml:space="preserve"> </t>
        </is>
      </c>
      <c r="G7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5" customWidth="1" min="5" max="5"/>
    <col width="16" customWidth="1" min="6" max="6"/>
    <col width="18" customWidth="1" min="7" max="7"/>
    <col width="37" customWidth="1" min="8" max="8"/>
    <col width="26" customWidth="1" min="9" max="9"/>
  </cols>
  <sheetData>
    <row r="1">
      <c r="A1" s="1" t="inlineStr">
        <is>
          <t>CONSOLIDATED STATEMENTS OF EQUITY - USD ($) $ in Thousands</t>
        </is>
      </c>
      <c r="B1" s="2" t="inlineStr">
        <is>
          <t>Total</t>
        </is>
      </c>
      <c r="C1" s="2" t="inlineStr">
        <is>
          <t>Total MasTec, Inc. Shareholders’ Equity</t>
        </is>
      </c>
      <c r="D1" s="2" t="inlineStr">
        <is>
          <t>Common Stock</t>
        </is>
      </c>
      <c r="E1" s="2" t="inlineStr">
        <is>
          <t>Treasury Stock</t>
        </is>
      </c>
      <c r="F1" s="2" t="inlineStr">
        <is>
          <t>Capital Surplus</t>
        </is>
      </c>
      <c r="G1" s="2" t="inlineStr">
        <is>
          <t>Retained Earnings</t>
        </is>
      </c>
      <c r="H1" s="2" t="inlineStr">
        <is>
          <t>Accumulated Other Comprehensive Loss</t>
        </is>
      </c>
      <c r="I1" s="2" t="inlineStr">
        <is>
          <t>Non-Controlling Interests</t>
        </is>
      </c>
    </row>
    <row r="2">
      <c r="A2" s="4" t="inlineStr">
        <is>
          <t>Beginning balance, common shares outstanding (in shares) at Dec. 31, 2021</t>
        </is>
      </c>
      <c r="B2" s="4" t="inlineStr">
        <is>
          <t xml:space="preserve"> </t>
        </is>
      </c>
      <c r="C2" s="4" t="inlineStr">
        <is>
          <t xml:space="preserve"> </t>
        </is>
      </c>
      <c r="D2" s="6" t="n">
        <v>9537121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2543861</v>
      </c>
      <c r="C3" s="7" t="n">
        <v>2539809</v>
      </c>
      <c r="D3" s="7" t="n">
        <v>9537</v>
      </c>
      <c r="E3" s="7" t="n">
        <v>-586955</v>
      </c>
      <c r="F3" s="7" t="n">
        <v>1033615</v>
      </c>
      <c r="G3" s="7" t="n">
        <v>2162388</v>
      </c>
      <c r="H3" s="7" t="n">
        <v>-78776</v>
      </c>
      <c r="I3" s="7" t="n">
        <v>4052</v>
      </c>
    </row>
    <row r="4">
      <c r="A4" s="4" t="inlineStr">
        <is>
          <t>Beginning balance, treasury shares (in shares) at Dec. 31, 2021</t>
        </is>
      </c>
      <c r="B4" s="4" t="inlineStr">
        <is>
          <t xml:space="preserve"> </t>
        </is>
      </c>
      <c r="C4" s="4" t="inlineStr">
        <is>
          <t xml:space="preserve"> </t>
        </is>
      </c>
      <c r="D4" s="4" t="inlineStr">
        <is>
          <t xml:space="preserve"> </t>
        </is>
      </c>
      <c r="E4" s="6" t="n">
        <v>-18941926</v>
      </c>
      <c r="F4" s="4" t="inlineStr">
        <is>
          <t xml:space="preserve"> </t>
        </is>
      </c>
      <c r="G4" s="4" t="inlineStr">
        <is>
          <t xml:space="preserve"> </t>
        </is>
      </c>
      <c r="H4" s="4" t="inlineStr">
        <is>
          <t xml:space="preserve"> </t>
        </is>
      </c>
      <c r="I4" s="4" t="inlineStr">
        <is>
          <t xml:space="preserve"> </t>
        </is>
      </c>
    </row>
    <row r="5">
      <c r="A5" s="3" t="inlineStr">
        <is>
          <t>Consolidated Statements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33888</v>
      </c>
      <c r="C6" s="6" t="n">
        <v>33354</v>
      </c>
      <c r="D6" s="4" t="inlineStr">
        <is>
          <t xml:space="preserve"> </t>
        </is>
      </c>
      <c r="E6" s="4" t="inlineStr">
        <is>
          <t xml:space="preserve"> </t>
        </is>
      </c>
      <c r="F6" s="4" t="inlineStr">
        <is>
          <t xml:space="preserve"> </t>
        </is>
      </c>
      <c r="G6" s="6" t="n">
        <v>33354</v>
      </c>
      <c r="H6" s="4" t="inlineStr">
        <is>
          <t xml:space="preserve"> </t>
        </is>
      </c>
      <c r="I6" s="6" t="n">
        <v>534</v>
      </c>
    </row>
    <row r="7">
      <c r="A7" s="4" t="inlineStr">
        <is>
          <t>Other comprehensive income (loss)</t>
        </is>
      </c>
      <c r="B7" s="6" t="n">
        <v>27821</v>
      </c>
      <c r="C7" s="6" t="n">
        <v>27821</v>
      </c>
      <c r="D7" s="4" t="inlineStr">
        <is>
          <t xml:space="preserve"> </t>
        </is>
      </c>
      <c r="E7" s="4" t="inlineStr">
        <is>
          <t xml:space="preserve"> </t>
        </is>
      </c>
      <c r="F7" s="4" t="inlineStr">
        <is>
          <t xml:space="preserve"> </t>
        </is>
      </c>
      <c r="G7" s="4" t="inlineStr">
        <is>
          <t xml:space="preserve"> </t>
        </is>
      </c>
      <c r="H7" s="6" t="n">
        <v>27821</v>
      </c>
      <c r="I7" s="4" t="inlineStr">
        <is>
          <t xml:space="preserve"> </t>
        </is>
      </c>
    </row>
    <row r="8">
      <c r="A8" s="4" t="inlineStr">
        <is>
          <t>Non-cash stock-based compensation</t>
        </is>
      </c>
      <c r="B8" s="6" t="n">
        <v>27446</v>
      </c>
      <c r="C8" s="6" t="n">
        <v>27446</v>
      </c>
      <c r="D8" s="4" t="inlineStr">
        <is>
          <t xml:space="preserve"> </t>
        </is>
      </c>
      <c r="E8" s="4" t="inlineStr">
        <is>
          <t xml:space="preserve"> </t>
        </is>
      </c>
      <c r="F8" s="6" t="n">
        <v>27446</v>
      </c>
      <c r="G8" s="4" t="inlineStr">
        <is>
          <t xml:space="preserve"> </t>
        </is>
      </c>
      <c r="H8" s="4" t="inlineStr">
        <is>
          <t xml:space="preserve"> </t>
        </is>
      </c>
      <c r="I8" s="4" t="inlineStr">
        <is>
          <t xml:space="preserve"> </t>
        </is>
      </c>
    </row>
    <row r="9">
      <c r="A9" s="4" t="inlineStr">
        <is>
          <t>Issuance of restricted shares, net (in shares)</t>
        </is>
      </c>
      <c r="B9" s="4" t="inlineStr">
        <is>
          <t xml:space="preserve"> </t>
        </is>
      </c>
      <c r="C9" s="4" t="inlineStr">
        <is>
          <t xml:space="preserve"> </t>
        </is>
      </c>
      <c r="D9" s="6" t="n">
        <v>5349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hares, net</t>
        </is>
      </c>
      <c r="B10" s="6" t="n">
        <v>0</v>
      </c>
      <c r="C10" s="6" t="n">
        <v>0</v>
      </c>
      <c r="D10" s="7" t="n">
        <v>53</v>
      </c>
      <c r="E10" s="4" t="inlineStr">
        <is>
          <t xml:space="preserve"> </t>
        </is>
      </c>
      <c r="F10" s="6" t="n">
        <v>-53</v>
      </c>
      <c r="G10" s="4" t="inlineStr">
        <is>
          <t xml:space="preserve"> </t>
        </is>
      </c>
      <c r="H10" s="4" t="inlineStr">
        <is>
          <t xml:space="preserve"> </t>
        </is>
      </c>
      <c r="I10" s="4" t="inlineStr">
        <is>
          <t xml:space="preserve"> </t>
        </is>
      </c>
    </row>
    <row r="11">
      <c r="A11" s="4" t="inlineStr">
        <is>
          <t>Shares withheld for taxes, net of other stock issuances (in shares)</t>
        </is>
      </c>
      <c r="B11" s="4" t="inlineStr">
        <is>
          <t xml:space="preserve"> </t>
        </is>
      </c>
      <c r="C11" s="4" t="inlineStr">
        <is>
          <t xml:space="preserve"> </t>
        </is>
      </c>
      <c r="D11" s="6" t="n">
        <v>-4941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es, net of other stock issuances</t>
        </is>
      </c>
      <c r="B12" s="6" t="n">
        <v>-2867</v>
      </c>
      <c r="C12" s="6" t="n">
        <v>-2867</v>
      </c>
      <c r="D12" s="7" t="n">
        <v>-5</v>
      </c>
      <c r="E12" s="4" t="inlineStr">
        <is>
          <t xml:space="preserve"> </t>
        </is>
      </c>
      <c r="F12" s="6" t="n">
        <v>-2862</v>
      </c>
      <c r="G12" s="4" t="inlineStr">
        <is>
          <t xml:space="preserve"> </t>
        </is>
      </c>
      <c r="H12" s="4" t="inlineStr">
        <is>
          <t xml:space="preserve"> </t>
        </is>
      </c>
      <c r="I12" s="4" t="inlineStr">
        <is>
          <t xml:space="preserve"> </t>
        </is>
      </c>
    </row>
    <row r="13">
      <c r="A13" s="4" t="inlineStr">
        <is>
          <t>Issuance of shares in connection with acquisition (in shares)</t>
        </is>
      </c>
      <c r="B13" s="4" t="inlineStr">
        <is>
          <t xml:space="preserve"> </t>
        </is>
      </c>
      <c r="C13" s="4" t="inlineStr">
        <is>
          <t xml:space="preserve"> </t>
        </is>
      </c>
      <c r="D13" s="6" t="n">
        <v>2758403</v>
      </c>
      <c r="E13" s="6" t="n">
        <v>133157</v>
      </c>
      <c r="F13" s="4" t="inlineStr">
        <is>
          <t xml:space="preserve"> </t>
        </is>
      </c>
      <c r="G13" s="4" t="inlineStr">
        <is>
          <t xml:space="preserve"> </t>
        </is>
      </c>
      <c r="H13" s="4" t="inlineStr">
        <is>
          <t xml:space="preserve"> </t>
        </is>
      </c>
      <c r="I13" s="4" t="inlineStr">
        <is>
          <t xml:space="preserve"> </t>
        </is>
      </c>
    </row>
    <row r="14">
      <c r="A14" s="4" t="inlineStr">
        <is>
          <t>Issuance of shares in connection with acquisition</t>
        </is>
      </c>
      <c r="B14" s="7" t="n">
        <v>193057</v>
      </c>
      <c r="C14" s="6" t="n">
        <v>193057</v>
      </c>
      <c r="D14" s="7" t="n">
        <v>277</v>
      </c>
      <c r="E14" s="7" t="n">
        <v>4336</v>
      </c>
      <c r="F14" s="6" t="n">
        <v>188444</v>
      </c>
      <c r="G14" s="4" t="inlineStr">
        <is>
          <t xml:space="preserve"> </t>
        </is>
      </c>
      <c r="H14" s="4" t="inlineStr">
        <is>
          <t xml:space="preserve"> </t>
        </is>
      </c>
      <c r="I14" s="4" t="inlineStr">
        <is>
          <t xml:space="preserve"> </t>
        </is>
      </c>
    </row>
    <row r="15">
      <c r="A15" s="4" t="inlineStr">
        <is>
          <t>Acquisition of treasury stock, at cost (in shares)</t>
        </is>
      </c>
      <c r="B15" s="6" t="n">
        <v>-1124000</v>
      </c>
      <c r="C15" s="4" t="inlineStr">
        <is>
          <t xml:space="preserve"> </t>
        </is>
      </c>
      <c r="D15" s="4" t="inlineStr">
        <is>
          <t xml:space="preserve"> </t>
        </is>
      </c>
      <c r="E15" s="6" t="n">
        <v>-1124286</v>
      </c>
      <c r="F15" s="4" t="inlineStr">
        <is>
          <t xml:space="preserve"> </t>
        </is>
      </c>
      <c r="G15" s="4" t="inlineStr">
        <is>
          <t xml:space="preserve"> </t>
        </is>
      </c>
      <c r="H15" s="4" t="inlineStr">
        <is>
          <t xml:space="preserve"> </t>
        </is>
      </c>
      <c r="I15" s="4" t="inlineStr">
        <is>
          <t xml:space="preserve"> </t>
        </is>
      </c>
    </row>
    <row r="16">
      <c r="A16" s="4" t="inlineStr">
        <is>
          <t>Acquisition of treasury stock, at cost</t>
        </is>
      </c>
      <c r="B16" s="7" t="n">
        <v>-81291</v>
      </c>
      <c r="C16" s="6" t="n">
        <v>-81291</v>
      </c>
      <c r="D16" s="4" t="inlineStr">
        <is>
          <t xml:space="preserve"> </t>
        </is>
      </c>
      <c r="E16" s="7" t="n">
        <v>-81291</v>
      </c>
      <c r="F16" s="4" t="inlineStr">
        <is>
          <t xml:space="preserve"> </t>
        </is>
      </c>
      <c r="G16" s="4" t="inlineStr">
        <is>
          <t xml:space="preserve"> </t>
        </is>
      </c>
      <c r="H16" s="4" t="inlineStr">
        <is>
          <t xml:space="preserve"> </t>
        </is>
      </c>
      <c r="I16" s="4" t="inlineStr">
        <is>
          <t xml:space="preserve"> </t>
        </is>
      </c>
    </row>
    <row r="17">
      <c r="A17" s="4" t="inlineStr">
        <is>
          <t>Distributions to non-controlling interests</t>
        </is>
      </c>
      <c r="B17" s="6" t="n">
        <v>-7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28</v>
      </c>
    </row>
    <row r="18">
      <c r="A18" s="4" t="inlineStr">
        <is>
          <t>Ending balance, common shares outstanding (in shares) at Dec. 31, 2022</t>
        </is>
      </c>
      <c r="B18" s="4" t="inlineStr">
        <is>
          <t xml:space="preserve"> </t>
        </is>
      </c>
      <c r="C18" s="4" t="inlineStr">
        <is>
          <t xml:space="preserve"> </t>
        </is>
      </c>
      <c r="D18" s="6" t="n">
        <v>986151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6" t="n">
        <v>2741187</v>
      </c>
      <c r="C19" s="6" t="n">
        <v>2737329</v>
      </c>
      <c r="D19" s="7" t="n">
        <v>9862</v>
      </c>
      <c r="E19" s="7" t="n">
        <v>-663910</v>
      </c>
      <c r="F19" s="6" t="n">
        <v>1246590</v>
      </c>
      <c r="G19" s="6" t="n">
        <v>2195742</v>
      </c>
      <c r="H19" s="6" t="n">
        <v>-50955</v>
      </c>
      <c r="I19" s="6" t="n">
        <v>3858</v>
      </c>
    </row>
    <row r="20">
      <c r="A20" s="4" t="inlineStr">
        <is>
          <t>Ending balance, treasury shares (in shares) at Dec. 31, 2022</t>
        </is>
      </c>
      <c r="B20" s="4" t="inlineStr">
        <is>
          <t xml:space="preserve"> </t>
        </is>
      </c>
      <c r="C20" s="4" t="inlineStr">
        <is>
          <t xml:space="preserve"> </t>
        </is>
      </c>
      <c r="D20" s="4" t="inlineStr">
        <is>
          <t xml:space="preserve"> </t>
        </is>
      </c>
      <c r="E20" s="6" t="n">
        <v>-19933055</v>
      </c>
      <c r="F20" s="4" t="inlineStr">
        <is>
          <t xml:space="preserve"> </t>
        </is>
      </c>
      <c r="G20" s="4" t="inlineStr">
        <is>
          <t xml:space="preserve"> </t>
        </is>
      </c>
      <c r="H20" s="4" t="inlineStr">
        <is>
          <t xml:space="preserve"> </t>
        </is>
      </c>
      <c r="I20" s="4" t="inlineStr">
        <is>
          <t xml:space="preserve"> </t>
        </is>
      </c>
    </row>
    <row r="21">
      <c r="A21" s="3" t="inlineStr">
        <is>
          <t>Consolidated Statements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47296</v>
      </c>
      <c r="C22" s="6" t="n">
        <v>-49949</v>
      </c>
      <c r="D22" s="4" t="inlineStr">
        <is>
          <t xml:space="preserve"> </t>
        </is>
      </c>
      <c r="E22" s="4" t="inlineStr">
        <is>
          <t xml:space="preserve"> </t>
        </is>
      </c>
      <c r="F22" s="4" t="inlineStr">
        <is>
          <t xml:space="preserve"> </t>
        </is>
      </c>
      <c r="G22" s="6" t="n">
        <v>-49949</v>
      </c>
      <c r="H22" s="4" t="inlineStr">
        <is>
          <t xml:space="preserve"> </t>
        </is>
      </c>
      <c r="I22" s="6" t="n">
        <v>2653</v>
      </c>
    </row>
    <row r="23">
      <c r="A23" s="4" t="inlineStr">
        <is>
          <t>Other comprehensive income (loss)</t>
        </is>
      </c>
      <c r="B23" s="6" t="n">
        <v>-2042</v>
      </c>
      <c r="C23" s="6" t="n">
        <v>-2042</v>
      </c>
      <c r="D23" s="4" t="inlineStr">
        <is>
          <t xml:space="preserve"> </t>
        </is>
      </c>
      <c r="E23" s="4" t="inlineStr">
        <is>
          <t xml:space="preserve"> </t>
        </is>
      </c>
      <c r="F23" s="4" t="inlineStr">
        <is>
          <t xml:space="preserve"> </t>
        </is>
      </c>
      <c r="G23" s="4" t="inlineStr">
        <is>
          <t xml:space="preserve"> </t>
        </is>
      </c>
      <c r="H23" s="6" t="n">
        <v>-2042</v>
      </c>
      <c r="I23" s="4" t="inlineStr">
        <is>
          <t xml:space="preserve"> </t>
        </is>
      </c>
    </row>
    <row r="24">
      <c r="A24" s="4" t="inlineStr">
        <is>
          <t>Non-cash stock-based compensation</t>
        </is>
      </c>
      <c r="B24" s="6" t="n">
        <v>33335</v>
      </c>
      <c r="C24" s="6" t="n">
        <v>33335</v>
      </c>
      <c r="D24" s="4" t="inlineStr">
        <is>
          <t xml:space="preserve"> </t>
        </is>
      </c>
      <c r="E24" s="4" t="inlineStr">
        <is>
          <t xml:space="preserve"> </t>
        </is>
      </c>
      <c r="F24" s="6" t="n">
        <v>33335</v>
      </c>
      <c r="G24" s="4" t="inlineStr">
        <is>
          <t xml:space="preserve"> </t>
        </is>
      </c>
      <c r="H24" s="4" t="inlineStr">
        <is>
          <t xml:space="preserve"> </t>
        </is>
      </c>
      <c r="I24" s="4" t="inlineStr">
        <is>
          <t xml:space="preserve"> </t>
        </is>
      </c>
    </row>
    <row r="25">
      <c r="A25" s="4" t="inlineStr">
        <is>
          <t>Issuance of restricted shares, net (in shares)</t>
        </is>
      </c>
      <c r="B25" s="4" t="inlineStr">
        <is>
          <t xml:space="preserve"> </t>
        </is>
      </c>
      <c r="C25" s="4" t="inlineStr">
        <is>
          <t xml:space="preserve"> </t>
        </is>
      </c>
      <c r="D25" s="6" t="n">
        <v>59255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shares, net</t>
        </is>
      </c>
      <c r="B26" s="6" t="n">
        <v>0</v>
      </c>
      <c r="C26" s="6" t="n">
        <v>0</v>
      </c>
      <c r="D26" s="7" t="n">
        <v>59</v>
      </c>
      <c r="E26" s="4" t="inlineStr">
        <is>
          <t xml:space="preserve"> </t>
        </is>
      </c>
      <c r="F26" s="6" t="n">
        <v>-59</v>
      </c>
      <c r="G26" s="4" t="inlineStr">
        <is>
          <t xml:space="preserve"> </t>
        </is>
      </c>
      <c r="H26" s="4" t="inlineStr">
        <is>
          <t xml:space="preserve"> </t>
        </is>
      </c>
      <c r="I26" s="4" t="inlineStr">
        <is>
          <t xml:space="preserve"> </t>
        </is>
      </c>
    </row>
    <row r="27">
      <c r="A27" s="4" t="inlineStr">
        <is>
          <t>Shares withheld for taxes, net of other stock issuances (in shares)</t>
        </is>
      </c>
      <c r="B27" s="4" t="inlineStr">
        <is>
          <t xml:space="preserve"> </t>
        </is>
      </c>
      <c r="C27" s="4" t="inlineStr">
        <is>
          <t xml:space="preserve"> </t>
        </is>
      </c>
      <c r="D27" s="6" t="n">
        <v>-11863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withheld for taxes, net of other stock issuances</t>
        </is>
      </c>
      <c r="B28" s="6" t="n">
        <v>-5448</v>
      </c>
      <c r="C28" s="6" t="n">
        <v>-5448</v>
      </c>
      <c r="D28" s="7" t="n">
        <v>-12</v>
      </c>
      <c r="E28" s="4" t="inlineStr">
        <is>
          <t xml:space="preserve"> </t>
        </is>
      </c>
      <c r="F28" s="6" t="n">
        <v>-5436</v>
      </c>
      <c r="G28" s="4" t="inlineStr">
        <is>
          <t xml:space="preserve"> </t>
        </is>
      </c>
      <c r="H28" s="4" t="inlineStr">
        <is>
          <t xml:space="preserve"> </t>
        </is>
      </c>
      <c r="I28" s="4" t="inlineStr">
        <is>
          <t xml:space="preserve"> </t>
        </is>
      </c>
    </row>
    <row r="29">
      <c r="A29" s="4" t="inlineStr">
        <is>
          <t>Issuance of shares in connection with acquisition (in shares)</t>
        </is>
      </c>
      <c r="B29" s="4" t="inlineStr">
        <is>
          <t xml:space="preserve"> </t>
        </is>
      </c>
      <c r="C29" s="4" t="inlineStr">
        <is>
          <t xml:space="preserve"> </t>
        </is>
      </c>
      <c r="D29" s="6" t="n">
        <v>41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hares in connection with acquisition</t>
        </is>
      </c>
      <c r="B30" s="7" t="n">
        <v>403</v>
      </c>
      <c r="C30" s="6" t="n">
        <v>403</v>
      </c>
      <c r="D30" s="4" t="inlineStr">
        <is>
          <t xml:space="preserve"> </t>
        </is>
      </c>
      <c r="E30" s="4" t="inlineStr">
        <is>
          <t xml:space="preserve"> </t>
        </is>
      </c>
      <c r="F30" s="6" t="n">
        <v>403</v>
      </c>
      <c r="G30" s="4" t="inlineStr">
        <is>
          <t xml:space="preserve"> </t>
        </is>
      </c>
      <c r="H30" s="4" t="inlineStr">
        <is>
          <t xml:space="preserve"> </t>
        </is>
      </c>
      <c r="I30" s="4" t="inlineStr">
        <is>
          <t xml:space="preserve"> </t>
        </is>
      </c>
    </row>
    <row r="31">
      <c r="A31" s="4" t="inlineStr">
        <is>
          <t>Acquisition of treasury stock, at cost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s to non-controlling interests</t>
        </is>
      </c>
      <c r="B32" s="7" t="n">
        <v>-28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818</v>
      </c>
    </row>
    <row r="33">
      <c r="A33" s="4" t="inlineStr">
        <is>
          <t>Purchase of non-controlling interests (in shares)</t>
        </is>
      </c>
      <c r="B33" s="4" t="inlineStr">
        <is>
          <t xml:space="preserve"> </t>
        </is>
      </c>
      <c r="C33" s="4" t="inlineStr">
        <is>
          <t xml:space="preserve"> </t>
        </is>
      </c>
      <c r="D33" s="4" t="inlineStr">
        <is>
          <t xml:space="preserve"> </t>
        </is>
      </c>
      <c r="E33" s="6" t="n">
        <v>120000</v>
      </c>
      <c r="F33" s="4" t="inlineStr">
        <is>
          <t xml:space="preserve"> </t>
        </is>
      </c>
      <c r="G33" s="4" t="inlineStr">
        <is>
          <t xml:space="preserve"> </t>
        </is>
      </c>
      <c r="H33" s="4" t="inlineStr">
        <is>
          <t xml:space="preserve"> </t>
        </is>
      </c>
      <c r="I33" s="4" t="inlineStr">
        <is>
          <t xml:space="preserve"> </t>
        </is>
      </c>
    </row>
    <row r="34">
      <c r="A34" s="4" t="inlineStr">
        <is>
          <t>Purchase of non-controlling interests</t>
        </is>
      </c>
      <c r="B34" s="6" t="n">
        <v>-10000</v>
      </c>
      <c r="C34" s="6" t="n">
        <v>-7476</v>
      </c>
      <c r="D34" s="4" t="inlineStr">
        <is>
          <t xml:space="preserve"> </t>
        </is>
      </c>
      <c r="E34" s="7" t="n">
        <v>3997</v>
      </c>
      <c r="F34" s="6" t="n">
        <v>-11473</v>
      </c>
      <c r="G34" s="4" t="inlineStr">
        <is>
          <t xml:space="preserve"> </t>
        </is>
      </c>
      <c r="H34" s="4" t="inlineStr">
        <is>
          <t xml:space="preserve"> </t>
        </is>
      </c>
      <c r="I34" s="6" t="n">
        <v>-2524</v>
      </c>
    </row>
    <row r="35">
      <c r="A35" s="4" t="inlineStr">
        <is>
          <t>Sale of minority interest in subsidary / Consideration transferred in a foreign subsidary</t>
        </is>
      </c>
      <c r="B35" s="6" t="n">
        <v>71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112</v>
      </c>
    </row>
    <row r="36">
      <c r="A36" s="4" t="inlineStr">
        <is>
          <t>Non-controlling interests assumed related to acquisitions</t>
        </is>
      </c>
      <c r="B36" s="7" t="n">
        <v>68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828</v>
      </c>
    </row>
    <row r="37">
      <c r="A37" s="4" t="inlineStr">
        <is>
          <t>Ending balance, common shares outstanding (in shares) at Dec. 31, 2023</t>
        </is>
      </c>
      <c r="B37" s="6" t="n">
        <v>99093134</v>
      </c>
      <c r="C37" s="4" t="inlineStr">
        <is>
          <t xml:space="preserve"> </t>
        </is>
      </c>
      <c r="D37" s="6" t="n">
        <v>9909313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3</t>
        </is>
      </c>
      <c r="B38" s="7" t="n">
        <v>2721261</v>
      </c>
      <c r="C38" s="6" t="n">
        <v>2706152</v>
      </c>
      <c r="D38" s="7" t="n">
        <v>9909</v>
      </c>
      <c r="E38" s="7" t="n">
        <v>-659913</v>
      </c>
      <c r="F38" s="6" t="n">
        <v>1263360</v>
      </c>
      <c r="G38" s="6" t="n">
        <v>2145793</v>
      </c>
      <c r="H38" s="6" t="n">
        <v>-52997</v>
      </c>
      <c r="I38" s="6" t="n">
        <v>15109</v>
      </c>
    </row>
    <row r="39">
      <c r="A39" s="4" t="inlineStr">
        <is>
          <t>Ending balance, treasury shares (in shares) at Dec. 31, 2023</t>
        </is>
      </c>
      <c r="B39" s="6" t="n">
        <v>-19813055</v>
      </c>
      <c r="C39" s="4" t="inlineStr">
        <is>
          <t xml:space="preserve"> </t>
        </is>
      </c>
      <c r="D39" s="4" t="inlineStr">
        <is>
          <t xml:space="preserve"> </t>
        </is>
      </c>
      <c r="E39" s="6" t="n">
        <v>-19813055</v>
      </c>
      <c r="F39" s="4" t="inlineStr">
        <is>
          <t xml:space="preserve"> </t>
        </is>
      </c>
      <c r="G39" s="4" t="inlineStr">
        <is>
          <t xml:space="preserve"> </t>
        </is>
      </c>
      <c r="H39" s="4" t="inlineStr">
        <is>
          <t xml:space="preserve"> </t>
        </is>
      </c>
      <c r="I39" s="4" t="inlineStr">
        <is>
          <t xml:space="preserve"> </t>
        </is>
      </c>
    </row>
    <row r="40">
      <c r="A40" s="3" t="inlineStr">
        <is>
          <t>Consolidated Statements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7" t="n">
        <v>199421</v>
      </c>
      <c r="C41" s="6" t="n">
        <v>162788</v>
      </c>
      <c r="D41" s="4" t="inlineStr">
        <is>
          <t xml:space="preserve"> </t>
        </is>
      </c>
      <c r="E41" s="4" t="inlineStr">
        <is>
          <t xml:space="preserve"> </t>
        </is>
      </c>
      <c r="F41" s="4" t="inlineStr">
        <is>
          <t xml:space="preserve"> </t>
        </is>
      </c>
      <c r="G41" s="6" t="n">
        <v>162788</v>
      </c>
      <c r="H41" s="4" t="inlineStr">
        <is>
          <t xml:space="preserve"> </t>
        </is>
      </c>
      <c r="I41" s="6" t="n">
        <v>36633</v>
      </c>
    </row>
    <row r="42">
      <c r="A42" s="4" t="inlineStr">
        <is>
          <t>Other comprehensive income (loss)</t>
        </is>
      </c>
      <c r="B42" s="6" t="n">
        <v>-2600</v>
      </c>
      <c r="C42" s="6" t="n">
        <v>-2600</v>
      </c>
      <c r="D42" s="4" t="inlineStr">
        <is>
          <t xml:space="preserve"> </t>
        </is>
      </c>
      <c r="E42" s="4" t="inlineStr">
        <is>
          <t xml:space="preserve"> </t>
        </is>
      </c>
      <c r="F42" s="4" t="inlineStr">
        <is>
          <t xml:space="preserve"> </t>
        </is>
      </c>
      <c r="G42" s="4" t="inlineStr">
        <is>
          <t xml:space="preserve"> </t>
        </is>
      </c>
      <c r="H42" s="6" t="n">
        <v>-2600</v>
      </c>
      <c r="I42" s="4" t="inlineStr">
        <is>
          <t xml:space="preserve"> </t>
        </is>
      </c>
    </row>
    <row r="43">
      <c r="A43" s="4" t="inlineStr">
        <is>
          <t>Non-cash stock-based compensation</t>
        </is>
      </c>
      <c r="B43" s="6" t="n">
        <v>32672</v>
      </c>
      <c r="C43" s="6" t="n">
        <v>32672</v>
      </c>
      <c r="D43" s="4" t="inlineStr">
        <is>
          <t xml:space="preserve"> </t>
        </is>
      </c>
      <c r="E43" s="4" t="inlineStr">
        <is>
          <t xml:space="preserve"> </t>
        </is>
      </c>
      <c r="F43" s="6" t="n">
        <v>32672</v>
      </c>
      <c r="G43" s="4" t="inlineStr">
        <is>
          <t xml:space="preserve"> </t>
        </is>
      </c>
      <c r="H43" s="4" t="inlineStr">
        <is>
          <t xml:space="preserve"> </t>
        </is>
      </c>
      <c r="I43" s="4" t="inlineStr">
        <is>
          <t xml:space="preserve"> </t>
        </is>
      </c>
    </row>
    <row r="44">
      <c r="A44" s="4" t="inlineStr">
        <is>
          <t>Forfeiture of restricted shares, net (in shares)</t>
        </is>
      </c>
      <c r="B44" s="4" t="inlineStr">
        <is>
          <t xml:space="preserve"> </t>
        </is>
      </c>
      <c r="C44" s="4" t="inlineStr">
        <is>
          <t xml:space="preserve"> </t>
        </is>
      </c>
      <c r="D44" s="6" t="n">
        <v>-3067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feiture of restricted shares, net</t>
        </is>
      </c>
      <c r="B45" s="6" t="n">
        <v>0</v>
      </c>
      <c r="C45" s="6" t="n">
        <v>0</v>
      </c>
      <c r="D45" s="7" t="n">
        <v>-3</v>
      </c>
      <c r="E45" s="4" t="inlineStr">
        <is>
          <t xml:space="preserve"> </t>
        </is>
      </c>
      <c r="F45" s="6" t="n">
        <v>3</v>
      </c>
      <c r="G45" s="4" t="inlineStr">
        <is>
          <t xml:space="preserve"> </t>
        </is>
      </c>
      <c r="H45" s="4" t="inlineStr">
        <is>
          <t xml:space="preserve"> </t>
        </is>
      </c>
      <c r="I45" s="4" t="inlineStr">
        <is>
          <t xml:space="preserve"> </t>
        </is>
      </c>
    </row>
    <row r="46">
      <c r="A46" s="4" t="inlineStr">
        <is>
          <t>Shares withheld for taxes, net of other stock issuances (in shares)</t>
        </is>
      </c>
      <c r="B46" s="4" t="inlineStr">
        <is>
          <t xml:space="preserve"> </t>
        </is>
      </c>
      <c r="C46" s="4" t="inlineStr">
        <is>
          <t xml:space="preserve"> </t>
        </is>
      </c>
      <c r="D46" s="6" t="n">
        <v>-3345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withheld for taxes, net of other stock issuances</t>
        </is>
      </c>
      <c r="B47" s="6" t="n">
        <v>-2946</v>
      </c>
      <c r="C47" s="6" t="n">
        <v>-2946</v>
      </c>
      <c r="D47" s="7" t="n">
        <v>-3</v>
      </c>
      <c r="E47" s="4" t="inlineStr">
        <is>
          <t xml:space="preserve"> </t>
        </is>
      </c>
      <c r="F47" s="6" t="n">
        <v>-2943</v>
      </c>
      <c r="G47" s="4" t="inlineStr">
        <is>
          <t xml:space="preserve"> </t>
        </is>
      </c>
      <c r="H47" s="4" t="inlineStr">
        <is>
          <t xml:space="preserve"> </t>
        </is>
      </c>
      <c r="I47" s="4" t="inlineStr">
        <is>
          <t xml:space="preserve"> </t>
        </is>
      </c>
    </row>
    <row r="48">
      <c r="A48" s="4" t="inlineStr">
        <is>
          <t>Issuance of shares in connection with acquisition (in shares)</t>
        </is>
      </c>
      <c r="B48" s="4" t="inlineStr">
        <is>
          <t xml:space="preserve"> </t>
        </is>
      </c>
      <c r="C48" s="4" t="inlineStr">
        <is>
          <t xml:space="preserve"> </t>
        </is>
      </c>
      <c r="D48" s="4" t="inlineStr">
        <is>
          <t xml:space="preserve"> </t>
        </is>
      </c>
      <c r="E48" s="6" t="n">
        <v>93259</v>
      </c>
      <c r="F48" s="4" t="inlineStr">
        <is>
          <t xml:space="preserve"> </t>
        </is>
      </c>
      <c r="G48" s="4" t="inlineStr">
        <is>
          <t xml:space="preserve"> </t>
        </is>
      </c>
      <c r="H48" s="4" t="inlineStr">
        <is>
          <t xml:space="preserve"> </t>
        </is>
      </c>
      <c r="I48" s="4" t="inlineStr">
        <is>
          <t xml:space="preserve"> </t>
        </is>
      </c>
    </row>
    <row r="49">
      <c r="A49" s="4" t="inlineStr">
        <is>
          <t>Issuance of shares in connection with acquisition</t>
        </is>
      </c>
      <c r="B49" s="7" t="n">
        <v>13199</v>
      </c>
      <c r="C49" s="6" t="n">
        <v>13199</v>
      </c>
      <c r="D49" s="4" t="inlineStr">
        <is>
          <t xml:space="preserve"> </t>
        </is>
      </c>
      <c r="E49" s="7" t="n">
        <v>3106</v>
      </c>
      <c r="F49" s="6" t="n">
        <v>10093</v>
      </c>
      <c r="G49" s="4" t="inlineStr">
        <is>
          <t xml:space="preserve"> </t>
        </is>
      </c>
      <c r="H49" s="4" t="inlineStr">
        <is>
          <t xml:space="preserve"> </t>
        </is>
      </c>
      <c r="I49" s="4" t="inlineStr">
        <is>
          <t xml:space="preserve"> </t>
        </is>
      </c>
    </row>
    <row r="50">
      <c r="A50" s="4" t="inlineStr">
        <is>
          <t>Acquisition of treasury stock, at cost (in share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tributions to non-controlling interests</t>
        </is>
      </c>
      <c r="B51" s="7" t="n">
        <v>-329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2943</v>
      </c>
    </row>
    <row r="52">
      <c r="A52" s="4" t="inlineStr">
        <is>
          <t>Sale of minority interest in subsidary / Consideration transferred in a foreign subsidary</t>
        </is>
      </c>
      <c r="B52" s="6" t="n">
        <v>20092</v>
      </c>
      <c r="C52" s="6" t="n">
        <v>2592</v>
      </c>
      <c r="D52" s="4" t="inlineStr">
        <is>
          <t xml:space="preserve"> </t>
        </is>
      </c>
      <c r="E52" s="4" t="inlineStr">
        <is>
          <t xml:space="preserve"> </t>
        </is>
      </c>
      <c r="F52" s="6" t="n">
        <v>-12158</v>
      </c>
      <c r="G52" s="4" t="inlineStr">
        <is>
          <t xml:space="preserve"> </t>
        </is>
      </c>
      <c r="H52" s="6" t="n">
        <v>14750</v>
      </c>
      <c r="I52" s="6" t="n">
        <v>17500</v>
      </c>
    </row>
    <row r="53">
      <c r="A53" s="4" t="inlineStr">
        <is>
          <t>Non-controlling interests assumed related to acquisitions</t>
        </is>
      </c>
      <c r="B53" s="7" t="n">
        <v>391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9187</v>
      </c>
    </row>
    <row r="54">
      <c r="A54" s="4" t="inlineStr">
        <is>
          <t>Ending balance, common shares outstanding (in shares) at Dec. 31, 2024</t>
        </is>
      </c>
      <c r="B54" s="6" t="n">
        <v>99029011</v>
      </c>
      <c r="C54" s="4" t="inlineStr">
        <is>
          <t xml:space="preserve"> </t>
        </is>
      </c>
      <c r="D54" s="6" t="n">
        <v>9902901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Dec. 31, 2024</t>
        </is>
      </c>
      <c r="B55" s="7" t="n">
        <v>2987343</v>
      </c>
      <c r="C55" s="7" t="n">
        <v>2911857</v>
      </c>
      <c r="D55" s="7" t="n">
        <v>9903</v>
      </c>
      <c r="E55" s="7" t="n">
        <v>-656807</v>
      </c>
      <c r="F55" s="7" t="n">
        <v>1291027</v>
      </c>
      <c r="G55" s="7" t="n">
        <v>2308581</v>
      </c>
      <c r="H55" s="7" t="n">
        <v>-40847</v>
      </c>
      <c r="I55" s="7" t="n">
        <v>75486</v>
      </c>
    </row>
    <row r="56">
      <c r="A56" s="4" t="inlineStr">
        <is>
          <t>Ending balance, treasury shares (in shares) at Dec. 31, 2024</t>
        </is>
      </c>
      <c r="B56" s="6" t="n">
        <v>-19719796</v>
      </c>
      <c r="C56" s="4" t="inlineStr">
        <is>
          <t xml:space="preserve"> </t>
        </is>
      </c>
      <c r="D56" s="4" t="inlineStr">
        <is>
          <t xml:space="preserve"> </t>
        </is>
      </c>
      <c r="E56" s="6" t="n">
        <v>-19719796</v>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Maturities of Debt and Finance Lease Obligations (Details) - USD ($) $ in Millions</t>
        </is>
      </c>
      <c r="B1" s="2" t="inlineStr">
        <is>
          <t>Dec. 31, 2024</t>
        </is>
      </c>
      <c r="C1" s="2" t="inlineStr">
        <is>
          <t>Dec. 31, 2023</t>
        </is>
      </c>
    </row>
    <row r="2">
      <c r="A2" s="3" t="inlineStr">
        <is>
          <t>Contractual Maturities of Debt and Finance Lease Obligations</t>
        </is>
      </c>
      <c r="B2" s="4" t="inlineStr">
        <is>
          <t xml:space="preserve"> </t>
        </is>
      </c>
      <c r="C2" s="4" t="inlineStr">
        <is>
          <t xml:space="preserve"> </t>
        </is>
      </c>
    </row>
    <row r="3">
      <c r="A3" s="4" t="inlineStr">
        <is>
          <t>2025</t>
        </is>
      </c>
      <c r="B3" s="5" t="n">
        <v>186.7</v>
      </c>
      <c r="C3" s="4" t="inlineStr">
        <is>
          <t xml:space="preserve"> </t>
        </is>
      </c>
    </row>
    <row r="4">
      <c r="A4" s="4" t="inlineStr">
        <is>
          <t>2026</t>
        </is>
      </c>
      <c r="B4" s="14" t="n">
        <v>487.3</v>
      </c>
      <c r="C4" s="4" t="inlineStr">
        <is>
          <t xml:space="preserve"> </t>
        </is>
      </c>
    </row>
    <row r="5">
      <c r="A5" s="4" t="inlineStr">
        <is>
          <t>2027</t>
        </is>
      </c>
      <c r="B5" s="14" t="n">
        <v>301.7</v>
      </c>
      <c r="C5" s="4" t="inlineStr">
        <is>
          <t xml:space="preserve"> </t>
        </is>
      </c>
    </row>
    <row r="6">
      <c r="A6" s="4" t="inlineStr">
        <is>
          <t>2028</t>
        </is>
      </c>
      <c r="B6" s="14" t="n">
        <v>631.3</v>
      </c>
      <c r="C6" s="4" t="inlineStr">
        <is>
          <t xml:space="preserve"> </t>
        </is>
      </c>
    </row>
    <row r="7">
      <c r="A7" s="4" t="inlineStr">
        <is>
          <t>2029</t>
        </is>
      </c>
      <c r="B7" s="14" t="n">
        <v>630.1</v>
      </c>
      <c r="C7" s="4" t="inlineStr">
        <is>
          <t xml:space="preserve"> </t>
        </is>
      </c>
    </row>
    <row r="8">
      <c r="A8" s="4" t="inlineStr">
        <is>
          <t>Thereafter</t>
        </is>
      </c>
      <c r="B8" s="14" t="n">
        <v>1.6</v>
      </c>
      <c r="C8" s="4" t="inlineStr">
        <is>
          <t xml:space="preserve"> </t>
        </is>
      </c>
    </row>
    <row r="9">
      <c r="A9" s="4" t="inlineStr">
        <is>
          <t>Total debt obligations</t>
        </is>
      </c>
      <c r="B9" s="14" t="n">
        <v>2238.7</v>
      </c>
      <c r="C9" s="5" t="n">
        <v>3078.8</v>
      </c>
    </row>
    <row r="10">
      <c r="A10" s="4" t="inlineStr">
        <is>
          <t>Debt instruments, accrued interest payable</t>
        </is>
      </c>
      <c r="B10" s="5" t="n">
        <v>20.8</v>
      </c>
      <c r="C10" s="5" t="n">
        <v>2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 Obligations - Finance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s, assets, gross</t>
        </is>
      </c>
      <c r="B4" s="5" t="n">
        <v>713.9</v>
      </c>
      <c r="C4" s="5" t="n">
        <v>679.9</v>
      </c>
      <c r="D4" s="4" t="inlineStr">
        <is>
          <t xml:space="preserve"> </t>
        </is>
      </c>
    </row>
    <row r="5">
      <c r="A5" s="4" t="inlineStr">
        <is>
          <t>Finance Lease, Right-of-Use Asset, Statement of Financial Position [Extensible Enumeration]</t>
        </is>
      </c>
      <c r="B5" s="4" t="inlineStr">
        <is>
          <t>Property and equipment, net</t>
        </is>
      </c>
      <c r="C5" s="4" t="inlineStr">
        <is>
          <t>Property and equipment, net</t>
        </is>
      </c>
      <c r="D5" s="4" t="inlineStr">
        <is>
          <t xml:space="preserve"> </t>
        </is>
      </c>
    </row>
    <row r="6">
      <c r="A6" s="4" t="inlineStr">
        <is>
          <t>Finance leases, assets, net</t>
        </is>
      </c>
      <c r="B6" s="7" t="n">
        <v>473</v>
      </c>
      <c r="C6" s="5" t="n">
        <v>473.3</v>
      </c>
      <c r="D6" s="4" t="inlineStr">
        <is>
          <t xml:space="preserve"> </t>
        </is>
      </c>
    </row>
    <row r="7">
      <c r="A7" s="4" t="inlineStr">
        <is>
          <t>Finance leases, assets, depreciation</t>
        </is>
      </c>
      <c r="B7" s="5" t="n">
        <v>81.7</v>
      </c>
      <c r="C7" s="7" t="n">
        <v>103</v>
      </c>
      <c r="D7" s="5" t="n">
        <v>9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Obligations - Operating Leases (Details)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s, additions</t>
        </is>
      </c>
      <c r="B4" s="5" t="n">
        <v>166.8</v>
      </c>
      <c r="C4" s="5" t="n">
        <v>224.6</v>
      </c>
      <c r="D4" s="5" t="n">
        <v>119.1</v>
      </c>
    </row>
    <row r="5">
      <c r="A5" s="4" t="inlineStr">
        <is>
          <t>Operating lease expense</t>
        </is>
      </c>
      <c r="B5" s="14" t="n">
        <v>195.8</v>
      </c>
      <c r="C5" s="14" t="n">
        <v>162.1</v>
      </c>
      <c r="D5" s="14" t="n">
        <v>134.1</v>
      </c>
    </row>
    <row r="6">
      <c r="A6" s="4" t="inlineStr">
        <is>
          <t>Operating leases, variable lease costs</t>
        </is>
      </c>
      <c r="B6" s="14" t="n">
        <v>17.8</v>
      </c>
      <c r="C6" s="14" t="n">
        <v>15.8</v>
      </c>
      <c r="D6" s="14" t="n">
        <v>11.1</v>
      </c>
    </row>
    <row r="7">
      <c r="A7" s="4" t="inlineStr">
        <is>
          <t>Operating leases, short-term leases, expense</t>
        </is>
      </c>
      <c r="B7" s="7" t="n">
        <v>547</v>
      </c>
      <c r="C7" s="5" t="n">
        <v>608.2</v>
      </c>
      <c r="D7" s="14" t="n">
        <v>377.8</v>
      </c>
    </row>
    <row r="8">
      <c r="A8" s="4" t="inlineStr">
        <is>
          <t>2022 Acquisitions</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s, additions</t>
        </is>
      </c>
      <c r="B10" s="4" t="inlineStr">
        <is>
          <t xml:space="preserve"> </t>
        </is>
      </c>
      <c r="C10" s="4" t="inlineStr">
        <is>
          <t xml:space="preserve"> </t>
        </is>
      </c>
      <c r="D10" s="5" t="n">
        <v>3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 Future Minimum Lease Commitment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148200</v>
      </c>
      <c r="C3" s="4" t="inlineStr">
        <is>
          <t xml:space="preserve"> </t>
        </is>
      </c>
    </row>
    <row r="4">
      <c r="A4" s="4" t="inlineStr">
        <is>
          <t>2026</t>
        </is>
      </c>
      <c r="B4" s="6" t="n">
        <v>89700</v>
      </c>
      <c r="C4" s="4" t="inlineStr">
        <is>
          <t xml:space="preserve"> </t>
        </is>
      </c>
    </row>
    <row r="5">
      <c r="A5" s="4" t="inlineStr">
        <is>
          <t>2027</t>
        </is>
      </c>
      <c r="B5" s="6" t="n">
        <v>49800</v>
      </c>
      <c r="C5" s="4" t="inlineStr">
        <is>
          <t xml:space="preserve"> </t>
        </is>
      </c>
    </row>
    <row r="6">
      <c r="A6" s="4" t="inlineStr">
        <is>
          <t>2028</t>
        </is>
      </c>
      <c r="B6" s="6" t="n">
        <v>24000</v>
      </c>
      <c r="C6" s="4" t="inlineStr">
        <is>
          <t xml:space="preserve"> </t>
        </is>
      </c>
    </row>
    <row r="7">
      <c r="A7" s="4" t="inlineStr">
        <is>
          <t>2029</t>
        </is>
      </c>
      <c r="B7" s="6" t="n">
        <v>6600</v>
      </c>
      <c r="C7" s="4" t="inlineStr">
        <is>
          <t xml:space="preserve"> </t>
        </is>
      </c>
    </row>
    <row r="8">
      <c r="A8" s="4" t="inlineStr">
        <is>
          <t>Thereafter</t>
        </is>
      </c>
      <c r="B8" s="6" t="n">
        <v>0</v>
      </c>
      <c r="C8" s="4" t="inlineStr">
        <is>
          <t xml:space="preserve"> </t>
        </is>
      </c>
    </row>
    <row r="9">
      <c r="A9" s="4" t="inlineStr">
        <is>
          <t>Total minimum lease payments</t>
        </is>
      </c>
      <c r="B9" s="6" t="n">
        <v>318300</v>
      </c>
      <c r="C9" s="4" t="inlineStr">
        <is>
          <t xml:space="preserve"> </t>
        </is>
      </c>
    </row>
    <row r="10">
      <c r="A10" s="4" t="inlineStr">
        <is>
          <t>Less amounts representing interest</t>
        </is>
      </c>
      <c r="B10" s="6" t="n">
        <v>-20400</v>
      </c>
      <c r="C10" s="4" t="inlineStr">
        <is>
          <t xml:space="preserve"> </t>
        </is>
      </c>
    </row>
    <row r="11">
      <c r="A11" s="4" t="inlineStr">
        <is>
          <t>Total lease obligations, net of interest</t>
        </is>
      </c>
      <c r="B11" s="6" t="n">
        <v>297900</v>
      </c>
      <c r="C11" s="4" t="inlineStr">
        <is>
          <t xml:space="preserve"> </t>
        </is>
      </c>
    </row>
    <row r="12">
      <c r="A12" s="4" t="inlineStr">
        <is>
          <t>Less current portion</t>
        </is>
      </c>
      <c r="B12" s="6" t="n">
        <v>137600</v>
      </c>
      <c r="C12" s="4" t="inlineStr">
        <is>
          <t xml:space="preserve"> </t>
        </is>
      </c>
    </row>
    <row r="13">
      <c r="A13" s="4" t="inlineStr">
        <is>
          <t>Long-term portion of lease obligations, net of interest</t>
        </is>
      </c>
      <c r="B13" s="7" t="n">
        <v>160300</v>
      </c>
      <c r="C13" s="4" t="inlineStr">
        <is>
          <t xml:space="preserve"> </t>
        </is>
      </c>
    </row>
    <row r="14">
      <c r="A14" s="4" t="inlineStr">
        <is>
          <t>Finance Lease, Liability, Current, Statement of Financial Position [Extensible Enumeration]</t>
        </is>
      </c>
      <c r="B14" s="4" t="inlineStr">
        <is>
          <t>Current portion of long-term debt, including finance leases</t>
        </is>
      </c>
      <c r="C14" s="4" t="inlineStr">
        <is>
          <t xml:space="preserve"> </t>
        </is>
      </c>
    </row>
    <row r="15">
      <c r="A15" s="4" t="inlineStr">
        <is>
          <t>Finance Lease, Liability, Noncurrent, Statement of Financial Position [Extensible Enumeration]</t>
        </is>
      </c>
      <c r="B15" s="4" t="inlineStr">
        <is>
          <t>Long-term debt, including finance leases</t>
        </is>
      </c>
      <c r="C15" s="4" t="inlineStr">
        <is>
          <t xml:space="preserve"> </t>
        </is>
      </c>
    </row>
    <row r="16">
      <c r="A16" s="3" t="inlineStr">
        <is>
          <t>Operating Leases</t>
        </is>
      </c>
      <c r="B16" s="4" t="inlineStr">
        <is>
          <t xml:space="preserve"> </t>
        </is>
      </c>
      <c r="C16" s="4" t="inlineStr">
        <is>
          <t xml:space="preserve"> </t>
        </is>
      </c>
    </row>
    <row r="17">
      <c r="A17" s="4" t="inlineStr">
        <is>
          <t>2025</t>
        </is>
      </c>
      <c r="B17" s="7" t="n">
        <v>161400</v>
      </c>
      <c r="C17" s="4" t="inlineStr">
        <is>
          <t xml:space="preserve"> </t>
        </is>
      </c>
    </row>
    <row r="18">
      <c r="A18" s="4" t="inlineStr">
        <is>
          <t>2026</t>
        </is>
      </c>
      <c r="B18" s="6" t="n">
        <v>125200</v>
      </c>
      <c r="C18" s="4" t="inlineStr">
        <is>
          <t xml:space="preserve"> </t>
        </is>
      </c>
    </row>
    <row r="19">
      <c r="A19" s="4" t="inlineStr">
        <is>
          <t>2027</t>
        </is>
      </c>
      <c r="B19" s="6" t="n">
        <v>74500</v>
      </c>
      <c r="C19" s="4" t="inlineStr">
        <is>
          <t xml:space="preserve"> </t>
        </is>
      </c>
    </row>
    <row r="20">
      <c r="A20" s="4" t="inlineStr">
        <is>
          <t>2028</t>
        </is>
      </c>
      <c r="B20" s="6" t="n">
        <v>38000</v>
      </c>
      <c r="C20" s="4" t="inlineStr">
        <is>
          <t xml:space="preserve"> </t>
        </is>
      </c>
    </row>
    <row r="21">
      <c r="A21" s="4" t="inlineStr">
        <is>
          <t>2029</t>
        </is>
      </c>
      <c r="B21" s="6" t="n">
        <v>15100</v>
      </c>
      <c r="C21" s="4" t="inlineStr">
        <is>
          <t xml:space="preserve"> </t>
        </is>
      </c>
    </row>
    <row r="22">
      <c r="A22" s="4" t="inlineStr">
        <is>
          <t>Thereafter</t>
        </is>
      </c>
      <c r="B22" s="6" t="n">
        <v>34500</v>
      </c>
      <c r="C22" s="4" t="inlineStr">
        <is>
          <t xml:space="preserve"> </t>
        </is>
      </c>
    </row>
    <row r="23">
      <c r="A23" s="4" t="inlineStr">
        <is>
          <t>Total minimum lease payments</t>
        </is>
      </c>
      <c r="B23" s="6" t="n">
        <v>448700</v>
      </c>
      <c r="C23" s="4" t="inlineStr">
        <is>
          <t xml:space="preserve"> </t>
        </is>
      </c>
    </row>
    <row r="24">
      <c r="A24" s="4" t="inlineStr">
        <is>
          <t>Less amounts representing interest</t>
        </is>
      </c>
      <c r="B24" s="6" t="n">
        <v>-41200</v>
      </c>
      <c r="C24" s="4" t="inlineStr">
        <is>
          <t xml:space="preserve"> </t>
        </is>
      </c>
    </row>
    <row r="25">
      <c r="A25" s="4" t="inlineStr">
        <is>
          <t>Total lease obligations, net of interest</t>
        </is>
      </c>
      <c r="B25" s="6" t="n">
        <v>407500</v>
      </c>
      <c r="C25" s="4" t="inlineStr">
        <is>
          <t xml:space="preserve"> </t>
        </is>
      </c>
    </row>
    <row r="26">
      <c r="A26" s="4" t="inlineStr">
        <is>
          <t>Less current portion</t>
        </is>
      </c>
      <c r="B26" s="6" t="n">
        <v>146183</v>
      </c>
      <c r="C26" s="7" t="n">
        <v>137765</v>
      </c>
    </row>
    <row r="27">
      <c r="A27" s="4" t="inlineStr">
        <is>
          <t>Long-term portion of lease obligations, net of interest</t>
        </is>
      </c>
      <c r="B27" s="7" t="n">
        <v>261303</v>
      </c>
      <c r="C27" s="7" t="n">
        <v>2928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Obligations - Weighted Average Remaining Lease Terms and Discount Rates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Finance leases</t>
        </is>
      </c>
      <c r="B3" s="4" t="inlineStr">
        <is>
          <t>2 years 8 months 12 days</t>
        </is>
      </c>
      <c r="C3" s="4" t="inlineStr">
        <is>
          <t>2 years 7 months 6 days</t>
        </is>
      </c>
    </row>
    <row r="4">
      <c r="A4" s="4" t="inlineStr">
        <is>
          <t>Operating leases</t>
        </is>
      </c>
      <c r="B4" s="4" t="inlineStr">
        <is>
          <t>3 years 8 months 12 days</t>
        </is>
      </c>
      <c r="C4" s="4" t="inlineStr">
        <is>
          <t>3 years 9 months 18 days</t>
        </is>
      </c>
    </row>
    <row r="5">
      <c r="A5" s="3" t="inlineStr">
        <is>
          <t>Weighted average discount rate:</t>
        </is>
      </c>
      <c r="B5" s="4" t="inlineStr">
        <is>
          <t xml:space="preserve"> </t>
        </is>
      </c>
      <c r="C5" s="4" t="inlineStr">
        <is>
          <t xml:space="preserve"> </t>
        </is>
      </c>
    </row>
    <row r="6">
      <c r="A6" s="4" t="inlineStr">
        <is>
          <t>Finance leases</t>
        </is>
      </c>
      <c r="B6" s="9" t="n">
        <v>0.048</v>
      </c>
      <c r="C6" s="9" t="n">
        <v>0.047</v>
      </c>
    </row>
    <row r="7">
      <c r="A7" s="4" t="inlineStr">
        <is>
          <t>Operating leases</t>
        </is>
      </c>
      <c r="B7" s="9" t="n">
        <v>0.051</v>
      </c>
      <c r="C7" s="9" t="n">
        <v>0.0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Other Employee Benefit Plans - Additional Information (Details) - USD ($) $ in Millions</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Stock-Based Compensation and Other Employee Benefit Plans [Line Items]</t>
        </is>
      </c>
      <c r="B3" s="4" t="inlineStr">
        <is>
          <t xml:space="preserve"> </t>
        </is>
      </c>
      <c r="C3" s="4" t="inlineStr">
        <is>
          <t xml:space="preserve"> </t>
        </is>
      </c>
      <c r="D3" s="4" t="inlineStr">
        <is>
          <t xml:space="preserve"> </t>
        </is>
      </c>
      <c r="E3" s="4" t="inlineStr">
        <is>
          <t xml:space="preserve"> </t>
        </is>
      </c>
    </row>
    <row r="4">
      <c r="A4" s="4" t="inlineStr">
        <is>
          <t>Stock-based compensation plans, number of shares available for future grant (in shares)</t>
        </is>
      </c>
      <c r="B4" s="4" t="inlineStr">
        <is>
          <t xml:space="preserve"> </t>
        </is>
      </c>
      <c r="C4" s="6" t="n">
        <v>4416000</v>
      </c>
      <c r="D4" s="4" t="inlineStr">
        <is>
          <t xml:space="preserve"> </t>
        </is>
      </c>
      <c r="E4" s="4" t="inlineStr">
        <is>
          <t xml:space="preserve"> </t>
        </is>
      </c>
    </row>
    <row r="5">
      <c r="A5" s="4" t="inlineStr">
        <is>
          <t>Non-cash stock-based compensation expense</t>
        </is>
      </c>
      <c r="B5" s="4" t="inlineStr">
        <is>
          <t xml:space="preserve"> </t>
        </is>
      </c>
      <c r="C5" s="5" t="n">
        <v>32.7</v>
      </c>
      <c r="D5" s="5" t="n">
        <v>33.3</v>
      </c>
      <c r="E5" s="5" t="n">
        <v>27.4</v>
      </c>
    </row>
    <row r="6">
      <c r="A6" s="4" t="inlineStr">
        <is>
          <t>Stock-based compensation, income tax benefits</t>
        </is>
      </c>
      <c r="B6" s="4" t="inlineStr">
        <is>
          <t xml:space="preserve"> </t>
        </is>
      </c>
      <c r="C6" s="14" t="n">
        <v>7.6</v>
      </c>
      <c r="D6" s="14" t="n">
        <v>17.3</v>
      </c>
      <c r="E6" s="14" t="n">
        <v>5.9</v>
      </c>
    </row>
    <row r="7">
      <c r="A7" s="4" t="inlineStr">
        <is>
          <t>Stock-based compensation, vested awards, net income tax benefits</t>
        </is>
      </c>
      <c r="B7" s="4" t="inlineStr">
        <is>
          <t xml:space="preserve"> </t>
        </is>
      </c>
      <c r="C7" s="5" t="n">
        <v>1.5</v>
      </c>
      <c r="D7" s="7" t="n">
        <v>11</v>
      </c>
      <c r="E7" s="5" t="n">
        <v>0.9</v>
      </c>
    </row>
    <row r="8">
      <c r="A8" s="4" t="inlineStr">
        <is>
          <t>2013 Incentive Plan</t>
        </is>
      </c>
      <c r="B8" s="4" t="inlineStr">
        <is>
          <t xml:space="preserve"> </t>
        </is>
      </c>
      <c r="C8" s="4" t="inlineStr">
        <is>
          <t xml:space="preserve"> </t>
        </is>
      </c>
      <c r="D8" s="4" t="inlineStr">
        <is>
          <t xml:space="preserve"> </t>
        </is>
      </c>
      <c r="E8" s="4" t="inlineStr">
        <is>
          <t xml:space="preserve"> </t>
        </is>
      </c>
    </row>
    <row r="9">
      <c r="A9" s="3" t="inlineStr">
        <is>
          <t>Stock-Based Compensation and Other Employee Benefit Plans [Line Items]</t>
        </is>
      </c>
      <c r="B9" s="4" t="inlineStr">
        <is>
          <t xml:space="preserve"> </t>
        </is>
      </c>
      <c r="C9" s="4" t="inlineStr">
        <is>
          <t xml:space="preserve"> </t>
        </is>
      </c>
      <c r="D9" s="4" t="inlineStr">
        <is>
          <t xml:space="preserve"> </t>
        </is>
      </c>
      <c r="E9" s="4" t="inlineStr">
        <is>
          <t xml:space="preserve"> </t>
        </is>
      </c>
    </row>
    <row r="10">
      <c r="A10" s="4" t="inlineStr">
        <is>
          <t>Share-based compensation, number of additional shares authorized (in shares)</t>
        </is>
      </c>
      <c r="B10" s="6" t="n">
        <v>1200000</v>
      </c>
      <c r="C10" s="4" t="inlineStr">
        <is>
          <t xml:space="preserve"> </t>
        </is>
      </c>
      <c r="D10" s="4" t="inlineStr">
        <is>
          <t xml:space="preserve"> </t>
        </is>
      </c>
      <c r="E10" s="4" t="inlineStr">
        <is>
          <t xml:space="preserve"> </t>
        </is>
      </c>
    </row>
    <row r="11">
      <c r="A11" s="4" t="inlineStr">
        <is>
          <t>2011 Incentive Plan</t>
        </is>
      </c>
      <c r="B11" s="4" t="inlineStr">
        <is>
          <t xml:space="preserve"> </t>
        </is>
      </c>
      <c r="C11" s="4" t="inlineStr">
        <is>
          <t xml:space="preserve"> </t>
        </is>
      </c>
      <c r="D11" s="4" t="inlineStr">
        <is>
          <t xml:space="preserve"> </t>
        </is>
      </c>
      <c r="E11" s="4" t="inlineStr">
        <is>
          <t xml:space="preserve"> </t>
        </is>
      </c>
    </row>
    <row r="12">
      <c r="A12" s="3" t="inlineStr">
        <is>
          <t>Stock-Based Compensation and Other Employee Benefit Plan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number of additional shares authorized (in shares)</t>
        </is>
      </c>
      <c r="B13" s="6" t="n">
        <v>1000000</v>
      </c>
      <c r="C13" s="4" t="inlineStr">
        <is>
          <t xml:space="preserve"> </t>
        </is>
      </c>
      <c r="D13" s="4" t="inlineStr">
        <is>
          <t xml:space="preserve"> </t>
        </is>
      </c>
      <c r="E13" s="4" t="inlineStr">
        <is>
          <t xml:space="preserve"> </t>
        </is>
      </c>
    </row>
    <row r="14">
      <c r="A14" s="4" t="inlineStr">
        <is>
          <t>2013 Incentive Plan | Restricted Shares</t>
        </is>
      </c>
      <c r="B14" s="4" t="inlineStr">
        <is>
          <t xml:space="preserve"> </t>
        </is>
      </c>
      <c r="C14" s="4" t="inlineStr">
        <is>
          <t xml:space="preserve"> </t>
        </is>
      </c>
      <c r="D14" s="4" t="inlineStr">
        <is>
          <t xml:space="preserve"> </t>
        </is>
      </c>
      <c r="E14" s="4" t="inlineStr">
        <is>
          <t xml:space="preserve"> </t>
        </is>
      </c>
    </row>
    <row r="15">
      <c r="A15" s="3" t="inlineStr">
        <is>
          <t>Stock-Based Compensation and Other Employee Benefit Plan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number of shares authorized (in shares)</t>
        </is>
      </c>
      <c r="B16" s="4" t="inlineStr">
        <is>
          <t xml:space="preserve"> </t>
        </is>
      </c>
      <c r="C16" s="6" t="n">
        <v>9741000</v>
      </c>
      <c r="D16" s="4" t="inlineStr">
        <is>
          <t xml:space="preserve"> </t>
        </is>
      </c>
      <c r="E16" s="4" t="inlineStr">
        <is>
          <t xml:space="preserve"> </t>
        </is>
      </c>
    </row>
    <row r="17">
      <c r="A17" s="4" t="inlineStr">
        <is>
          <t>ESPPs | Employee Stock Purchase Plans</t>
        </is>
      </c>
      <c r="B17" s="4" t="inlineStr">
        <is>
          <t xml:space="preserve"> </t>
        </is>
      </c>
      <c r="C17" s="4" t="inlineStr">
        <is>
          <t xml:space="preserve"> </t>
        </is>
      </c>
      <c r="D17" s="4" t="inlineStr">
        <is>
          <t xml:space="preserve"> </t>
        </is>
      </c>
      <c r="E17" s="4" t="inlineStr">
        <is>
          <t xml:space="preserve"> </t>
        </is>
      </c>
    </row>
    <row r="18">
      <c r="A18" s="3" t="inlineStr">
        <is>
          <t>Stock-Based Compensation and Other Employee Benefit Plan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number of shares authorized (in shares)</t>
        </is>
      </c>
      <c r="B19" s="4" t="inlineStr">
        <is>
          <t xml:space="preserve"> </t>
        </is>
      </c>
      <c r="C19" s="6" t="n">
        <v>400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Employee Benefit Plans - Restricted Shares (Details) - Restricted Shares - USD ($) $ in Millions</t>
        </is>
      </c>
      <c r="B1" s="2" t="inlineStr">
        <is>
          <t>12 Months Ended</t>
        </is>
      </c>
    </row>
    <row r="2">
      <c r="B2" s="2" t="inlineStr">
        <is>
          <t>Dec. 31, 2024</t>
        </is>
      </c>
      <c r="C2" s="2" t="inlineStr">
        <is>
          <t>Dec. 31, 2023</t>
        </is>
      </c>
      <c r="D2" s="2" t="inlineStr">
        <is>
          <t>Dec. 31, 2022</t>
        </is>
      </c>
    </row>
    <row r="3">
      <c r="A3" s="3" t="inlineStr">
        <is>
          <t>Stock-Based Compensation and Other Employee Benefit Plans [Line Items]</t>
        </is>
      </c>
      <c r="B3" s="4" t="inlineStr">
        <is>
          <t xml:space="preserve"> </t>
        </is>
      </c>
      <c r="C3" s="4" t="inlineStr">
        <is>
          <t xml:space="preserve"> </t>
        </is>
      </c>
      <c r="D3" s="4" t="inlineStr">
        <is>
          <t xml:space="preserve"> </t>
        </is>
      </c>
    </row>
    <row r="4">
      <c r="A4" s="4" t="inlineStr">
        <is>
          <t>Stock-based compensation awards, unearned compensation</t>
        </is>
      </c>
      <c r="B4" s="5" t="n">
        <v>37.6</v>
      </c>
      <c r="C4" s="4" t="inlineStr">
        <is>
          <t xml:space="preserve"> </t>
        </is>
      </c>
      <c r="D4" s="4" t="inlineStr">
        <is>
          <t xml:space="preserve"> </t>
        </is>
      </c>
    </row>
    <row r="5">
      <c r="A5" s="4" t="inlineStr">
        <is>
          <t>Stock-based compensation awards, unearned compensation, weighted average expected recognition period (in years)</t>
        </is>
      </c>
      <c r="B5" s="4" t="inlineStr">
        <is>
          <t>1 year 8 months 12 days</t>
        </is>
      </c>
      <c r="C5" s="4" t="inlineStr">
        <is>
          <t xml:space="preserve"> </t>
        </is>
      </c>
      <c r="D5" s="4" t="inlineStr">
        <is>
          <t xml:space="preserve"> </t>
        </is>
      </c>
    </row>
    <row r="6">
      <c r="A6" s="4" t="inlineStr">
        <is>
          <t>Stock-based compensation, vested awards, intrinsic value</t>
        </is>
      </c>
      <c r="B6" s="5" t="n">
        <v>37.2</v>
      </c>
      <c r="C6" s="5" t="n">
        <v>98.40000000000001</v>
      </c>
      <c r="D6" s="5" t="n">
        <v>1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Employee Benefit Plans - Schedule of Activity, Restricted Shares (Details) - $ / shares</t>
        </is>
      </c>
      <c r="B1" s="2" t="inlineStr">
        <is>
          <t>12 Months Ended</t>
        </is>
      </c>
    </row>
    <row r="2">
      <c r="B2" s="2" t="inlineStr">
        <is>
          <t>Dec. 31, 2024</t>
        </is>
      </c>
      <c r="C2" s="2" t="inlineStr">
        <is>
          <t>Dec. 31, 2023</t>
        </is>
      </c>
    </row>
    <row r="3">
      <c r="A3" s="4" t="inlineStr">
        <is>
          <t>Restricted Shares</t>
        </is>
      </c>
      <c r="B3" s="4" t="inlineStr">
        <is>
          <t xml:space="preserve"> </t>
        </is>
      </c>
      <c r="C3" s="4" t="inlineStr">
        <is>
          <t xml:space="preserve"> </t>
        </is>
      </c>
    </row>
    <row r="4">
      <c r="A4" s="3" t="inlineStr">
        <is>
          <t>Restricted Shares</t>
        </is>
      </c>
      <c r="B4" s="4" t="inlineStr">
        <is>
          <t xml:space="preserve"> </t>
        </is>
      </c>
      <c r="C4" s="4" t="inlineStr">
        <is>
          <t xml:space="preserve"> </t>
        </is>
      </c>
    </row>
    <row r="5">
      <c r="A5" s="4" t="inlineStr">
        <is>
          <t>Non-vested restricted shares, beginning balance (in shares)</t>
        </is>
      </c>
      <c r="B5" s="6" t="n">
        <v>1505996</v>
      </c>
      <c r="C5" s="6" t="n">
        <v>2049280</v>
      </c>
    </row>
    <row r="6">
      <c r="A6" s="4" t="inlineStr">
        <is>
          <t>Granted (in shares)</t>
        </is>
      </c>
      <c r="B6" s="6" t="n">
        <v>268117</v>
      </c>
      <c r="C6" s="6" t="n">
        <v>738935</v>
      </c>
    </row>
    <row r="7">
      <c r="A7" s="4" t="inlineStr">
        <is>
          <t>Vested (in shares)</t>
        </is>
      </c>
      <c r="B7" s="6" t="n">
        <v>-344304</v>
      </c>
      <c r="C7" s="6" t="n">
        <v>-1134687</v>
      </c>
    </row>
    <row r="8">
      <c r="A8" s="4" t="inlineStr">
        <is>
          <t>Canceled/forfeited (in shares)</t>
        </is>
      </c>
      <c r="B8" s="6" t="n">
        <v>-298789</v>
      </c>
      <c r="C8" s="6" t="n">
        <v>-147532</v>
      </c>
    </row>
    <row r="9">
      <c r="A9" s="4" t="inlineStr">
        <is>
          <t>Non-vested restricted shares, ending balance (in shares)</t>
        </is>
      </c>
      <c r="B9" s="6" t="n">
        <v>1131020</v>
      </c>
      <c r="C9" s="6" t="n">
        <v>1505996</v>
      </c>
    </row>
    <row r="10">
      <c r="A10" s="3" t="inlineStr">
        <is>
          <t>Per Share Weighted Average Grant Date Fair Value</t>
        </is>
      </c>
      <c r="B10" s="4" t="inlineStr">
        <is>
          <t xml:space="preserve"> </t>
        </is>
      </c>
      <c r="C10" s="4" t="inlineStr">
        <is>
          <t xml:space="preserve"> </t>
        </is>
      </c>
    </row>
    <row r="11">
      <c r="A11" s="4" t="inlineStr">
        <is>
          <t>Non-vested restricted shares, beginning balance (in dollars per share)</t>
        </is>
      </c>
      <c r="B11" s="8" t="n">
        <v>71.34999999999999</v>
      </c>
      <c r="C11" s="8" t="n">
        <v>52.33</v>
      </c>
    </row>
    <row r="12">
      <c r="A12" s="4" t="inlineStr">
        <is>
          <t>Granted (in dollars per share)</t>
        </is>
      </c>
      <c r="B12" s="13" t="n">
        <v>90.90000000000001</v>
      </c>
      <c r="C12" s="13" t="n">
        <v>62.03</v>
      </c>
    </row>
    <row r="13">
      <c r="A13" s="4" t="inlineStr">
        <is>
          <t>Vested (in dollars per share)</t>
        </is>
      </c>
      <c r="B13" s="13" t="n">
        <v>88.76000000000001</v>
      </c>
      <c r="C13" s="13" t="n">
        <v>32.89</v>
      </c>
    </row>
    <row r="14">
      <c r="A14" s="4" t="inlineStr">
        <is>
          <t>Canceled/forfeited (in dollars per share)</t>
        </is>
      </c>
      <c r="B14" s="13" t="n">
        <v>53.22</v>
      </c>
      <c r="C14" s="13" t="n">
        <v>56.26</v>
      </c>
    </row>
    <row r="15">
      <c r="A15" s="4" t="inlineStr">
        <is>
          <t>Non-vested restricted shares, ending balance (in dollars per share)</t>
        </is>
      </c>
      <c r="B15" s="8" t="n">
        <v>75.48</v>
      </c>
      <c r="C15" s="8" t="n">
        <v>71.34999999999999</v>
      </c>
    </row>
    <row r="16">
      <c r="A16" s="4" t="inlineStr">
        <is>
          <t>Restricted Stock Units</t>
        </is>
      </c>
      <c r="B16" s="4" t="inlineStr">
        <is>
          <t xml:space="preserve"> </t>
        </is>
      </c>
      <c r="C16" s="4" t="inlineStr">
        <is>
          <t xml:space="preserve"> </t>
        </is>
      </c>
    </row>
    <row r="17">
      <c r="A17" s="3" t="inlineStr">
        <is>
          <t>Restricted Shares</t>
        </is>
      </c>
      <c r="B17" s="4" t="inlineStr">
        <is>
          <t xml:space="preserve"> </t>
        </is>
      </c>
      <c r="C17" s="4" t="inlineStr">
        <is>
          <t xml:space="preserve"> </t>
        </is>
      </c>
    </row>
    <row r="18">
      <c r="A18" s="4" t="inlineStr">
        <is>
          <t>Non-vested restricted shares, beginning balance (in shares)</t>
        </is>
      </c>
      <c r="B18" s="6" t="n">
        <v>1000</v>
      </c>
      <c r="C18" s="6" t="n">
        <v>2150</v>
      </c>
    </row>
    <row r="19">
      <c r="A19" s="4" t="inlineStr">
        <is>
          <t>Non-vested restricted shares, ending balance (in shares)</t>
        </is>
      </c>
      <c r="B19" s="6" t="n">
        <v>1000</v>
      </c>
      <c r="C19" s="6" t="n">
        <v>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Employee Stock Purchase Plans (Details) - USD ($) $ in Millions</t>
        </is>
      </c>
      <c r="B1" s="2" t="inlineStr">
        <is>
          <t>12 Months Ended</t>
        </is>
      </c>
    </row>
    <row r="2">
      <c r="B2" s="2" t="inlineStr">
        <is>
          <t>Dec. 31, 2024</t>
        </is>
      </c>
      <c r="C2" s="2" t="inlineStr">
        <is>
          <t>Dec. 31, 2023</t>
        </is>
      </c>
      <c r="D2" s="2" t="inlineStr">
        <is>
          <t>Dec. 31, 2022</t>
        </is>
      </c>
    </row>
    <row r="3">
      <c r="A3" s="3" t="inlineStr">
        <is>
          <t>Stock-Based Compensation and Other Employee Benefit Plans [Line Items]</t>
        </is>
      </c>
      <c r="B3" s="4" t="inlineStr">
        <is>
          <t xml:space="preserve"> </t>
        </is>
      </c>
      <c r="C3" s="4" t="inlineStr">
        <is>
          <t xml:space="preserve"> </t>
        </is>
      </c>
      <c r="D3" s="4" t="inlineStr">
        <is>
          <t xml:space="preserve"> </t>
        </is>
      </c>
    </row>
    <row r="4">
      <c r="A4" s="4" t="inlineStr">
        <is>
          <t>Common shares purchased (in shares)</t>
        </is>
      </c>
      <c r="B4" s="6" t="n">
        <v>95374</v>
      </c>
      <c r="C4" s="6" t="n">
        <v>119450</v>
      </c>
      <c r="D4" s="6" t="n">
        <v>112341</v>
      </c>
    </row>
    <row r="5">
      <c r="A5" s="4" t="inlineStr">
        <is>
          <t>Employee Stock Purchase Plans</t>
        </is>
      </c>
      <c r="B5" s="4" t="inlineStr">
        <is>
          <t xml:space="preserve"> </t>
        </is>
      </c>
      <c r="C5" s="4" t="inlineStr">
        <is>
          <t xml:space="preserve"> </t>
        </is>
      </c>
      <c r="D5" s="4" t="inlineStr">
        <is>
          <t xml:space="preserve"> </t>
        </is>
      </c>
    </row>
    <row r="6">
      <c r="A6" s="3" t="inlineStr">
        <is>
          <t>Stock-Based Compensation and Other Employee Benefit Plans [Line Items]</t>
        </is>
      </c>
      <c r="B6" s="4" t="inlineStr">
        <is>
          <t xml:space="preserve"> </t>
        </is>
      </c>
      <c r="C6" s="4" t="inlineStr">
        <is>
          <t xml:space="preserve"> </t>
        </is>
      </c>
      <c r="D6" s="4" t="inlineStr">
        <is>
          <t xml:space="preserve"> </t>
        </is>
      </c>
    </row>
    <row r="7">
      <c r="A7" s="4" t="inlineStr">
        <is>
          <t>Cash proceeds</t>
        </is>
      </c>
      <c r="B7" s="5" t="n">
        <v>8.199999999999999</v>
      </c>
      <c r="C7" s="5" t="n">
        <v>8.5</v>
      </c>
      <c r="D7" s="5" t="n">
        <v>7.4</v>
      </c>
    </row>
    <row r="8">
      <c r="A8" s="4" t="inlineStr">
        <is>
          <t>Compensation expense</t>
        </is>
      </c>
      <c r="B8" s="5" t="n">
        <v>1.5</v>
      </c>
      <c r="C8" s="5" t="n">
        <v>1.5</v>
      </c>
      <c r="D8" s="5"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401(k) Pla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401(k) plan, maximum pre-tax annual contribution per employee, percentage of annual compensation</t>
        </is>
      </c>
      <c r="B4" s="11" t="n">
        <v>0.75</v>
      </c>
      <c r="C4" s="4" t="inlineStr">
        <is>
          <t xml:space="preserve"> </t>
        </is>
      </c>
      <c r="D4" s="4" t="inlineStr">
        <is>
          <t xml:space="preserve"> </t>
        </is>
      </c>
    </row>
    <row r="5">
      <c r="A5" s="4" t="inlineStr">
        <is>
          <t>401(k) plan, employer matching contribution, amount</t>
        </is>
      </c>
      <c r="B5" s="5" t="n">
        <v>35.3</v>
      </c>
      <c r="C5" s="5" t="n">
        <v>36.1</v>
      </c>
      <c r="D5" s="5" t="n">
        <v>3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99421</v>
      </c>
      <c r="C4" s="7" t="n">
        <v>-47296</v>
      </c>
      <c r="D4" s="7" t="n">
        <v>3388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366765</v>
      </c>
      <c r="C6" s="6" t="n">
        <v>433929</v>
      </c>
      <c r="D6" s="6" t="n">
        <v>371240</v>
      </c>
    </row>
    <row r="7">
      <c r="A7" s="4" t="inlineStr">
        <is>
          <t>Amortization of intangible assets</t>
        </is>
      </c>
      <c r="B7" s="6" t="n">
        <v>139853</v>
      </c>
      <c r="C7" s="6" t="n">
        <v>169233</v>
      </c>
      <c r="D7" s="6" t="n">
        <v>135908</v>
      </c>
    </row>
    <row r="8">
      <c r="A8" s="4" t="inlineStr">
        <is>
          <t>Non-cash stock-based compensation expense</t>
        </is>
      </c>
      <c r="B8" s="6" t="n">
        <v>32672</v>
      </c>
      <c r="C8" s="6" t="n">
        <v>33335</v>
      </c>
      <c r="D8" s="6" t="n">
        <v>27446</v>
      </c>
    </row>
    <row r="9">
      <c r="A9" s="4" t="inlineStr">
        <is>
          <t>(Benefit from) provision for deferred income taxes</t>
        </is>
      </c>
      <c r="B9" s="6" t="n">
        <v>-34433</v>
      </c>
      <c r="C9" s="6" t="n">
        <v>-140863</v>
      </c>
      <c r="D9" s="6" t="n">
        <v>9549</v>
      </c>
    </row>
    <row r="10">
      <c r="A10" s="4" t="inlineStr">
        <is>
          <t>Equity in earnings of unconsolidated affiliates, net</t>
        </is>
      </c>
      <c r="B10" s="6" t="n">
        <v>-30228</v>
      </c>
      <c r="C10" s="6" t="n">
        <v>-30697</v>
      </c>
      <c r="D10" s="6" t="n">
        <v>-28836</v>
      </c>
    </row>
    <row r="11">
      <c r="A11" s="4" t="inlineStr">
        <is>
          <t>Gains on sales and impairments of assets, net</t>
        </is>
      </c>
      <c r="B11" s="6" t="n">
        <v>-24138</v>
      </c>
      <c r="C11" s="6" t="n">
        <v>-21408</v>
      </c>
      <c r="D11" s="6" t="n">
        <v>-39692</v>
      </c>
    </row>
    <row r="12">
      <c r="A12" s="4" t="inlineStr">
        <is>
          <t>Loss on extinguishment of debt</t>
        </is>
      </c>
      <c r="B12" s="6" t="n">
        <v>11344</v>
      </c>
      <c r="C12" s="6" t="n">
        <v>0</v>
      </c>
      <c r="D12" s="6" t="n">
        <v>0</v>
      </c>
    </row>
    <row r="13">
      <c r="A13" s="4" t="inlineStr">
        <is>
          <t>Non-cash interest expense, net</t>
        </is>
      </c>
      <c r="B13" s="6" t="n">
        <v>5533</v>
      </c>
      <c r="C13" s="6" t="n">
        <v>5837</v>
      </c>
      <c r="D13" s="6" t="n">
        <v>4172</v>
      </c>
    </row>
    <row r="14">
      <c r="A14" s="4" t="inlineStr">
        <is>
          <t>Other non-cash items, net</t>
        </is>
      </c>
      <c r="B14" s="6" t="n">
        <v>13711</v>
      </c>
      <c r="C14" s="6" t="n">
        <v>8875</v>
      </c>
      <c r="D14" s="6" t="n">
        <v>4743</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t>
        </is>
      </c>
      <c r="B16" s="6" t="n">
        <v>29634</v>
      </c>
      <c r="C16" s="6" t="n">
        <v>45007</v>
      </c>
      <c r="D16" s="6" t="n">
        <v>6298</v>
      </c>
    </row>
    <row r="17">
      <c r="A17" s="4" t="inlineStr">
        <is>
          <t>Contract assets</t>
        </is>
      </c>
      <c r="B17" s="6" t="n">
        <v>207703</v>
      </c>
      <c r="C17" s="6" t="n">
        <v>-54185</v>
      </c>
      <c r="D17" s="6" t="n">
        <v>-304351</v>
      </c>
    </row>
    <row r="18">
      <c r="A18" s="4" t="inlineStr">
        <is>
          <t>Inventories</t>
        </is>
      </c>
      <c r="B18" s="6" t="n">
        <v>26345</v>
      </c>
      <c r="C18" s="6" t="n">
        <v>33018</v>
      </c>
      <c r="D18" s="6" t="n">
        <v>-20523</v>
      </c>
    </row>
    <row r="19">
      <c r="A19" s="4" t="inlineStr">
        <is>
          <t>Other assets, current and long-term portion</t>
        </is>
      </c>
      <c r="B19" s="6" t="n">
        <v>20546</v>
      </c>
      <c r="C19" s="6" t="n">
        <v>75047</v>
      </c>
      <c r="D19" s="6" t="n">
        <v>68603</v>
      </c>
    </row>
    <row r="20">
      <c r="A20" s="4" t="inlineStr">
        <is>
          <t>Accounts payable and accrued expenses</t>
        </is>
      </c>
      <c r="B20" s="6" t="n">
        <v>-161734</v>
      </c>
      <c r="C20" s="6" t="n">
        <v>165892</v>
      </c>
      <c r="D20" s="6" t="n">
        <v>192119</v>
      </c>
    </row>
    <row r="21">
      <c r="A21" s="4" t="inlineStr">
        <is>
          <t>Contract liabilities</t>
        </is>
      </c>
      <c r="B21" s="6" t="n">
        <v>247502</v>
      </c>
      <c r="C21" s="6" t="n">
        <v>49384</v>
      </c>
      <c r="D21" s="6" t="n">
        <v>-39372</v>
      </c>
    </row>
    <row r="22">
      <c r="A22" s="4" t="inlineStr">
        <is>
          <t>Other liabilities, current and long-term portion</t>
        </is>
      </c>
      <c r="B22" s="6" t="n">
        <v>71129</v>
      </c>
      <c r="C22" s="6" t="n">
        <v>-37831</v>
      </c>
      <c r="D22" s="6" t="n">
        <v>-68895</v>
      </c>
    </row>
    <row r="23">
      <c r="A23" s="4" t="inlineStr">
        <is>
          <t>Net cash provided by operating activities</t>
        </is>
      </c>
      <c r="B23" s="6" t="n">
        <v>1121625</v>
      </c>
      <c r="C23" s="6" t="n">
        <v>687277</v>
      </c>
      <c r="D23" s="6" t="n">
        <v>352297</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s, net of cash acquired</t>
        </is>
      </c>
      <c r="B25" s="6" t="n">
        <v>-79933</v>
      </c>
      <c r="C25" s="6" t="n">
        <v>-69388</v>
      </c>
      <c r="D25" s="6" t="n">
        <v>-635763</v>
      </c>
    </row>
    <row r="26">
      <c r="A26" s="4" t="inlineStr">
        <is>
          <t>Capital expenditures</t>
        </is>
      </c>
      <c r="B26" s="6" t="n">
        <v>-148855</v>
      </c>
      <c r="C26" s="6" t="n">
        <v>-192941</v>
      </c>
      <c r="D26" s="6" t="n">
        <v>-263352</v>
      </c>
    </row>
    <row r="27">
      <c r="A27" s="4" t="inlineStr">
        <is>
          <t>Proceeds from sales of property and equipment</t>
        </is>
      </c>
      <c r="B27" s="6" t="n">
        <v>66038</v>
      </c>
      <c r="C27" s="6" t="n">
        <v>84110</v>
      </c>
      <c r="D27" s="6" t="n">
        <v>81470</v>
      </c>
    </row>
    <row r="28">
      <c r="A28" s="4" t="inlineStr">
        <is>
          <t>Payments for other investments</t>
        </is>
      </c>
      <c r="B28" s="6" t="n">
        <v>-801</v>
      </c>
      <c r="C28" s="6" t="n">
        <v>-1899</v>
      </c>
      <c r="D28" s="6" t="n">
        <v>-3981</v>
      </c>
    </row>
    <row r="29">
      <c r="A29" s="4" t="inlineStr">
        <is>
          <t>Proceeds from other investments</t>
        </is>
      </c>
      <c r="B29" s="6" t="n">
        <v>1503</v>
      </c>
      <c r="C29" s="6" t="n">
        <v>425</v>
      </c>
      <c r="D29" s="6" t="n">
        <v>400</v>
      </c>
    </row>
    <row r="30">
      <c r="A30" s="4" t="inlineStr">
        <is>
          <t>Other investing activities, net</t>
        </is>
      </c>
      <c r="B30" s="6" t="n">
        <v>4558</v>
      </c>
      <c r="C30" s="6" t="n">
        <v>1632</v>
      </c>
      <c r="D30" s="6" t="n">
        <v>43</v>
      </c>
    </row>
    <row r="31">
      <c r="A31" s="4" t="inlineStr">
        <is>
          <t>Net cash used in investing activities</t>
        </is>
      </c>
      <c r="B31" s="6" t="n">
        <v>-157490</v>
      </c>
      <c r="C31" s="6" t="n">
        <v>-178061</v>
      </c>
      <c r="D31" s="6" t="n">
        <v>-82118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credit facilities and term loans</t>
        </is>
      </c>
      <c r="B33" s="6" t="n">
        <v>4099102</v>
      </c>
      <c r="C33" s="6" t="n">
        <v>4378200</v>
      </c>
      <c r="D33" s="6" t="n">
        <v>4065000</v>
      </c>
    </row>
    <row r="34">
      <c r="A34" s="4" t="inlineStr">
        <is>
          <t>Repayments of credit facilities and term loans</t>
        </is>
      </c>
      <c r="B34" s="6" t="n">
        <v>-5252750</v>
      </c>
      <c r="C34" s="6" t="n">
        <v>-4509950</v>
      </c>
      <c r="D34" s="6" t="n">
        <v>-3241128</v>
      </c>
    </row>
    <row r="35">
      <c r="A35" s="4" t="inlineStr">
        <is>
          <t>Proceeds from issuance of 5.900% senior notes</t>
        </is>
      </c>
      <c r="B35" s="6" t="n">
        <v>549758</v>
      </c>
      <c r="C35" s="6" t="n">
        <v>0</v>
      </c>
      <c r="D35" s="6" t="n">
        <v>0</v>
      </c>
    </row>
    <row r="36">
      <c r="A36" s="4" t="inlineStr">
        <is>
          <t>Repayments of 6.625% senior notes</t>
        </is>
      </c>
      <c r="B36" s="6" t="n">
        <v>-224046</v>
      </c>
      <c r="C36" s="6" t="n">
        <v>0</v>
      </c>
      <c r="D36" s="6" t="n">
        <v>0</v>
      </c>
    </row>
    <row r="37">
      <c r="A37" s="4" t="inlineStr">
        <is>
          <t>Payments of finance lease obligations</t>
        </is>
      </c>
      <c r="B37" s="6" t="n">
        <v>-153957</v>
      </c>
      <c r="C37" s="6" t="n">
        <v>-167615</v>
      </c>
      <c r="D37" s="6" t="n">
        <v>-181481</v>
      </c>
    </row>
    <row r="38">
      <c r="A38" s="4" t="inlineStr">
        <is>
          <t>Repurchases of common stock</t>
        </is>
      </c>
      <c r="B38" s="6" t="n">
        <v>0</v>
      </c>
      <c r="C38" s="6" t="n">
        <v>0</v>
      </c>
      <c r="D38" s="6" t="n">
        <v>-81291</v>
      </c>
    </row>
    <row r="39">
      <c r="A39" s="4" t="inlineStr">
        <is>
          <t>Payments of acquisition-related contingent consideration</t>
        </is>
      </c>
      <c r="B39" s="6" t="n">
        <v>-24593</v>
      </c>
      <c r="C39" s="6" t="n">
        <v>-21638</v>
      </c>
      <c r="D39" s="6" t="n">
        <v>-35149</v>
      </c>
    </row>
    <row r="40">
      <c r="A40" s="4" t="inlineStr">
        <is>
          <t>Payments for acquisition-related contingent assets</t>
        </is>
      </c>
      <c r="B40" s="6" t="n">
        <v>-12351</v>
      </c>
      <c r="C40" s="6" t="n">
        <v>0</v>
      </c>
      <c r="D40" s="6" t="n">
        <v>-17636</v>
      </c>
    </row>
    <row r="41">
      <c r="A41" s="4" t="inlineStr">
        <is>
          <t>Payments to non-controlling interests, including acquisition of interests and distributions</t>
        </is>
      </c>
      <c r="B41" s="6" t="n">
        <v>-32943</v>
      </c>
      <c r="C41" s="6" t="n">
        <v>-14478</v>
      </c>
      <c r="D41" s="6" t="n">
        <v>-728</v>
      </c>
    </row>
    <row r="42">
      <c r="A42" s="4" t="inlineStr">
        <is>
          <t>Payments for stock-based awards</t>
        </is>
      </c>
      <c r="B42" s="6" t="n">
        <v>-2946</v>
      </c>
      <c r="C42" s="6" t="n">
        <v>-10330</v>
      </c>
      <c r="D42" s="6" t="n">
        <v>-4098</v>
      </c>
    </row>
    <row r="43">
      <c r="A43" s="4" t="inlineStr">
        <is>
          <t>Other financing activities, net</t>
        </is>
      </c>
      <c r="B43" s="6" t="n">
        <v>-35508</v>
      </c>
      <c r="C43" s="6" t="n">
        <v>-5187</v>
      </c>
      <c r="D43" s="6" t="n">
        <v>-22592</v>
      </c>
    </row>
    <row r="44">
      <c r="A44" s="4" t="inlineStr">
        <is>
          <t>Net cash (used in) provided by financing activities</t>
        </is>
      </c>
      <c r="B44" s="6" t="n">
        <v>-1090234</v>
      </c>
      <c r="C44" s="6" t="n">
        <v>-350998</v>
      </c>
      <c r="D44" s="6" t="n">
        <v>480897</v>
      </c>
    </row>
    <row r="45">
      <c r="A45" s="4" t="inlineStr">
        <is>
          <t>Effect of currency translation on cash</t>
        </is>
      </c>
      <c r="B45" s="6" t="n">
        <v>-3559</v>
      </c>
      <c r="C45" s="6" t="n">
        <v>751</v>
      </c>
      <c r="D45" s="6" t="n">
        <v>-2155</v>
      </c>
    </row>
    <row r="46">
      <c r="A46" s="4" t="inlineStr">
        <is>
          <t>Net (decrease) increase in cash and cash equivalents</t>
        </is>
      </c>
      <c r="B46" s="6" t="n">
        <v>-129658</v>
      </c>
      <c r="C46" s="6" t="n">
        <v>158969</v>
      </c>
      <c r="D46" s="6" t="n">
        <v>9856</v>
      </c>
    </row>
    <row r="47">
      <c r="A47" s="4" t="inlineStr">
        <is>
          <t>Cash and cash equivalents - beginning of period</t>
        </is>
      </c>
      <c r="B47" s="6" t="n">
        <v>529561</v>
      </c>
      <c r="C47" s="6" t="n">
        <v>370592</v>
      </c>
      <c r="D47" s="6" t="n">
        <v>360736</v>
      </c>
    </row>
    <row r="48">
      <c r="A48" s="4" t="inlineStr">
        <is>
          <t>Cash and cash equivalents - end of period</t>
        </is>
      </c>
      <c r="B48" s="6" t="n">
        <v>399903</v>
      </c>
      <c r="C48" s="6" t="n">
        <v>529561</v>
      </c>
      <c r="D48" s="6" t="n">
        <v>370592</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6" t="n">
        <v>195338</v>
      </c>
      <c r="C50" s="6" t="n">
        <v>237645</v>
      </c>
      <c r="D50" s="6" t="n">
        <v>106484</v>
      </c>
    </row>
    <row r="51">
      <c r="A51" s="4" t="inlineStr">
        <is>
          <t>Income taxes paid, net of refunds</t>
        </is>
      </c>
      <c r="B51" s="6" t="n">
        <v>43953</v>
      </c>
      <c r="C51" s="6" t="n">
        <v>9608</v>
      </c>
      <c r="D51" s="6" t="n">
        <v>8603</v>
      </c>
    </row>
    <row r="52">
      <c r="A52" s="3" t="inlineStr">
        <is>
          <t>Supplemental disclosure of non-cash information:</t>
        </is>
      </c>
      <c r="B52" s="4" t="inlineStr">
        <is>
          <t xml:space="preserve"> </t>
        </is>
      </c>
      <c r="C52" s="4" t="inlineStr">
        <is>
          <t xml:space="preserve"> </t>
        </is>
      </c>
      <c r="D52" s="4" t="inlineStr">
        <is>
          <t xml:space="preserve"> </t>
        </is>
      </c>
    </row>
    <row r="53">
      <c r="A53" s="4" t="inlineStr">
        <is>
          <t>Additions to property and equipment from finance leases and other financing arrangements</t>
        </is>
      </c>
      <c r="B53" s="7" t="n">
        <v>151009</v>
      </c>
      <c r="C53" s="7" t="n">
        <v>147736</v>
      </c>
      <c r="D53" s="7" t="n">
        <v>2322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Other Employee Benefit Plans - Deferred Compensation Plans (Details) - USD ($) $ in Million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Deferred compensation plans, assets</t>
        </is>
      </c>
      <c r="B3" s="7" t="n">
        <v>29</v>
      </c>
      <c r="C3" s="7" t="n">
        <v>26</v>
      </c>
    </row>
    <row r="4">
      <c r="A4" s="4" t="inlineStr">
        <is>
          <t>Deferred compensation plans, liabilities</t>
        </is>
      </c>
      <c r="B4" s="5" t="n">
        <v>35.4</v>
      </c>
      <c r="C4" s="5" t="n">
        <v>3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ther Retirement Plans - Narrative (Details)</t>
        </is>
      </c>
      <c r="B1" s="2" t="inlineStr">
        <is>
          <t>12 Months Ended</t>
        </is>
      </c>
    </row>
    <row r="2">
      <c r="B2" s="2" t="inlineStr">
        <is>
          <t>Dec. 31, 2024</t>
        </is>
      </c>
    </row>
    <row r="3">
      <c r="A3" s="4" t="inlineStr">
        <is>
          <t>Initial Critical Year</t>
        </is>
      </c>
      <c r="B3" s="4" t="inlineStr">
        <is>
          <t xml:space="preserve"> </t>
        </is>
      </c>
    </row>
    <row r="4">
      <c r="A4" s="3" t="inlineStr">
        <is>
          <t>Multiemployer Plans [Line Items]</t>
        </is>
      </c>
      <c r="B4" s="4" t="inlineStr">
        <is>
          <t xml:space="preserve"> </t>
        </is>
      </c>
    </row>
    <row r="5">
      <c r="A5" s="4" t="inlineStr">
        <is>
          <t>Employer contribution under collective-bargaining arrangement to all participating employer contributions, percentage</t>
        </is>
      </c>
      <c r="B5" s="11" t="n">
        <v>0.05</v>
      </c>
    </row>
    <row r="6">
      <c r="A6" s="4" t="inlineStr">
        <is>
          <t>Succeeding Plan Years</t>
        </is>
      </c>
      <c r="B6" s="4" t="inlineStr">
        <is>
          <t xml:space="preserve"> </t>
        </is>
      </c>
    </row>
    <row r="7">
      <c r="A7" s="3" t="inlineStr">
        <is>
          <t>Multiemployer Plans [Line Items]</t>
        </is>
      </c>
      <c r="B7" s="4" t="inlineStr">
        <is>
          <t xml:space="preserve"> </t>
        </is>
      </c>
    </row>
    <row r="8">
      <c r="A8" s="4" t="inlineStr">
        <is>
          <t>Employer contribution under collective-bargaining arrangement to all participating employer contributions, percentage</t>
        </is>
      </c>
      <c r="B8" s="11"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Retirement Plans - Schedule of Multiemployer Pension Plans (Details) - USD ($) $ in Million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Other funds</t>
        </is>
      </c>
      <c r="B4" s="5" t="n">
        <v>23.6</v>
      </c>
      <c r="C4" s="5" t="n">
        <v>23.7</v>
      </c>
      <c r="D4" s="7" t="n">
        <v>24</v>
      </c>
    </row>
    <row r="5">
      <c r="A5" s="4" t="inlineStr">
        <is>
          <t>Total multiemployer pension plan contributions</t>
        </is>
      </c>
      <c r="B5" s="5" t="n">
        <v>150.4</v>
      </c>
      <c r="C5" s="14" t="n">
        <v>177.5</v>
      </c>
      <c r="D5" s="14" t="n">
        <v>145.3</v>
      </c>
    </row>
    <row r="6">
      <c r="A6" s="4" t="inlineStr">
        <is>
          <t>National Electrical Benefit Fund</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Employer Identification Number</t>
        </is>
      </c>
      <c r="B8" s="4" t="inlineStr">
        <is>
          <t>530181657</t>
        </is>
      </c>
      <c r="C8" s="4" t="inlineStr">
        <is>
          <t xml:space="preserve"> </t>
        </is>
      </c>
      <c r="D8" s="4" t="inlineStr">
        <is>
          <t xml:space="preserve"> </t>
        </is>
      </c>
    </row>
    <row r="9">
      <c r="A9" s="4" t="inlineStr">
        <is>
          <t>Plan Number</t>
        </is>
      </c>
      <c r="B9" s="4" t="inlineStr">
        <is>
          <t>001</t>
        </is>
      </c>
      <c r="C9" s="4" t="inlineStr">
        <is>
          <t xml:space="preserve"> </t>
        </is>
      </c>
      <c r="D9" s="4" t="inlineStr">
        <is>
          <t xml:space="preserve"> </t>
        </is>
      </c>
    </row>
    <row r="10">
      <c r="A10" s="4" t="inlineStr">
        <is>
          <t>Contributions (in millions) For the Years Ended December 31,</t>
        </is>
      </c>
      <c r="B10" s="5" t="n">
        <v>24.1</v>
      </c>
      <c r="C10" s="5" t="n">
        <v>18.3</v>
      </c>
      <c r="D10" s="14" t="n">
        <v>17.7</v>
      </c>
    </row>
    <row r="11">
      <c r="A11" s="4" t="inlineStr">
        <is>
          <t>Expiration Date of CBA</t>
        </is>
      </c>
      <c r="B11" s="4" t="inlineStr">
        <is>
          <t>Jun.  03,  2029</t>
        </is>
      </c>
      <c r="C11" s="4" t="inlineStr">
        <is>
          <t xml:space="preserve"> </t>
        </is>
      </c>
      <c r="D11" s="4" t="inlineStr">
        <is>
          <t xml:space="preserve"> </t>
        </is>
      </c>
    </row>
    <row r="12">
      <c r="A12" s="4" t="inlineStr">
        <is>
          <t>Pension Protection Act Zone Status</t>
        </is>
      </c>
      <c r="B12" s="4" t="inlineStr">
        <is>
          <t>Green</t>
        </is>
      </c>
      <c r="C12" s="4" t="inlineStr">
        <is>
          <t>Green</t>
        </is>
      </c>
      <c r="D12" s="4" t="inlineStr">
        <is>
          <t xml:space="preserve"> </t>
        </is>
      </c>
    </row>
    <row r="13">
      <c r="A13" s="4" t="inlineStr">
        <is>
          <t>Pension Protection Act Zone Status, Date</t>
        </is>
      </c>
      <c r="B13" s="4" t="inlineStr">
        <is>
          <t>Dec. 31,  2023</t>
        </is>
      </c>
      <c r="C13" s="4" t="inlineStr">
        <is>
          <t>Dec. 31,  2022</t>
        </is>
      </c>
      <c r="D13" s="4" t="inlineStr">
        <is>
          <t xml:space="preserve"> </t>
        </is>
      </c>
    </row>
    <row r="14">
      <c r="A14" s="4" t="inlineStr">
        <is>
          <t>FIP/RP Status</t>
        </is>
      </c>
      <c r="B14" s="4" t="inlineStr">
        <is>
          <t>NA</t>
        </is>
      </c>
      <c r="C14" s="4" t="inlineStr">
        <is>
          <t xml:space="preserve"> </t>
        </is>
      </c>
      <c r="D14" s="4" t="inlineStr">
        <is>
          <t xml:space="preserve"> </t>
        </is>
      </c>
    </row>
    <row r="15">
      <c r="A15" s="4" t="inlineStr">
        <is>
          <t>Surcharge</t>
        </is>
      </c>
      <c r="B15" s="4" t="inlineStr">
        <is>
          <t>No</t>
        </is>
      </c>
      <c r="C15" s="4" t="inlineStr">
        <is>
          <t xml:space="preserve"> </t>
        </is>
      </c>
      <c r="D15" s="4" t="inlineStr">
        <is>
          <t xml:space="preserve"> </t>
        </is>
      </c>
    </row>
    <row r="16">
      <c r="A16" s="4" t="inlineStr">
        <is>
          <t>Multiemployer pension plans, Company contributions greater than 5% of total plan contributions</t>
        </is>
      </c>
      <c r="B16" s="4" t="inlineStr">
        <is>
          <t>true</t>
        </is>
      </c>
      <c r="C16" s="4" t="inlineStr">
        <is>
          <t>true</t>
        </is>
      </c>
      <c r="D16" s="4" t="inlineStr">
        <is>
          <t xml:space="preserve"> </t>
        </is>
      </c>
    </row>
    <row r="17">
      <c r="A17" s="4" t="inlineStr">
        <is>
          <t>Central Pension Fund of the IUOE &amp; Participating Employers</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Employer Identification Number</t>
        </is>
      </c>
      <c r="B19" s="4" t="inlineStr">
        <is>
          <t>366052390</t>
        </is>
      </c>
      <c r="C19" s="4" t="inlineStr">
        <is>
          <t xml:space="preserve"> </t>
        </is>
      </c>
      <c r="D19" s="4" t="inlineStr">
        <is>
          <t xml:space="preserve"> </t>
        </is>
      </c>
    </row>
    <row r="20">
      <c r="A20" s="4" t="inlineStr">
        <is>
          <t>Plan Number</t>
        </is>
      </c>
      <c r="B20" s="4" t="inlineStr">
        <is>
          <t>001</t>
        </is>
      </c>
      <c r="C20" s="4" t="inlineStr">
        <is>
          <t xml:space="preserve"> </t>
        </is>
      </c>
      <c r="D20" s="4" t="inlineStr">
        <is>
          <t xml:space="preserve"> </t>
        </is>
      </c>
    </row>
    <row r="21">
      <c r="A21" s="4" t="inlineStr">
        <is>
          <t>Contributions (in millions) For the Years Ended December 31,</t>
        </is>
      </c>
      <c r="B21" s="5" t="n">
        <v>16.8</v>
      </c>
      <c r="C21" s="5" t="n">
        <v>19.2</v>
      </c>
      <c r="D21" s="14" t="n">
        <v>8.1</v>
      </c>
    </row>
    <row r="22">
      <c r="A22" s="4" t="inlineStr">
        <is>
          <t>Expiration Date of CBA</t>
        </is>
      </c>
      <c r="B22" s="4" t="inlineStr">
        <is>
          <t>Jun. 30,  2027</t>
        </is>
      </c>
      <c r="C22" s="4" t="inlineStr">
        <is>
          <t xml:space="preserve"> </t>
        </is>
      </c>
      <c r="D22" s="4" t="inlineStr">
        <is>
          <t xml:space="preserve"> </t>
        </is>
      </c>
    </row>
    <row r="23">
      <c r="A23" s="4" t="inlineStr">
        <is>
          <t>Pension Protection Act Zone Status</t>
        </is>
      </c>
      <c r="B23" s="4" t="inlineStr">
        <is>
          <t>Green</t>
        </is>
      </c>
      <c r="C23" s="4" t="inlineStr">
        <is>
          <t>Green</t>
        </is>
      </c>
      <c r="D23" s="4" t="inlineStr">
        <is>
          <t xml:space="preserve"> </t>
        </is>
      </c>
    </row>
    <row r="24">
      <c r="A24" s="4" t="inlineStr">
        <is>
          <t>Pension Protection Act Zone Status, Date</t>
        </is>
      </c>
      <c r="B24" s="4" t="inlineStr">
        <is>
          <t>Jan. 31,  2024</t>
        </is>
      </c>
      <c r="C24" s="4" t="inlineStr">
        <is>
          <t>Jan. 31,  2023</t>
        </is>
      </c>
      <c r="D24" s="4" t="inlineStr">
        <is>
          <t xml:space="preserve"> </t>
        </is>
      </c>
    </row>
    <row r="25">
      <c r="A25" s="4" t="inlineStr">
        <is>
          <t>FIP/RP Status</t>
        </is>
      </c>
      <c r="B25" s="4" t="inlineStr">
        <is>
          <t>NA</t>
        </is>
      </c>
      <c r="C25" s="4" t="inlineStr">
        <is>
          <t xml:space="preserve"> </t>
        </is>
      </c>
      <c r="D25" s="4" t="inlineStr">
        <is>
          <t xml:space="preserve"> </t>
        </is>
      </c>
    </row>
    <row r="26">
      <c r="A26" s="4" t="inlineStr">
        <is>
          <t>Surcharge</t>
        </is>
      </c>
      <c r="B26" s="4" t="inlineStr">
        <is>
          <t>No</t>
        </is>
      </c>
      <c r="C26" s="4" t="inlineStr">
        <is>
          <t xml:space="preserve"> </t>
        </is>
      </c>
      <c r="D26" s="4" t="inlineStr">
        <is>
          <t xml:space="preserve"> </t>
        </is>
      </c>
    </row>
    <row r="27">
      <c r="A27" s="4" t="inlineStr">
        <is>
          <t>Multiemployer pension plans, Company contributions greater than 5% of total plan contributions</t>
        </is>
      </c>
      <c r="B27" s="4" t="inlineStr">
        <is>
          <t>true</t>
        </is>
      </c>
      <c r="C27" s="4" t="inlineStr">
        <is>
          <t xml:space="preserve"> </t>
        </is>
      </c>
      <c r="D27" s="4" t="inlineStr">
        <is>
          <t xml:space="preserve"> </t>
        </is>
      </c>
    </row>
    <row r="28">
      <c r="A28" s="4" t="inlineStr">
        <is>
          <t>IBEW Local 456 Pension Plan</t>
        </is>
      </c>
      <c r="B28" s="4" t="inlineStr">
        <is>
          <t xml:space="preserve"> </t>
        </is>
      </c>
      <c r="C28" s="4" t="inlineStr">
        <is>
          <t xml:space="preserve"> </t>
        </is>
      </c>
      <c r="D28" s="4" t="inlineStr">
        <is>
          <t xml:space="preserve"> </t>
        </is>
      </c>
    </row>
    <row r="29">
      <c r="A29" s="3" t="inlineStr">
        <is>
          <t>Multiemployer Plans [Line Items]</t>
        </is>
      </c>
      <c r="B29" s="4" t="inlineStr">
        <is>
          <t xml:space="preserve"> </t>
        </is>
      </c>
      <c r="C29" s="4" t="inlineStr">
        <is>
          <t xml:space="preserve"> </t>
        </is>
      </c>
      <c r="D29" s="4" t="inlineStr">
        <is>
          <t xml:space="preserve"> </t>
        </is>
      </c>
    </row>
    <row r="30">
      <c r="A30" s="4" t="inlineStr">
        <is>
          <t>Employer Identification Number</t>
        </is>
      </c>
      <c r="B30" s="4" t="inlineStr">
        <is>
          <t>226238995</t>
        </is>
      </c>
      <c r="C30" s="4" t="inlineStr">
        <is>
          <t xml:space="preserve"> </t>
        </is>
      </c>
      <c r="D30" s="4" t="inlineStr">
        <is>
          <t xml:space="preserve"> </t>
        </is>
      </c>
    </row>
    <row r="31">
      <c r="A31" s="4" t="inlineStr">
        <is>
          <t>Plan Number</t>
        </is>
      </c>
      <c r="B31" s="4" t="inlineStr">
        <is>
          <t>001</t>
        </is>
      </c>
      <c r="C31" s="4" t="inlineStr">
        <is>
          <t xml:space="preserve"> </t>
        </is>
      </c>
      <c r="D31" s="4" t="inlineStr">
        <is>
          <t xml:space="preserve"> </t>
        </is>
      </c>
    </row>
    <row r="32">
      <c r="A32" s="4" t="inlineStr">
        <is>
          <t>Contributions (in millions) For the Years Ended December 31,</t>
        </is>
      </c>
      <c r="B32" s="5" t="n">
        <v>3.9</v>
      </c>
      <c r="C32" s="5" t="n">
        <v>3.1</v>
      </c>
      <c r="D32" s="14" t="n">
        <v>3.2</v>
      </c>
    </row>
    <row r="33">
      <c r="A33" s="4" t="inlineStr">
        <is>
          <t>Expiration Date of CBA</t>
        </is>
      </c>
      <c r="B33" s="4" t="inlineStr">
        <is>
          <t>Nov. 29,  2025</t>
        </is>
      </c>
      <c r="C33" s="4" t="inlineStr">
        <is>
          <t xml:space="preserve"> </t>
        </is>
      </c>
      <c r="D33" s="4" t="inlineStr">
        <is>
          <t xml:space="preserve"> </t>
        </is>
      </c>
    </row>
    <row r="34">
      <c r="A34" s="4" t="inlineStr">
        <is>
          <t>Pension Protection Act Zone Status</t>
        </is>
      </c>
      <c r="B34" s="4" t="inlineStr">
        <is>
          <t>Green</t>
        </is>
      </c>
      <c r="C34" s="4" t="inlineStr">
        <is>
          <t>Green</t>
        </is>
      </c>
      <c r="D34" s="4" t="inlineStr">
        <is>
          <t xml:space="preserve"> </t>
        </is>
      </c>
    </row>
    <row r="35">
      <c r="A35" s="4" t="inlineStr">
        <is>
          <t>Pension Protection Act Zone Status, Date</t>
        </is>
      </c>
      <c r="B35" s="4" t="inlineStr">
        <is>
          <t>Dec. 31,  2023</t>
        </is>
      </c>
      <c r="C35" s="4" t="inlineStr">
        <is>
          <t>Dec. 31,  2022</t>
        </is>
      </c>
      <c r="D35" s="4" t="inlineStr">
        <is>
          <t xml:space="preserve"> </t>
        </is>
      </c>
    </row>
    <row r="36">
      <c r="A36" s="4" t="inlineStr">
        <is>
          <t>FIP/RP Status</t>
        </is>
      </c>
      <c r="B36" s="4" t="inlineStr">
        <is>
          <t>NA</t>
        </is>
      </c>
      <c r="C36" s="4" t="inlineStr">
        <is>
          <t xml:space="preserve"> </t>
        </is>
      </c>
      <c r="D36" s="4" t="inlineStr">
        <is>
          <t xml:space="preserve"> </t>
        </is>
      </c>
    </row>
    <row r="37">
      <c r="A37" s="4" t="inlineStr">
        <is>
          <t>Surcharge</t>
        </is>
      </c>
      <c r="B37" s="4" t="inlineStr">
        <is>
          <t>No</t>
        </is>
      </c>
      <c r="C37" s="4" t="inlineStr">
        <is>
          <t xml:space="preserve"> </t>
        </is>
      </c>
      <c r="D37" s="4" t="inlineStr">
        <is>
          <t xml:space="preserve"> </t>
        </is>
      </c>
    </row>
    <row r="38">
      <c r="A38" s="4" t="inlineStr">
        <is>
          <t>Multiemployer pension plans, Company contributions greater than 5% of total plan contributions</t>
        </is>
      </c>
      <c r="B38" s="4" t="inlineStr">
        <is>
          <t>true</t>
        </is>
      </c>
      <c r="C38" s="4" t="inlineStr">
        <is>
          <t>true</t>
        </is>
      </c>
      <c r="D38" s="4" t="inlineStr">
        <is>
          <t xml:space="preserve"> </t>
        </is>
      </c>
    </row>
    <row r="39">
      <c r="A39" s="4" t="inlineStr">
        <is>
          <t>Pipeline Industry Pension Fund</t>
        </is>
      </c>
      <c r="B39" s="4" t="inlineStr">
        <is>
          <t xml:space="preserve"> </t>
        </is>
      </c>
      <c r="C39" s="4" t="inlineStr">
        <is>
          <t xml:space="preserve"> </t>
        </is>
      </c>
      <c r="D39" s="4" t="inlineStr">
        <is>
          <t xml:space="preserve"> </t>
        </is>
      </c>
    </row>
    <row r="40">
      <c r="A40" s="3" t="inlineStr">
        <is>
          <t>Multiemployer Plans [Line Items]</t>
        </is>
      </c>
      <c r="B40" s="4" t="inlineStr">
        <is>
          <t xml:space="preserve"> </t>
        </is>
      </c>
      <c r="C40" s="4" t="inlineStr">
        <is>
          <t xml:space="preserve"> </t>
        </is>
      </c>
      <c r="D40" s="4" t="inlineStr">
        <is>
          <t xml:space="preserve"> </t>
        </is>
      </c>
    </row>
    <row r="41">
      <c r="A41" s="4" t="inlineStr">
        <is>
          <t>Employer Identification Number</t>
        </is>
      </c>
      <c r="B41" s="4" t="inlineStr">
        <is>
          <t>736146433</t>
        </is>
      </c>
      <c r="C41" s="4" t="inlineStr">
        <is>
          <t xml:space="preserve"> </t>
        </is>
      </c>
      <c r="D41" s="4" t="inlineStr">
        <is>
          <t xml:space="preserve"> </t>
        </is>
      </c>
    </row>
    <row r="42">
      <c r="A42" s="4" t="inlineStr">
        <is>
          <t>Plan Number</t>
        </is>
      </c>
      <c r="B42" s="4" t="inlineStr">
        <is>
          <t>001</t>
        </is>
      </c>
      <c r="C42" s="4" t="inlineStr">
        <is>
          <t xml:space="preserve"> </t>
        </is>
      </c>
      <c r="D42" s="4" t="inlineStr">
        <is>
          <t xml:space="preserve"> </t>
        </is>
      </c>
    </row>
    <row r="43">
      <c r="A43" s="4" t="inlineStr">
        <is>
          <t>Contributions (in millions) For the Years Ended December 31,</t>
        </is>
      </c>
      <c r="B43" s="5" t="n">
        <v>3.8</v>
      </c>
      <c r="C43" s="7" t="n">
        <v>6</v>
      </c>
      <c r="D43" s="14" t="n">
        <v>2.3</v>
      </c>
    </row>
    <row r="44">
      <c r="A44" s="4" t="inlineStr">
        <is>
          <t>Expiration Date of CBA</t>
        </is>
      </c>
      <c r="B44" s="4" t="inlineStr">
        <is>
          <t>Oct. 31,  2026</t>
        </is>
      </c>
      <c r="C44" s="4" t="inlineStr">
        <is>
          <t xml:space="preserve"> </t>
        </is>
      </c>
      <c r="D44" s="4" t="inlineStr">
        <is>
          <t xml:space="preserve"> </t>
        </is>
      </c>
    </row>
    <row r="45">
      <c r="A45" s="4" t="inlineStr">
        <is>
          <t>Pension Protection Act Zone Status</t>
        </is>
      </c>
      <c r="B45" s="4" t="inlineStr">
        <is>
          <t>Green</t>
        </is>
      </c>
      <c r="C45" s="4" t="inlineStr">
        <is>
          <t>Green</t>
        </is>
      </c>
      <c r="D45" s="4" t="inlineStr">
        <is>
          <t xml:space="preserve"> </t>
        </is>
      </c>
    </row>
    <row r="46">
      <c r="A46" s="4" t="inlineStr">
        <is>
          <t>Pension Protection Act Zone Status, Date</t>
        </is>
      </c>
      <c r="B46" s="4" t="inlineStr">
        <is>
          <t>Dec. 31,  2023</t>
        </is>
      </c>
      <c r="C46" s="4" t="inlineStr">
        <is>
          <t>Dec. 31,  2022</t>
        </is>
      </c>
      <c r="D46" s="4" t="inlineStr">
        <is>
          <t xml:space="preserve"> </t>
        </is>
      </c>
    </row>
    <row r="47">
      <c r="A47" s="4" t="inlineStr">
        <is>
          <t>FIP/RP Status</t>
        </is>
      </c>
      <c r="B47" s="4" t="inlineStr">
        <is>
          <t>NA</t>
        </is>
      </c>
      <c r="C47" s="4" t="inlineStr">
        <is>
          <t xml:space="preserve"> </t>
        </is>
      </c>
      <c r="D47" s="4" t="inlineStr">
        <is>
          <t xml:space="preserve"> </t>
        </is>
      </c>
    </row>
    <row r="48">
      <c r="A48" s="4" t="inlineStr">
        <is>
          <t>Surcharge</t>
        </is>
      </c>
      <c r="B48" s="4" t="inlineStr">
        <is>
          <t>No</t>
        </is>
      </c>
      <c r="C48" s="4" t="inlineStr">
        <is>
          <t xml:space="preserve"> </t>
        </is>
      </c>
      <c r="D48" s="4" t="inlineStr">
        <is>
          <t xml:space="preserve"> </t>
        </is>
      </c>
    </row>
    <row r="49">
      <c r="A49" s="4" t="inlineStr">
        <is>
          <t>Multiemployer pension plans, Company contributions greater than 5% of total plan contributions</t>
        </is>
      </c>
      <c r="B49" s="4" t="inlineStr">
        <is>
          <t>true</t>
        </is>
      </c>
      <c r="C49" s="4" t="inlineStr">
        <is>
          <t>true</t>
        </is>
      </c>
      <c r="D49" s="4" t="inlineStr">
        <is>
          <t xml:space="preserve"> </t>
        </is>
      </c>
    </row>
    <row r="50">
      <c r="A50" s="4" t="inlineStr">
        <is>
          <t>Laborers' District Council of Virginia Pension Trust Fund</t>
        </is>
      </c>
      <c r="B50" s="4" t="inlineStr">
        <is>
          <t xml:space="preserve"> </t>
        </is>
      </c>
      <c r="C50" s="4" t="inlineStr">
        <is>
          <t xml:space="preserve"> </t>
        </is>
      </c>
      <c r="D50" s="4" t="inlineStr">
        <is>
          <t xml:space="preserve"> </t>
        </is>
      </c>
    </row>
    <row r="51">
      <c r="A51" s="3" t="inlineStr">
        <is>
          <t>Multiemployer Plans [Line Items]</t>
        </is>
      </c>
      <c r="B51" s="4" t="inlineStr">
        <is>
          <t xml:space="preserve"> </t>
        </is>
      </c>
      <c r="C51" s="4" t="inlineStr">
        <is>
          <t xml:space="preserve"> </t>
        </is>
      </c>
      <c r="D51" s="4" t="inlineStr">
        <is>
          <t xml:space="preserve"> </t>
        </is>
      </c>
    </row>
    <row r="52">
      <c r="A52" s="4" t="inlineStr">
        <is>
          <t>Employer Identification Number</t>
        </is>
      </c>
      <c r="B52" s="4" t="inlineStr">
        <is>
          <t>546117299</t>
        </is>
      </c>
      <c r="C52" s="4" t="inlineStr">
        <is>
          <t xml:space="preserve"> </t>
        </is>
      </c>
      <c r="D52" s="4" t="inlineStr">
        <is>
          <t xml:space="preserve"> </t>
        </is>
      </c>
    </row>
    <row r="53">
      <c r="A53" s="4" t="inlineStr">
        <is>
          <t>Plan Number</t>
        </is>
      </c>
      <c r="B53" s="4" t="inlineStr">
        <is>
          <t>001</t>
        </is>
      </c>
      <c r="C53" s="4" t="inlineStr">
        <is>
          <t xml:space="preserve"> </t>
        </is>
      </c>
      <c r="D53" s="4" t="inlineStr">
        <is>
          <t xml:space="preserve"> </t>
        </is>
      </c>
    </row>
    <row r="54">
      <c r="A54" s="4" t="inlineStr">
        <is>
          <t>Contributions (in millions) For the Years Ended December 31,</t>
        </is>
      </c>
      <c r="B54" s="5" t="n">
        <v>3.6</v>
      </c>
      <c r="C54" s="5" t="n">
        <v>2.9</v>
      </c>
      <c r="D54" s="14" t="n">
        <v>0.1</v>
      </c>
    </row>
    <row r="55">
      <c r="A55" s="4" t="inlineStr">
        <is>
          <t>Expiration Date of CBA</t>
        </is>
      </c>
      <c r="B55" s="4" t="inlineStr">
        <is>
          <t>May 31,  2026</t>
        </is>
      </c>
      <c r="C55" s="4" t="inlineStr">
        <is>
          <t xml:space="preserve"> </t>
        </is>
      </c>
      <c r="D55" s="4" t="inlineStr">
        <is>
          <t xml:space="preserve"> </t>
        </is>
      </c>
    </row>
    <row r="56">
      <c r="A56" s="4" t="inlineStr">
        <is>
          <t>Pension Protection Act Zone Status</t>
        </is>
      </c>
      <c r="B56" s="4" t="inlineStr">
        <is>
          <t>Green</t>
        </is>
      </c>
      <c r="C56" s="4" t="inlineStr">
        <is>
          <t>Green</t>
        </is>
      </c>
      <c r="D56" s="4" t="inlineStr">
        <is>
          <t xml:space="preserve"> </t>
        </is>
      </c>
    </row>
    <row r="57">
      <c r="A57" s="4" t="inlineStr">
        <is>
          <t>Pension Protection Act Zone Status, Date</t>
        </is>
      </c>
      <c r="B57" s="4" t="inlineStr">
        <is>
          <t>Dec. 31,  2023</t>
        </is>
      </c>
      <c r="C57" s="4" t="inlineStr">
        <is>
          <t>Dec. 31,  2022</t>
        </is>
      </c>
      <c r="D57" s="4" t="inlineStr">
        <is>
          <t xml:space="preserve"> </t>
        </is>
      </c>
    </row>
    <row r="58">
      <c r="A58" s="4" t="inlineStr">
        <is>
          <t>FIP/RP Status</t>
        </is>
      </c>
      <c r="B58" s="4" t="inlineStr">
        <is>
          <t>NA</t>
        </is>
      </c>
      <c r="C58" s="4" t="inlineStr">
        <is>
          <t xml:space="preserve"> </t>
        </is>
      </c>
      <c r="D58" s="4" t="inlineStr">
        <is>
          <t xml:space="preserve"> </t>
        </is>
      </c>
    </row>
    <row r="59">
      <c r="A59" s="4" t="inlineStr">
        <is>
          <t>Surcharge</t>
        </is>
      </c>
      <c r="B59" s="4" t="inlineStr">
        <is>
          <t>No</t>
        </is>
      </c>
      <c r="C59" s="4" t="inlineStr">
        <is>
          <t xml:space="preserve"> </t>
        </is>
      </c>
      <c r="D59" s="4" t="inlineStr">
        <is>
          <t xml:space="preserve"> </t>
        </is>
      </c>
    </row>
    <row r="60">
      <c r="A60" s="4" t="inlineStr">
        <is>
          <t>Heavy &amp; General Laborers' Local Unions 472 and 172 of New Jersey Pension Fund</t>
        </is>
      </c>
      <c r="B60" s="4" t="inlineStr">
        <is>
          <t xml:space="preserve"> </t>
        </is>
      </c>
      <c r="C60" s="4" t="inlineStr">
        <is>
          <t xml:space="preserve"> </t>
        </is>
      </c>
      <c r="D60" s="4" t="inlineStr">
        <is>
          <t xml:space="preserve"> </t>
        </is>
      </c>
    </row>
    <row r="61">
      <c r="A61" s="3" t="inlineStr">
        <is>
          <t>Multiemployer Plans [Line Items]</t>
        </is>
      </c>
      <c r="B61" s="4" t="inlineStr">
        <is>
          <t xml:space="preserve"> </t>
        </is>
      </c>
      <c r="C61" s="4" t="inlineStr">
        <is>
          <t xml:space="preserve"> </t>
        </is>
      </c>
      <c r="D61" s="4" t="inlineStr">
        <is>
          <t xml:space="preserve"> </t>
        </is>
      </c>
    </row>
    <row r="62">
      <c r="A62" s="4" t="inlineStr">
        <is>
          <t>Employer Identification Number</t>
        </is>
      </c>
      <c r="B62" s="4" t="inlineStr">
        <is>
          <t>226032103</t>
        </is>
      </c>
      <c r="C62" s="4" t="inlineStr">
        <is>
          <t xml:space="preserve"> </t>
        </is>
      </c>
      <c r="D62" s="4" t="inlineStr">
        <is>
          <t xml:space="preserve"> </t>
        </is>
      </c>
    </row>
    <row r="63">
      <c r="A63" s="4" t="inlineStr">
        <is>
          <t>Plan Number</t>
        </is>
      </c>
      <c r="B63" s="4" t="inlineStr">
        <is>
          <t>001</t>
        </is>
      </c>
      <c r="C63" s="4" t="inlineStr">
        <is>
          <t xml:space="preserve"> </t>
        </is>
      </c>
      <c r="D63" s="4" t="inlineStr">
        <is>
          <t xml:space="preserve"> </t>
        </is>
      </c>
    </row>
    <row r="64">
      <c r="A64" s="4" t="inlineStr">
        <is>
          <t>Contributions (in millions) For the Years Ended December 31,</t>
        </is>
      </c>
      <c r="B64" s="5" t="n">
        <v>3.5</v>
      </c>
      <c r="C64" s="5" t="n">
        <v>3.7</v>
      </c>
      <c r="D64" s="14" t="n">
        <v>3.7</v>
      </c>
    </row>
    <row r="65">
      <c r="A65" s="4" t="inlineStr">
        <is>
          <t>Expiration Date of CBA</t>
        </is>
      </c>
      <c r="B65" s="4" t="inlineStr">
        <is>
          <t>Feb. 28,  2027</t>
        </is>
      </c>
      <c r="C65" s="4" t="inlineStr">
        <is>
          <t xml:space="preserve"> </t>
        </is>
      </c>
      <c r="D65" s="4" t="inlineStr">
        <is>
          <t xml:space="preserve"> </t>
        </is>
      </c>
    </row>
    <row r="66">
      <c r="A66" s="4" t="inlineStr">
        <is>
          <t>Pension Protection Act Zone Status</t>
        </is>
      </c>
      <c r="B66" s="4" t="inlineStr">
        <is>
          <t>Green</t>
        </is>
      </c>
      <c r="C66" s="4" t="inlineStr">
        <is>
          <t>Green</t>
        </is>
      </c>
      <c r="D66" s="4" t="inlineStr">
        <is>
          <t xml:space="preserve"> </t>
        </is>
      </c>
    </row>
    <row r="67">
      <c r="A67" s="4" t="inlineStr">
        <is>
          <t>Pension Protection Act Zone Status, Date</t>
        </is>
      </c>
      <c r="B67" s="4" t="inlineStr">
        <is>
          <t>Mar. 31,  2024</t>
        </is>
      </c>
      <c r="C67" s="4" t="inlineStr">
        <is>
          <t>Mar. 31,  2023</t>
        </is>
      </c>
      <c r="D67" s="4" t="inlineStr">
        <is>
          <t xml:space="preserve"> </t>
        </is>
      </c>
    </row>
    <row r="68">
      <c r="A68" s="4" t="inlineStr">
        <is>
          <t>FIP/RP Status</t>
        </is>
      </c>
      <c r="B68" s="4" t="inlineStr">
        <is>
          <t>NA</t>
        </is>
      </c>
      <c r="C68" s="4" t="inlineStr">
        <is>
          <t xml:space="preserve"> </t>
        </is>
      </c>
      <c r="D68" s="4" t="inlineStr">
        <is>
          <t xml:space="preserve"> </t>
        </is>
      </c>
    </row>
    <row r="69">
      <c r="A69" s="4" t="inlineStr">
        <is>
          <t>Surcharge</t>
        </is>
      </c>
      <c r="B69" s="4" t="inlineStr">
        <is>
          <t>No</t>
        </is>
      </c>
      <c r="C69" s="4" t="inlineStr">
        <is>
          <t xml:space="preserve"> </t>
        </is>
      </c>
      <c r="D69" s="4" t="inlineStr">
        <is>
          <t xml:space="preserve"> </t>
        </is>
      </c>
    </row>
    <row r="70">
      <c r="A70" s="4" t="inlineStr">
        <is>
          <t>Multiemployer pension plans, Company contributions greater than 5% of total plan contributions</t>
        </is>
      </c>
      <c r="B70" s="4" t="inlineStr">
        <is>
          <t>true</t>
        </is>
      </c>
      <c r="C70" s="4" t="inlineStr">
        <is>
          <t>true</t>
        </is>
      </c>
      <c r="D70" s="4" t="inlineStr">
        <is>
          <t xml:space="preserve"> </t>
        </is>
      </c>
    </row>
    <row r="71">
      <c r="A71" s="4" t="inlineStr">
        <is>
          <t>Local Union No. 9 IBEW and Outside Contractors Pension Fund</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Employer Identification Number</t>
        </is>
      </c>
      <c r="B73" s="4" t="inlineStr">
        <is>
          <t>516077720</t>
        </is>
      </c>
      <c r="C73" s="4" t="inlineStr">
        <is>
          <t xml:space="preserve"> </t>
        </is>
      </c>
      <c r="D73" s="4" t="inlineStr">
        <is>
          <t xml:space="preserve"> </t>
        </is>
      </c>
    </row>
    <row r="74">
      <c r="A74" s="4" t="inlineStr">
        <is>
          <t>Plan Number</t>
        </is>
      </c>
      <c r="B74" s="4" t="inlineStr">
        <is>
          <t>001</t>
        </is>
      </c>
      <c r="C74" s="4" t="inlineStr">
        <is>
          <t xml:space="preserve"> </t>
        </is>
      </c>
      <c r="D74" s="4" t="inlineStr">
        <is>
          <t xml:space="preserve"> </t>
        </is>
      </c>
    </row>
    <row r="75">
      <c r="A75" s="4" t="inlineStr">
        <is>
          <t>Contributions (in millions) For the Years Ended December 31,</t>
        </is>
      </c>
      <c r="B75" s="5" t="n">
        <v>3.5</v>
      </c>
      <c r="C75" s="5" t="n">
        <v>7.2</v>
      </c>
      <c r="D75" s="14" t="n">
        <v>9.300000000000001</v>
      </c>
    </row>
    <row r="76">
      <c r="A76" s="4" t="inlineStr">
        <is>
          <t>Expiration Date of CBA</t>
        </is>
      </c>
      <c r="B76" s="4" t="inlineStr">
        <is>
          <t>May 31,  2026</t>
        </is>
      </c>
      <c r="C76" s="4" t="inlineStr">
        <is>
          <t xml:space="preserve"> </t>
        </is>
      </c>
      <c r="D76" s="4" t="inlineStr">
        <is>
          <t xml:space="preserve"> </t>
        </is>
      </c>
    </row>
    <row r="77">
      <c r="A77" s="4" t="inlineStr">
        <is>
          <t>Pension Protection Act Zone Status</t>
        </is>
      </c>
      <c r="B77" s="4" t="inlineStr">
        <is>
          <t>Green</t>
        </is>
      </c>
      <c r="C77" s="4" t="inlineStr">
        <is>
          <t>Green</t>
        </is>
      </c>
      <c r="D77" s="4" t="inlineStr">
        <is>
          <t xml:space="preserve"> </t>
        </is>
      </c>
    </row>
    <row r="78">
      <c r="A78" s="4" t="inlineStr">
        <is>
          <t>Pension Protection Act Zone Status, Date</t>
        </is>
      </c>
      <c r="B78" s="4" t="inlineStr">
        <is>
          <t>Oct. 31,  2023</t>
        </is>
      </c>
      <c r="C78" s="4" t="inlineStr">
        <is>
          <t>Oct. 31,  2022</t>
        </is>
      </c>
      <c r="D78" s="4" t="inlineStr">
        <is>
          <t xml:space="preserve"> </t>
        </is>
      </c>
    </row>
    <row r="79">
      <c r="A79" s="4" t="inlineStr">
        <is>
          <t>FIP/RP Status</t>
        </is>
      </c>
      <c r="B79" s="4" t="inlineStr">
        <is>
          <t>NA</t>
        </is>
      </c>
      <c r="C79" s="4" t="inlineStr">
        <is>
          <t xml:space="preserve"> </t>
        </is>
      </c>
      <c r="D79" s="4" t="inlineStr">
        <is>
          <t xml:space="preserve"> </t>
        </is>
      </c>
    </row>
    <row r="80">
      <c r="A80" s="4" t="inlineStr">
        <is>
          <t>Surcharge</t>
        </is>
      </c>
      <c r="B80" s="4" t="inlineStr">
        <is>
          <t>No</t>
        </is>
      </c>
      <c r="C80" s="4" t="inlineStr">
        <is>
          <t xml:space="preserve"> </t>
        </is>
      </c>
      <c r="D80" s="4" t="inlineStr">
        <is>
          <t xml:space="preserve"> </t>
        </is>
      </c>
    </row>
    <row r="81">
      <c r="A81" s="4" t="inlineStr">
        <is>
          <t>Multiemployer pension plans, Company contributions greater than 5% of total plan contributions</t>
        </is>
      </c>
      <c r="B81" s="4" t="inlineStr">
        <is>
          <t>true</t>
        </is>
      </c>
      <c r="C81" s="4" t="inlineStr">
        <is>
          <t>true</t>
        </is>
      </c>
      <c r="D81" s="4" t="inlineStr">
        <is>
          <t xml:space="preserve"> </t>
        </is>
      </c>
    </row>
    <row r="82">
      <c r="A82" s="4" t="inlineStr">
        <is>
          <t>IBEW Local 1249 Pension Plan</t>
        </is>
      </c>
      <c r="B82" s="4" t="inlineStr">
        <is>
          <t xml:space="preserve"> </t>
        </is>
      </c>
      <c r="C82" s="4" t="inlineStr">
        <is>
          <t xml:space="preserve"> </t>
        </is>
      </c>
      <c r="D82" s="4" t="inlineStr">
        <is>
          <t xml:space="preserve"> </t>
        </is>
      </c>
    </row>
    <row r="83">
      <c r="A83" s="3" t="inlineStr">
        <is>
          <t>Multiemployer Plans [Line Items]</t>
        </is>
      </c>
      <c r="B83" s="4" t="inlineStr">
        <is>
          <t xml:space="preserve"> </t>
        </is>
      </c>
      <c r="C83" s="4" t="inlineStr">
        <is>
          <t xml:space="preserve"> </t>
        </is>
      </c>
      <c r="D83" s="4" t="inlineStr">
        <is>
          <t xml:space="preserve"> </t>
        </is>
      </c>
    </row>
    <row r="84">
      <c r="A84" s="4" t="inlineStr">
        <is>
          <t>Employer Identification Number</t>
        </is>
      </c>
      <c r="B84" s="4" t="inlineStr">
        <is>
          <t>156035161</t>
        </is>
      </c>
      <c r="C84" s="4" t="inlineStr">
        <is>
          <t xml:space="preserve"> </t>
        </is>
      </c>
      <c r="D84" s="4" t="inlineStr">
        <is>
          <t xml:space="preserve"> </t>
        </is>
      </c>
    </row>
    <row r="85">
      <c r="A85" s="4" t="inlineStr">
        <is>
          <t>Plan Number</t>
        </is>
      </c>
      <c r="B85" s="4" t="inlineStr">
        <is>
          <t>001</t>
        </is>
      </c>
      <c r="C85" s="4" t="inlineStr">
        <is>
          <t xml:space="preserve"> </t>
        </is>
      </c>
      <c r="D85" s="4" t="inlineStr">
        <is>
          <t xml:space="preserve"> </t>
        </is>
      </c>
    </row>
    <row r="86">
      <c r="A86" s="4" t="inlineStr">
        <is>
          <t>Contributions (in millions) For the Years Ended December 31,</t>
        </is>
      </c>
      <c r="B86" s="5" t="n">
        <v>3.2</v>
      </c>
      <c r="C86" s="5" t="n">
        <v>3.4</v>
      </c>
      <c r="D86" s="14" t="n">
        <v>3.3</v>
      </c>
    </row>
    <row r="87">
      <c r="A87" s="4" t="inlineStr">
        <is>
          <t>Expiration Date of CBA</t>
        </is>
      </c>
      <c r="B87" s="4" t="inlineStr">
        <is>
          <t>Dec. 31,  2025</t>
        </is>
      </c>
      <c r="C87" s="4" t="inlineStr">
        <is>
          <t xml:space="preserve"> </t>
        </is>
      </c>
      <c r="D87" s="4" t="inlineStr">
        <is>
          <t xml:space="preserve"> </t>
        </is>
      </c>
    </row>
    <row r="88">
      <c r="A88" s="4" t="inlineStr">
        <is>
          <t>Pension Protection Act Zone Status</t>
        </is>
      </c>
      <c r="B88" s="4" t="inlineStr">
        <is>
          <t>Green</t>
        </is>
      </c>
      <c r="C88" s="4" t="inlineStr">
        <is>
          <t>Green</t>
        </is>
      </c>
      <c r="D88" s="4" t="inlineStr">
        <is>
          <t xml:space="preserve"> </t>
        </is>
      </c>
    </row>
    <row r="89">
      <c r="A89" s="4" t="inlineStr">
        <is>
          <t>Pension Protection Act Zone Status, Date</t>
        </is>
      </c>
      <c r="B89" s="4" t="inlineStr">
        <is>
          <t>Dec. 31,  2023</t>
        </is>
      </c>
      <c r="C89" s="4" t="inlineStr">
        <is>
          <t>Dec. 31,  2022</t>
        </is>
      </c>
      <c r="D89" s="4" t="inlineStr">
        <is>
          <t xml:space="preserve"> </t>
        </is>
      </c>
    </row>
    <row r="90">
      <c r="A90" s="4" t="inlineStr">
        <is>
          <t>FIP/RP Status</t>
        </is>
      </c>
      <c r="B90" s="4" t="inlineStr">
        <is>
          <t>NA</t>
        </is>
      </c>
      <c r="C90" s="4" t="inlineStr">
        <is>
          <t xml:space="preserve"> </t>
        </is>
      </c>
      <c r="D90" s="4" t="inlineStr">
        <is>
          <t xml:space="preserve"> </t>
        </is>
      </c>
    </row>
    <row r="91">
      <c r="A91" s="4" t="inlineStr">
        <is>
          <t>Surcharge</t>
        </is>
      </c>
      <c r="B91" s="4" t="inlineStr">
        <is>
          <t>No</t>
        </is>
      </c>
      <c r="C91" s="4" t="inlineStr">
        <is>
          <t xml:space="preserve"> </t>
        </is>
      </c>
      <c r="D91" s="4" t="inlineStr">
        <is>
          <t xml:space="preserve"> </t>
        </is>
      </c>
    </row>
    <row r="92">
      <c r="A92" s="4" t="inlineStr">
        <is>
          <t>Central Laborers' Pension Fund</t>
        </is>
      </c>
      <c r="B92" s="4" t="inlineStr">
        <is>
          <t xml:space="preserve"> </t>
        </is>
      </c>
      <c r="C92" s="4" t="inlineStr">
        <is>
          <t xml:space="preserve"> </t>
        </is>
      </c>
      <c r="D92" s="4" t="inlineStr">
        <is>
          <t xml:space="preserve"> </t>
        </is>
      </c>
    </row>
    <row r="93">
      <c r="A93" s="3" t="inlineStr">
        <is>
          <t>Multiemployer Plans [Line Items]</t>
        </is>
      </c>
      <c r="B93" s="4" t="inlineStr">
        <is>
          <t xml:space="preserve"> </t>
        </is>
      </c>
      <c r="C93" s="4" t="inlineStr">
        <is>
          <t xml:space="preserve"> </t>
        </is>
      </c>
      <c r="D93" s="4" t="inlineStr">
        <is>
          <t xml:space="preserve"> </t>
        </is>
      </c>
    </row>
    <row r="94">
      <c r="A94" s="4" t="inlineStr">
        <is>
          <t>Employer Identification Number</t>
        </is>
      </c>
      <c r="B94" s="4" t="inlineStr">
        <is>
          <t>376052379</t>
        </is>
      </c>
      <c r="C94" s="4" t="inlineStr">
        <is>
          <t xml:space="preserve"> </t>
        </is>
      </c>
      <c r="D94" s="4" t="inlineStr">
        <is>
          <t xml:space="preserve"> </t>
        </is>
      </c>
    </row>
    <row r="95">
      <c r="A95" s="4" t="inlineStr">
        <is>
          <t>Plan Number</t>
        </is>
      </c>
      <c r="B95" s="4" t="inlineStr">
        <is>
          <t>001</t>
        </is>
      </c>
      <c r="C95" s="4" t="inlineStr">
        <is>
          <t xml:space="preserve"> </t>
        </is>
      </c>
      <c r="D95" s="4" t="inlineStr">
        <is>
          <t xml:space="preserve"> </t>
        </is>
      </c>
    </row>
    <row r="96">
      <c r="A96" s="4" t="inlineStr">
        <is>
          <t>Contributions (in millions) For the Years Ended December 31,</t>
        </is>
      </c>
      <c r="B96" s="7" t="n">
        <v>3</v>
      </c>
      <c r="C96" s="5" t="n">
        <v>2.3</v>
      </c>
      <c r="D96" s="14" t="n">
        <v>1.3</v>
      </c>
    </row>
    <row r="97">
      <c r="A97" s="4" t="inlineStr">
        <is>
          <t>Expiration Date of CBA</t>
        </is>
      </c>
      <c r="B97" s="4" t="inlineStr">
        <is>
          <t>Jun. 30,  2027</t>
        </is>
      </c>
      <c r="C97" s="4" t="inlineStr">
        <is>
          <t xml:space="preserve"> </t>
        </is>
      </c>
      <c r="D97" s="4" t="inlineStr">
        <is>
          <t xml:space="preserve"> </t>
        </is>
      </c>
    </row>
    <row r="98">
      <c r="A98" s="4" t="inlineStr">
        <is>
          <t>Pension Protection Act Zone Status</t>
        </is>
      </c>
      <c r="B98" s="4" t="inlineStr">
        <is>
          <t>Yellow</t>
        </is>
      </c>
      <c r="C98" s="4" t="inlineStr">
        <is>
          <t>Yellow</t>
        </is>
      </c>
      <c r="D98" s="4" t="inlineStr">
        <is>
          <t xml:space="preserve"> </t>
        </is>
      </c>
    </row>
    <row r="99">
      <c r="A99" s="4" t="inlineStr">
        <is>
          <t>Pension Protection Act Zone Status, Date</t>
        </is>
      </c>
      <c r="B99" s="4" t="inlineStr">
        <is>
          <t>Dec. 31,  2023</t>
        </is>
      </c>
      <c r="C99" s="4" t="inlineStr">
        <is>
          <t>Dec. 31,  2022</t>
        </is>
      </c>
      <c r="D99" s="4" t="inlineStr">
        <is>
          <t xml:space="preserve"> </t>
        </is>
      </c>
    </row>
    <row r="100">
      <c r="A100" s="4" t="inlineStr">
        <is>
          <t>FIP/RP Status</t>
        </is>
      </c>
      <c r="B100" s="4" t="inlineStr">
        <is>
          <t>Implemented</t>
        </is>
      </c>
      <c r="C100" s="4" t="inlineStr">
        <is>
          <t xml:space="preserve"> </t>
        </is>
      </c>
      <c r="D100" s="4" t="inlineStr">
        <is>
          <t xml:space="preserve"> </t>
        </is>
      </c>
    </row>
    <row r="101">
      <c r="A101" s="4" t="inlineStr">
        <is>
          <t>Surcharge</t>
        </is>
      </c>
      <c r="B101" s="4" t="inlineStr">
        <is>
          <t>No</t>
        </is>
      </c>
      <c r="C101" s="4" t="inlineStr">
        <is>
          <t xml:space="preserve"> </t>
        </is>
      </c>
      <c r="D101" s="4" t="inlineStr">
        <is>
          <t xml:space="preserve"> </t>
        </is>
      </c>
    </row>
    <row r="102">
      <c r="A102" s="4" t="inlineStr">
        <is>
          <t>Multiemployer pension plans, Company contributions greater than 5% of total plan contributions</t>
        </is>
      </c>
      <c r="B102" s="4" t="inlineStr">
        <is>
          <t>true</t>
        </is>
      </c>
      <c r="C102" s="4" t="inlineStr">
        <is>
          <t>true</t>
        </is>
      </c>
      <c r="D102" s="4" t="inlineStr">
        <is>
          <t xml:space="preserve"> </t>
        </is>
      </c>
    </row>
    <row r="103">
      <c r="A103" s="4" t="inlineStr">
        <is>
          <t>Teamsters National Pipe Line Pension Plan</t>
        </is>
      </c>
      <c r="B103" s="4" t="inlineStr">
        <is>
          <t xml:space="preserve"> </t>
        </is>
      </c>
      <c r="C103" s="4" t="inlineStr">
        <is>
          <t xml:space="preserve"> </t>
        </is>
      </c>
      <c r="D103" s="4" t="inlineStr">
        <is>
          <t xml:space="preserve"> </t>
        </is>
      </c>
    </row>
    <row r="104">
      <c r="A104" s="3" t="inlineStr">
        <is>
          <t>Multiemployer Plans [Line Items]</t>
        </is>
      </c>
      <c r="B104" s="4" t="inlineStr">
        <is>
          <t xml:space="preserve"> </t>
        </is>
      </c>
      <c r="C104" s="4" t="inlineStr">
        <is>
          <t xml:space="preserve"> </t>
        </is>
      </c>
      <c r="D104" s="4" t="inlineStr">
        <is>
          <t xml:space="preserve"> </t>
        </is>
      </c>
    </row>
    <row r="105">
      <c r="A105" s="4" t="inlineStr">
        <is>
          <t>Employer Identification Number</t>
        </is>
      </c>
      <c r="B105" s="4" t="inlineStr">
        <is>
          <t>461102851</t>
        </is>
      </c>
      <c r="C105" s="4" t="inlineStr">
        <is>
          <t xml:space="preserve"> </t>
        </is>
      </c>
      <c r="D105" s="4" t="inlineStr">
        <is>
          <t xml:space="preserve"> </t>
        </is>
      </c>
    </row>
    <row r="106">
      <c r="A106" s="4" t="inlineStr">
        <is>
          <t>Plan Number</t>
        </is>
      </c>
      <c r="B106" s="4" t="inlineStr">
        <is>
          <t>001</t>
        </is>
      </c>
      <c r="C106" s="4" t="inlineStr">
        <is>
          <t xml:space="preserve"> </t>
        </is>
      </c>
      <c r="D106" s="4" t="inlineStr">
        <is>
          <t xml:space="preserve"> </t>
        </is>
      </c>
    </row>
    <row r="107">
      <c r="A107" s="4" t="inlineStr">
        <is>
          <t>Contributions (in millions) For the Years Ended December 31,</t>
        </is>
      </c>
      <c r="B107" s="5" t="n">
        <v>2.9</v>
      </c>
      <c r="C107" s="5" t="n">
        <v>3.9</v>
      </c>
      <c r="D107" s="14" t="n">
        <v>1.5</v>
      </c>
    </row>
    <row r="108">
      <c r="A108" s="4" t="inlineStr">
        <is>
          <t>Expiration Date of CBA</t>
        </is>
      </c>
      <c r="B108" s="4" t="inlineStr">
        <is>
          <t>Jun. 30,  2026</t>
        </is>
      </c>
      <c r="C108" s="4" t="inlineStr">
        <is>
          <t xml:space="preserve"> </t>
        </is>
      </c>
      <c r="D108" s="4" t="inlineStr">
        <is>
          <t xml:space="preserve"> </t>
        </is>
      </c>
    </row>
    <row r="109">
      <c r="A109" s="4" t="inlineStr">
        <is>
          <t>Pension Protection Act Zone Status</t>
        </is>
      </c>
      <c r="B109" s="4" t="inlineStr">
        <is>
          <t>Green</t>
        </is>
      </c>
      <c r="C109" s="4" t="inlineStr">
        <is>
          <t>Green</t>
        </is>
      </c>
      <c r="D109" s="4" t="inlineStr">
        <is>
          <t xml:space="preserve"> </t>
        </is>
      </c>
    </row>
    <row r="110">
      <c r="A110" s="4" t="inlineStr">
        <is>
          <t>Pension Protection Act Zone Status, Date</t>
        </is>
      </c>
      <c r="B110" s="4" t="inlineStr">
        <is>
          <t>Dec. 31,  2023</t>
        </is>
      </c>
      <c r="C110" s="4" t="inlineStr">
        <is>
          <t>Dec. 31,  2022</t>
        </is>
      </c>
      <c r="D110" s="4" t="inlineStr">
        <is>
          <t xml:space="preserve"> </t>
        </is>
      </c>
    </row>
    <row r="111">
      <c r="A111" s="4" t="inlineStr">
        <is>
          <t>FIP/RP Status</t>
        </is>
      </c>
      <c r="B111" s="4" t="inlineStr">
        <is>
          <t>NA</t>
        </is>
      </c>
      <c r="C111" s="4" t="inlineStr">
        <is>
          <t xml:space="preserve"> </t>
        </is>
      </c>
      <c r="D111" s="4" t="inlineStr">
        <is>
          <t xml:space="preserve"> </t>
        </is>
      </c>
    </row>
    <row r="112">
      <c r="A112" s="4" t="inlineStr">
        <is>
          <t>Surcharge</t>
        </is>
      </c>
      <c r="B112" s="4" t="inlineStr">
        <is>
          <t>No</t>
        </is>
      </c>
      <c r="C112" s="4" t="inlineStr">
        <is>
          <t xml:space="preserve"> </t>
        </is>
      </c>
      <c r="D112" s="4" t="inlineStr">
        <is>
          <t xml:space="preserve"> </t>
        </is>
      </c>
    </row>
    <row r="113">
      <c r="A113" s="4" t="inlineStr">
        <is>
          <t>Multiemployer pension plans, Company contributions greater than 5% of total plan contributions</t>
        </is>
      </c>
      <c r="B113" s="4" t="inlineStr">
        <is>
          <t>true</t>
        </is>
      </c>
      <c r="C113" s="4" t="inlineStr">
        <is>
          <t>true</t>
        </is>
      </c>
      <c r="D113" s="4" t="inlineStr">
        <is>
          <t xml:space="preserve"> </t>
        </is>
      </c>
    </row>
    <row r="114">
      <c r="A114" s="4" t="inlineStr">
        <is>
          <t>Construction Laborers Pension Trust for Southern California</t>
        </is>
      </c>
      <c r="B114" s="4" t="inlineStr">
        <is>
          <t xml:space="preserve"> </t>
        </is>
      </c>
      <c r="C114" s="4" t="inlineStr">
        <is>
          <t xml:space="preserve"> </t>
        </is>
      </c>
      <c r="D114" s="4" t="inlineStr">
        <is>
          <t xml:space="preserve"> </t>
        </is>
      </c>
    </row>
    <row r="115">
      <c r="A115" s="3" t="inlineStr">
        <is>
          <t>Multiemployer Plans [Line Items]</t>
        </is>
      </c>
      <c r="B115" s="4" t="inlineStr">
        <is>
          <t xml:space="preserve"> </t>
        </is>
      </c>
      <c r="C115" s="4" t="inlineStr">
        <is>
          <t xml:space="preserve"> </t>
        </is>
      </c>
      <c r="D115" s="4" t="inlineStr">
        <is>
          <t xml:space="preserve"> </t>
        </is>
      </c>
    </row>
    <row r="116">
      <c r="A116" s="4" t="inlineStr">
        <is>
          <t>Employer Identification Number</t>
        </is>
      </c>
      <c r="B116" s="4" t="inlineStr">
        <is>
          <t>436159056</t>
        </is>
      </c>
      <c r="C116" s="4" t="inlineStr">
        <is>
          <t xml:space="preserve"> </t>
        </is>
      </c>
      <c r="D116" s="4" t="inlineStr">
        <is>
          <t xml:space="preserve"> </t>
        </is>
      </c>
    </row>
    <row r="117">
      <c r="A117" s="4" t="inlineStr">
        <is>
          <t>Plan Number</t>
        </is>
      </c>
      <c r="B117" s="4" t="inlineStr">
        <is>
          <t>001</t>
        </is>
      </c>
      <c r="C117" s="4" t="inlineStr">
        <is>
          <t xml:space="preserve"> </t>
        </is>
      </c>
      <c r="D117" s="4" t="inlineStr">
        <is>
          <t xml:space="preserve"> </t>
        </is>
      </c>
    </row>
    <row r="118">
      <c r="A118" s="4" t="inlineStr">
        <is>
          <t>Contributions (in millions) For the Years Ended December 31,</t>
        </is>
      </c>
      <c r="B118" s="5" t="n">
        <v>2.6</v>
      </c>
      <c r="C118" s="5" t="n">
        <v>2.9</v>
      </c>
      <c r="D118" s="14" t="n">
        <v>3.4</v>
      </c>
    </row>
    <row r="119">
      <c r="A119" s="4" t="inlineStr">
        <is>
          <t>Expiration Date of CBA</t>
        </is>
      </c>
      <c r="B119" s="4" t="inlineStr">
        <is>
          <t>May 31,  2028</t>
        </is>
      </c>
      <c r="C119" s="4" t="inlineStr">
        <is>
          <t xml:space="preserve"> </t>
        </is>
      </c>
      <c r="D119" s="4" t="inlineStr">
        <is>
          <t xml:space="preserve"> </t>
        </is>
      </c>
    </row>
    <row r="120">
      <c r="A120" s="4" t="inlineStr">
        <is>
          <t>Pension Protection Act Zone Status</t>
        </is>
      </c>
      <c r="B120" s="4" t="inlineStr">
        <is>
          <t>Green</t>
        </is>
      </c>
      <c r="C120" s="4" t="inlineStr">
        <is>
          <t>Green</t>
        </is>
      </c>
      <c r="D120" s="4" t="inlineStr">
        <is>
          <t xml:space="preserve"> </t>
        </is>
      </c>
    </row>
    <row r="121">
      <c r="A121" s="4" t="inlineStr">
        <is>
          <t>Pension Protection Act Zone Status, Date</t>
        </is>
      </c>
      <c r="B121" s="4" t="inlineStr">
        <is>
          <t>Dec. 31,  2023</t>
        </is>
      </c>
      <c r="C121" s="4" t="inlineStr">
        <is>
          <t>Dec. 31,  2022</t>
        </is>
      </c>
      <c r="D121" s="4" t="inlineStr">
        <is>
          <t xml:space="preserve"> </t>
        </is>
      </c>
    </row>
    <row r="122">
      <c r="A122" s="4" t="inlineStr">
        <is>
          <t>FIP/RP Status</t>
        </is>
      </c>
      <c r="B122" s="4" t="inlineStr">
        <is>
          <t>NA</t>
        </is>
      </c>
      <c r="C122" s="4" t="inlineStr">
        <is>
          <t xml:space="preserve"> </t>
        </is>
      </c>
      <c r="D122" s="4" t="inlineStr">
        <is>
          <t xml:space="preserve"> </t>
        </is>
      </c>
    </row>
    <row r="123">
      <c r="A123" s="4" t="inlineStr">
        <is>
          <t>Surcharge</t>
        </is>
      </c>
      <c r="B123" s="4" t="inlineStr">
        <is>
          <t>No</t>
        </is>
      </c>
      <c r="C123" s="4" t="inlineStr">
        <is>
          <t xml:space="preserve"> </t>
        </is>
      </c>
      <c r="D123" s="4" t="inlineStr">
        <is>
          <t xml:space="preserve"> </t>
        </is>
      </c>
    </row>
    <row r="124">
      <c r="A124" s="4" t="inlineStr">
        <is>
          <t>Multiemployer pension plans, Company contributions greater than 5% of total plan contributions</t>
        </is>
      </c>
      <c r="B124" s="4" t="inlineStr">
        <is>
          <t>true</t>
        </is>
      </c>
      <c r="C124" s="4" t="inlineStr">
        <is>
          <t>true</t>
        </is>
      </c>
      <c r="D124" s="4" t="inlineStr">
        <is>
          <t xml:space="preserve"> </t>
        </is>
      </c>
    </row>
    <row r="125">
      <c r="A125" s="4" t="inlineStr">
        <is>
          <t>West Virginia Laborers' Pension Trust Fund</t>
        </is>
      </c>
      <c r="B125" s="4" t="inlineStr">
        <is>
          <t xml:space="preserve"> </t>
        </is>
      </c>
      <c r="C125" s="4" t="inlineStr">
        <is>
          <t xml:space="preserve"> </t>
        </is>
      </c>
      <c r="D125" s="4" t="inlineStr">
        <is>
          <t xml:space="preserve"> </t>
        </is>
      </c>
    </row>
    <row r="126">
      <c r="A126" s="3" t="inlineStr">
        <is>
          <t>Multiemployer Plans [Line Items]</t>
        </is>
      </c>
      <c r="B126" s="4" t="inlineStr">
        <is>
          <t xml:space="preserve"> </t>
        </is>
      </c>
      <c r="C126" s="4" t="inlineStr">
        <is>
          <t xml:space="preserve"> </t>
        </is>
      </c>
      <c r="D126" s="4" t="inlineStr">
        <is>
          <t xml:space="preserve"> </t>
        </is>
      </c>
    </row>
    <row r="127">
      <c r="A127" s="4" t="inlineStr">
        <is>
          <t>Employer Identification Number</t>
        </is>
      </c>
      <c r="B127" s="4" t="inlineStr">
        <is>
          <t>556026775</t>
        </is>
      </c>
      <c r="C127" s="4" t="inlineStr">
        <is>
          <t xml:space="preserve"> </t>
        </is>
      </c>
      <c r="D127" s="4" t="inlineStr">
        <is>
          <t xml:space="preserve"> </t>
        </is>
      </c>
    </row>
    <row r="128">
      <c r="A128" s="4" t="inlineStr">
        <is>
          <t>Plan Number</t>
        </is>
      </c>
      <c r="B128" s="4" t="inlineStr">
        <is>
          <t>001</t>
        </is>
      </c>
      <c r="C128" s="4" t="inlineStr">
        <is>
          <t xml:space="preserve"> </t>
        </is>
      </c>
      <c r="D128" s="4" t="inlineStr">
        <is>
          <t xml:space="preserve"> </t>
        </is>
      </c>
    </row>
    <row r="129">
      <c r="A129" s="4" t="inlineStr">
        <is>
          <t>Contributions (in millions) For the Years Ended December 31,</t>
        </is>
      </c>
      <c r="B129" s="5" t="n">
        <v>2.1</v>
      </c>
      <c r="C129" s="5" t="n">
        <v>3.2</v>
      </c>
      <c r="D129" s="14" t="n">
        <v>0.9</v>
      </c>
    </row>
    <row r="130">
      <c r="A130" s="4" t="inlineStr">
        <is>
          <t>Expiration Date of CBA</t>
        </is>
      </c>
      <c r="B130" s="4" t="inlineStr">
        <is>
          <t>May 31,  2026</t>
        </is>
      </c>
      <c r="C130" s="4" t="inlineStr">
        <is>
          <t xml:space="preserve"> </t>
        </is>
      </c>
      <c r="D130" s="4" t="inlineStr">
        <is>
          <t xml:space="preserve"> </t>
        </is>
      </c>
    </row>
    <row r="131">
      <c r="A131" s="4" t="inlineStr">
        <is>
          <t>Pension Protection Act Zone Status</t>
        </is>
      </c>
      <c r="B131" s="4" t="inlineStr">
        <is>
          <t>Green</t>
        </is>
      </c>
      <c r="C131" s="4" t="inlineStr">
        <is>
          <t>Green</t>
        </is>
      </c>
      <c r="D131" s="4" t="inlineStr">
        <is>
          <t xml:space="preserve"> </t>
        </is>
      </c>
    </row>
    <row r="132">
      <c r="A132" s="4" t="inlineStr">
        <is>
          <t>Pension Protection Act Zone Status, Date</t>
        </is>
      </c>
      <c r="B132" s="4" t="inlineStr">
        <is>
          <t>Mar. 31,  2024</t>
        </is>
      </c>
      <c r="C132" s="4" t="inlineStr">
        <is>
          <t>Mar. 31,  2023</t>
        </is>
      </c>
      <c r="D132" s="4" t="inlineStr">
        <is>
          <t xml:space="preserve"> </t>
        </is>
      </c>
    </row>
    <row r="133">
      <c r="A133" s="4" t="inlineStr">
        <is>
          <t>FIP/RP Status</t>
        </is>
      </c>
      <c r="B133" s="4" t="inlineStr">
        <is>
          <t>NA</t>
        </is>
      </c>
      <c r="C133" s="4" t="inlineStr">
        <is>
          <t xml:space="preserve"> </t>
        </is>
      </c>
      <c r="D133" s="4" t="inlineStr">
        <is>
          <t xml:space="preserve"> </t>
        </is>
      </c>
    </row>
    <row r="134">
      <c r="A134" s="4" t="inlineStr">
        <is>
          <t>Surcharge</t>
        </is>
      </c>
      <c r="B134" s="4" t="inlineStr">
        <is>
          <t>No</t>
        </is>
      </c>
      <c r="C134" s="4" t="inlineStr">
        <is>
          <t xml:space="preserve"> </t>
        </is>
      </c>
      <c r="D134" s="4" t="inlineStr">
        <is>
          <t xml:space="preserve"> </t>
        </is>
      </c>
    </row>
    <row r="135">
      <c r="A135" s="4" t="inlineStr">
        <is>
          <t>Multiemployer pension plans, Company contributions greater than 5% of total plan contributions</t>
        </is>
      </c>
      <c r="B135" s="4" t="inlineStr">
        <is>
          <t>true</t>
        </is>
      </c>
      <c r="C135" s="4" t="inlineStr">
        <is>
          <t xml:space="preserve"> </t>
        </is>
      </c>
      <c r="D135" s="4" t="inlineStr">
        <is>
          <t xml:space="preserve"> </t>
        </is>
      </c>
    </row>
    <row r="136">
      <c r="A136" s="4" t="inlineStr">
        <is>
          <t>Chicago &amp; Vicinity Laborers' District Council Pension Plan</t>
        </is>
      </c>
      <c r="B136" s="4" t="inlineStr">
        <is>
          <t xml:space="preserve"> </t>
        </is>
      </c>
      <c r="C136" s="4" t="inlineStr">
        <is>
          <t xml:space="preserve"> </t>
        </is>
      </c>
      <c r="D136" s="4" t="inlineStr">
        <is>
          <t xml:space="preserve"> </t>
        </is>
      </c>
    </row>
    <row r="137">
      <c r="A137" s="3" t="inlineStr">
        <is>
          <t>Multiemployer Plans [Line Items]</t>
        </is>
      </c>
      <c r="B137" s="4" t="inlineStr">
        <is>
          <t xml:space="preserve"> </t>
        </is>
      </c>
      <c r="C137" s="4" t="inlineStr">
        <is>
          <t xml:space="preserve"> </t>
        </is>
      </c>
      <c r="D137" s="4" t="inlineStr">
        <is>
          <t xml:space="preserve"> </t>
        </is>
      </c>
    </row>
    <row r="138">
      <c r="A138" s="4" t="inlineStr">
        <is>
          <t>Employer Identification Number</t>
        </is>
      </c>
      <c r="B138" s="4" t="inlineStr">
        <is>
          <t>362514514</t>
        </is>
      </c>
      <c r="C138" s="4" t="inlineStr">
        <is>
          <t xml:space="preserve"> </t>
        </is>
      </c>
      <c r="D138" s="4" t="inlineStr">
        <is>
          <t xml:space="preserve"> </t>
        </is>
      </c>
    </row>
    <row r="139">
      <c r="A139" s="4" t="inlineStr">
        <is>
          <t>Plan Number</t>
        </is>
      </c>
      <c r="B139" s="4" t="inlineStr">
        <is>
          <t>002</t>
        </is>
      </c>
      <c r="C139" s="4" t="inlineStr">
        <is>
          <t xml:space="preserve"> </t>
        </is>
      </c>
      <c r="D139" s="4" t="inlineStr">
        <is>
          <t xml:space="preserve"> </t>
        </is>
      </c>
    </row>
    <row r="140">
      <c r="A140" s="4" t="inlineStr">
        <is>
          <t>Contributions (in millions) For the Years Ended December 31,</t>
        </is>
      </c>
      <c r="B140" s="7" t="n">
        <v>2</v>
      </c>
      <c r="C140" s="5" t="n">
        <v>1.4</v>
      </c>
      <c r="D140" s="14" t="n">
        <v>2.5</v>
      </c>
    </row>
    <row r="141">
      <c r="A141" s="4" t="inlineStr">
        <is>
          <t>Expiration Date of CBA</t>
        </is>
      </c>
      <c r="B141" s="4" t="inlineStr">
        <is>
          <t>Jun. 30,  2027</t>
        </is>
      </c>
      <c r="C141" s="4" t="inlineStr">
        <is>
          <t xml:space="preserve"> </t>
        </is>
      </c>
      <c r="D141" s="4" t="inlineStr">
        <is>
          <t xml:space="preserve"> </t>
        </is>
      </c>
    </row>
    <row r="142">
      <c r="A142" s="4" t="inlineStr">
        <is>
          <t>Pension Protection Act Zone Status</t>
        </is>
      </c>
      <c r="B142" s="4" t="inlineStr">
        <is>
          <t>Green</t>
        </is>
      </c>
      <c r="C142" s="4" t="inlineStr">
        <is>
          <t>Green</t>
        </is>
      </c>
      <c r="D142" s="4" t="inlineStr">
        <is>
          <t xml:space="preserve"> </t>
        </is>
      </c>
    </row>
    <row r="143">
      <c r="A143" s="4" t="inlineStr">
        <is>
          <t>Pension Protection Act Zone Status, Date</t>
        </is>
      </c>
      <c r="B143" s="4" t="inlineStr">
        <is>
          <t>May 31,  2023</t>
        </is>
      </c>
      <c r="C143" s="4" t="inlineStr">
        <is>
          <t>May 31,  2022</t>
        </is>
      </c>
      <c r="D143" s="4" t="inlineStr">
        <is>
          <t xml:space="preserve"> </t>
        </is>
      </c>
    </row>
    <row r="144">
      <c r="A144" s="4" t="inlineStr">
        <is>
          <t>FIP/RP Status</t>
        </is>
      </c>
      <c r="B144" s="4" t="inlineStr">
        <is>
          <t>NA</t>
        </is>
      </c>
      <c r="C144" s="4" t="inlineStr">
        <is>
          <t xml:space="preserve"> </t>
        </is>
      </c>
      <c r="D144" s="4" t="inlineStr">
        <is>
          <t xml:space="preserve"> </t>
        </is>
      </c>
    </row>
    <row r="145">
      <c r="A145" s="4" t="inlineStr">
        <is>
          <t>Surcharge</t>
        </is>
      </c>
      <c r="B145" s="4" t="inlineStr">
        <is>
          <t>No</t>
        </is>
      </c>
      <c r="C145" s="4" t="inlineStr">
        <is>
          <t xml:space="preserve"> </t>
        </is>
      </c>
      <c r="D145" s="4" t="inlineStr">
        <is>
          <t xml:space="preserve"> </t>
        </is>
      </c>
    </row>
    <row r="146">
      <c r="A146" s="4" t="inlineStr">
        <is>
          <t>Midwest Operating Engineers Pension Trust Fund</t>
        </is>
      </c>
      <c r="B146" s="4" t="inlineStr">
        <is>
          <t xml:space="preserve"> </t>
        </is>
      </c>
      <c r="C146" s="4" t="inlineStr">
        <is>
          <t xml:space="preserve"> </t>
        </is>
      </c>
      <c r="D146" s="4" t="inlineStr">
        <is>
          <t xml:space="preserve"> </t>
        </is>
      </c>
    </row>
    <row r="147">
      <c r="A147" s="3" t="inlineStr">
        <is>
          <t>Multiemployer Plans [Line Items]</t>
        </is>
      </c>
      <c r="B147" s="4" t="inlineStr">
        <is>
          <t xml:space="preserve"> </t>
        </is>
      </c>
      <c r="C147" s="4" t="inlineStr">
        <is>
          <t xml:space="preserve"> </t>
        </is>
      </c>
      <c r="D147" s="4" t="inlineStr">
        <is>
          <t xml:space="preserve"> </t>
        </is>
      </c>
    </row>
    <row r="148">
      <c r="A148" s="4" t="inlineStr">
        <is>
          <t>Employer Identification Number</t>
        </is>
      </c>
      <c r="B148" s="4" t="inlineStr">
        <is>
          <t>366140097</t>
        </is>
      </c>
      <c r="C148" s="4" t="inlineStr">
        <is>
          <t xml:space="preserve"> </t>
        </is>
      </c>
      <c r="D148" s="4" t="inlineStr">
        <is>
          <t xml:space="preserve"> </t>
        </is>
      </c>
    </row>
    <row r="149">
      <c r="A149" s="4" t="inlineStr">
        <is>
          <t>Plan Number</t>
        </is>
      </c>
      <c r="B149" s="4" t="inlineStr">
        <is>
          <t>001</t>
        </is>
      </c>
      <c r="C149" s="4" t="inlineStr">
        <is>
          <t xml:space="preserve"> </t>
        </is>
      </c>
      <c r="D149" s="4" t="inlineStr">
        <is>
          <t xml:space="preserve"> </t>
        </is>
      </c>
    </row>
    <row r="150">
      <c r="A150" s="4" t="inlineStr">
        <is>
          <t>Contributions (in millions) For the Years Ended December 31,</t>
        </is>
      </c>
      <c r="B150" s="5" t="n">
        <v>1.7</v>
      </c>
      <c r="C150" s="5" t="n">
        <v>2.7</v>
      </c>
      <c r="D150" s="14" t="n">
        <v>2.1</v>
      </c>
    </row>
    <row r="151">
      <c r="A151" s="4" t="inlineStr">
        <is>
          <t>Expiration Date of CBA</t>
        </is>
      </c>
      <c r="B151" s="4" t="inlineStr">
        <is>
          <t>May 31,  2027</t>
        </is>
      </c>
      <c r="C151" s="4" t="inlineStr">
        <is>
          <t xml:space="preserve"> </t>
        </is>
      </c>
      <c r="D151" s="4" t="inlineStr">
        <is>
          <t xml:space="preserve"> </t>
        </is>
      </c>
    </row>
    <row r="152">
      <c r="A152" s="4" t="inlineStr">
        <is>
          <t>Pension Protection Act Zone Status</t>
        </is>
      </c>
      <c r="B152" s="4" t="inlineStr">
        <is>
          <t>Green</t>
        </is>
      </c>
      <c r="C152" s="4" t="inlineStr">
        <is>
          <t>Green</t>
        </is>
      </c>
      <c r="D152" s="4" t="inlineStr">
        <is>
          <t xml:space="preserve"> </t>
        </is>
      </c>
    </row>
    <row r="153">
      <c r="A153" s="4" t="inlineStr">
        <is>
          <t>Pension Protection Act Zone Status, Date</t>
        </is>
      </c>
      <c r="B153" s="4" t="inlineStr">
        <is>
          <t>Mar. 31,  2024</t>
        </is>
      </c>
      <c r="C153" s="4" t="inlineStr">
        <is>
          <t>Mar. 31,  2023</t>
        </is>
      </c>
      <c r="D153" s="4" t="inlineStr">
        <is>
          <t xml:space="preserve"> </t>
        </is>
      </c>
    </row>
    <row r="154">
      <c r="A154" s="4" t="inlineStr">
        <is>
          <t>FIP/RP Status</t>
        </is>
      </c>
      <c r="B154" s="4" t="inlineStr">
        <is>
          <t>NA</t>
        </is>
      </c>
      <c r="C154" s="4" t="inlineStr">
        <is>
          <t xml:space="preserve"> </t>
        </is>
      </c>
      <c r="D154" s="4" t="inlineStr">
        <is>
          <t xml:space="preserve"> </t>
        </is>
      </c>
    </row>
    <row r="155">
      <c r="A155" s="4" t="inlineStr">
        <is>
          <t>Surcharge</t>
        </is>
      </c>
      <c r="B155" s="4" t="inlineStr">
        <is>
          <t>No</t>
        </is>
      </c>
      <c r="C155" s="4" t="inlineStr">
        <is>
          <t xml:space="preserve"> </t>
        </is>
      </c>
      <c r="D155" s="4" t="inlineStr">
        <is>
          <t xml:space="preserve"> </t>
        </is>
      </c>
    </row>
    <row r="156">
      <c r="A156" s="4" t="inlineStr">
        <is>
          <t>IUOE Local 132 Pension Fund</t>
        </is>
      </c>
      <c r="B156" s="4" t="inlineStr">
        <is>
          <t xml:space="preserve"> </t>
        </is>
      </c>
      <c r="C156" s="4" t="inlineStr">
        <is>
          <t xml:space="preserve"> </t>
        </is>
      </c>
      <c r="D156" s="4" t="inlineStr">
        <is>
          <t xml:space="preserve"> </t>
        </is>
      </c>
    </row>
    <row r="157">
      <c r="A157" s="3" t="inlineStr">
        <is>
          <t>Multiemployer Plans [Line Items]</t>
        </is>
      </c>
      <c r="B157" s="4" t="inlineStr">
        <is>
          <t xml:space="preserve"> </t>
        </is>
      </c>
      <c r="C157" s="4" t="inlineStr">
        <is>
          <t xml:space="preserve"> </t>
        </is>
      </c>
      <c r="D157" s="4" t="inlineStr">
        <is>
          <t xml:space="preserve"> </t>
        </is>
      </c>
    </row>
    <row r="158">
      <c r="A158" s="4" t="inlineStr">
        <is>
          <t>Employer Identification Number</t>
        </is>
      </c>
      <c r="B158" s="4" t="inlineStr">
        <is>
          <t>556015364</t>
        </is>
      </c>
      <c r="C158" s="4" t="inlineStr">
        <is>
          <t xml:space="preserve"> </t>
        </is>
      </c>
      <c r="D158" s="4" t="inlineStr">
        <is>
          <t xml:space="preserve"> </t>
        </is>
      </c>
    </row>
    <row r="159">
      <c r="A159" s="4" t="inlineStr">
        <is>
          <t>Plan Number</t>
        </is>
      </c>
      <c r="B159" s="4" t="inlineStr">
        <is>
          <t>001</t>
        </is>
      </c>
      <c r="C159" s="4" t="inlineStr">
        <is>
          <t xml:space="preserve"> </t>
        </is>
      </c>
      <c r="D159" s="4" t="inlineStr">
        <is>
          <t xml:space="preserve"> </t>
        </is>
      </c>
    </row>
    <row r="160">
      <c r="A160" s="4" t="inlineStr">
        <is>
          <t>Contributions (in millions) For the Years Ended December 31,</t>
        </is>
      </c>
      <c r="B160" s="5" t="n">
        <v>1.6</v>
      </c>
      <c r="C160" s="5" t="n">
        <v>3.6</v>
      </c>
      <c r="D160" s="14" t="n">
        <v>0.7</v>
      </c>
    </row>
    <row r="161">
      <c r="A161" s="4" t="inlineStr">
        <is>
          <t>Expiration Date of CBA</t>
        </is>
      </c>
      <c r="B161" s="4" t="inlineStr">
        <is>
          <t>Mar. 31,  2029</t>
        </is>
      </c>
      <c r="C161" s="4" t="inlineStr">
        <is>
          <t xml:space="preserve"> </t>
        </is>
      </c>
      <c r="D161" s="4" t="inlineStr">
        <is>
          <t xml:space="preserve"> </t>
        </is>
      </c>
    </row>
    <row r="162">
      <c r="A162" s="4" t="inlineStr">
        <is>
          <t>Pension Protection Act Zone Status</t>
        </is>
      </c>
      <c r="B162" s="4" t="inlineStr">
        <is>
          <t>Green</t>
        </is>
      </c>
      <c r="C162" s="4" t="inlineStr">
        <is>
          <t>Green</t>
        </is>
      </c>
      <c r="D162" s="4" t="inlineStr">
        <is>
          <t xml:space="preserve"> </t>
        </is>
      </c>
    </row>
    <row r="163">
      <c r="A163" s="4" t="inlineStr">
        <is>
          <t>Pension Protection Act Zone Status, Date</t>
        </is>
      </c>
      <c r="B163" s="4" t="inlineStr">
        <is>
          <t>Mar. 31,  2024</t>
        </is>
      </c>
      <c r="C163" s="4" t="inlineStr">
        <is>
          <t>Mar. 31,  2023</t>
        </is>
      </c>
      <c r="D163" s="4" t="inlineStr">
        <is>
          <t xml:space="preserve"> </t>
        </is>
      </c>
    </row>
    <row r="164">
      <c r="A164" s="4" t="inlineStr">
        <is>
          <t>FIP/RP Status</t>
        </is>
      </c>
      <c r="B164" s="4" t="inlineStr">
        <is>
          <t>NA</t>
        </is>
      </c>
      <c r="C164" s="4" t="inlineStr">
        <is>
          <t xml:space="preserve"> </t>
        </is>
      </c>
      <c r="D164" s="4" t="inlineStr">
        <is>
          <t xml:space="preserve"> </t>
        </is>
      </c>
    </row>
    <row r="165">
      <c r="A165" s="4" t="inlineStr">
        <is>
          <t>Surcharge</t>
        </is>
      </c>
      <c r="B165" s="4" t="inlineStr">
        <is>
          <t>No</t>
        </is>
      </c>
      <c r="C165" s="4" t="inlineStr">
        <is>
          <t xml:space="preserve"> </t>
        </is>
      </c>
      <c r="D165" s="4" t="inlineStr">
        <is>
          <t xml:space="preserve"> </t>
        </is>
      </c>
    </row>
    <row r="166">
      <c r="A166" s="4" t="inlineStr">
        <is>
          <t>Multiemployer plans, pension protection act zone status, extended amortization provisions</t>
        </is>
      </c>
      <c r="B166" s="4" t="inlineStr">
        <is>
          <t>true</t>
        </is>
      </c>
      <c r="C166" s="4" t="inlineStr">
        <is>
          <t xml:space="preserve"> </t>
        </is>
      </c>
      <c r="D166" s="4" t="inlineStr">
        <is>
          <t xml:space="preserve"> </t>
        </is>
      </c>
    </row>
    <row r="167">
      <c r="A167" s="4" t="inlineStr">
        <is>
          <t>Laborers' National Pension Fund</t>
        </is>
      </c>
      <c r="B167" s="4" t="inlineStr">
        <is>
          <t xml:space="preserve"> </t>
        </is>
      </c>
      <c r="C167" s="4" t="inlineStr">
        <is>
          <t xml:space="preserve"> </t>
        </is>
      </c>
      <c r="D167" s="4" t="inlineStr">
        <is>
          <t xml:space="preserve"> </t>
        </is>
      </c>
    </row>
    <row r="168">
      <c r="A168" s="3" t="inlineStr">
        <is>
          <t>Multiemployer Plans [Line Items]</t>
        </is>
      </c>
      <c r="B168" s="4" t="inlineStr">
        <is>
          <t xml:space="preserve"> </t>
        </is>
      </c>
      <c r="C168" s="4" t="inlineStr">
        <is>
          <t xml:space="preserve"> </t>
        </is>
      </c>
      <c r="D168" s="4" t="inlineStr">
        <is>
          <t xml:space="preserve"> </t>
        </is>
      </c>
    </row>
    <row r="169">
      <c r="A169" s="4" t="inlineStr">
        <is>
          <t>Employer Identification Number</t>
        </is>
      </c>
      <c r="B169" s="4" t="inlineStr">
        <is>
          <t>751280827</t>
        </is>
      </c>
      <c r="C169" s="4" t="inlineStr">
        <is>
          <t xml:space="preserve"> </t>
        </is>
      </c>
      <c r="D169" s="4" t="inlineStr">
        <is>
          <t xml:space="preserve"> </t>
        </is>
      </c>
    </row>
    <row r="170">
      <c r="A170" s="4" t="inlineStr">
        <is>
          <t>Plan Number</t>
        </is>
      </c>
      <c r="B170" s="4" t="inlineStr">
        <is>
          <t>001</t>
        </is>
      </c>
      <c r="C170" s="4" t="inlineStr">
        <is>
          <t xml:space="preserve"> </t>
        </is>
      </c>
      <c r="D170" s="4" t="inlineStr">
        <is>
          <t xml:space="preserve"> </t>
        </is>
      </c>
    </row>
    <row r="171">
      <c r="A171" s="4" t="inlineStr">
        <is>
          <t>Contributions (in millions) For the Years Ended December 31,</t>
        </is>
      </c>
      <c r="B171" s="5" t="n">
        <v>1.6</v>
      </c>
      <c r="C171" s="5" t="n">
        <v>1.6</v>
      </c>
      <c r="D171" s="14" t="n">
        <v>0.6</v>
      </c>
    </row>
    <row r="172">
      <c r="A172" s="4" t="inlineStr">
        <is>
          <t>Expiration Date of CBA</t>
        </is>
      </c>
      <c r="B172" s="4" t="inlineStr">
        <is>
          <t>May 31,  2026</t>
        </is>
      </c>
      <c r="C172" s="4" t="inlineStr">
        <is>
          <t xml:space="preserve"> </t>
        </is>
      </c>
      <c r="D172" s="4" t="inlineStr">
        <is>
          <t xml:space="preserve"> </t>
        </is>
      </c>
    </row>
    <row r="173">
      <c r="A173" s="4" t="inlineStr">
        <is>
          <t>Pension Protection Act Zone Status</t>
        </is>
      </c>
      <c r="B173" s="4" t="inlineStr">
        <is>
          <t>Red</t>
        </is>
      </c>
      <c r="C173" s="4" t="inlineStr">
        <is>
          <t>Red</t>
        </is>
      </c>
      <c r="D173" s="4" t="inlineStr">
        <is>
          <t xml:space="preserve"> </t>
        </is>
      </c>
    </row>
    <row r="174">
      <c r="A174" s="4" t="inlineStr">
        <is>
          <t>Pension Protection Act Zone Status, Date</t>
        </is>
      </c>
      <c r="B174" s="4" t="inlineStr">
        <is>
          <t>Dec. 31,  2023</t>
        </is>
      </c>
      <c r="C174" s="4" t="inlineStr">
        <is>
          <t>Dec. 31,  2022</t>
        </is>
      </c>
      <c r="D174" s="4" t="inlineStr">
        <is>
          <t xml:space="preserve"> </t>
        </is>
      </c>
    </row>
    <row r="175">
      <c r="A175" s="4" t="inlineStr">
        <is>
          <t>FIP/RP Status</t>
        </is>
      </c>
      <c r="B175" s="4" t="inlineStr">
        <is>
          <t>Implemented</t>
        </is>
      </c>
      <c r="C175" s="4" t="inlineStr">
        <is>
          <t xml:space="preserve"> </t>
        </is>
      </c>
      <c r="D175" s="4" t="inlineStr">
        <is>
          <t xml:space="preserve"> </t>
        </is>
      </c>
    </row>
    <row r="176">
      <c r="A176" s="4" t="inlineStr">
        <is>
          <t>Surcharge</t>
        </is>
      </c>
      <c r="B176" s="4" t="inlineStr">
        <is>
          <t>No</t>
        </is>
      </c>
      <c r="C176" s="4" t="inlineStr">
        <is>
          <t xml:space="preserve"> </t>
        </is>
      </c>
      <c r="D176" s="4" t="inlineStr">
        <is>
          <t xml:space="preserve"> </t>
        </is>
      </c>
    </row>
    <row r="177">
      <c r="A177" s="4" t="inlineStr">
        <is>
          <t>San Diego County Construction Laborers' Pension Trust Fund</t>
        </is>
      </c>
      <c r="B177" s="4" t="inlineStr">
        <is>
          <t xml:space="preserve"> </t>
        </is>
      </c>
      <c r="C177" s="4" t="inlineStr">
        <is>
          <t xml:space="preserve"> </t>
        </is>
      </c>
      <c r="D177" s="4" t="inlineStr">
        <is>
          <t xml:space="preserve"> </t>
        </is>
      </c>
    </row>
    <row r="178">
      <c r="A178" s="3" t="inlineStr">
        <is>
          <t>Multiemployer Plans [Line Items]</t>
        </is>
      </c>
      <c r="B178" s="4" t="inlineStr">
        <is>
          <t xml:space="preserve"> </t>
        </is>
      </c>
      <c r="C178" s="4" t="inlineStr">
        <is>
          <t xml:space="preserve"> </t>
        </is>
      </c>
      <c r="D178" s="4" t="inlineStr">
        <is>
          <t xml:space="preserve"> </t>
        </is>
      </c>
    </row>
    <row r="179">
      <c r="A179" s="4" t="inlineStr">
        <is>
          <t>Employer Identification Number</t>
        </is>
      </c>
      <c r="B179" s="4" t="inlineStr">
        <is>
          <t>956090541</t>
        </is>
      </c>
      <c r="C179" s="4" t="inlineStr">
        <is>
          <t xml:space="preserve"> </t>
        </is>
      </c>
      <c r="D179" s="4" t="inlineStr">
        <is>
          <t xml:space="preserve"> </t>
        </is>
      </c>
    </row>
    <row r="180">
      <c r="A180" s="4" t="inlineStr">
        <is>
          <t>Plan Number</t>
        </is>
      </c>
      <c r="B180" s="4" t="inlineStr">
        <is>
          <t>001</t>
        </is>
      </c>
      <c r="C180" s="4" t="inlineStr">
        <is>
          <t xml:space="preserve"> </t>
        </is>
      </c>
      <c r="D180" s="4" t="inlineStr">
        <is>
          <t xml:space="preserve"> </t>
        </is>
      </c>
    </row>
    <row r="181">
      <c r="A181" s="4" t="inlineStr">
        <is>
          <t>Contributions (in millions) For the Years Ended December 31,</t>
        </is>
      </c>
      <c r="B181" s="5" t="n">
        <v>1.3</v>
      </c>
      <c r="C181" s="5" t="n">
        <v>1.4</v>
      </c>
      <c r="D181" s="14" t="n">
        <v>1.5</v>
      </c>
    </row>
    <row r="182">
      <c r="A182" s="4" t="inlineStr">
        <is>
          <t>Expiration Date of CBA</t>
        </is>
      </c>
      <c r="B182" s="4" t="inlineStr">
        <is>
          <t>Jun. 30,  2026</t>
        </is>
      </c>
      <c r="C182" s="4" t="inlineStr">
        <is>
          <t xml:space="preserve"> </t>
        </is>
      </c>
      <c r="D182" s="4" t="inlineStr">
        <is>
          <t xml:space="preserve"> </t>
        </is>
      </c>
    </row>
    <row r="183">
      <c r="A183" s="4" t="inlineStr">
        <is>
          <t>Pension Protection Act Zone Status</t>
        </is>
      </c>
      <c r="B183" s="4" t="inlineStr">
        <is>
          <t>Green</t>
        </is>
      </c>
      <c r="C183" s="4" t="inlineStr">
        <is>
          <t>Green</t>
        </is>
      </c>
      <c r="D183" s="4" t="inlineStr">
        <is>
          <t xml:space="preserve"> </t>
        </is>
      </c>
    </row>
    <row r="184">
      <c r="A184" s="4" t="inlineStr">
        <is>
          <t>Pension Protection Act Zone Status, Date</t>
        </is>
      </c>
      <c r="B184" s="4" t="inlineStr">
        <is>
          <t>Aug. 31,  2023</t>
        </is>
      </c>
      <c r="C184" s="4" t="inlineStr">
        <is>
          <t>Aug. 31,  2022</t>
        </is>
      </c>
      <c r="D184" s="4" t="inlineStr">
        <is>
          <t xml:space="preserve"> </t>
        </is>
      </c>
    </row>
    <row r="185">
      <c r="A185" s="4" t="inlineStr">
        <is>
          <t>FIP/RP Status</t>
        </is>
      </c>
      <c r="B185" s="4" t="inlineStr">
        <is>
          <t>NA</t>
        </is>
      </c>
      <c r="C185" s="4" t="inlineStr">
        <is>
          <t xml:space="preserve"> </t>
        </is>
      </c>
      <c r="D185" s="4" t="inlineStr">
        <is>
          <t xml:space="preserve"> </t>
        </is>
      </c>
    </row>
    <row r="186">
      <c r="A186" s="4" t="inlineStr">
        <is>
          <t>Surcharge</t>
        </is>
      </c>
      <c r="B186" s="4" t="inlineStr">
        <is>
          <t>No</t>
        </is>
      </c>
      <c r="C186" s="4" t="inlineStr">
        <is>
          <t xml:space="preserve"> </t>
        </is>
      </c>
      <c r="D186" s="4" t="inlineStr">
        <is>
          <t xml:space="preserve"> </t>
        </is>
      </c>
    </row>
    <row r="187">
      <c r="A187" s="4" t="inlineStr">
        <is>
          <t>Multiemployer pension plans, Company contributions greater than 5% of total plan contributions</t>
        </is>
      </c>
      <c r="B187" s="4" t="inlineStr">
        <is>
          <t>true</t>
        </is>
      </c>
      <c r="C187" s="4" t="inlineStr">
        <is>
          <t xml:space="preserve"> </t>
        </is>
      </c>
      <c r="D187" s="4" t="inlineStr">
        <is>
          <t xml:space="preserve"> </t>
        </is>
      </c>
    </row>
    <row r="188">
      <c r="A188" s="4" t="inlineStr">
        <is>
          <t>Carpenters Pension Fund of Illinois</t>
        </is>
      </c>
      <c r="B188" s="4" t="inlineStr">
        <is>
          <t xml:space="preserve"> </t>
        </is>
      </c>
      <c r="C188" s="4" t="inlineStr">
        <is>
          <t xml:space="preserve"> </t>
        </is>
      </c>
      <c r="D188" s="4" t="inlineStr">
        <is>
          <t xml:space="preserve"> </t>
        </is>
      </c>
    </row>
    <row r="189">
      <c r="A189" s="3" t="inlineStr">
        <is>
          <t>Multiemployer Plans [Line Items]</t>
        </is>
      </c>
      <c r="B189" s="4" t="inlineStr">
        <is>
          <t xml:space="preserve"> </t>
        </is>
      </c>
      <c r="C189" s="4" t="inlineStr">
        <is>
          <t xml:space="preserve"> </t>
        </is>
      </c>
      <c r="D189" s="4" t="inlineStr">
        <is>
          <t xml:space="preserve"> </t>
        </is>
      </c>
    </row>
    <row r="190">
      <c r="A190" s="4" t="inlineStr">
        <is>
          <t>Employer Identification Number</t>
        </is>
      </c>
      <c r="B190" s="4" t="inlineStr">
        <is>
          <t>366147396</t>
        </is>
      </c>
      <c r="C190" s="4" t="inlineStr">
        <is>
          <t xml:space="preserve"> </t>
        </is>
      </c>
      <c r="D190" s="4" t="inlineStr">
        <is>
          <t xml:space="preserve"> </t>
        </is>
      </c>
    </row>
    <row r="191">
      <c r="A191" s="4" t="inlineStr">
        <is>
          <t>Plan Number</t>
        </is>
      </c>
      <c r="B191" s="4" t="inlineStr">
        <is>
          <t>001</t>
        </is>
      </c>
      <c r="C191" s="4" t="inlineStr">
        <is>
          <t xml:space="preserve"> </t>
        </is>
      </c>
      <c r="D191" s="4" t="inlineStr">
        <is>
          <t xml:space="preserve"> </t>
        </is>
      </c>
    </row>
    <row r="192">
      <c r="A192" s="4" t="inlineStr">
        <is>
          <t>Contributions (in millions) For the Years Ended December 31,</t>
        </is>
      </c>
      <c r="B192" s="5" t="n">
        <v>1.3</v>
      </c>
      <c r="C192" s="5" t="n">
        <v>0.9</v>
      </c>
      <c r="D192" s="14" t="n">
        <v>0.2</v>
      </c>
    </row>
    <row r="193">
      <c r="A193" s="4" t="inlineStr">
        <is>
          <t>Expiration Date of CBA</t>
        </is>
      </c>
      <c r="B193" s="4" t="inlineStr">
        <is>
          <t>Apr. 30,  2025</t>
        </is>
      </c>
      <c r="C193" s="4" t="inlineStr">
        <is>
          <t xml:space="preserve"> </t>
        </is>
      </c>
      <c r="D193" s="4" t="inlineStr">
        <is>
          <t xml:space="preserve"> </t>
        </is>
      </c>
    </row>
    <row r="194">
      <c r="A194" s="4" t="inlineStr">
        <is>
          <t>Pension Protection Act Zone Status</t>
        </is>
      </c>
      <c r="B194" s="4" t="inlineStr">
        <is>
          <t>Green</t>
        </is>
      </c>
      <c r="C194" s="4" t="inlineStr">
        <is>
          <t>Green</t>
        </is>
      </c>
      <c r="D194" s="4" t="inlineStr">
        <is>
          <t xml:space="preserve"> </t>
        </is>
      </c>
    </row>
    <row r="195">
      <c r="A195" s="4" t="inlineStr">
        <is>
          <t>Pension Protection Act Zone Status, Date</t>
        </is>
      </c>
      <c r="B195" s="4" t="inlineStr">
        <is>
          <t>Dec. 31,  2023</t>
        </is>
      </c>
      <c r="C195" s="4" t="inlineStr">
        <is>
          <t>Dec. 31,  2022</t>
        </is>
      </c>
      <c r="D195" s="4" t="inlineStr">
        <is>
          <t xml:space="preserve"> </t>
        </is>
      </c>
    </row>
    <row r="196">
      <c r="A196" s="4" t="inlineStr">
        <is>
          <t>FIP/RP Status</t>
        </is>
      </c>
      <c r="B196" s="4" t="inlineStr">
        <is>
          <t>NA</t>
        </is>
      </c>
      <c r="C196" s="4" t="inlineStr">
        <is>
          <t xml:space="preserve"> </t>
        </is>
      </c>
      <c r="D196" s="4" t="inlineStr">
        <is>
          <t xml:space="preserve"> </t>
        </is>
      </c>
    </row>
    <row r="197">
      <c r="A197" s="4" t="inlineStr">
        <is>
          <t>Surcharge</t>
        </is>
      </c>
      <c r="B197" s="4" t="inlineStr">
        <is>
          <t>No</t>
        </is>
      </c>
      <c r="C197" s="4" t="inlineStr">
        <is>
          <t xml:space="preserve"> </t>
        </is>
      </c>
      <c r="D197" s="4" t="inlineStr">
        <is>
          <t xml:space="preserve"> </t>
        </is>
      </c>
    </row>
    <row r="198">
      <c r="A198" s="4" t="inlineStr">
        <is>
          <t>Laborers' Local Union No. 158 Pension Plan</t>
        </is>
      </c>
      <c r="B198" s="4" t="inlineStr">
        <is>
          <t xml:space="preserve"> </t>
        </is>
      </c>
      <c r="C198" s="4" t="inlineStr">
        <is>
          <t xml:space="preserve"> </t>
        </is>
      </c>
      <c r="D198" s="4" t="inlineStr">
        <is>
          <t xml:space="preserve"> </t>
        </is>
      </c>
    </row>
    <row r="199">
      <c r="A199" s="3" t="inlineStr">
        <is>
          <t>Multiemployer Plans [Line Items]</t>
        </is>
      </c>
      <c r="B199" s="4" t="inlineStr">
        <is>
          <t xml:space="preserve"> </t>
        </is>
      </c>
      <c r="C199" s="4" t="inlineStr">
        <is>
          <t xml:space="preserve"> </t>
        </is>
      </c>
      <c r="D199" s="4" t="inlineStr">
        <is>
          <t xml:space="preserve"> </t>
        </is>
      </c>
    </row>
    <row r="200">
      <c r="A200" s="4" t="inlineStr">
        <is>
          <t>Employer Identification Number</t>
        </is>
      </c>
      <c r="B200" s="4" t="inlineStr">
        <is>
          <t>236580323</t>
        </is>
      </c>
      <c r="C200" s="4" t="inlineStr">
        <is>
          <t xml:space="preserve"> </t>
        </is>
      </c>
      <c r="D200" s="4" t="inlineStr">
        <is>
          <t xml:space="preserve"> </t>
        </is>
      </c>
    </row>
    <row r="201">
      <c r="A201" s="4" t="inlineStr">
        <is>
          <t>Plan Number</t>
        </is>
      </c>
      <c r="B201" s="4" t="inlineStr">
        <is>
          <t>001</t>
        </is>
      </c>
      <c r="C201" s="4" t="inlineStr">
        <is>
          <t xml:space="preserve"> </t>
        </is>
      </c>
      <c r="D201" s="4" t="inlineStr">
        <is>
          <t xml:space="preserve"> </t>
        </is>
      </c>
    </row>
    <row r="202">
      <c r="A202" s="4" t="inlineStr">
        <is>
          <t>Contributions (in millions) For the Years Ended December 31,</t>
        </is>
      </c>
      <c r="B202" s="5" t="n">
        <v>1.1</v>
      </c>
      <c r="C202" s="5" t="n">
        <v>1.2</v>
      </c>
      <c r="D202" s="14" t="n">
        <v>1.5</v>
      </c>
    </row>
    <row r="203">
      <c r="A203" s="4" t="inlineStr">
        <is>
          <t>Expiration Date of CBA</t>
        </is>
      </c>
      <c r="B203" s="4" t="inlineStr">
        <is>
          <t>May 31,  2027</t>
        </is>
      </c>
      <c r="C203" s="4" t="inlineStr">
        <is>
          <t xml:space="preserve"> </t>
        </is>
      </c>
      <c r="D203" s="4" t="inlineStr">
        <is>
          <t xml:space="preserve"> </t>
        </is>
      </c>
    </row>
    <row r="204">
      <c r="A204" s="4" t="inlineStr">
        <is>
          <t>Pension Protection Act Zone Status</t>
        </is>
      </c>
      <c r="B204" s="4" t="inlineStr">
        <is>
          <t>Green</t>
        </is>
      </c>
      <c r="C204" s="4" t="inlineStr">
        <is>
          <t>Green</t>
        </is>
      </c>
      <c r="D204" s="4" t="inlineStr">
        <is>
          <t xml:space="preserve"> </t>
        </is>
      </c>
    </row>
    <row r="205">
      <c r="A205" s="4" t="inlineStr">
        <is>
          <t>Pension Protection Act Zone Status, Date</t>
        </is>
      </c>
      <c r="B205" s="4" t="inlineStr">
        <is>
          <t>Dec. 31,  2023</t>
        </is>
      </c>
      <c r="C205" s="4" t="inlineStr">
        <is>
          <t>Dec. 31,  2022</t>
        </is>
      </c>
      <c r="D205" s="4" t="inlineStr">
        <is>
          <t xml:space="preserve"> </t>
        </is>
      </c>
    </row>
    <row r="206">
      <c r="A206" s="4" t="inlineStr">
        <is>
          <t>FIP/RP Status</t>
        </is>
      </c>
      <c r="B206" s="4" t="inlineStr">
        <is>
          <t>NA</t>
        </is>
      </c>
      <c r="C206" s="4" t="inlineStr">
        <is>
          <t xml:space="preserve"> </t>
        </is>
      </c>
      <c r="D206" s="4" t="inlineStr">
        <is>
          <t xml:space="preserve"> </t>
        </is>
      </c>
    </row>
    <row r="207">
      <c r="A207" s="4" t="inlineStr">
        <is>
          <t>Surcharge</t>
        </is>
      </c>
      <c r="B207" s="4" t="inlineStr">
        <is>
          <t>No</t>
        </is>
      </c>
      <c r="C207" s="4" t="inlineStr">
        <is>
          <t xml:space="preserve"> </t>
        </is>
      </c>
      <c r="D207" s="4" t="inlineStr">
        <is>
          <t xml:space="preserve"> </t>
        </is>
      </c>
    </row>
    <row r="208">
      <c r="A208" s="4" t="inlineStr">
        <is>
          <t>Multiemployer pension plans, Company contributions greater than 5% of total plan contributions</t>
        </is>
      </c>
      <c r="B208" s="4" t="inlineStr">
        <is>
          <t>true</t>
        </is>
      </c>
      <c r="C208" s="4" t="inlineStr">
        <is>
          <t>true</t>
        </is>
      </c>
      <c r="D208" s="4" t="inlineStr">
        <is>
          <t xml:space="preserve"> </t>
        </is>
      </c>
    </row>
    <row r="209">
      <c r="A209" s="4" t="inlineStr">
        <is>
          <t>Employer - Teamsters Local Nos. 175 &amp; 505 Pension Trust Fund</t>
        </is>
      </c>
      <c r="B209" s="4" t="inlineStr">
        <is>
          <t xml:space="preserve"> </t>
        </is>
      </c>
      <c r="C209" s="4" t="inlineStr">
        <is>
          <t xml:space="preserve"> </t>
        </is>
      </c>
      <c r="D209" s="4" t="inlineStr">
        <is>
          <t xml:space="preserve"> </t>
        </is>
      </c>
    </row>
    <row r="210">
      <c r="A210" s="3" t="inlineStr">
        <is>
          <t>Multiemployer Plans [Line Items]</t>
        </is>
      </c>
      <c r="B210" s="4" t="inlineStr">
        <is>
          <t xml:space="preserve"> </t>
        </is>
      </c>
      <c r="C210" s="4" t="inlineStr">
        <is>
          <t xml:space="preserve"> </t>
        </is>
      </c>
      <c r="D210" s="4" t="inlineStr">
        <is>
          <t xml:space="preserve"> </t>
        </is>
      </c>
    </row>
    <row r="211">
      <c r="A211" s="4" t="inlineStr">
        <is>
          <t>Employer Identification Number</t>
        </is>
      </c>
      <c r="B211" s="4" t="inlineStr">
        <is>
          <t>556021850</t>
        </is>
      </c>
      <c r="C211" s="4" t="inlineStr">
        <is>
          <t xml:space="preserve"> </t>
        </is>
      </c>
      <c r="D211" s="4" t="inlineStr">
        <is>
          <t xml:space="preserve"> </t>
        </is>
      </c>
    </row>
    <row r="212">
      <c r="A212" s="4" t="inlineStr">
        <is>
          <t>Plan Number</t>
        </is>
      </c>
      <c r="B212" s="4" t="inlineStr">
        <is>
          <t>001</t>
        </is>
      </c>
      <c r="C212" s="4" t="inlineStr">
        <is>
          <t xml:space="preserve"> </t>
        </is>
      </c>
      <c r="D212" s="4" t="inlineStr">
        <is>
          <t xml:space="preserve"> </t>
        </is>
      </c>
    </row>
    <row r="213">
      <c r="A213" s="4" t="inlineStr">
        <is>
          <t>Contributions (in millions) For the Years Ended December 31,</t>
        </is>
      </c>
      <c r="B213" s="5" t="n">
        <v>0.9</v>
      </c>
      <c r="C213" s="5" t="n">
        <v>1.8</v>
      </c>
      <c r="D213" s="14" t="n">
        <v>0.5</v>
      </c>
    </row>
    <row r="214">
      <c r="A214" s="4" t="inlineStr">
        <is>
          <t>Expiration Date of CBA</t>
        </is>
      </c>
      <c r="B214" s="4" t="inlineStr">
        <is>
          <t>May 31,  2026</t>
        </is>
      </c>
      <c r="C214" s="4" t="inlineStr">
        <is>
          <t xml:space="preserve"> </t>
        </is>
      </c>
      <c r="D214" s="4" t="inlineStr">
        <is>
          <t xml:space="preserve"> </t>
        </is>
      </c>
    </row>
    <row r="215">
      <c r="A215" s="4" t="inlineStr">
        <is>
          <t>Pension Protection Act Zone Status</t>
        </is>
      </c>
      <c r="B215" s="4" t="inlineStr">
        <is>
          <t>Red</t>
        </is>
      </c>
      <c r="C215" s="4" t="inlineStr">
        <is>
          <t>Red</t>
        </is>
      </c>
      <c r="D215" s="4" t="inlineStr">
        <is>
          <t xml:space="preserve"> </t>
        </is>
      </c>
    </row>
    <row r="216">
      <c r="A216" s="4" t="inlineStr">
        <is>
          <t>Pension Protection Act Zone Status, Date</t>
        </is>
      </c>
      <c r="B216" s="4" t="inlineStr">
        <is>
          <t>Dec. 31,  2023</t>
        </is>
      </c>
      <c r="C216" s="4" t="inlineStr">
        <is>
          <t>Dec. 31,  2022</t>
        </is>
      </c>
      <c r="D216" s="4" t="inlineStr">
        <is>
          <t xml:space="preserve"> </t>
        </is>
      </c>
    </row>
    <row r="217">
      <c r="A217" s="4" t="inlineStr">
        <is>
          <t>FIP/RP Status</t>
        </is>
      </c>
      <c r="B217" s="4" t="inlineStr">
        <is>
          <t>Implemented</t>
        </is>
      </c>
      <c r="C217" s="4" t="inlineStr">
        <is>
          <t xml:space="preserve"> </t>
        </is>
      </c>
      <c r="D217" s="4" t="inlineStr">
        <is>
          <t xml:space="preserve"> </t>
        </is>
      </c>
    </row>
    <row r="218">
      <c r="A218" s="4" t="inlineStr">
        <is>
          <t>Surcharge</t>
        </is>
      </c>
      <c r="B218" s="4" t="inlineStr">
        <is>
          <t>No</t>
        </is>
      </c>
      <c r="C218" s="4" t="inlineStr">
        <is>
          <t xml:space="preserve"> </t>
        </is>
      </c>
      <c r="D218" s="4" t="inlineStr">
        <is>
          <t xml:space="preserve"> </t>
        </is>
      </c>
    </row>
    <row r="219">
      <c r="A219" s="4" t="inlineStr">
        <is>
          <t>Multiemployer pension plans, Company contributions greater than 5% of total plan contributions</t>
        </is>
      </c>
      <c r="B219" s="4" t="inlineStr">
        <is>
          <t xml:space="preserve"> </t>
        </is>
      </c>
      <c r="C219" s="4" t="inlineStr">
        <is>
          <t>true</t>
        </is>
      </c>
      <c r="D219" s="4" t="inlineStr">
        <is>
          <t xml:space="preserve"> </t>
        </is>
      </c>
    </row>
    <row r="220">
      <c r="A220" s="4" t="inlineStr">
        <is>
          <t>IBEW Local 769 Management Pension Plan A</t>
        </is>
      </c>
      <c r="B220" s="4" t="inlineStr">
        <is>
          <t xml:space="preserve"> </t>
        </is>
      </c>
      <c r="C220" s="4" t="inlineStr">
        <is>
          <t xml:space="preserve"> </t>
        </is>
      </c>
      <c r="D220" s="4" t="inlineStr">
        <is>
          <t xml:space="preserve"> </t>
        </is>
      </c>
    </row>
    <row r="221">
      <c r="A221" s="3" t="inlineStr">
        <is>
          <t>Multiemployer Plans [Line Items]</t>
        </is>
      </c>
      <c r="B221" s="4" t="inlineStr">
        <is>
          <t xml:space="preserve"> </t>
        </is>
      </c>
      <c r="C221" s="4" t="inlineStr">
        <is>
          <t xml:space="preserve"> </t>
        </is>
      </c>
      <c r="D221" s="4" t="inlineStr">
        <is>
          <t xml:space="preserve"> </t>
        </is>
      </c>
    </row>
    <row r="222">
      <c r="A222" s="4" t="inlineStr">
        <is>
          <t>Employer Identification Number</t>
        </is>
      </c>
      <c r="B222" s="4" t="inlineStr">
        <is>
          <t>866049763</t>
        </is>
      </c>
      <c r="C222" s="4" t="inlineStr">
        <is>
          <t xml:space="preserve"> </t>
        </is>
      </c>
      <c r="D222" s="4" t="inlineStr">
        <is>
          <t xml:space="preserve"> </t>
        </is>
      </c>
    </row>
    <row r="223">
      <c r="A223" s="4" t="inlineStr">
        <is>
          <t>Plan Number</t>
        </is>
      </c>
      <c r="B223" s="4" t="inlineStr">
        <is>
          <t>001</t>
        </is>
      </c>
      <c r="C223" s="4" t="inlineStr">
        <is>
          <t xml:space="preserve"> </t>
        </is>
      </c>
      <c r="D223" s="4" t="inlineStr">
        <is>
          <t xml:space="preserve"> </t>
        </is>
      </c>
    </row>
    <row r="224">
      <c r="A224" s="4" t="inlineStr">
        <is>
          <t>Contributions (in millions) For the Years Ended December 31,</t>
        </is>
      </c>
      <c r="B224" s="5" t="n">
        <v>0.5</v>
      </c>
      <c r="C224" s="7" t="n">
        <v>4</v>
      </c>
      <c r="D224" s="14" t="n">
        <v>0.6</v>
      </c>
    </row>
    <row r="225">
      <c r="A225" s="4" t="inlineStr">
        <is>
          <t>Expiration Date of CBA</t>
        </is>
      </c>
      <c r="B225" s="4" t="inlineStr">
        <is>
          <t>Aug.  04,  2026</t>
        </is>
      </c>
      <c r="C225" s="4" t="inlineStr">
        <is>
          <t xml:space="preserve"> </t>
        </is>
      </c>
      <c r="D225" s="4" t="inlineStr">
        <is>
          <t xml:space="preserve"> </t>
        </is>
      </c>
    </row>
    <row r="226">
      <c r="A226" s="4" t="inlineStr">
        <is>
          <t>Pension Protection Act Zone Status</t>
        </is>
      </c>
      <c r="B226" s="4" t="inlineStr">
        <is>
          <t>Green</t>
        </is>
      </c>
      <c r="C226" s="4" t="inlineStr">
        <is>
          <t>Green</t>
        </is>
      </c>
      <c r="D226" s="4" t="inlineStr">
        <is>
          <t xml:space="preserve"> </t>
        </is>
      </c>
    </row>
    <row r="227">
      <c r="A227" s="4" t="inlineStr">
        <is>
          <t>Pension Protection Act Zone Status, Date</t>
        </is>
      </c>
      <c r="B227" s="4" t="inlineStr">
        <is>
          <t>Jun. 30,  2023</t>
        </is>
      </c>
      <c r="C227" s="4" t="inlineStr">
        <is>
          <t>Jun. 30,  2022</t>
        </is>
      </c>
      <c r="D227" s="4" t="inlineStr">
        <is>
          <t xml:space="preserve"> </t>
        </is>
      </c>
    </row>
    <row r="228">
      <c r="A228" s="4" t="inlineStr">
        <is>
          <t>FIP/RP Status</t>
        </is>
      </c>
      <c r="B228" s="4" t="inlineStr">
        <is>
          <t>NA</t>
        </is>
      </c>
      <c r="C228" s="4" t="inlineStr">
        <is>
          <t xml:space="preserve"> </t>
        </is>
      </c>
      <c r="D228" s="4" t="inlineStr">
        <is>
          <t xml:space="preserve"> </t>
        </is>
      </c>
    </row>
    <row r="229">
      <c r="A229" s="4" t="inlineStr">
        <is>
          <t>Surcharge</t>
        </is>
      </c>
      <c r="B229" s="4" t="inlineStr">
        <is>
          <t>No</t>
        </is>
      </c>
      <c r="C229" s="4" t="inlineStr">
        <is>
          <t xml:space="preserve"> </t>
        </is>
      </c>
      <c r="D229" s="4" t="inlineStr">
        <is>
          <t xml:space="preserve"> </t>
        </is>
      </c>
    </row>
    <row r="230">
      <c r="A230" s="4" t="inlineStr">
        <is>
          <t>Multiemployer pension plans, Company contributions greater than 5% of total plan contributions</t>
        </is>
      </c>
      <c r="B230" s="4" t="inlineStr">
        <is>
          <t>true</t>
        </is>
      </c>
      <c r="C230" s="4" t="inlineStr">
        <is>
          <t>true</t>
        </is>
      </c>
      <c r="D230" s="4" t="inlineStr">
        <is>
          <t xml:space="preserve"> </t>
        </is>
      </c>
    </row>
    <row r="231">
      <c r="A231" s="4" t="inlineStr">
        <is>
          <t>Pension</t>
        </is>
      </c>
      <c r="B231" s="4" t="inlineStr">
        <is>
          <t xml:space="preserve"> </t>
        </is>
      </c>
      <c r="C231" s="4" t="inlineStr">
        <is>
          <t xml:space="preserve"> </t>
        </is>
      </c>
      <c r="D231" s="4" t="inlineStr">
        <is>
          <t xml:space="preserve"> </t>
        </is>
      </c>
    </row>
    <row r="232">
      <c r="A232" s="3" t="inlineStr">
        <is>
          <t>Multiemployer Plans [Line Items]</t>
        </is>
      </c>
      <c r="B232" s="4" t="inlineStr">
        <is>
          <t xml:space="preserve"> </t>
        </is>
      </c>
      <c r="C232" s="4" t="inlineStr">
        <is>
          <t xml:space="preserve"> </t>
        </is>
      </c>
      <c r="D232" s="4" t="inlineStr">
        <is>
          <t xml:space="preserve"> </t>
        </is>
      </c>
    </row>
    <row r="233">
      <c r="A233" s="4" t="inlineStr">
        <is>
          <t>Total multiemployer pension plan contributions</t>
        </is>
      </c>
      <c r="B233" s="5" t="n">
        <v>108.6</v>
      </c>
      <c r="C233" s="5" t="n">
        <v>118.4</v>
      </c>
      <c r="D233" s="7" t="n">
        <v>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ther Retirement Plans - Schedule of Covered Employees and Contributions, Multiemployer Plans (Details) $ in Millions</t>
        </is>
      </c>
      <c r="B1" s="2" t="inlineStr">
        <is>
          <t>12 Months Ended</t>
        </is>
      </c>
    </row>
    <row r="2">
      <c r="B2" s="2" t="inlineStr">
        <is>
          <t>Dec. 31, 2024 USD ($) employee</t>
        </is>
      </c>
      <c r="C2" s="2" t="inlineStr">
        <is>
          <t>Dec. 31, 2023 USD ($) employee</t>
        </is>
      </c>
      <c r="D2" s="2" t="inlineStr">
        <is>
          <t>Dec. 31, 2022 USD ($) employee</t>
        </is>
      </c>
    </row>
    <row r="3">
      <c r="A3" s="3" t="inlineStr">
        <is>
          <t>Covered Employees and Contributions, Multiemployer Plans [Line Items]</t>
        </is>
      </c>
      <c r="B3" s="4" t="inlineStr">
        <is>
          <t xml:space="preserve"> </t>
        </is>
      </c>
      <c r="C3" s="4" t="inlineStr">
        <is>
          <t xml:space="preserve"> </t>
        </is>
      </c>
      <c r="D3" s="4" t="inlineStr">
        <is>
          <t xml:space="preserve"> </t>
        </is>
      </c>
    </row>
    <row r="4">
      <c r="A4" s="4" t="inlineStr">
        <is>
          <t>Total multiemployer pension plan contributions</t>
        </is>
      </c>
      <c r="B4" s="5" t="n">
        <v>150.4</v>
      </c>
      <c r="C4" s="5" t="n">
        <v>177.5</v>
      </c>
      <c r="D4" s="5" t="n">
        <v>145.3</v>
      </c>
    </row>
    <row r="5">
      <c r="A5" s="4" t="inlineStr">
        <is>
          <t>Low</t>
        </is>
      </c>
      <c r="B5" s="4" t="inlineStr">
        <is>
          <t xml:space="preserve"> </t>
        </is>
      </c>
      <c r="C5" s="4" t="inlineStr">
        <is>
          <t xml:space="preserve"> </t>
        </is>
      </c>
      <c r="D5" s="4" t="inlineStr">
        <is>
          <t xml:space="preserve"> </t>
        </is>
      </c>
    </row>
    <row r="6">
      <c r="A6" s="3" t="inlineStr">
        <is>
          <t>Covered Employees and Contributions, Multiemployer Plans [Line Items]</t>
        </is>
      </c>
      <c r="B6" s="4" t="inlineStr">
        <is>
          <t xml:space="preserve"> </t>
        </is>
      </c>
      <c r="C6" s="4" t="inlineStr">
        <is>
          <t xml:space="preserve"> </t>
        </is>
      </c>
      <c r="D6" s="4" t="inlineStr">
        <is>
          <t xml:space="preserve"> </t>
        </is>
      </c>
    </row>
    <row r="7">
      <c r="A7" s="4" t="inlineStr">
        <is>
          <t>Multiemployer plans, covered employees (in number of employees) | employee</t>
        </is>
      </c>
      <c r="B7" s="6" t="n">
        <v>6960</v>
      </c>
      <c r="C7" s="6" t="n">
        <v>6806</v>
      </c>
      <c r="D7" s="6" t="n">
        <v>6601</v>
      </c>
    </row>
    <row r="8">
      <c r="A8" s="4" t="inlineStr">
        <is>
          <t>High</t>
        </is>
      </c>
      <c r="B8" s="4" t="inlineStr">
        <is>
          <t xml:space="preserve"> </t>
        </is>
      </c>
      <c r="C8" s="4" t="inlineStr">
        <is>
          <t xml:space="preserve"> </t>
        </is>
      </c>
      <c r="D8" s="4" t="inlineStr">
        <is>
          <t xml:space="preserve"> </t>
        </is>
      </c>
    </row>
    <row r="9">
      <c r="A9" s="3" t="inlineStr">
        <is>
          <t>Covered Employees and Contributions, Multiemployer Plans [Line Items]</t>
        </is>
      </c>
      <c r="B9" s="4" t="inlineStr">
        <is>
          <t xml:space="preserve"> </t>
        </is>
      </c>
      <c r="C9" s="4" t="inlineStr">
        <is>
          <t xml:space="preserve"> </t>
        </is>
      </c>
      <c r="D9" s="4" t="inlineStr">
        <is>
          <t xml:space="preserve"> </t>
        </is>
      </c>
    </row>
    <row r="10">
      <c r="A10" s="4" t="inlineStr">
        <is>
          <t>Multiemployer plans, covered employees (in number of employees) | employee</t>
        </is>
      </c>
      <c r="B10" s="6" t="n">
        <v>9448</v>
      </c>
      <c r="C10" s="6" t="n">
        <v>11025</v>
      </c>
      <c r="D10" s="6" t="n">
        <v>7136</v>
      </c>
    </row>
    <row r="11">
      <c r="A11" s="4" t="inlineStr">
        <is>
          <t>Pension</t>
        </is>
      </c>
      <c r="B11" s="4" t="inlineStr">
        <is>
          <t xml:space="preserve"> </t>
        </is>
      </c>
      <c r="C11" s="4" t="inlineStr">
        <is>
          <t xml:space="preserve"> </t>
        </is>
      </c>
      <c r="D11" s="4" t="inlineStr">
        <is>
          <t xml:space="preserve"> </t>
        </is>
      </c>
    </row>
    <row r="12">
      <c r="A12" s="3" t="inlineStr">
        <is>
          <t>Covered Employees and Contributions, Multiemployer Plans [Line Items]</t>
        </is>
      </c>
      <c r="B12" s="4" t="inlineStr">
        <is>
          <t xml:space="preserve"> </t>
        </is>
      </c>
      <c r="C12" s="4" t="inlineStr">
        <is>
          <t xml:space="preserve"> </t>
        </is>
      </c>
      <c r="D12" s="4" t="inlineStr">
        <is>
          <t xml:space="preserve"> </t>
        </is>
      </c>
    </row>
    <row r="13">
      <c r="A13" s="4" t="inlineStr">
        <is>
          <t>Total multiemployer pension plan contributions</t>
        </is>
      </c>
      <c r="B13" s="5" t="n">
        <v>108.6</v>
      </c>
      <c r="C13" s="5" t="n">
        <v>118.4</v>
      </c>
      <c r="D13" s="7" t="n">
        <v>89</v>
      </c>
    </row>
    <row r="14">
      <c r="A14" s="4" t="inlineStr">
        <is>
          <t>Other Multiemployer</t>
        </is>
      </c>
      <c r="B14" s="4" t="inlineStr">
        <is>
          <t xml:space="preserve"> </t>
        </is>
      </c>
      <c r="C14" s="4" t="inlineStr">
        <is>
          <t xml:space="preserve"> </t>
        </is>
      </c>
      <c r="D14" s="4" t="inlineStr">
        <is>
          <t xml:space="preserve"> </t>
        </is>
      </c>
    </row>
    <row r="15">
      <c r="A15" s="3" t="inlineStr">
        <is>
          <t>Covered Employees and Contributions, Multiemployer Plans [Line Items]</t>
        </is>
      </c>
      <c r="B15" s="4" t="inlineStr">
        <is>
          <t xml:space="preserve"> </t>
        </is>
      </c>
      <c r="C15" s="4" t="inlineStr">
        <is>
          <t xml:space="preserve"> </t>
        </is>
      </c>
      <c r="D15" s="4" t="inlineStr">
        <is>
          <t xml:space="preserve"> </t>
        </is>
      </c>
    </row>
    <row r="16">
      <c r="A16" s="4" t="inlineStr">
        <is>
          <t>Total multiemployer pension plan contributions</t>
        </is>
      </c>
      <c r="B16" s="5" t="n">
        <v>41.8</v>
      </c>
      <c r="C16" s="5" t="n">
        <v>59.1</v>
      </c>
      <c r="D16" s="5" t="n">
        <v>5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Equity - Share Activity (Details) - USD ($) $ in Thousands</t>
        </is>
      </c>
      <c r="B1" s="2" t="inlineStr">
        <is>
          <t>3 Months Ended</t>
        </is>
      </c>
      <c r="D1" s="2" t="inlineStr">
        <is>
          <t>12 Months Ended</t>
        </is>
      </c>
    </row>
    <row r="2">
      <c r="B2" s="2" t="inlineStr">
        <is>
          <t>Dec. 31, 2024</t>
        </is>
      </c>
      <c r="C2" s="2" t="inlineStr">
        <is>
          <t>Jun. 30, 2022</t>
        </is>
      </c>
      <c r="D2" s="2" t="inlineStr">
        <is>
          <t>Dec. 31, 2024</t>
        </is>
      </c>
      <c r="E2" s="2" t="inlineStr">
        <is>
          <t>Dec. 31, 2023</t>
        </is>
      </c>
      <c r="F2" s="2" t="inlineStr">
        <is>
          <t>Dec. 31, 2022</t>
        </is>
      </c>
    </row>
    <row r="3">
      <c r="A3" s="3" t="inlineStr">
        <is>
          <t>Equity,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acquired (in shares)</t>
        </is>
      </c>
      <c r="B4" s="4" t="inlineStr">
        <is>
          <t xml:space="preserve"> </t>
        </is>
      </c>
      <c r="C4" s="4" t="inlineStr">
        <is>
          <t xml:space="preserve"> </t>
        </is>
      </c>
      <c r="D4" s="6" t="n">
        <v>0</v>
      </c>
      <c r="E4" s="6" t="n">
        <v>0</v>
      </c>
      <c r="F4" s="6" t="n">
        <v>1124000</v>
      </c>
    </row>
    <row r="5">
      <c r="A5" s="4" t="inlineStr">
        <is>
          <t>Treasury stock acquired, value</t>
        </is>
      </c>
      <c r="B5" s="4" t="inlineStr">
        <is>
          <t xml:space="preserve"> </t>
        </is>
      </c>
      <c r="C5" s="4" t="inlineStr">
        <is>
          <t xml:space="preserve"> </t>
        </is>
      </c>
      <c r="D5" s="4" t="inlineStr">
        <is>
          <t xml:space="preserve"> </t>
        </is>
      </c>
      <c r="E5" s="4" t="inlineStr">
        <is>
          <t xml:space="preserve"> </t>
        </is>
      </c>
      <c r="F5" s="7" t="n">
        <v>81291</v>
      </c>
    </row>
    <row r="6">
      <c r="A6" s="4" t="inlineStr">
        <is>
          <t>Treasury stock reissued (in shares)</t>
        </is>
      </c>
      <c r="B6" s="6" t="n">
        <v>100000</v>
      </c>
      <c r="C6" s="6" t="n">
        <v>100000</v>
      </c>
      <c r="D6" s="4" t="inlineStr">
        <is>
          <t xml:space="preserve"> </t>
        </is>
      </c>
      <c r="E6" s="4" t="inlineStr">
        <is>
          <t xml:space="preserve"> </t>
        </is>
      </c>
      <c r="F6" s="4" t="inlineStr">
        <is>
          <t xml:space="preserve"> </t>
        </is>
      </c>
    </row>
    <row r="7">
      <c r="A7" s="4" t="inlineStr">
        <is>
          <t>Treasury stock reissued</t>
        </is>
      </c>
      <c r="B7" s="7" t="n">
        <v>3100</v>
      </c>
      <c r="C7" s="7" t="n">
        <v>4300</v>
      </c>
      <c r="D7" s="4" t="inlineStr">
        <is>
          <t xml:space="preserve"> </t>
        </is>
      </c>
      <c r="E7" s="4" t="inlineStr">
        <is>
          <t xml:space="preserve"> </t>
        </is>
      </c>
      <c r="F7" s="4" t="inlineStr">
        <is>
          <t xml:space="preserve"> </t>
        </is>
      </c>
    </row>
    <row r="8">
      <c r="A8" s="4" t="inlineStr">
        <is>
          <t>December 2018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tock acquired (in shares)</t>
        </is>
      </c>
      <c r="B10" s="4" t="inlineStr">
        <is>
          <t xml:space="preserve"> </t>
        </is>
      </c>
      <c r="C10" s="4" t="inlineStr">
        <is>
          <t xml:space="preserve"> </t>
        </is>
      </c>
      <c r="D10" s="6" t="n">
        <v>100000</v>
      </c>
      <c r="E10" s="4" t="inlineStr">
        <is>
          <t xml:space="preserve"> </t>
        </is>
      </c>
      <c r="F10" s="4" t="inlineStr">
        <is>
          <t xml:space="preserve"> </t>
        </is>
      </c>
    </row>
    <row r="11">
      <c r="A11" s="4" t="inlineStr">
        <is>
          <t>Treasury stock acquired, value</t>
        </is>
      </c>
      <c r="B11" s="4" t="inlineStr">
        <is>
          <t xml:space="preserve"> </t>
        </is>
      </c>
      <c r="C11" s="4" t="inlineStr">
        <is>
          <t xml:space="preserve"> </t>
        </is>
      </c>
      <c r="D11" s="7" t="n">
        <v>8600</v>
      </c>
      <c r="E11" s="4" t="inlineStr">
        <is>
          <t xml:space="preserve"> </t>
        </is>
      </c>
      <c r="F11" s="4" t="inlineStr">
        <is>
          <t xml:space="preserve"> </t>
        </is>
      </c>
    </row>
    <row r="12">
      <c r="A12" s="4" t="inlineStr">
        <is>
          <t>Share repurchase program, amount authorized, value</t>
        </is>
      </c>
      <c r="B12" s="6" t="n">
        <v>100000</v>
      </c>
      <c r="C12" s="4" t="inlineStr">
        <is>
          <t xml:space="preserve"> </t>
        </is>
      </c>
      <c r="D12" s="7" t="n">
        <v>100000</v>
      </c>
      <c r="E12" s="4" t="inlineStr">
        <is>
          <t xml:space="preserve"> </t>
        </is>
      </c>
      <c r="F12" s="4" t="inlineStr">
        <is>
          <t xml:space="preserve"> </t>
        </is>
      </c>
    </row>
    <row r="13">
      <c r="A13" s="4" t="inlineStr">
        <is>
          <t>March 2020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easury stock acquired (in shares)</t>
        </is>
      </c>
      <c r="B15" s="4" t="inlineStr">
        <is>
          <t xml:space="preserve"> </t>
        </is>
      </c>
      <c r="C15" s="4" t="inlineStr">
        <is>
          <t xml:space="preserve"> </t>
        </is>
      </c>
      <c r="D15" s="6" t="n">
        <v>1000000</v>
      </c>
      <c r="E15" s="4" t="inlineStr">
        <is>
          <t xml:space="preserve"> </t>
        </is>
      </c>
      <c r="F15" s="4" t="inlineStr">
        <is>
          <t xml:space="preserve"> </t>
        </is>
      </c>
    </row>
    <row r="16">
      <c r="A16" s="4" t="inlineStr">
        <is>
          <t>Treasury stock acquired, value</t>
        </is>
      </c>
      <c r="B16" s="4" t="inlineStr">
        <is>
          <t xml:space="preserve"> </t>
        </is>
      </c>
      <c r="C16" s="4" t="inlineStr">
        <is>
          <t xml:space="preserve"> </t>
        </is>
      </c>
      <c r="D16" s="7" t="n">
        <v>72700</v>
      </c>
      <c r="E16" s="4" t="inlineStr">
        <is>
          <t xml:space="preserve"> </t>
        </is>
      </c>
      <c r="F16" s="4" t="inlineStr">
        <is>
          <t xml:space="preserve"> </t>
        </is>
      </c>
    </row>
    <row r="17">
      <c r="A17" s="4" t="inlineStr">
        <is>
          <t>Share repurchase program, amount authorized, value</t>
        </is>
      </c>
      <c r="B17" s="6" t="n">
        <v>150000</v>
      </c>
      <c r="C17" s="4" t="inlineStr">
        <is>
          <t xml:space="preserve"> </t>
        </is>
      </c>
      <c r="D17" s="6" t="n">
        <v>150000</v>
      </c>
      <c r="E17" s="4" t="inlineStr">
        <is>
          <t xml:space="preserve"> </t>
        </is>
      </c>
      <c r="F17" s="4" t="inlineStr">
        <is>
          <t xml:space="preserve"> </t>
        </is>
      </c>
    </row>
    <row r="18">
      <c r="A18" s="4" t="inlineStr">
        <is>
          <t>Stock repurchase program, remaining authorized repurchase amount</t>
        </is>
      </c>
      <c r="B18" s="7" t="n">
        <v>77300</v>
      </c>
      <c r="C18" s="4" t="inlineStr">
        <is>
          <t xml:space="preserve"> </t>
        </is>
      </c>
      <c r="D18" s="7" t="n">
        <v>773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721261</v>
      </c>
      <c r="C4" s="7" t="n">
        <v>2741187</v>
      </c>
      <c r="D4" s="7" t="n">
        <v>2543861</v>
      </c>
    </row>
    <row r="5">
      <c r="A5" s="4" t="inlineStr">
        <is>
          <t>Unrealized (losses) gains, net of tax</t>
        </is>
      </c>
      <c r="B5" s="6" t="n">
        <v>-2600</v>
      </c>
      <c r="C5" s="6" t="n">
        <v>-2042</v>
      </c>
      <c r="D5" s="6" t="n">
        <v>27821</v>
      </c>
    </row>
    <row r="6">
      <c r="A6" s="4" t="inlineStr">
        <is>
          <t>Consideration transferred in a foreign subsidiary</t>
        </is>
      </c>
      <c r="B6" s="6" t="n">
        <v>20092</v>
      </c>
      <c r="C6" s="6" t="n">
        <v>7112</v>
      </c>
      <c r="D6" s="4" t="inlineStr">
        <is>
          <t xml:space="preserve"> </t>
        </is>
      </c>
    </row>
    <row r="7">
      <c r="A7" s="4" t="inlineStr">
        <is>
          <t>Ending balance</t>
        </is>
      </c>
      <c r="B7" s="7" t="n">
        <v>2987343</v>
      </c>
      <c r="C7" s="6" t="n">
        <v>2721261</v>
      </c>
      <c r="D7" s="6" t="n">
        <v>2741187</v>
      </c>
    </row>
    <row r="8">
      <c r="A8" s="4" t="inlineStr">
        <is>
          <t>2024 Canagian Acquisition | Pipeline Infrastructure</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Equity interest</t>
        </is>
      </c>
      <c r="B10" s="11" t="n">
        <v>0.4</v>
      </c>
      <c r="C10" s="4" t="inlineStr">
        <is>
          <t xml:space="preserve"> </t>
        </is>
      </c>
      <c r="D10" s="4" t="inlineStr">
        <is>
          <t xml:space="preserve"> </t>
        </is>
      </c>
    </row>
    <row r="11">
      <c r="A11" s="4" t="inlineStr">
        <is>
          <t>Foreign Currency</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7" t="n">
        <v>-65408</v>
      </c>
      <c r="C13" s="6" t="n">
        <v>-67103</v>
      </c>
      <c r="D13" s="6" t="n">
        <v>-64014</v>
      </c>
    </row>
    <row r="14">
      <c r="A14" s="4" t="inlineStr">
        <is>
          <t>Unrealized (losses) gains, net of tax</t>
        </is>
      </c>
      <c r="B14" s="6" t="n">
        <v>-2949</v>
      </c>
      <c r="C14" s="6" t="n">
        <v>1695</v>
      </c>
      <c r="D14" s="6" t="n">
        <v>-3089</v>
      </c>
    </row>
    <row r="15">
      <c r="A15" s="4" t="inlineStr">
        <is>
          <t>Consideration transferred in a foreign subsidiary</t>
        </is>
      </c>
      <c r="B15" s="6" t="n">
        <v>14750</v>
      </c>
      <c r="C15" s="6" t="n">
        <v>0</v>
      </c>
      <c r="D15" s="6" t="n">
        <v>0</v>
      </c>
    </row>
    <row r="16">
      <c r="A16" s="4" t="inlineStr">
        <is>
          <t>Ending balance</t>
        </is>
      </c>
      <c r="B16" s="6" t="n">
        <v>-53607</v>
      </c>
      <c r="C16" s="6" t="n">
        <v>-65408</v>
      </c>
      <c r="D16" s="6" t="n">
        <v>-67103</v>
      </c>
    </row>
    <row r="17">
      <c r="A17" s="4" t="inlineStr">
        <is>
          <t>Other</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12411</v>
      </c>
      <c r="C19" s="6" t="n">
        <v>16148</v>
      </c>
      <c r="D19" s="6" t="n">
        <v>-14762</v>
      </c>
    </row>
    <row r="20">
      <c r="A20" s="4" t="inlineStr">
        <is>
          <t>Unrealized (losses) gains, net of tax</t>
        </is>
      </c>
      <c r="B20" s="6" t="n">
        <v>349</v>
      </c>
      <c r="C20" s="6" t="n">
        <v>-3737</v>
      </c>
      <c r="D20" s="6" t="n">
        <v>30910</v>
      </c>
    </row>
    <row r="21">
      <c r="A21" s="4" t="inlineStr">
        <is>
          <t>Consideration transferred in a foreign subsidiary</t>
        </is>
      </c>
      <c r="B21" s="6" t="n">
        <v>0</v>
      </c>
      <c r="C21" s="6" t="n">
        <v>0</v>
      </c>
      <c r="D21" s="6" t="n">
        <v>0</v>
      </c>
    </row>
    <row r="22">
      <c r="A22" s="4" t="inlineStr">
        <is>
          <t>Ending balance</t>
        </is>
      </c>
      <c r="B22" s="6" t="n">
        <v>12760</v>
      </c>
      <c r="C22" s="6" t="n">
        <v>12411</v>
      </c>
      <c r="D22" s="6" t="n">
        <v>16148</v>
      </c>
    </row>
    <row r="23">
      <c r="A23" s="4" t="inlineStr">
        <is>
          <t>Total</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52997</v>
      </c>
      <c r="C25" s="6" t="n">
        <v>-50955</v>
      </c>
      <c r="D25" s="6" t="n">
        <v>-78776</v>
      </c>
    </row>
    <row r="26">
      <c r="A26" s="4" t="inlineStr">
        <is>
          <t>Unrealized (losses) gains, net of tax</t>
        </is>
      </c>
      <c r="B26" s="6" t="n">
        <v>-2600</v>
      </c>
      <c r="C26" s="6" t="n">
        <v>-2042</v>
      </c>
      <c r="D26" s="6" t="n">
        <v>27821</v>
      </c>
    </row>
    <row r="27">
      <c r="A27" s="4" t="inlineStr">
        <is>
          <t>Consideration transferred in a foreign subsidiary</t>
        </is>
      </c>
      <c r="B27" s="6" t="n">
        <v>14750</v>
      </c>
      <c r="C27" s="6" t="n">
        <v>0</v>
      </c>
      <c r="D27" s="6" t="n">
        <v>0</v>
      </c>
    </row>
    <row r="28">
      <c r="A28" s="4" t="inlineStr">
        <is>
          <t>Ending balance</t>
        </is>
      </c>
      <c r="B28" s="7" t="n">
        <v>-40847</v>
      </c>
      <c r="C28" s="7" t="n">
        <v>-52997</v>
      </c>
      <c r="D28" s="7" t="n">
        <v>-509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55700</v>
      </c>
      <c r="C4" s="7" t="n">
        <v>-84900</v>
      </c>
      <c r="D4" s="7" t="n">
        <v>66700</v>
      </c>
    </row>
    <row r="5">
      <c r="A5" s="4" t="inlineStr">
        <is>
          <t>Foreign</t>
        </is>
      </c>
      <c r="B5" s="6" t="n">
        <v>-4700</v>
      </c>
      <c r="C5" s="6" t="n">
        <v>2200</v>
      </c>
      <c r="D5" s="6" t="n">
        <v>-23600</v>
      </c>
    </row>
    <row r="6">
      <c r="A6" s="4" t="inlineStr">
        <is>
          <t>Income (loss) before income taxes</t>
        </is>
      </c>
      <c r="B6" s="7" t="n">
        <v>250963</v>
      </c>
      <c r="C6" s="7" t="n">
        <v>-82704</v>
      </c>
      <c r="D6" s="7" t="n">
        <v>430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8900</v>
      </c>
      <c r="C4" s="7" t="n">
        <v>90200</v>
      </c>
      <c r="D4" s="7" t="n">
        <v>-9800</v>
      </c>
    </row>
    <row r="5">
      <c r="A5" s="4" t="inlineStr">
        <is>
          <t>Foreign</t>
        </is>
      </c>
      <c r="B5" s="6" t="n">
        <v>7800</v>
      </c>
      <c r="C5" s="6" t="n">
        <v>1800</v>
      </c>
      <c r="D5" s="6" t="n">
        <v>3600</v>
      </c>
    </row>
    <row r="6">
      <c r="A6" s="4" t="inlineStr">
        <is>
          <t>State and local</t>
        </is>
      </c>
      <c r="B6" s="6" t="n">
        <v>9300</v>
      </c>
      <c r="C6" s="6" t="n">
        <v>13500</v>
      </c>
      <c r="D6" s="6" t="n">
        <v>5800</v>
      </c>
    </row>
    <row r="7">
      <c r="A7" s="4" t="inlineStr">
        <is>
          <t>Total current income tax expense</t>
        </is>
      </c>
      <c r="B7" s="6" t="n">
        <v>86000</v>
      </c>
      <c r="C7" s="6" t="n">
        <v>105500</v>
      </c>
      <c r="D7" s="6" t="n">
        <v>-400</v>
      </c>
    </row>
    <row r="8">
      <c r="A8" s="3" t="inlineStr">
        <is>
          <t>Deferred:</t>
        </is>
      </c>
      <c r="B8" s="4" t="inlineStr">
        <is>
          <t xml:space="preserve"> </t>
        </is>
      </c>
      <c r="C8" s="4" t="inlineStr">
        <is>
          <t xml:space="preserve"> </t>
        </is>
      </c>
      <c r="D8" s="4" t="inlineStr">
        <is>
          <t xml:space="preserve"> </t>
        </is>
      </c>
    </row>
    <row r="9">
      <c r="A9" s="4" t="inlineStr">
        <is>
          <t>Federal</t>
        </is>
      </c>
      <c r="B9" s="6" t="n">
        <v>-26200</v>
      </c>
      <c r="C9" s="6" t="n">
        <v>-119700</v>
      </c>
      <c r="D9" s="6" t="n">
        <v>5900</v>
      </c>
    </row>
    <row r="10">
      <c r="A10" s="4" t="inlineStr">
        <is>
          <t>Foreign</t>
        </is>
      </c>
      <c r="B10" s="6" t="n">
        <v>0</v>
      </c>
      <c r="C10" s="6" t="n">
        <v>-100</v>
      </c>
      <c r="D10" s="6" t="n">
        <v>600</v>
      </c>
    </row>
    <row r="11">
      <c r="A11" s="4" t="inlineStr">
        <is>
          <t>State and local</t>
        </is>
      </c>
      <c r="B11" s="6" t="n">
        <v>-8300</v>
      </c>
      <c r="C11" s="6" t="n">
        <v>-21100</v>
      </c>
      <c r="D11" s="6" t="n">
        <v>3100</v>
      </c>
    </row>
    <row r="12">
      <c r="A12" s="4" t="inlineStr">
        <is>
          <t>Total deferred income tax expense</t>
        </is>
      </c>
      <c r="B12" s="6" t="n">
        <v>-34500</v>
      </c>
      <c r="C12" s="6" t="n">
        <v>-140900</v>
      </c>
      <c r="D12" s="6" t="n">
        <v>9600</v>
      </c>
    </row>
    <row r="13">
      <c r="A13" s="4" t="inlineStr">
        <is>
          <t>Provision for (benefit from) income taxes</t>
        </is>
      </c>
      <c r="B13" s="7" t="n">
        <v>51542</v>
      </c>
      <c r="C13" s="7" t="n">
        <v>-35408</v>
      </c>
      <c r="D13" s="7" t="n">
        <v>91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insurance</t>
        </is>
      </c>
      <c r="B3" s="7" t="n">
        <v>54000</v>
      </c>
      <c r="C3" s="7" t="n">
        <v>51200</v>
      </c>
    </row>
    <row r="4">
      <c r="A4" s="4" t="inlineStr">
        <is>
          <t>Operating loss carryforwards and tax credits</t>
        </is>
      </c>
      <c r="B4" s="6" t="n">
        <v>93300</v>
      </c>
      <c r="C4" s="6" t="n">
        <v>87500</v>
      </c>
    </row>
    <row r="5">
      <c r="A5" s="4" t="inlineStr">
        <is>
          <t>Compensation and benefits</t>
        </is>
      </c>
      <c r="B5" s="6" t="n">
        <v>45100</v>
      </c>
      <c r="C5" s="6" t="n">
        <v>34900</v>
      </c>
    </row>
    <row r="6">
      <c r="A6" s="4" t="inlineStr">
        <is>
          <t>Bad debt</t>
        </is>
      </c>
      <c r="B6" s="6" t="n">
        <v>4600</v>
      </c>
      <c r="C6" s="6" t="n">
        <v>3800</v>
      </c>
    </row>
    <row r="7">
      <c r="A7" s="4" t="inlineStr">
        <is>
          <t>Other</t>
        </is>
      </c>
      <c r="B7" s="6" t="n">
        <v>20500</v>
      </c>
      <c r="C7" s="6" t="n">
        <v>24400</v>
      </c>
    </row>
    <row r="8">
      <c r="A8" s="4" t="inlineStr">
        <is>
          <t>Capitalized expenses</t>
        </is>
      </c>
      <c r="B8" s="6" t="n">
        <v>332600</v>
      </c>
      <c r="C8" s="6" t="n">
        <v>243700</v>
      </c>
    </row>
    <row r="9">
      <c r="A9" s="4" t="inlineStr">
        <is>
          <t>Valuation allowance</t>
        </is>
      </c>
      <c r="B9" s="6" t="n">
        <v>-64700</v>
      </c>
      <c r="C9" s="6" t="n">
        <v>-60400</v>
      </c>
    </row>
    <row r="10">
      <c r="A10" s="4" t="inlineStr">
        <is>
          <t>Total deferred tax assets</t>
        </is>
      </c>
      <c r="B10" s="6" t="n">
        <v>485400</v>
      </c>
      <c r="C10" s="6" t="n">
        <v>385100</v>
      </c>
    </row>
    <row r="11">
      <c r="A11" s="3" t="inlineStr">
        <is>
          <t>Deferred tax liabilities:</t>
        </is>
      </c>
      <c r="B11" s="4" t="inlineStr">
        <is>
          <t xml:space="preserve"> </t>
        </is>
      </c>
      <c r="C11" s="4" t="inlineStr">
        <is>
          <t xml:space="preserve"> </t>
        </is>
      </c>
    </row>
    <row r="12">
      <c r="A12" s="4" t="inlineStr">
        <is>
          <t>Property and equipment</t>
        </is>
      </c>
      <c r="B12" s="6" t="n">
        <v>299700</v>
      </c>
      <c r="C12" s="6" t="n">
        <v>345900</v>
      </c>
    </row>
    <row r="13">
      <c r="A13" s="4" t="inlineStr">
        <is>
          <t>Goodwill</t>
        </is>
      </c>
      <c r="B13" s="6" t="n">
        <v>112900</v>
      </c>
      <c r="C13" s="6" t="n">
        <v>95000</v>
      </c>
    </row>
    <row r="14">
      <c r="A14" s="4" t="inlineStr">
        <is>
          <t>Other intangible assets</t>
        </is>
      </c>
      <c r="B14" s="6" t="n">
        <v>75800</v>
      </c>
      <c r="C14" s="6" t="n">
        <v>96700</v>
      </c>
    </row>
    <row r="15">
      <c r="A15" s="4" t="inlineStr">
        <is>
          <t>Gain on remeasurement of equity investee</t>
        </is>
      </c>
      <c r="B15" s="6" t="n">
        <v>7300</v>
      </c>
      <c r="C15" s="6" t="n">
        <v>7300</v>
      </c>
    </row>
    <row r="16">
      <c r="A16" s="4" t="inlineStr">
        <is>
          <t>Revenue recognition</t>
        </is>
      </c>
      <c r="B16" s="6" t="n">
        <v>203000</v>
      </c>
      <c r="C16" s="6" t="n">
        <v>81300</v>
      </c>
    </row>
    <row r="17">
      <c r="A17" s="4" t="inlineStr">
        <is>
          <t>Investments in unconsolidated entities</t>
        </is>
      </c>
      <c r="B17" s="6" t="n">
        <v>117600</v>
      </c>
      <c r="C17" s="6" t="n">
        <v>113300</v>
      </c>
    </row>
    <row r="18">
      <c r="A18" s="4" t="inlineStr">
        <is>
          <t>Other</t>
        </is>
      </c>
      <c r="B18" s="6" t="n">
        <v>31900</v>
      </c>
      <c r="C18" s="6" t="n">
        <v>36000</v>
      </c>
    </row>
    <row r="19">
      <c r="A19" s="4" t="inlineStr">
        <is>
          <t>Total deferred tax liabilities</t>
        </is>
      </c>
      <c r="B19" s="6" t="n">
        <v>848200</v>
      </c>
      <c r="C19" s="6" t="n">
        <v>775500</v>
      </c>
    </row>
    <row r="20">
      <c r="A20" s="4" t="inlineStr">
        <is>
          <t>Net deferred tax liabilities</t>
        </is>
      </c>
      <c r="B20" s="7" t="n">
        <v>-362772</v>
      </c>
      <c r="C20" s="7" t="n">
        <v>-3903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et operating loss carryforwards, deferred tax assets</t>
        </is>
      </c>
      <c r="B4" s="5" t="n">
        <v>93.3</v>
      </c>
      <c r="C4" s="5" t="n">
        <v>87.5</v>
      </c>
      <c r="D4" s="4" t="inlineStr">
        <is>
          <t xml:space="preserve"> </t>
        </is>
      </c>
    </row>
    <row r="5">
      <c r="A5" s="4" t="inlineStr">
        <is>
          <t>Interest and penalties</t>
        </is>
      </c>
      <c r="B5" s="14" t="n">
        <v>0.7</v>
      </c>
      <c r="C5" s="14" t="n">
        <v>2.6</v>
      </c>
      <c r="D5" s="5" t="n">
        <v>0.7</v>
      </c>
    </row>
    <row r="6">
      <c r="A6" s="4" t="inlineStr">
        <is>
          <t>Unrecognized tax benefits, accrued interest and penalties</t>
        </is>
      </c>
      <c r="B6" s="14" t="n">
        <v>7.8</v>
      </c>
      <c r="C6" s="14" t="n">
        <v>5.9</v>
      </c>
      <c r="D6" s="4" t="inlineStr">
        <is>
          <t xml:space="preserve"> </t>
        </is>
      </c>
    </row>
    <row r="7">
      <c r="A7" s="4" t="inlineStr">
        <is>
          <t>Unrecognized tax benefits</t>
        </is>
      </c>
      <c r="B7" s="14" t="n">
        <v>78.09999999999999</v>
      </c>
      <c r="C7" s="4" t="inlineStr">
        <is>
          <t xml:space="preserve"> </t>
        </is>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 deferred tax assets</t>
        </is>
      </c>
      <c r="B10" s="14" t="n">
        <v>28.7</v>
      </c>
      <c r="C10" s="14" t="n">
        <v>24.7</v>
      </c>
      <c r="D10" s="4" t="inlineStr">
        <is>
          <t xml:space="preserve"> </t>
        </is>
      </c>
    </row>
    <row r="11">
      <c r="A11" s="4" t="inlineStr">
        <is>
          <t>Foreig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 deferred tax assets</t>
        </is>
      </c>
      <c r="B13" s="6" t="n">
        <v>56</v>
      </c>
      <c r="C13" s="14" t="n">
        <v>59.2</v>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 deferred tax assets</t>
        </is>
      </c>
      <c r="B16" s="7" t="n">
        <v>0</v>
      </c>
      <c r="C16" s="7" t="n">
        <v>0</v>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S OF CASH FLOWS (Parenthetical) - Senior Notes</t>
        </is>
      </c>
      <c r="B1" s="2" t="inlineStr">
        <is>
          <t>Dec. 31, 2024</t>
        </is>
      </c>
      <c r="C1" s="2" t="inlineStr">
        <is>
          <t>Jun. 10, 2024</t>
        </is>
      </c>
    </row>
    <row r="2">
      <c r="A2" s="4" t="inlineStr">
        <is>
          <t>5.900% Senior Notes</t>
        </is>
      </c>
      <c r="B2" s="4" t="inlineStr">
        <is>
          <t xml:space="preserve"> </t>
        </is>
      </c>
      <c r="C2" s="4" t="inlineStr">
        <is>
          <t xml:space="preserve"> </t>
        </is>
      </c>
    </row>
    <row r="3">
      <c r="A3" s="4" t="inlineStr">
        <is>
          <t>Debt instrument, interest rate (percentage)</t>
        </is>
      </c>
      <c r="B3" s="4" t="inlineStr">
        <is>
          <t xml:space="preserve"> </t>
        </is>
      </c>
      <c r="C3" s="9" t="n">
        <v>0.059</v>
      </c>
    </row>
    <row r="4">
      <c r="A4" s="4" t="inlineStr">
        <is>
          <t>6.625% Senior Notes</t>
        </is>
      </c>
      <c r="B4" s="4" t="inlineStr">
        <is>
          <t xml:space="preserve"> </t>
        </is>
      </c>
      <c r="C4" s="4" t="inlineStr">
        <is>
          <t xml:space="preserve"> </t>
        </is>
      </c>
    </row>
    <row r="5">
      <c r="A5" s="4" t="inlineStr">
        <is>
          <t>Debt instrument, interest rate (percentage)</t>
        </is>
      </c>
      <c r="B5" s="10" t="n">
        <v>0.06625</v>
      </c>
      <c r="C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rate applied to pretax income</t>
        </is>
      </c>
      <c r="B4" s="11" t="n">
        <v>0.21</v>
      </c>
      <c r="C4" s="11" t="n">
        <v>0.21</v>
      </c>
      <c r="D4" s="11" t="n">
        <v>0.21</v>
      </c>
    </row>
    <row r="5">
      <c r="A5" s="4" t="inlineStr">
        <is>
          <t>State and local income taxes, net of federal benefit</t>
        </is>
      </c>
      <c r="B5" s="9" t="n">
        <v>0.014</v>
      </c>
      <c r="C5" s="9" t="n">
        <v>0.043</v>
      </c>
      <c r="D5" s="9" t="n">
        <v>0.08799999999999999</v>
      </c>
    </row>
    <row r="6">
      <c r="A6" s="4" t="inlineStr">
        <is>
          <t>Foreign tax rate differential</t>
        </is>
      </c>
      <c r="B6" s="9" t="n">
        <v>0.002</v>
      </c>
      <c r="C6" s="4" t="inlineStr">
        <is>
          <t>(1.80%)</t>
        </is>
      </c>
      <c r="D6" s="9" t="n">
        <v>0.013</v>
      </c>
    </row>
    <row r="7">
      <c r="A7" s="4" t="inlineStr">
        <is>
          <t>Non-deductible expenses</t>
        </is>
      </c>
      <c r="B7" s="9" t="n">
        <v>0.056</v>
      </c>
      <c r="C7" s="4" t="inlineStr">
        <is>
          <t>(14.60%)</t>
        </is>
      </c>
      <c r="D7" s="4" t="inlineStr">
        <is>
          <t>(1.60%)</t>
        </is>
      </c>
    </row>
    <row r="8">
      <c r="A8" s="4" t="inlineStr">
        <is>
          <t>Goodwill and intangible assets</t>
        </is>
      </c>
      <c r="B8" s="11" t="n">
        <v>0</v>
      </c>
      <c r="C8" s="9" t="n">
        <v>0.018</v>
      </c>
      <c r="D8" s="4" t="inlineStr">
        <is>
          <t>(0.70%)</t>
        </is>
      </c>
    </row>
    <row r="9">
      <c r="A9" s="4" t="inlineStr">
        <is>
          <t>Change in tax rate</t>
        </is>
      </c>
      <c r="B9" s="4" t="inlineStr">
        <is>
          <t>(0.30%)</t>
        </is>
      </c>
      <c r="C9" s="4" t="inlineStr">
        <is>
          <t>(5.60%)</t>
        </is>
      </c>
      <c r="D9" s="9" t="n">
        <v>0.127</v>
      </c>
    </row>
    <row r="10">
      <c r="A10" s="4" t="inlineStr">
        <is>
          <t>Compensation and benefits</t>
        </is>
      </c>
      <c r="B10" s="11" t="n">
        <v>0.01</v>
      </c>
      <c r="C10" s="9" t="n">
        <v>0.062</v>
      </c>
      <c r="D10" s="9" t="n">
        <v>0.067</v>
      </c>
    </row>
    <row r="11">
      <c r="A11" s="4" t="inlineStr">
        <is>
          <t>Non-controlling interest</t>
        </is>
      </c>
      <c r="B11" s="4" t="inlineStr">
        <is>
          <t>(3.00%)</t>
        </is>
      </c>
      <c r="C11" s="9" t="n">
        <v>0.007</v>
      </c>
      <c r="D11" s="4" t="inlineStr">
        <is>
          <t>(0.40%)</t>
        </is>
      </c>
    </row>
    <row r="12">
      <c r="A12" s="4" t="inlineStr">
        <is>
          <t>Other</t>
        </is>
      </c>
      <c r="B12" s="9" t="n">
        <v>0.038</v>
      </c>
      <c r="C12" s="9" t="n">
        <v>0.007</v>
      </c>
      <c r="D12" s="4" t="inlineStr">
        <is>
          <t>(7.60%)</t>
        </is>
      </c>
    </row>
    <row r="13">
      <c r="A13" s="4" t="inlineStr">
        <is>
          <t>Tax credits</t>
        </is>
      </c>
      <c r="B13" s="4" t="inlineStr">
        <is>
          <t>(10.00%)</t>
        </is>
      </c>
      <c r="C13" s="9" t="n">
        <v>0.247</v>
      </c>
      <c r="D13" s="4" t="inlineStr">
        <is>
          <t>(37.90%)</t>
        </is>
      </c>
    </row>
    <row r="14">
      <c r="A14" s="4" t="inlineStr">
        <is>
          <t>Stock basis adjustment</t>
        </is>
      </c>
      <c r="B14" s="11" t="n">
        <v>0</v>
      </c>
      <c r="C14" s="9" t="n">
        <v>0.049</v>
      </c>
      <c r="D14" s="11" t="n">
        <v>0</v>
      </c>
    </row>
    <row r="15">
      <c r="A15" s="4" t="inlineStr">
        <is>
          <t>Valuation allowance for deferred tax assets</t>
        </is>
      </c>
      <c r="B15" s="9" t="n">
        <v>0.008</v>
      </c>
      <c r="C15" s="9" t="n">
        <v>0.005</v>
      </c>
      <c r="D15" s="11" t="n">
        <v>0.19</v>
      </c>
    </row>
    <row r="16">
      <c r="A16" s="4" t="inlineStr">
        <is>
          <t>Effective income tax rate</t>
        </is>
      </c>
      <c r="B16" s="9" t="n">
        <v>0.205</v>
      </c>
      <c r="C16" s="9" t="n">
        <v>0.428</v>
      </c>
      <c r="D16" s="9" t="n">
        <v>0.2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certain Tax Positions (Details) - USD ($) $ in Millions</t>
        </is>
      </c>
      <c r="B1" s="2" t="inlineStr">
        <is>
          <t>12 Months Ended</t>
        </is>
      </c>
    </row>
    <row r="2">
      <c r="B2" s="2" t="inlineStr">
        <is>
          <t>Dec. 31, 2024</t>
        </is>
      </c>
      <c r="C2" s="2" t="inlineStr">
        <is>
          <t>Dec. 31, 2023</t>
        </is>
      </c>
      <c r="D2" s="2" t="inlineStr">
        <is>
          <t>Dec. 31, 2022</t>
        </is>
      </c>
    </row>
    <row r="3">
      <c r="A3" s="3" t="inlineStr">
        <is>
          <t>Uncertain Tax Positions [Rollforward]</t>
        </is>
      </c>
      <c r="B3" s="4" t="inlineStr">
        <is>
          <t xml:space="preserve"> </t>
        </is>
      </c>
      <c r="C3" s="4" t="inlineStr">
        <is>
          <t xml:space="preserve"> </t>
        </is>
      </c>
      <c r="D3" s="4" t="inlineStr">
        <is>
          <t xml:space="preserve"> </t>
        </is>
      </c>
    </row>
    <row r="4">
      <c r="A4" s="4" t="inlineStr">
        <is>
          <t>Beginning balance</t>
        </is>
      </c>
      <c r="B4" s="5" t="n">
        <v>60.9</v>
      </c>
      <c r="C4" s="5" t="n">
        <v>39.3</v>
      </c>
      <c r="D4" s="5" t="n">
        <v>21.4</v>
      </c>
    </row>
    <row r="5">
      <c r="A5" s="4" t="inlineStr">
        <is>
          <t>Additions based on tax positions related to the current year</t>
        </is>
      </c>
      <c r="B5" s="14" t="n">
        <v>15.5</v>
      </c>
      <c r="C5" s="14" t="n">
        <v>16.6</v>
      </c>
      <c r="D5" s="6" t="n">
        <v>8</v>
      </c>
    </row>
    <row r="6">
      <c r="A6" s="4" t="inlineStr">
        <is>
          <t>Additions for tax positions of prior years</t>
        </is>
      </c>
      <c r="B6" s="14" t="n">
        <v>6.6</v>
      </c>
      <c r="C6" s="14" t="n">
        <v>9.5</v>
      </c>
      <c r="D6" s="14" t="n">
        <v>15.9</v>
      </c>
    </row>
    <row r="7">
      <c r="A7" s="4" t="inlineStr">
        <is>
          <t>Lapse of statute of limitations</t>
        </is>
      </c>
      <c r="B7" s="14" t="n">
        <v>-12.7</v>
      </c>
      <c r="C7" s="14" t="n">
        <v>-4.5</v>
      </c>
      <c r="D7" s="6" t="n">
        <v>-6</v>
      </c>
    </row>
    <row r="8">
      <c r="A8" s="4" t="inlineStr">
        <is>
          <t>Ending balance</t>
        </is>
      </c>
      <c r="B8" s="5" t="n">
        <v>70.3</v>
      </c>
      <c r="C8" s="5" t="n">
        <v>60.9</v>
      </c>
      <c r="D8" s="5" t="n">
        <v>3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s and Related Information - Narrative (Details) $ in Thousands</t>
        </is>
      </c>
      <c r="B1" s="2" t="inlineStr">
        <is>
          <t>3 Months Ended</t>
        </is>
      </c>
      <c r="C1" s="2" t="inlineStr">
        <is>
          <t>12 Months Ended</t>
        </is>
      </c>
    </row>
    <row r="2">
      <c r="B2" s="2" t="inlineStr">
        <is>
          <t>Jun. 30, 2024 USD ($)</t>
        </is>
      </c>
      <c r="C2" s="2" t="inlineStr">
        <is>
          <t>Dec. 31, 2024 USD ($) segment</t>
        </is>
      </c>
      <c r="D2" s="2" t="inlineStr">
        <is>
          <t>Dec. 31, 2023 USD ($)</t>
        </is>
      </c>
      <c r="E2" s="2" t="inlineStr">
        <is>
          <t>Dec. 31, 2022 USD ($)</t>
        </is>
      </c>
    </row>
    <row r="3">
      <c r="A3" s="3" t="inlineStr">
        <is>
          <t>Segment and Related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5</v>
      </c>
      <c r="D4" s="4" t="inlineStr">
        <is>
          <t xml:space="preserve"> </t>
        </is>
      </c>
      <c r="E4" s="4" t="inlineStr">
        <is>
          <t xml:space="preserve"> </t>
        </is>
      </c>
    </row>
    <row r="5">
      <c r="A5" s="4" t="inlineStr">
        <is>
          <t>Number of reportable segments | segment</t>
        </is>
      </c>
      <c r="B5" s="4" t="inlineStr">
        <is>
          <t xml:space="preserve"> </t>
        </is>
      </c>
      <c r="C5" s="6" t="n">
        <v>5</v>
      </c>
      <c r="D5" s="4" t="inlineStr">
        <is>
          <t xml:space="preserve"> </t>
        </is>
      </c>
      <c r="E5" s="4" t="inlineStr">
        <is>
          <t xml:space="preserve"> </t>
        </is>
      </c>
    </row>
    <row r="6">
      <c r="A6" s="4" t="inlineStr">
        <is>
          <t>Loss on extinguishment of debt</t>
        </is>
      </c>
      <c r="B6" s="4" t="inlineStr">
        <is>
          <t xml:space="preserve"> </t>
        </is>
      </c>
      <c r="C6" s="7" t="n">
        <v>11344</v>
      </c>
      <c r="D6" s="7" t="n">
        <v>0</v>
      </c>
      <c r="E6" s="7" t="n">
        <v>0</v>
      </c>
    </row>
    <row r="7">
      <c r="A7" s="4" t="inlineStr">
        <is>
          <t>Business Combination Bargain Purchase Gain Recognized Statement of Income or Comprehensive Income Extensible Enumeration not Disclosed Flag</t>
        </is>
      </c>
      <c r="B7" s="4" t="inlineStr">
        <is>
          <t xml:space="preserve"> </t>
        </is>
      </c>
      <c r="C7" s="4" t="inlineStr">
        <is>
          <t xml:space="preserve"> </t>
        </is>
      </c>
      <c r="D7" s="4" t="inlineStr">
        <is>
          <t xml:space="preserve"> </t>
        </is>
      </c>
      <c r="E7" s="4" t="inlineStr">
        <is>
          <t>Corporate results</t>
        </is>
      </c>
    </row>
    <row r="8">
      <c r="A8" s="4" t="inlineStr">
        <is>
          <t>Unsecured Debt | New Term Loan Facility, Three-Year Tranche | Line of Credit</t>
        </is>
      </c>
      <c r="B8" s="4" t="inlineStr">
        <is>
          <t xml:space="preserve"> </t>
        </is>
      </c>
      <c r="C8" s="4" t="inlineStr">
        <is>
          <t xml:space="preserve"> </t>
        </is>
      </c>
      <c r="D8" s="4" t="inlineStr">
        <is>
          <t xml:space="preserve"> </t>
        </is>
      </c>
      <c r="E8" s="4" t="inlineStr">
        <is>
          <t xml:space="preserve"> </t>
        </is>
      </c>
    </row>
    <row r="9">
      <c r="A9" s="3" t="inlineStr">
        <is>
          <t>Segment and Related Information [Line Items]</t>
        </is>
      </c>
      <c r="B9" s="4" t="inlineStr">
        <is>
          <t xml:space="preserve"> </t>
        </is>
      </c>
      <c r="C9" s="4" t="inlineStr">
        <is>
          <t xml:space="preserve"> </t>
        </is>
      </c>
      <c r="D9" s="4" t="inlineStr">
        <is>
          <t xml:space="preserve"> </t>
        </is>
      </c>
      <c r="E9" s="4" t="inlineStr">
        <is>
          <t xml:space="preserve"> </t>
        </is>
      </c>
    </row>
    <row r="10">
      <c r="A10" s="4" t="inlineStr">
        <is>
          <t>Loss on extinguishment of debt</t>
        </is>
      </c>
      <c r="B10" s="7" t="n">
        <v>11300</v>
      </c>
      <c r="C10" s="4" t="inlineStr">
        <is>
          <t xml:space="preserve"> </t>
        </is>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and Related Information [Line Items]</t>
        </is>
      </c>
      <c r="B12" s="4" t="inlineStr">
        <is>
          <t xml:space="preserve"> </t>
        </is>
      </c>
      <c r="C12" s="4" t="inlineStr">
        <is>
          <t xml:space="preserve"> </t>
        </is>
      </c>
      <c r="D12" s="4" t="inlineStr">
        <is>
          <t xml:space="preserve"> </t>
        </is>
      </c>
      <c r="E12" s="4" t="inlineStr">
        <is>
          <t xml:space="preserve"> </t>
        </is>
      </c>
    </row>
    <row r="13">
      <c r="A13" s="4" t="inlineStr">
        <is>
          <t>Gain (loss) on investments</t>
        </is>
      </c>
      <c r="B13" s="4" t="inlineStr">
        <is>
          <t xml:space="preserve"> </t>
        </is>
      </c>
      <c r="C13" s="4" t="inlineStr">
        <is>
          <t xml:space="preserve"> </t>
        </is>
      </c>
      <c r="D13" s="4" t="inlineStr">
        <is>
          <t xml:space="preserve"> </t>
        </is>
      </c>
      <c r="E13" s="7" t="n">
        <v>2800</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and Related Information [Line Items]</t>
        </is>
      </c>
      <c r="B15" s="4" t="inlineStr">
        <is>
          <t xml:space="preserve"> </t>
        </is>
      </c>
      <c r="C15" s="4" t="inlineStr">
        <is>
          <t xml:space="preserve"> </t>
        </is>
      </c>
      <c r="D15" s="4" t="inlineStr">
        <is>
          <t xml:space="preserve"> </t>
        </is>
      </c>
      <c r="E15" s="4" t="inlineStr">
        <is>
          <t xml:space="preserve"> </t>
        </is>
      </c>
    </row>
    <row r="16">
      <c r="A16" s="4" t="inlineStr">
        <is>
          <t>(Expense) income related to changes in fair value</t>
        </is>
      </c>
      <c r="B16" s="4" t="inlineStr">
        <is>
          <t xml:space="preserve"> </t>
        </is>
      </c>
      <c r="C16" s="7" t="n">
        <v>10700</v>
      </c>
      <c r="D16" s="6" t="n">
        <v>-13900</v>
      </c>
      <c r="E16" s="6" t="n">
        <v>-3400</v>
      </c>
    </row>
    <row r="17">
      <c r="A17" s="4" t="inlineStr">
        <is>
          <t>Bargain purchase gain</t>
        </is>
      </c>
      <c r="B17" s="4" t="inlineStr">
        <is>
          <t xml:space="preserve"> </t>
        </is>
      </c>
      <c r="C17" s="4" t="inlineStr">
        <is>
          <t xml:space="preserve"> </t>
        </is>
      </c>
      <c r="D17" s="4" t="inlineStr">
        <is>
          <t xml:space="preserve"> </t>
        </is>
      </c>
      <c r="E17" s="6" t="n">
        <v>200</v>
      </c>
    </row>
    <row r="18">
      <c r="A18" s="4" t="inlineStr">
        <is>
          <t>Corporate | AVCT</t>
        </is>
      </c>
      <c r="B18" s="4" t="inlineStr">
        <is>
          <t xml:space="preserve"> </t>
        </is>
      </c>
      <c r="C18" s="4" t="inlineStr">
        <is>
          <t xml:space="preserve"> </t>
        </is>
      </c>
      <c r="D18" s="4" t="inlineStr">
        <is>
          <t xml:space="preserve"> </t>
        </is>
      </c>
      <c r="E18" s="4" t="inlineStr">
        <is>
          <t xml:space="preserve"> </t>
        </is>
      </c>
    </row>
    <row r="19">
      <c r="A19" s="3" t="inlineStr">
        <is>
          <t>Segment and Related Information [Line Items]</t>
        </is>
      </c>
      <c r="B19" s="4" t="inlineStr">
        <is>
          <t xml:space="preserve"> </t>
        </is>
      </c>
      <c r="C19" s="4" t="inlineStr">
        <is>
          <t xml:space="preserve"> </t>
        </is>
      </c>
      <c r="D19" s="4" t="inlineStr">
        <is>
          <t xml:space="preserve"> </t>
        </is>
      </c>
      <c r="E19" s="4" t="inlineStr">
        <is>
          <t xml:space="preserve"> </t>
        </is>
      </c>
    </row>
    <row r="20">
      <c r="A20" s="4" t="inlineStr">
        <is>
          <t>Fair value losses related to investment</t>
        </is>
      </c>
      <c r="B20" s="4" t="inlineStr">
        <is>
          <t xml:space="preserve"> </t>
        </is>
      </c>
      <c r="C20" s="4" t="inlineStr">
        <is>
          <t xml:space="preserve"> </t>
        </is>
      </c>
      <c r="D20" s="6" t="n">
        <v>-200</v>
      </c>
      <c r="E20" s="6" t="n">
        <v>-7700</v>
      </c>
    </row>
    <row r="21">
      <c r="A21" s="4" t="inlineStr">
        <is>
          <t>2023 Acquisitions</t>
        </is>
      </c>
      <c r="B21" s="4" t="inlineStr">
        <is>
          <t xml:space="preserve"> </t>
        </is>
      </c>
      <c r="C21" s="4" t="inlineStr">
        <is>
          <t xml:space="preserve"> </t>
        </is>
      </c>
      <c r="D21" s="4" t="inlineStr">
        <is>
          <t xml:space="preserve"> </t>
        </is>
      </c>
      <c r="E21" s="4" t="inlineStr">
        <is>
          <t xml:space="preserve"> </t>
        </is>
      </c>
    </row>
    <row r="22">
      <c r="A22" s="3" t="inlineStr">
        <is>
          <t>Segment and Related Information [Line Items]</t>
        </is>
      </c>
      <c r="B22" s="4" t="inlineStr">
        <is>
          <t xml:space="preserve"> </t>
        </is>
      </c>
      <c r="C22" s="4" t="inlineStr">
        <is>
          <t xml:space="preserve"> </t>
        </is>
      </c>
      <c r="D22" s="4" t="inlineStr">
        <is>
          <t xml:space="preserve"> </t>
        </is>
      </c>
      <c r="E22" s="4" t="inlineStr">
        <is>
          <t xml:space="preserve"> </t>
        </is>
      </c>
    </row>
    <row r="23">
      <c r="A23" s="4" t="inlineStr">
        <is>
          <t>Acquisition and integration costs</t>
        </is>
      </c>
      <c r="B23" s="4" t="inlineStr">
        <is>
          <t xml:space="preserve"> </t>
        </is>
      </c>
      <c r="C23" s="4" t="inlineStr">
        <is>
          <t xml:space="preserve"> </t>
        </is>
      </c>
      <c r="D23" s="6" t="n">
        <v>71900</v>
      </c>
      <c r="E23" s="4" t="inlineStr">
        <is>
          <t xml:space="preserve"> </t>
        </is>
      </c>
    </row>
    <row r="24">
      <c r="A24" s="4" t="inlineStr">
        <is>
          <t>2023 Acquisitions | Reportable Segments | Communications</t>
        </is>
      </c>
      <c r="B24" s="4" t="inlineStr">
        <is>
          <t xml:space="preserve"> </t>
        </is>
      </c>
      <c r="C24" s="4" t="inlineStr">
        <is>
          <t xml:space="preserve"> </t>
        </is>
      </c>
      <c r="D24" s="4" t="inlineStr">
        <is>
          <t xml:space="preserve"> </t>
        </is>
      </c>
      <c r="E24" s="4" t="inlineStr">
        <is>
          <t xml:space="preserve"> </t>
        </is>
      </c>
    </row>
    <row r="25">
      <c r="A25" s="3" t="inlineStr">
        <is>
          <t>Segment and Related Information [Line Items]</t>
        </is>
      </c>
      <c r="B25" s="4" t="inlineStr">
        <is>
          <t xml:space="preserve"> </t>
        </is>
      </c>
      <c r="C25" s="4" t="inlineStr">
        <is>
          <t xml:space="preserve"> </t>
        </is>
      </c>
      <c r="D25" s="4" t="inlineStr">
        <is>
          <t xml:space="preserve"> </t>
        </is>
      </c>
      <c r="E25" s="4" t="inlineStr">
        <is>
          <t xml:space="preserve"> </t>
        </is>
      </c>
    </row>
    <row r="26">
      <c r="A26" s="4" t="inlineStr">
        <is>
          <t>Acquisition and integration costs</t>
        </is>
      </c>
      <c r="B26" s="4" t="inlineStr">
        <is>
          <t xml:space="preserve"> </t>
        </is>
      </c>
      <c r="C26" s="4" t="inlineStr">
        <is>
          <t xml:space="preserve"> </t>
        </is>
      </c>
      <c r="D26" s="6" t="n">
        <v>22500</v>
      </c>
      <c r="E26" s="4" t="inlineStr">
        <is>
          <t xml:space="preserve"> </t>
        </is>
      </c>
    </row>
    <row r="27">
      <c r="A27" s="4" t="inlineStr">
        <is>
          <t>2023 Acquisitions | Reportable Segments | Clean Energy and Infrastructure Segment</t>
        </is>
      </c>
      <c r="B27" s="4" t="inlineStr">
        <is>
          <t xml:space="preserve"> </t>
        </is>
      </c>
      <c r="C27" s="4" t="inlineStr">
        <is>
          <t xml:space="preserve"> </t>
        </is>
      </c>
      <c r="D27" s="4" t="inlineStr">
        <is>
          <t xml:space="preserve"> </t>
        </is>
      </c>
      <c r="E27" s="4" t="inlineStr">
        <is>
          <t xml:space="preserve"> </t>
        </is>
      </c>
    </row>
    <row r="28">
      <c r="A28" s="3" t="inlineStr">
        <is>
          <t>Segment and Related Information [Line Items]</t>
        </is>
      </c>
      <c r="B28" s="4" t="inlineStr">
        <is>
          <t xml:space="preserve"> </t>
        </is>
      </c>
      <c r="C28" s="4" t="inlineStr">
        <is>
          <t xml:space="preserve"> </t>
        </is>
      </c>
      <c r="D28" s="4" t="inlineStr">
        <is>
          <t xml:space="preserve"> </t>
        </is>
      </c>
      <c r="E28" s="4" t="inlineStr">
        <is>
          <t xml:space="preserve"> </t>
        </is>
      </c>
    </row>
    <row r="29">
      <c r="A29" s="4" t="inlineStr">
        <is>
          <t>Acquisition and integration costs</t>
        </is>
      </c>
      <c r="B29" s="4" t="inlineStr">
        <is>
          <t xml:space="preserve"> </t>
        </is>
      </c>
      <c r="C29" s="4" t="inlineStr">
        <is>
          <t xml:space="preserve"> </t>
        </is>
      </c>
      <c r="D29" s="6" t="n">
        <v>37100</v>
      </c>
      <c r="E29" s="4" t="inlineStr">
        <is>
          <t xml:space="preserve"> </t>
        </is>
      </c>
    </row>
    <row r="30">
      <c r="A30" s="4" t="inlineStr">
        <is>
          <t>2023 Acquisitions | Reportable Segments | Power Delivery</t>
        </is>
      </c>
      <c r="B30" s="4" t="inlineStr">
        <is>
          <t xml:space="preserve"> </t>
        </is>
      </c>
      <c r="C30" s="4" t="inlineStr">
        <is>
          <t xml:space="preserve"> </t>
        </is>
      </c>
      <c r="D30" s="4" t="inlineStr">
        <is>
          <t xml:space="preserve"> </t>
        </is>
      </c>
      <c r="E30" s="4" t="inlineStr">
        <is>
          <t xml:space="preserve"> </t>
        </is>
      </c>
    </row>
    <row r="31">
      <c r="A31" s="3" t="inlineStr">
        <is>
          <t>Segment and Related Information [Line Items]</t>
        </is>
      </c>
      <c r="B31" s="4" t="inlineStr">
        <is>
          <t xml:space="preserve"> </t>
        </is>
      </c>
      <c r="C31" s="4" t="inlineStr">
        <is>
          <t xml:space="preserve"> </t>
        </is>
      </c>
      <c r="D31" s="4" t="inlineStr">
        <is>
          <t xml:space="preserve"> </t>
        </is>
      </c>
      <c r="E31" s="4" t="inlineStr">
        <is>
          <t xml:space="preserve"> </t>
        </is>
      </c>
    </row>
    <row r="32">
      <c r="A32" s="4" t="inlineStr">
        <is>
          <t>Acquisition and integration costs</t>
        </is>
      </c>
      <c r="B32" s="4" t="inlineStr">
        <is>
          <t xml:space="preserve"> </t>
        </is>
      </c>
      <c r="C32" s="4" t="inlineStr">
        <is>
          <t xml:space="preserve"> </t>
        </is>
      </c>
      <c r="D32" s="6" t="n">
        <v>8500</v>
      </c>
      <c r="E32" s="4" t="inlineStr">
        <is>
          <t xml:space="preserve"> </t>
        </is>
      </c>
    </row>
    <row r="33">
      <c r="A33" s="4" t="inlineStr">
        <is>
          <t>2023 Acquisitions | Corporate</t>
        </is>
      </c>
      <c r="B33" s="4" t="inlineStr">
        <is>
          <t xml:space="preserve"> </t>
        </is>
      </c>
      <c r="C33" s="4" t="inlineStr">
        <is>
          <t xml:space="preserve"> </t>
        </is>
      </c>
      <c r="D33" s="4" t="inlineStr">
        <is>
          <t xml:space="preserve"> </t>
        </is>
      </c>
      <c r="E33" s="4" t="inlineStr">
        <is>
          <t xml:space="preserve"> </t>
        </is>
      </c>
    </row>
    <row r="34">
      <c r="A34" s="3" t="inlineStr">
        <is>
          <t>Segment and Related Information [Line Items]</t>
        </is>
      </c>
      <c r="B34" s="4" t="inlineStr">
        <is>
          <t xml:space="preserve"> </t>
        </is>
      </c>
      <c r="C34" s="4" t="inlineStr">
        <is>
          <t xml:space="preserve"> </t>
        </is>
      </c>
      <c r="D34" s="4" t="inlineStr">
        <is>
          <t xml:space="preserve"> </t>
        </is>
      </c>
      <c r="E34" s="4" t="inlineStr">
        <is>
          <t xml:space="preserve"> </t>
        </is>
      </c>
    </row>
    <row r="35">
      <c r="A35" s="4" t="inlineStr">
        <is>
          <t>Acquisition and integration costs</t>
        </is>
      </c>
      <c r="B35" s="4" t="inlineStr">
        <is>
          <t xml:space="preserve"> </t>
        </is>
      </c>
      <c r="C35" s="4" t="inlineStr">
        <is>
          <t xml:space="preserve"> </t>
        </is>
      </c>
      <c r="D35" s="7" t="n">
        <v>3800</v>
      </c>
      <c r="E35" s="4" t="inlineStr">
        <is>
          <t xml:space="preserve"> </t>
        </is>
      </c>
    </row>
    <row r="36">
      <c r="A36" s="4" t="inlineStr">
        <is>
          <t>2022 Acquisitions</t>
        </is>
      </c>
      <c r="B36" s="4" t="inlineStr">
        <is>
          <t xml:space="preserve"> </t>
        </is>
      </c>
      <c r="C36" s="4" t="inlineStr">
        <is>
          <t xml:space="preserve"> </t>
        </is>
      </c>
      <c r="D36" s="4" t="inlineStr">
        <is>
          <t xml:space="preserve"> </t>
        </is>
      </c>
      <c r="E36" s="4" t="inlineStr">
        <is>
          <t xml:space="preserve"> </t>
        </is>
      </c>
    </row>
    <row r="37">
      <c r="A37" s="3" t="inlineStr">
        <is>
          <t>Segment and Related Information [Line Items]</t>
        </is>
      </c>
      <c r="B37" s="4" t="inlineStr">
        <is>
          <t xml:space="preserve"> </t>
        </is>
      </c>
      <c r="C37" s="4" t="inlineStr">
        <is>
          <t xml:space="preserve"> </t>
        </is>
      </c>
      <c r="D37" s="4" t="inlineStr">
        <is>
          <t xml:space="preserve"> </t>
        </is>
      </c>
      <c r="E37" s="4" t="inlineStr">
        <is>
          <t xml:space="preserve"> </t>
        </is>
      </c>
    </row>
    <row r="38">
      <c r="A38" s="4" t="inlineStr">
        <is>
          <t>Acquisition and integration costs</t>
        </is>
      </c>
      <c r="B38" s="4" t="inlineStr">
        <is>
          <t xml:space="preserve"> </t>
        </is>
      </c>
      <c r="C38" s="4" t="inlineStr">
        <is>
          <t xml:space="preserve"> </t>
        </is>
      </c>
      <c r="D38" s="4" t="inlineStr">
        <is>
          <t xml:space="preserve"> </t>
        </is>
      </c>
      <c r="E38" s="6" t="n">
        <v>86000</v>
      </c>
    </row>
    <row r="39">
      <c r="A39" s="4" t="inlineStr">
        <is>
          <t>2022 Acquisitions | Reportable Segments | Communications</t>
        </is>
      </c>
      <c r="B39" s="4" t="inlineStr">
        <is>
          <t xml:space="preserve"> </t>
        </is>
      </c>
      <c r="C39" s="4" t="inlineStr">
        <is>
          <t xml:space="preserve"> </t>
        </is>
      </c>
      <c r="D39" s="4" t="inlineStr">
        <is>
          <t xml:space="preserve"> </t>
        </is>
      </c>
      <c r="E39" s="4" t="inlineStr">
        <is>
          <t xml:space="preserve"> </t>
        </is>
      </c>
    </row>
    <row r="40">
      <c r="A40" s="3" t="inlineStr">
        <is>
          <t>Segment and Related Information [Line Items]</t>
        </is>
      </c>
      <c r="B40" s="4" t="inlineStr">
        <is>
          <t xml:space="preserve"> </t>
        </is>
      </c>
      <c r="C40" s="4" t="inlineStr">
        <is>
          <t xml:space="preserve"> </t>
        </is>
      </c>
      <c r="D40" s="4" t="inlineStr">
        <is>
          <t xml:space="preserve"> </t>
        </is>
      </c>
      <c r="E40" s="4" t="inlineStr">
        <is>
          <t xml:space="preserve"> </t>
        </is>
      </c>
    </row>
    <row r="41">
      <c r="A41" s="4" t="inlineStr">
        <is>
          <t>Acquisition and integration costs</t>
        </is>
      </c>
      <c r="B41" s="4" t="inlineStr">
        <is>
          <t xml:space="preserve"> </t>
        </is>
      </c>
      <c r="C41" s="4" t="inlineStr">
        <is>
          <t xml:space="preserve"> </t>
        </is>
      </c>
      <c r="D41" s="4" t="inlineStr">
        <is>
          <t xml:space="preserve"> </t>
        </is>
      </c>
      <c r="E41" s="6" t="n">
        <v>4700</v>
      </c>
    </row>
    <row r="42">
      <c r="A42" s="4" t="inlineStr">
        <is>
          <t>2022 Acquisitions | Reportable Segments | Clean Energy and Infrastructure Segment</t>
        </is>
      </c>
      <c r="B42" s="4" t="inlineStr">
        <is>
          <t xml:space="preserve"> </t>
        </is>
      </c>
      <c r="C42" s="4" t="inlineStr">
        <is>
          <t xml:space="preserve"> </t>
        </is>
      </c>
      <c r="D42" s="4" t="inlineStr">
        <is>
          <t xml:space="preserve"> </t>
        </is>
      </c>
      <c r="E42" s="4" t="inlineStr">
        <is>
          <t xml:space="preserve"> </t>
        </is>
      </c>
    </row>
    <row r="43">
      <c r="A43" s="3" t="inlineStr">
        <is>
          <t>Segment and Related Information [Line Items]</t>
        </is>
      </c>
      <c r="B43" s="4" t="inlineStr">
        <is>
          <t xml:space="preserve"> </t>
        </is>
      </c>
      <c r="C43" s="4" t="inlineStr">
        <is>
          <t xml:space="preserve"> </t>
        </is>
      </c>
      <c r="D43" s="4" t="inlineStr">
        <is>
          <t xml:space="preserve"> </t>
        </is>
      </c>
      <c r="E43" s="4" t="inlineStr">
        <is>
          <t xml:space="preserve"> </t>
        </is>
      </c>
    </row>
    <row r="44">
      <c r="A44" s="4" t="inlineStr">
        <is>
          <t>Acquisition and integration costs</t>
        </is>
      </c>
      <c r="B44" s="4" t="inlineStr">
        <is>
          <t xml:space="preserve"> </t>
        </is>
      </c>
      <c r="C44" s="4" t="inlineStr">
        <is>
          <t xml:space="preserve"> </t>
        </is>
      </c>
      <c r="D44" s="4" t="inlineStr">
        <is>
          <t xml:space="preserve"> </t>
        </is>
      </c>
      <c r="E44" s="6" t="n">
        <v>6400</v>
      </c>
    </row>
    <row r="45">
      <c r="A45" s="4" t="inlineStr">
        <is>
          <t>2022 Acquisitions | Reportable Segments | Power Delivery</t>
        </is>
      </c>
      <c r="B45" s="4" t="inlineStr">
        <is>
          <t xml:space="preserve"> </t>
        </is>
      </c>
      <c r="C45" s="4" t="inlineStr">
        <is>
          <t xml:space="preserve"> </t>
        </is>
      </c>
      <c r="D45" s="4" t="inlineStr">
        <is>
          <t xml:space="preserve"> </t>
        </is>
      </c>
      <c r="E45" s="4" t="inlineStr">
        <is>
          <t xml:space="preserve"> </t>
        </is>
      </c>
    </row>
    <row r="46">
      <c r="A46" s="3" t="inlineStr">
        <is>
          <t>Segment and Related Information [Line Items]</t>
        </is>
      </c>
      <c r="B46" s="4" t="inlineStr">
        <is>
          <t xml:space="preserve"> </t>
        </is>
      </c>
      <c r="C46" s="4" t="inlineStr">
        <is>
          <t xml:space="preserve"> </t>
        </is>
      </c>
      <c r="D46" s="4" t="inlineStr">
        <is>
          <t xml:space="preserve"> </t>
        </is>
      </c>
      <c r="E46" s="4" t="inlineStr">
        <is>
          <t xml:space="preserve"> </t>
        </is>
      </c>
    </row>
    <row r="47">
      <c r="A47" s="4" t="inlineStr">
        <is>
          <t>Acquisition and integration costs</t>
        </is>
      </c>
      <c r="B47" s="4" t="inlineStr">
        <is>
          <t xml:space="preserve"> </t>
        </is>
      </c>
      <c r="C47" s="4" t="inlineStr">
        <is>
          <t xml:space="preserve"> </t>
        </is>
      </c>
      <c r="D47" s="4" t="inlineStr">
        <is>
          <t xml:space="preserve"> </t>
        </is>
      </c>
      <c r="E47" s="6" t="n">
        <v>39000</v>
      </c>
    </row>
    <row r="48">
      <c r="A48" s="4" t="inlineStr">
        <is>
          <t>2022 Acquisitions | Reportable Segments | Pipeline Infrastructure</t>
        </is>
      </c>
      <c r="B48" s="4" t="inlineStr">
        <is>
          <t xml:space="preserve"> </t>
        </is>
      </c>
      <c r="C48" s="4" t="inlineStr">
        <is>
          <t xml:space="preserve"> </t>
        </is>
      </c>
      <c r="D48" s="4" t="inlineStr">
        <is>
          <t xml:space="preserve"> </t>
        </is>
      </c>
      <c r="E48" s="4" t="inlineStr">
        <is>
          <t xml:space="preserve"> </t>
        </is>
      </c>
    </row>
    <row r="49">
      <c r="A49" s="3" t="inlineStr">
        <is>
          <t>Segment and Related Information [Line Items]</t>
        </is>
      </c>
      <c r="B49" s="4" t="inlineStr">
        <is>
          <t xml:space="preserve"> </t>
        </is>
      </c>
      <c r="C49" s="4" t="inlineStr">
        <is>
          <t xml:space="preserve"> </t>
        </is>
      </c>
      <c r="D49" s="4" t="inlineStr">
        <is>
          <t xml:space="preserve"> </t>
        </is>
      </c>
      <c r="E49" s="4" t="inlineStr">
        <is>
          <t xml:space="preserve"> </t>
        </is>
      </c>
    </row>
    <row r="50">
      <c r="A50" s="4" t="inlineStr">
        <is>
          <t>Acquisition and integration costs</t>
        </is>
      </c>
      <c r="B50" s="4" t="inlineStr">
        <is>
          <t xml:space="preserve"> </t>
        </is>
      </c>
      <c r="C50" s="4" t="inlineStr">
        <is>
          <t xml:space="preserve"> </t>
        </is>
      </c>
      <c r="D50" s="4" t="inlineStr">
        <is>
          <t xml:space="preserve"> </t>
        </is>
      </c>
      <c r="E50" s="6" t="n">
        <v>8000</v>
      </c>
    </row>
    <row r="51">
      <c r="A51" s="4" t="inlineStr">
        <is>
          <t>2022 Acquisitions | Corporate</t>
        </is>
      </c>
      <c r="B51" s="4" t="inlineStr">
        <is>
          <t xml:space="preserve"> </t>
        </is>
      </c>
      <c r="C51" s="4" t="inlineStr">
        <is>
          <t xml:space="preserve"> </t>
        </is>
      </c>
      <c r="D51" s="4" t="inlineStr">
        <is>
          <t xml:space="preserve"> </t>
        </is>
      </c>
      <c r="E51" s="4" t="inlineStr">
        <is>
          <t xml:space="preserve"> </t>
        </is>
      </c>
    </row>
    <row r="52">
      <c r="A52" s="3" t="inlineStr">
        <is>
          <t>Segment and Related Information [Line Items]</t>
        </is>
      </c>
      <c r="B52" s="4" t="inlineStr">
        <is>
          <t xml:space="preserve"> </t>
        </is>
      </c>
      <c r="C52" s="4" t="inlineStr">
        <is>
          <t xml:space="preserve"> </t>
        </is>
      </c>
      <c r="D52" s="4" t="inlineStr">
        <is>
          <t xml:space="preserve"> </t>
        </is>
      </c>
      <c r="E52" s="4" t="inlineStr">
        <is>
          <t xml:space="preserve"> </t>
        </is>
      </c>
    </row>
    <row r="53">
      <c r="A53" s="4" t="inlineStr">
        <is>
          <t>Acquisition and integration costs</t>
        </is>
      </c>
      <c r="B53" s="4" t="inlineStr">
        <is>
          <t xml:space="preserve"> </t>
        </is>
      </c>
      <c r="C53" s="4" t="inlineStr">
        <is>
          <t xml:space="preserve"> </t>
        </is>
      </c>
      <c r="D53" s="4" t="inlineStr">
        <is>
          <t xml:space="preserve"> </t>
        </is>
      </c>
      <c r="E53" s="7" t="n">
        <v>279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and Related Information [Line Items]</t>
        </is>
      </c>
      <c r="B3" s="4" t="inlineStr">
        <is>
          <t xml:space="preserve"> </t>
        </is>
      </c>
      <c r="C3" s="4" t="inlineStr">
        <is>
          <t xml:space="preserve"> </t>
        </is>
      </c>
      <c r="D3" s="4" t="inlineStr">
        <is>
          <t xml:space="preserve"> </t>
        </is>
      </c>
    </row>
    <row r="4">
      <c r="A4" s="4" t="inlineStr">
        <is>
          <t>Revenue</t>
        </is>
      </c>
      <c r="B4" s="7" t="n">
        <v>12303464</v>
      </c>
      <c r="C4" s="7" t="n">
        <v>11995934</v>
      </c>
      <c r="D4" s="7" t="n">
        <v>9778038</v>
      </c>
    </row>
    <row r="5">
      <c r="A5" s="4" t="inlineStr">
        <is>
          <t>Costs of revenue, excluding depreciation and amortization</t>
        </is>
      </c>
      <c r="B5" s="6" t="n">
        <v>10675987</v>
      </c>
      <c r="C5" s="6" t="n">
        <v>10613762</v>
      </c>
      <c r="D5" s="6" t="n">
        <v>8586333</v>
      </c>
    </row>
    <row r="6">
      <c r="A6" s="4" t="inlineStr">
        <is>
          <t>EBITDA</t>
        </is>
      </c>
      <c r="B6" s="7" t="n">
        <v>1194100</v>
      </c>
      <c r="C6" s="7" t="n">
        <v>918800</v>
      </c>
      <c r="D6" s="7" t="n">
        <v>828100</v>
      </c>
    </row>
    <row r="7">
      <c r="A7" s="4" t="inlineStr">
        <is>
          <t>Communications | Customer Concentration Risk | Revenue Benchmark | Utilities</t>
        </is>
      </c>
      <c r="B7" s="4" t="inlineStr">
        <is>
          <t xml:space="preserve"> </t>
        </is>
      </c>
      <c r="C7" s="4" t="inlineStr">
        <is>
          <t xml:space="preserve"> </t>
        </is>
      </c>
      <c r="D7" s="4" t="inlineStr">
        <is>
          <t xml:space="preserve"> </t>
        </is>
      </c>
    </row>
    <row r="8">
      <c r="A8" s="3" t="inlineStr">
        <is>
          <t>Segment and Related Information [Line Items]</t>
        </is>
      </c>
      <c r="B8" s="4" t="inlineStr">
        <is>
          <t xml:space="preserve"> </t>
        </is>
      </c>
      <c r="C8" s="4" t="inlineStr">
        <is>
          <t xml:space="preserve"> </t>
        </is>
      </c>
      <c r="D8" s="4" t="inlineStr">
        <is>
          <t xml:space="preserve"> </t>
        </is>
      </c>
    </row>
    <row r="9">
      <c r="A9" s="4" t="inlineStr">
        <is>
          <t>Concentration risk, percentage of total</t>
        </is>
      </c>
      <c r="B9" s="11" t="n">
        <v>0.24</v>
      </c>
      <c r="C9" s="9" t="n">
        <v>0.243</v>
      </c>
      <c r="D9" s="9" t="n">
        <v>0.236</v>
      </c>
    </row>
    <row r="10">
      <c r="A10" s="4" t="inlineStr">
        <is>
          <t>Reportable Segments</t>
        </is>
      </c>
      <c r="B10" s="4" t="inlineStr">
        <is>
          <t xml:space="preserve"> </t>
        </is>
      </c>
      <c r="C10" s="4" t="inlineStr">
        <is>
          <t xml:space="preserve"> </t>
        </is>
      </c>
      <c r="D10" s="4" t="inlineStr">
        <is>
          <t xml:space="preserve"> </t>
        </is>
      </c>
    </row>
    <row r="11">
      <c r="A11" s="3" t="inlineStr">
        <is>
          <t>Segment and Related Information [Line Items]</t>
        </is>
      </c>
      <c r="B11" s="4" t="inlineStr">
        <is>
          <t xml:space="preserve"> </t>
        </is>
      </c>
      <c r="C11" s="4" t="inlineStr">
        <is>
          <t xml:space="preserve"> </t>
        </is>
      </c>
      <c r="D11" s="4" t="inlineStr">
        <is>
          <t xml:space="preserve"> </t>
        </is>
      </c>
    </row>
    <row r="12">
      <c r="A12" s="4" t="inlineStr">
        <is>
          <t>Revenue</t>
        </is>
      </c>
      <c r="B12" s="7" t="n">
        <v>12303500</v>
      </c>
      <c r="C12" s="7" t="n">
        <v>11995900</v>
      </c>
      <c r="D12" s="7" t="n">
        <v>9778000</v>
      </c>
    </row>
    <row r="13">
      <c r="A13" s="4" t="inlineStr">
        <is>
          <t>Costs of revenue, excluding depreciation and amortization</t>
        </is>
      </c>
      <c r="B13" s="6" t="n">
        <v>10655700</v>
      </c>
      <c r="C13" s="6" t="n">
        <v>10591800</v>
      </c>
      <c r="D13" s="6" t="n">
        <v>8591000</v>
      </c>
    </row>
    <row r="14">
      <c r="A14" s="4" t="inlineStr">
        <is>
          <t>Other segment items</t>
        </is>
      </c>
      <c r="B14" s="6" t="n">
        <v>453700</v>
      </c>
      <c r="C14" s="6" t="n">
        <v>485300</v>
      </c>
      <c r="D14" s="6" t="n">
        <v>358900</v>
      </c>
    </row>
    <row r="15">
      <c r="A15" s="4" t="inlineStr">
        <is>
          <t>EBITDA</t>
        </is>
      </c>
      <c r="B15" s="6" t="n">
        <v>1194100</v>
      </c>
      <c r="C15" s="6" t="n">
        <v>918800</v>
      </c>
      <c r="D15" s="6" t="n">
        <v>828100</v>
      </c>
    </row>
    <row r="16">
      <c r="A16" s="4" t="inlineStr">
        <is>
          <t>Reportable Segments | Communications</t>
        </is>
      </c>
      <c r="B16" s="4" t="inlineStr">
        <is>
          <t xml:space="preserve"> </t>
        </is>
      </c>
      <c r="C16" s="4" t="inlineStr">
        <is>
          <t xml:space="preserve"> </t>
        </is>
      </c>
      <c r="D16" s="4" t="inlineStr">
        <is>
          <t xml:space="preserve"> </t>
        </is>
      </c>
    </row>
    <row r="17">
      <c r="A17" s="3" t="inlineStr">
        <is>
          <t>Segment and Related Information [Line Items]</t>
        </is>
      </c>
      <c r="B17" s="4" t="inlineStr">
        <is>
          <t xml:space="preserve"> </t>
        </is>
      </c>
      <c r="C17" s="4" t="inlineStr">
        <is>
          <t xml:space="preserve"> </t>
        </is>
      </c>
      <c r="D17" s="4" t="inlineStr">
        <is>
          <t xml:space="preserve"> </t>
        </is>
      </c>
    </row>
    <row r="18">
      <c r="A18" s="4" t="inlineStr">
        <is>
          <t>Revenue</t>
        </is>
      </c>
      <c r="B18" s="6" t="n">
        <v>3460000</v>
      </c>
      <c r="C18" s="6" t="n">
        <v>3259500</v>
      </c>
      <c r="D18" s="6" t="n">
        <v>3233700</v>
      </c>
    </row>
    <row r="19">
      <c r="A19" s="4" t="inlineStr">
        <is>
          <t>Costs of revenue, excluding depreciation and amortization</t>
        </is>
      </c>
      <c r="B19" s="6" t="n">
        <v>3033400</v>
      </c>
      <c r="C19" s="6" t="n">
        <v>2872600</v>
      </c>
      <c r="D19" s="6" t="n">
        <v>2810700</v>
      </c>
    </row>
    <row r="20">
      <c r="A20" s="4" t="inlineStr">
        <is>
          <t>Other segment items</t>
        </is>
      </c>
      <c r="B20" s="6" t="n">
        <v>92900</v>
      </c>
      <c r="C20" s="6" t="n">
        <v>117700</v>
      </c>
      <c r="D20" s="6" t="n">
        <v>95900</v>
      </c>
    </row>
    <row r="21">
      <c r="A21" s="4" t="inlineStr">
        <is>
          <t>EBITDA</t>
        </is>
      </c>
      <c r="B21" s="6" t="n">
        <v>333700</v>
      </c>
      <c r="C21" s="6" t="n">
        <v>269200</v>
      </c>
      <c r="D21" s="6" t="n">
        <v>327100</v>
      </c>
    </row>
    <row r="22">
      <c r="A22" s="4" t="inlineStr">
        <is>
          <t>Reportable Segments | Clean Energy and Infrastructure</t>
        </is>
      </c>
      <c r="B22" s="4" t="inlineStr">
        <is>
          <t xml:space="preserve"> </t>
        </is>
      </c>
      <c r="C22" s="4" t="inlineStr">
        <is>
          <t xml:space="preserve"> </t>
        </is>
      </c>
      <c r="D22" s="4" t="inlineStr">
        <is>
          <t xml:space="preserve"> </t>
        </is>
      </c>
    </row>
    <row r="23">
      <c r="A23" s="3" t="inlineStr">
        <is>
          <t>Segment and Related Information [Line Items]</t>
        </is>
      </c>
      <c r="B23" s="4" t="inlineStr">
        <is>
          <t xml:space="preserve"> </t>
        </is>
      </c>
      <c r="C23" s="4" t="inlineStr">
        <is>
          <t xml:space="preserve"> </t>
        </is>
      </c>
      <c r="D23" s="4" t="inlineStr">
        <is>
          <t xml:space="preserve"> </t>
        </is>
      </c>
    </row>
    <row r="24">
      <c r="A24" s="4" t="inlineStr">
        <is>
          <t>Revenue</t>
        </is>
      </c>
      <c r="B24" s="6" t="n">
        <v>4092100</v>
      </c>
      <c r="C24" s="6" t="n">
        <v>3962000</v>
      </c>
      <c r="D24" s="6" t="n">
        <v>2618600</v>
      </c>
    </row>
    <row r="25">
      <c r="A25" s="4" t="inlineStr">
        <is>
          <t>Costs of revenue, excluding depreciation and amortization</t>
        </is>
      </c>
      <c r="B25" s="6" t="n">
        <v>3639800</v>
      </c>
      <c r="C25" s="6" t="n">
        <v>3616900</v>
      </c>
      <c r="D25" s="6" t="n">
        <v>2388800</v>
      </c>
    </row>
    <row r="26">
      <c r="A26" s="4" t="inlineStr">
        <is>
          <t>Other segment items</t>
        </is>
      </c>
      <c r="B26" s="6" t="n">
        <v>195300</v>
      </c>
      <c r="C26" s="6" t="n">
        <v>212700</v>
      </c>
      <c r="D26" s="6" t="n">
        <v>127000</v>
      </c>
    </row>
    <row r="27">
      <c r="A27" s="4" t="inlineStr">
        <is>
          <t>EBITDA</t>
        </is>
      </c>
      <c r="B27" s="6" t="n">
        <v>257000</v>
      </c>
      <c r="C27" s="6" t="n">
        <v>132400</v>
      </c>
      <c r="D27" s="6" t="n">
        <v>102800</v>
      </c>
    </row>
    <row r="28">
      <c r="A28" s="4" t="inlineStr">
        <is>
          <t>Reportable Segments | Power Delivery</t>
        </is>
      </c>
      <c r="B28" s="4" t="inlineStr">
        <is>
          <t xml:space="preserve"> </t>
        </is>
      </c>
      <c r="C28" s="4" t="inlineStr">
        <is>
          <t xml:space="preserve"> </t>
        </is>
      </c>
      <c r="D28" s="4" t="inlineStr">
        <is>
          <t xml:space="preserve"> </t>
        </is>
      </c>
    </row>
    <row r="29">
      <c r="A29" s="3" t="inlineStr">
        <is>
          <t>Segment and Related Information [Line Items]</t>
        </is>
      </c>
      <c r="B29" s="4" t="inlineStr">
        <is>
          <t xml:space="preserve"> </t>
        </is>
      </c>
      <c r="C29" s="4" t="inlineStr">
        <is>
          <t xml:space="preserve"> </t>
        </is>
      </c>
      <c r="D29" s="4" t="inlineStr">
        <is>
          <t xml:space="preserve"> </t>
        </is>
      </c>
    </row>
    <row r="30">
      <c r="A30" s="4" t="inlineStr">
        <is>
          <t>Revenue</t>
        </is>
      </c>
      <c r="B30" s="6" t="n">
        <v>2682100</v>
      </c>
      <c r="C30" s="6" t="n">
        <v>2735100</v>
      </c>
      <c r="D30" s="6" t="n">
        <v>2725200</v>
      </c>
    </row>
    <row r="31">
      <c r="A31" s="4" t="inlineStr">
        <is>
          <t>Costs of revenue, excluding depreciation and amortization</t>
        </is>
      </c>
      <c r="B31" s="6" t="n">
        <v>2357000</v>
      </c>
      <c r="C31" s="6" t="n">
        <v>2402400</v>
      </c>
      <c r="D31" s="6" t="n">
        <v>2387800</v>
      </c>
    </row>
    <row r="32">
      <c r="A32" s="4" t="inlineStr">
        <is>
          <t>Other segment items</t>
        </is>
      </c>
      <c r="B32" s="6" t="n">
        <v>137400</v>
      </c>
      <c r="C32" s="6" t="n">
        <v>124900</v>
      </c>
      <c r="D32" s="6" t="n">
        <v>134500</v>
      </c>
    </row>
    <row r="33">
      <c r="A33" s="4" t="inlineStr">
        <is>
          <t>EBITDA</t>
        </is>
      </c>
      <c r="B33" s="6" t="n">
        <v>187700</v>
      </c>
      <c r="C33" s="6" t="n">
        <v>207800</v>
      </c>
      <c r="D33" s="6" t="n">
        <v>202900</v>
      </c>
    </row>
    <row r="34">
      <c r="A34" s="4" t="inlineStr">
        <is>
          <t>Reportable Segments | Pipeline Infrastructure</t>
        </is>
      </c>
      <c r="B34" s="4" t="inlineStr">
        <is>
          <t xml:space="preserve"> </t>
        </is>
      </c>
      <c r="C34" s="4" t="inlineStr">
        <is>
          <t xml:space="preserve"> </t>
        </is>
      </c>
      <c r="D34" s="4" t="inlineStr">
        <is>
          <t xml:space="preserve"> </t>
        </is>
      </c>
    </row>
    <row r="35">
      <c r="A35" s="3" t="inlineStr">
        <is>
          <t>Segment and Related Information [Line Items]</t>
        </is>
      </c>
      <c r="B35" s="4" t="inlineStr">
        <is>
          <t xml:space="preserve"> </t>
        </is>
      </c>
      <c r="C35" s="4" t="inlineStr">
        <is>
          <t xml:space="preserve"> </t>
        </is>
      </c>
      <c r="D35" s="4" t="inlineStr">
        <is>
          <t xml:space="preserve"> </t>
        </is>
      </c>
    </row>
    <row r="36">
      <c r="A36" s="4" t="inlineStr">
        <is>
          <t>Revenue</t>
        </is>
      </c>
      <c r="B36" s="6" t="n">
        <v>2133600</v>
      </c>
      <c r="C36" s="6" t="n">
        <v>2072800</v>
      </c>
      <c r="D36" s="6" t="n">
        <v>1219600</v>
      </c>
    </row>
    <row r="37">
      <c r="A37" s="4" t="inlineStr">
        <is>
          <t>Costs of revenue, excluding depreciation and amortization</t>
        </is>
      </c>
      <c r="B37" s="6" t="n">
        <v>1689700</v>
      </c>
      <c r="C37" s="6" t="n">
        <v>1731500</v>
      </c>
      <c r="D37" s="6" t="n">
        <v>1025000</v>
      </c>
    </row>
    <row r="38">
      <c r="A38" s="4" t="inlineStr">
        <is>
          <t>Other segment items</t>
        </is>
      </c>
      <c r="B38" s="6" t="n">
        <v>54500</v>
      </c>
      <c r="C38" s="6" t="n">
        <v>56900</v>
      </c>
      <c r="D38" s="6" t="n">
        <v>31100</v>
      </c>
    </row>
    <row r="39">
      <c r="A39" s="4" t="inlineStr">
        <is>
          <t>EBITDA</t>
        </is>
      </c>
      <c r="B39" s="6" t="n">
        <v>389400</v>
      </c>
      <c r="C39" s="6" t="n">
        <v>284400</v>
      </c>
      <c r="D39" s="6" t="n">
        <v>163500</v>
      </c>
    </row>
    <row r="40">
      <c r="A40" s="4" t="inlineStr">
        <is>
          <t>Reportable Segments | Other</t>
        </is>
      </c>
      <c r="B40" s="4" t="inlineStr">
        <is>
          <t xml:space="preserve"> </t>
        </is>
      </c>
      <c r="C40" s="4" t="inlineStr">
        <is>
          <t xml:space="preserve"> </t>
        </is>
      </c>
      <c r="D40" s="4" t="inlineStr">
        <is>
          <t xml:space="preserve"> </t>
        </is>
      </c>
    </row>
    <row r="41">
      <c r="A41" s="3" t="inlineStr">
        <is>
          <t>Segment and Related Information [Line Items]</t>
        </is>
      </c>
      <c r="B41" s="4" t="inlineStr">
        <is>
          <t xml:space="preserve"> </t>
        </is>
      </c>
      <c r="C41" s="4" t="inlineStr">
        <is>
          <t xml:space="preserve"> </t>
        </is>
      </c>
      <c r="D41" s="4" t="inlineStr">
        <is>
          <t xml:space="preserve"> </t>
        </is>
      </c>
    </row>
    <row r="42">
      <c r="A42" s="4" t="inlineStr">
        <is>
          <t>Revenue</t>
        </is>
      </c>
      <c r="B42" s="6" t="n">
        <v>0</v>
      </c>
      <c r="C42" s="6" t="n">
        <v>0</v>
      </c>
      <c r="D42" s="6" t="n">
        <v>0</v>
      </c>
    </row>
    <row r="43">
      <c r="A43" s="4" t="inlineStr">
        <is>
          <t>Costs of revenue, excluding depreciation and amortization</t>
        </is>
      </c>
      <c r="B43" s="6" t="n">
        <v>0</v>
      </c>
      <c r="C43" s="6" t="n">
        <v>1100</v>
      </c>
      <c r="D43" s="6" t="n">
        <v>-2800</v>
      </c>
    </row>
    <row r="44">
      <c r="A44" s="4" t="inlineStr">
        <is>
          <t>Other segment items</t>
        </is>
      </c>
      <c r="B44" s="6" t="n">
        <v>-26200</v>
      </c>
      <c r="C44" s="6" t="n">
        <v>-26100</v>
      </c>
      <c r="D44" s="6" t="n">
        <v>-29000</v>
      </c>
    </row>
    <row r="45">
      <c r="A45" s="4" t="inlineStr">
        <is>
          <t>EBITDA</t>
        </is>
      </c>
      <c r="B45" s="6" t="n">
        <v>26200</v>
      </c>
      <c r="C45" s="6" t="n">
        <v>25000</v>
      </c>
      <c r="D45" s="6" t="n">
        <v>31800</v>
      </c>
    </row>
    <row r="46">
      <c r="A46" s="4" t="inlineStr">
        <is>
          <t>Eliminations</t>
        </is>
      </c>
      <c r="B46" s="4" t="inlineStr">
        <is>
          <t xml:space="preserve"> </t>
        </is>
      </c>
      <c r="C46" s="4" t="inlineStr">
        <is>
          <t xml:space="preserve"> </t>
        </is>
      </c>
      <c r="D46" s="4" t="inlineStr">
        <is>
          <t xml:space="preserve"> </t>
        </is>
      </c>
    </row>
    <row r="47">
      <c r="A47" s="3" t="inlineStr">
        <is>
          <t>Segment and Related Information [Line Items]</t>
        </is>
      </c>
      <c r="B47" s="4" t="inlineStr">
        <is>
          <t xml:space="preserve"> </t>
        </is>
      </c>
      <c r="C47" s="4" t="inlineStr">
        <is>
          <t xml:space="preserve"> </t>
        </is>
      </c>
      <c r="D47" s="4" t="inlineStr">
        <is>
          <t xml:space="preserve"> </t>
        </is>
      </c>
    </row>
    <row r="48">
      <c r="A48" s="4" t="inlineStr">
        <is>
          <t>Revenue</t>
        </is>
      </c>
      <c r="B48" s="6" t="n">
        <v>-64300</v>
      </c>
      <c r="C48" s="6" t="n">
        <v>-33500</v>
      </c>
      <c r="D48" s="6" t="n">
        <v>-19100</v>
      </c>
    </row>
    <row r="49">
      <c r="A49" s="4" t="inlineStr">
        <is>
          <t>Costs of revenue, excluding depreciation and amortization</t>
        </is>
      </c>
      <c r="B49" s="6" t="n">
        <v>-64200</v>
      </c>
      <c r="C49" s="6" t="n">
        <v>-32700</v>
      </c>
      <c r="D49" s="6" t="n">
        <v>-18500</v>
      </c>
    </row>
    <row r="50">
      <c r="A50" s="4" t="inlineStr">
        <is>
          <t>Other segment items</t>
        </is>
      </c>
      <c r="B50" s="6" t="n">
        <v>-100</v>
      </c>
      <c r="C50" s="6" t="n">
        <v>-800</v>
      </c>
      <c r="D50" s="6" t="n">
        <v>-600</v>
      </c>
    </row>
    <row r="51">
      <c r="A51" s="4" t="inlineStr">
        <is>
          <t>EBITDA</t>
        </is>
      </c>
      <c r="B51" s="7" t="n">
        <v>0</v>
      </c>
      <c r="C51" s="7" t="n">
        <v>0</v>
      </c>
      <c r="D51"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Reconciliation of Consolidated Income before Income Taxes to EBITDA (Details) - USD ($) $ in Thousands</t>
        </is>
      </c>
      <c r="B1" s="2" t="inlineStr">
        <is>
          <t>12 Months Ended</t>
        </is>
      </c>
    </row>
    <row r="2">
      <c r="B2" s="2" t="inlineStr">
        <is>
          <t>Dec. 31, 2024</t>
        </is>
      </c>
      <c r="C2" s="2" t="inlineStr">
        <is>
          <t>Dec. 31, 2023</t>
        </is>
      </c>
      <c r="D2" s="2" t="inlineStr">
        <is>
          <t>Dec. 31, 2022</t>
        </is>
      </c>
    </row>
    <row r="3">
      <c r="A3" s="3" t="inlineStr">
        <is>
          <t>EBITDA Reconciliation:</t>
        </is>
      </c>
      <c r="B3" s="4" t="inlineStr">
        <is>
          <t xml:space="preserve"> </t>
        </is>
      </c>
      <c r="C3" s="4" t="inlineStr">
        <is>
          <t xml:space="preserve"> </t>
        </is>
      </c>
      <c r="D3" s="4" t="inlineStr">
        <is>
          <t xml:space="preserve"> </t>
        </is>
      </c>
    </row>
    <row r="4">
      <c r="A4" s="4" t="inlineStr">
        <is>
          <t>Income (loss) before income taxes</t>
        </is>
      </c>
      <c r="B4" s="7" t="n">
        <v>250963</v>
      </c>
      <c r="C4" s="7" t="n">
        <v>-82704</v>
      </c>
      <c r="D4" s="7" t="n">
        <v>43059</v>
      </c>
    </row>
    <row r="5">
      <c r="A5" s="4" t="inlineStr">
        <is>
          <t>Interest expense, net</t>
        </is>
      </c>
      <c r="B5" s="6" t="n">
        <v>193266</v>
      </c>
      <c r="C5" s="6" t="n">
        <v>234405</v>
      </c>
      <c r="D5" s="6" t="n">
        <v>112255</v>
      </c>
    </row>
    <row r="6">
      <c r="A6" s="4" t="inlineStr">
        <is>
          <t>Depreciation</t>
        </is>
      </c>
      <c r="B6" s="6" t="n">
        <v>366765</v>
      </c>
      <c r="C6" s="6" t="n">
        <v>433929</v>
      </c>
      <c r="D6" s="6" t="n">
        <v>371240</v>
      </c>
    </row>
    <row r="7">
      <c r="A7" s="4" t="inlineStr">
        <is>
          <t>Amortization of intangible assets</t>
        </is>
      </c>
      <c r="B7" s="6" t="n">
        <v>139853</v>
      </c>
      <c r="C7" s="6" t="n">
        <v>169233</v>
      </c>
      <c r="D7" s="6" t="n">
        <v>135908</v>
      </c>
    </row>
    <row r="8">
      <c r="A8" s="4" t="inlineStr">
        <is>
          <t>Corporate EBITDA</t>
        </is>
      </c>
      <c r="B8" s="6" t="n">
        <v>243300</v>
      </c>
      <c r="C8" s="6" t="n">
        <v>163900</v>
      </c>
      <c r="D8" s="6" t="n">
        <v>165600</v>
      </c>
    </row>
    <row r="9">
      <c r="A9" s="4" t="inlineStr">
        <is>
          <t>Segment EBITDA</t>
        </is>
      </c>
      <c r="B9" s="7" t="n">
        <v>1194100</v>
      </c>
      <c r="C9" s="7" t="n">
        <v>918800</v>
      </c>
      <c r="D9" s="7" t="n">
        <v>8281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Depreciation and Amortization:</t>
        </is>
      </c>
      <c r="B3" s="4" t="inlineStr">
        <is>
          <t xml:space="preserve"> </t>
        </is>
      </c>
      <c r="C3" s="4" t="inlineStr">
        <is>
          <t xml:space="preserve"> </t>
        </is>
      </c>
      <c r="D3" s="4" t="inlineStr">
        <is>
          <t xml:space="preserve"> </t>
        </is>
      </c>
    </row>
    <row r="4">
      <c r="A4" s="4" t="inlineStr">
        <is>
          <t>Consolidated depreciation and amortization</t>
        </is>
      </c>
      <c r="B4" s="5" t="n">
        <v>506.6</v>
      </c>
      <c r="C4" s="5" t="n">
        <v>603.2</v>
      </c>
      <c r="D4" s="5" t="n">
        <v>507.1</v>
      </c>
    </row>
    <row r="5">
      <c r="A5" s="4" t="inlineStr">
        <is>
          <t>Reportable Segments | Communications</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Consolidated depreciation and amortization</t>
        </is>
      </c>
      <c r="B7" s="14" t="n">
        <v>113.3</v>
      </c>
      <c r="C7" s="14" t="n">
        <v>136.8</v>
      </c>
      <c r="D7" s="14" t="n">
        <v>126.4</v>
      </c>
    </row>
    <row r="8">
      <c r="A8" s="4" t="inlineStr">
        <is>
          <t>Reportable Segments | Clean Energy and Infrastructure</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Consolidated depreciation and amortization</t>
        </is>
      </c>
      <c r="B10" s="6" t="n">
        <v>123</v>
      </c>
      <c r="C10" s="14" t="n">
        <v>144.2</v>
      </c>
      <c r="D10" s="6" t="n">
        <v>87</v>
      </c>
    </row>
    <row r="11">
      <c r="A11" s="4" t="inlineStr">
        <is>
          <t>Reportable Segments | Power Delivery</t>
        </is>
      </c>
      <c r="B11" s="4" t="inlineStr">
        <is>
          <t xml:space="preserve"> </t>
        </is>
      </c>
      <c r="C11" s="4" t="inlineStr">
        <is>
          <t xml:space="preserve"> </t>
        </is>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Consolidated depreciation and amortization</t>
        </is>
      </c>
      <c r="B13" s="14" t="n">
        <v>131.3</v>
      </c>
      <c r="C13" s="14" t="n">
        <v>158.9</v>
      </c>
      <c r="D13" s="14" t="n">
        <v>147.8</v>
      </c>
    </row>
    <row r="14">
      <c r="A14" s="4" t="inlineStr">
        <is>
          <t>Reportable Segments | Pipeline Infrastructure</t>
        </is>
      </c>
      <c r="B14" s="4" t="inlineStr">
        <is>
          <t xml:space="preserve"> </t>
        </is>
      </c>
      <c r="C14" s="4" t="inlineStr">
        <is>
          <t xml:space="preserve"> </t>
        </is>
      </c>
      <c r="D14" s="4" t="inlineStr">
        <is>
          <t xml:space="preserve"> </t>
        </is>
      </c>
    </row>
    <row r="15">
      <c r="A15" s="3" t="inlineStr">
        <is>
          <t>Depreciation and Amortization:</t>
        </is>
      </c>
      <c r="B15" s="4" t="inlineStr">
        <is>
          <t xml:space="preserve"> </t>
        </is>
      </c>
      <c r="C15" s="4" t="inlineStr">
        <is>
          <t xml:space="preserve"> </t>
        </is>
      </c>
      <c r="D15" s="4" t="inlineStr">
        <is>
          <t xml:space="preserve"> </t>
        </is>
      </c>
    </row>
    <row r="16">
      <c r="A16" s="4" t="inlineStr">
        <is>
          <t>Consolidated depreciation and amortization</t>
        </is>
      </c>
      <c r="B16" s="14" t="n">
        <v>128.8</v>
      </c>
      <c r="C16" s="14" t="n">
        <v>152.9</v>
      </c>
      <c r="D16" s="14" t="n">
        <v>134.6</v>
      </c>
    </row>
    <row r="17">
      <c r="A17" s="4" t="inlineStr">
        <is>
          <t>Reportable Segments | Other</t>
        </is>
      </c>
      <c r="B17" s="4" t="inlineStr">
        <is>
          <t xml:space="preserve"> </t>
        </is>
      </c>
      <c r="C17" s="4" t="inlineStr">
        <is>
          <t xml:space="preserve"> </t>
        </is>
      </c>
      <c r="D17" s="4" t="inlineStr">
        <is>
          <t xml:space="preserve"> </t>
        </is>
      </c>
    </row>
    <row r="18">
      <c r="A18" s="3" t="inlineStr">
        <is>
          <t>Depreciation and Amortization:</t>
        </is>
      </c>
      <c r="B18" s="4" t="inlineStr">
        <is>
          <t xml:space="preserve"> </t>
        </is>
      </c>
      <c r="C18" s="4" t="inlineStr">
        <is>
          <t xml:space="preserve"> </t>
        </is>
      </c>
      <c r="D18" s="4" t="inlineStr">
        <is>
          <t xml:space="preserve"> </t>
        </is>
      </c>
    </row>
    <row r="19">
      <c r="A19" s="4" t="inlineStr">
        <is>
          <t>Consolidated depreciation and amortization</t>
        </is>
      </c>
      <c r="B19" s="6" t="n">
        <v>0</v>
      </c>
      <c r="C19" s="6" t="n">
        <v>0</v>
      </c>
      <c r="D19" s="6" t="n">
        <v>0</v>
      </c>
    </row>
    <row r="20">
      <c r="A20" s="4" t="inlineStr">
        <is>
          <t>Corporate</t>
        </is>
      </c>
      <c r="B20" s="4" t="inlineStr">
        <is>
          <t xml:space="preserve"> </t>
        </is>
      </c>
      <c r="C20" s="4" t="inlineStr">
        <is>
          <t xml:space="preserve"> </t>
        </is>
      </c>
      <c r="D20" s="4" t="inlineStr">
        <is>
          <t xml:space="preserve"> </t>
        </is>
      </c>
    </row>
    <row r="21">
      <c r="A21" s="3" t="inlineStr">
        <is>
          <t>Depreciation and Amortization:</t>
        </is>
      </c>
      <c r="B21" s="4" t="inlineStr">
        <is>
          <t xml:space="preserve"> </t>
        </is>
      </c>
      <c r="C21" s="4" t="inlineStr">
        <is>
          <t xml:space="preserve"> </t>
        </is>
      </c>
      <c r="D21" s="4" t="inlineStr">
        <is>
          <t xml:space="preserve"> </t>
        </is>
      </c>
    </row>
    <row r="22">
      <c r="A22" s="4" t="inlineStr">
        <is>
          <t>Consolidated depreciation and amortization</t>
        </is>
      </c>
      <c r="B22" s="5" t="n">
        <v>10.2</v>
      </c>
      <c r="C22" s="5" t="n">
        <v>10.4</v>
      </c>
      <c r="D22" s="5" t="n">
        <v>1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Related Information - Schedule of Financial Information by Reportable Segment - Ass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onsolidated assets</t>
        </is>
      </c>
      <c r="B3" s="7" t="n">
        <v>8975275</v>
      </c>
      <c r="C3" s="7" t="n">
        <v>9373511</v>
      </c>
      <c r="D3" s="7" t="n">
        <v>9293300</v>
      </c>
    </row>
    <row r="4">
      <c r="A4" s="4" t="inlineStr">
        <is>
          <t>Reportable Segments | Communication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onsolidated assets</t>
        </is>
      </c>
      <c r="B6" s="6" t="n">
        <v>2248500</v>
      </c>
      <c r="C6" s="6" t="n">
        <v>2332200</v>
      </c>
      <c r="D6" s="6" t="n">
        <v>2378600</v>
      </c>
    </row>
    <row r="7">
      <c r="A7" s="4" t="inlineStr">
        <is>
          <t>Reportable Segments | Clean Energy and Infrastructur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onsolidated assets</t>
        </is>
      </c>
      <c r="B9" s="6" t="n">
        <v>2706400</v>
      </c>
      <c r="C9" s="6" t="n">
        <v>2978800</v>
      </c>
      <c r="D9" s="6" t="n">
        <v>2979900</v>
      </c>
    </row>
    <row r="10">
      <c r="A10" s="4" t="inlineStr">
        <is>
          <t>Reportable Segments | Power Deliver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onsolidated assets</t>
        </is>
      </c>
      <c r="B12" s="6" t="n">
        <v>1915200</v>
      </c>
      <c r="C12" s="6" t="n">
        <v>1837100</v>
      </c>
      <c r="D12" s="6" t="n">
        <v>1967900</v>
      </c>
    </row>
    <row r="13">
      <c r="A13" s="4" t="inlineStr">
        <is>
          <t>Reportable Segments | Pipeline Infrastructur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onsolidated assets</t>
        </is>
      </c>
      <c r="B15" s="6" t="n">
        <v>1599700</v>
      </c>
      <c r="C15" s="6" t="n">
        <v>1758000</v>
      </c>
      <c r="D15" s="6" t="n">
        <v>1544200</v>
      </c>
    </row>
    <row r="16">
      <c r="A16" s="4" t="inlineStr">
        <is>
          <t>Reportable Segments | Oth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onsolidated assets</t>
        </is>
      </c>
      <c r="B18" s="6" t="n">
        <v>318200</v>
      </c>
      <c r="C18" s="6" t="n">
        <v>305000</v>
      </c>
      <c r="D18" s="6" t="n">
        <v>297300</v>
      </c>
    </row>
    <row r="19">
      <c r="A19" s="4" t="inlineStr">
        <is>
          <t>Corporate</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onsolidated assets</t>
        </is>
      </c>
      <c r="B21" s="7" t="n">
        <v>187300</v>
      </c>
      <c r="C21" s="7" t="n">
        <v>162400</v>
      </c>
      <c r="D21" s="7" t="n">
        <v>1254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Capital Expenditures (Details) - USD ($) $ in Thousands</t>
        </is>
      </c>
      <c r="B1" s="2" t="inlineStr">
        <is>
          <t>12 Months Ended</t>
        </is>
      </c>
    </row>
    <row r="2">
      <c r="B2" s="2" t="inlineStr">
        <is>
          <t>Dec. 31, 2024</t>
        </is>
      </c>
      <c r="C2" s="2" t="inlineStr">
        <is>
          <t>Dec. 31, 2023</t>
        </is>
      </c>
      <c r="D2" s="2" t="inlineStr">
        <is>
          <t>Dec. 31, 2022</t>
        </is>
      </c>
    </row>
    <row r="3">
      <c r="A3" s="3" t="inlineStr">
        <is>
          <t>Capital Expenditures:</t>
        </is>
      </c>
      <c r="B3" s="4" t="inlineStr">
        <is>
          <t xml:space="preserve"> </t>
        </is>
      </c>
      <c r="C3" s="4" t="inlineStr">
        <is>
          <t xml:space="preserve"> </t>
        </is>
      </c>
      <c r="D3" s="4" t="inlineStr">
        <is>
          <t xml:space="preserve"> </t>
        </is>
      </c>
    </row>
    <row r="4">
      <c r="A4" s="4" t="inlineStr">
        <is>
          <t>Consolidated capital expenditures</t>
        </is>
      </c>
      <c r="B4" s="7" t="n">
        <v>148855</v>
      </c>
      <c r="C4" s="7" t="n">
        <v>192941</v>
      </c>
      <c r="D4" s="7" t="n">
        <v>263352</v>
      </c>
    </row>
    <row r="5">
      <c r="A5" s="4" t="inlineStr">
        <is>
          <t>Reportable Segments | Communications</t>
        </is>
      </c>
      <c r="B5" s="4" t="inlineStr">
        <is>
          <t xml:space="preserve"> </t>
        </is>
      </c>
      <c r="C5" s="4" t="inlineStr">
        <is>
          <t xml:space="preserve"> </t>
        </is>
      </c>
      <c r="D5" s="4" t="inlineStr">
        <is>
          <t xml:space="preserve"> </t>
        </is>
      </c>
    </row>
    <row r="6">
      <c r="A6" s="3" t="inlineStr">
        <is>
          <t>Capital Expenditures:</t>
        </is>
      </c>
      <c r="B6" s="4" t="inlineStr">
        <is>
          <t xml:space="preserve"> </t>
        </is>
      </c>
      <c r="C6" s="4" t="inlineStr">
        <is>
          <t xml:space="preserve"> </t>
        </is>
      </c>
      <c r="D6" s="4" t="inlineStr">
        <is>
          <t xml:space="preserve"> </t>
        </is>
      </c>
    </row>
    <row r="7">
      <c r="A7" s="4" t="inlineStr">
        <is>
          <t>Consolidated capital expenditures</t>
        </is>
      </c>
      <c r="B7" s="6" t="n">
        <v>21700</v>
      </c>
      <c r="C7" s="6" t="n">
        <v>29500</v>
      </c>
      <c r="D7" s="6" t="n">
        <v>87100</v>
      </c>
    </row>
    <row r="8">
      <c r="A8" s="4" t="inlineStr">
        <is>
          <t>Reportable Segments | Clean Energy and Infrastructure</t>
        </is>
      </c>
      <c r="B8" s="4" t="inlineStr">
        <is>
          <t xml:space="preserve"> </t>
        </is>
      </c>
      <c r="C8" s="4" t="inlineStr">
        <is>
          <t xml:space="preserve"> </t>
        </is>
      </c>
      <c r="D8" s="4" t="inlineStr">
        <is>
          <t xml:space="preserve"> </t>
        </is>
      </c>
    </row>
    <row r="9">
      <c r="A9" s="3" t="inlineStr">
        <is>
          <t>Capital Expenditures:</t>
        </is>
      </c>
      <c r="B9" s="4" t="inlineStr">
        <is>
          <t xml:space="preserve"> </t>
        </is>
      </c>
      <c r="C9" s="4" t="inlineStr">
        <is>
          <t xml:space="preserve"> </t>
        </is>
      </c>
      <c r="D9" s="4" t="inlineStr">
        <is>
          <t xml:space="preserve"> </t>
        </is>
      </c>
    </row>
    <row r="10">
      <c r="A10" s="4" t="inlineStr">
        <is>
          <t>Consolidated capital expenditures</t>
        </is>
      </c>
      <c r="B10" s="6" t="n">
        <v>27000</v>
      </c>
      <c r="C10" s="6" t="n">
        <v>30900</v>
      </c>
      <c r="D10" s="6" t="n">
        <v>35800</v>
      </c>
    </row>
    <row r="11">
      <c r="A11" s="4" t="inlineStr">
        <is>
          <t>Reportable Segments | Power Delivery</t>
        </is>
      </c>
      <c r="B11" s="4" t="inlineStr">
        <is>
          <t xml:space="preserve"> </t>
        </is>
      </c>
      <c r="C11" s="4" t="inlineStr">
        <is>
          <t xml:space="preserve"> </t>
        </is>
      </c>
      <c r="D11" s="4" t="inlineStr">
        <is>
          <t xml:space="preserve"> </t>
        </is>
      </c>
    </row>
    <row r="12">
      <c r="A12" s="3" t="inlineStr">
        <is>
          <t>Capital Expenditures:</t>
        </is>
      </c>
      <c r="B12" s="4" t="inlineStr">
        <is>
          <t xml:space="preserve"> </t>
        </is>
      </c>
      <c r="C12" s="4" t="inlineStr">
        <is>
          <t xml:space="preserve"> </t>
        </is>
      </c>
      <c r="D12" s="4" t="inlineStr">
        <is>
          <t xml:space="preserve"> </t>
        </is>
      </c>
    </row>
    <row r="13">
      <c r="A13" s="4" t="inlineStr">
        <is>
          <t>Consolidated capital expenditures</t>
        </is>
      </c>
      <c r="B13" s="6" t="n">
        <v>67800</v>
      </c>
      <c r="C13" s="6" t="n">
        <v>50800</v>
      </c>
      <c r="D13" s="6" t="n">
        <v>83400</v>
      </c>
    </row>
    <row r="14">
      <c r="A14" s="4" t="inlineStr">
        <is>
          <t>Reportable Segments | Pipeline Infrastructure</t>
        </is>
      </c>
      <c r="B14" s="4" t="inlineStr">
        <is>
          <t xml:space="preserve"> </t>
        </is>
      </c>
      <c r="C14" s="4" t="inlineStr">
        <is>
          <t xml:space="preserve"> </t>
        </is>
      </c>
      <c r="D14" s="4" t="inlineStr">
        <is>
          <t xml:space="preserve"> </t>
        </is>
      </c>
    </row>
    <row r="15">
      <c r="A15" s="3" t="inlineStr">
        <is>
          <t>Capital Expenditures:</t>
        </is>
      </c>
      <c r="B15" s="4" t="inlineStr">
        <is>
          <t xml:space="preserve"> </t>
        </is>
      </c>
      <c r="C15" s="4" t="inlineStr">
        <is>
          <t xml:space="preserve"> </t>
        </is>
      </c>
      <c r="D15" s="4" t="inlineStr">
        <is>
          <t xml:space="preserve"> </t>
        </is>
      </c>
    </row>
    <row r="16">
      <c r="A16" s="4" t="inlineStr">
        <is>
          <t>Consolidated capital expenditures</t>
        </is>
      </c>
      <c r="B16" s="6" t="n">
        <v>27500</v>
      </c>
      <c r="C16" s="6" t="n">
        <v>76000</v>
      </c>
      <c r="D16" s="6" t="n">
        <v>49000</v>
      </c>
    </row>
    <row r="17">
      <c r="A17" s="4" t="inlineStr">
        <is>
          <t>Reportable Segments | Other</t>
        </is>
      </c>
      <c r="B17" s="4" t="inlineStr">
        <is>
          <t xml:space="preserve"> </t>
        </is>
      </c>
      <c r="C17" s="4" t="inlineStr">
        <is>
          <t xml:space="preserve"> </t>
        </is>
      </c>
      <c r="D17" s="4" t="inlineStr">
        <is>
          <t xml:space="preserve"> </t>
        </is>
      </c>
    </row>
    <row r="18">
      <c r="A18" s="3" t="inlineStr">
        <is>
          <t>Capital Expenditures:</t>
        </is>
      </c>
      <c r="B18" s="4" t="inlineStr">
        <is>
          <t xml:space="preserve"> </t>
        </is>
      </c>
      <c r="C18" s="4" t="inlineStr">
        <is>
          <t xml:space="preserve"> </t>
        </is>
      </c>
      <c r="D18" s="4" t="inlineStr">
        <is>
          <t xml:space="preserve"> </t>
        </is>
      </c>
    </row>
    <row r="19">
      <c r="A19" s="4" t="inlineStr">
        <is>
          <t>Consolidated capital expenditures</t>
        </is>
      </c>
      <c r="B19" s="6" t="n">
        <v>0</v>
      </c>
      <c r="C19" s="6" t="n">
        <v>0</v>
      </c>
      <c r="D19" s="6" t="n">
        <v>0</v>
      </c>
    </row>
    <row r="20">
      <c r="A20" s="4" t="inlineStr">
        <is>
          <t>Corporate</t>
        </is>
      </c>
      <c r="B20" s="4" t="inlineStr">
        <is>
          <t xml:space="preserve"> </t>
        </is>
      </c>
      <c r="C20" s="4" t="inlineStr">
        <is>
          <t xml:space="preserve"> </t>
        </is>
      </c>
      <c r="D20" s="4" t="inlineStr">
        <is>
          <t xml:space="preserve"> </t>
        </is>
      </c>
    </row>
    <row r="21">
      <c r="A21" s="3" t="inlineStr">
        <is>
          <t>Capital Expenditures:</t>
        </is>
      </c>
      <c r="B21" s="4" t="inlineStr">
        <is>
          <t xml:space="preserve"> </t>
        </is>
      </c>
      <c r="C21" s="4" t="inlineStr">
        <is>
          <t xml:space="preserve"> </t>
        </is>
      </c>
      <c r="D21" s="4" t="inlineStr">
        <is>
          <t xml:space="preserve"> </t>
        </is>
      </c>
    </row>
    <row r="22">
      <c r="A22" s="4" t="inlineStr">
        <is>
          <t>Consolidated capital expenditures</t>
        </is>
      </c>
      <c r="B22" s="7" t="n">
        <v>4900</v>
      </c>
      <c r="C22" s="7" t="n">
        <v>5700</v>
      </c>
      <c r="D22" s="7" t="n">
        <v>8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Foreign Operations (Details) - USD ($) $ in Thousands</t>
        </is>
      </c>
      <c r="B1" s="2" t="inlineStr">
        <is>
          <t>12 Months Ended</t>
        </is>
      </c>
    </row>
    <row r="2">
      <c r="B2" s="2" t="inlineStr">
        <is>
          <t>Dec. 31, 2024</t>
        </is>
      </c>
      <c r="C2" s="2" t="inlineStr">
        <is>
          <t>Dec. 31, 2023</t>
        </is>
      </c>
      <c r="D2" s="2" t="inlineStr">
        <is>
          <t>Dec. 31, 2022</t>
        </is>
      </c>
    </row>
    <row r="3">
      <c r="A3" s="3" t="inlineStr">
        <is>
          <t>Segment and Related Information [Line Items]</t>
        </is>
      </c>
      <c r="B3" s="4" t="inlineStr">
        <is>
          <t xml:space="preserve"> </t>
        </is>
      </c>
      <c r="C3" s="4" t="inlineStr">
        <is>
          <t xml:space="preserve"> </t>
        </is>
      </c>
      <c r="D3" s="4" t="inlineStr">
        <is>
          <t xml:space="preserve"> </t>
        </is>
      </c>
    </row>
    <row r="4">
      <c r="A4" s="4" t="inlineStr">
        <is>
          <t>Revenue</t>
        </is>
      </c>
      <c r="B4" s="7" t="n">
        <v>12303464</v>
      </c>
      <c r="C4" s="7" t="n">
        <v>11995934</v>
      </c>
      <c r="D4" s="7" t="n">
        <v>9778038</v>
      </c>
    </row>
    <row r="5">
      <c r="A5" s="4" t="inlineStr">
        <is>
          <t>Property and equipment, net</t>
        </is>
      </c>
      <c r="B5" s="6" t="n">
        <v>1548916</v>
      </c>
      <c r="C5" s="6" t="n">
        <v>1651462</v>
      </c>
      <c r="D5" s="4" t="inlineStr">
        <is>
          <t xml:space="preserve"> </t>
        </is>
      </c>
    </row>
    <row r="6">
      <c r="A6" s="4" t="inlineStr">
        <is>
          <t>Foreign Operations</t>
        </is>
      </c>
      <c r="B6" s="4" t="inlineStr">
        <is>
          <t xml:space="preserve"> </t>
        </is>
      </c>
      <c r="C6" s="4" t="inlineStr">
        <is>
          <t xml:space="preserve"> </t>
        </is>
      </c>
      <c r="D6" s="4" t="inlineStr">
        <is>
          <t xml:space="preserve"> </t>
        </is>
      </c>
    </row>
    <row r="7">
      <c r="A7" s="3" t="inlineStr">
        <is>
          <t>Segment and Related Information [Line Items]</t>
        </is>
      </c>
      <c r="B7" s="4" t="inlineStr">
        <is>
          <t xml:space="preserve"> </t>
        </is>
      </c>
      <c r="C7" s="4" t="inlineStr">
        <is>
          <t xml:space="preserve"> </t>
        </is>
      </c>
      <c r="D7" s="4" t="inlineStr">
        <is>
          <t xml:space="preserve"> </t>
        </is>
      </c>
    </row>
    <row r="8">
      <c r="A8" s="4" t="inlineStr">
        <is>
          <t>Revenue</t>
        </is>
      </c>
      <c r="B8" s="6" t="n">
        <v>93300</v>
      </c>
      <c r="C8" s="6" t="n">
        <v>95100</v>
      </c>
      <c r="D8" s="6" t="n">
        <v>149900</v>
      </c>
    </row>
    <row r="9">
      <c r="A9" s="4" t="inlineStr">
        <is>
          <t>Property and equipment, net</t>
        </is>
      </c>
      <c r="B9" s="6" t="n">
        <v>25300</v>
      </c>
      <c r="C9" s="6" t="n">
        <v>17500</v>
      </c>
      <c r="D9" s="6" t="n">
        <v>21000</v>
      </c>
    </row>
    <row r="10">
      <c r="A10" s="4" t="inlineStr">
        <is>
          <t>Intangible assets and goodwill, net</t>
        </is>
      </c>
      <c r="B10" s="7" t="n">
        <v>108800</v>
      </c>
      <c r="C10" s="7" t="n">
        <v>32600</v>
      </c>
      <c r="D10" s="7" t="n">
        <v>35500</v>
      </c>
    </row>
    <row r="11">
      <c r="A11" s="4" t="inlineStr">
        <is>
          <t>Accounts Receivable, Net, Less Contract Liabilities | Geographic Concentration Risk | Foreign Operations</t>
        </is>
      </c>
      <c r="B11" s="4" t="inlineStr">
        <is>
          <t xml:space="preserve"> </t>
        </is>
      </c>
      <c r="C11" s="4" t="inlineStr">
        <is>
          <t xml:space="preserve"> </t>
        </is>
      </c>
      <c r="D11" s="4" t="inlineStr">
        <is>
          <t xml:space="preserve"> </t>
        </is>
      </c>
    </row>
    <row r="12">
      <c r="A12" s="3" t="inlineStr">
        <is>
          <t>Segment and Related Information [Line Items]</t>
        </is>
      </c>
      <c r="B12" s="4" t="inlineStr">
        <is>
          <t xml:space="preserve"> </t>
        </is>
      </c>
      <c r="C12" s="4" t="inlineStr">
        <is>
          <t xml:space="preserve"> </t>
        </is>
      </c>
      <c r="D12" s="4" t="inlineStr">
        <is>
          <t xml:space="preserve"> </t>
        </is>
      </c>
    </row>
    <row r="13">
      <c r="A13" s="4" t="inlineStr">
        <is>
          <t>Concentration risk, percentage of total</t>
        </is>
      </c>
      <c r="B13" s="11" t="n">
        <v>0.01</v>
      </c>
      <c r="C13" s="4" t="inlineStr">
        <is>
          <t xml:space="preserve"> </t>
        </is>
      </c>
      <c r="D13" s="4" t="inlineStr">
        <is>
          <t xml:space="preserve"> </t>
        </is>
      </c>
    </row>
    <row r="14">
      <c r="A14" s="4" t="inlineStr">
        <is>
          <t>Revenue Benchmark | Customer Concentration Risk | Government Transactions</t>
        </is>
      </c>
      <c r="B14" s="4" t="inlineStr">
        <is>
          <t xml:space="preserve"> </t>
        </is>
      </c>
      <c r="C14" s="4" t="inlineStr">
        <is>
          <t xml:space="preserve"> </t>
        </is>
      </c>
      <c r="D14" s="4" t="inlineStr">
        <is>
          <t xml:space="preserve"> </t>
        </is>
      </c>
    </row>
    <row r="15">
      <c r="A15" s="3" t="inlineStr">
        <is>
          <t>Segment and Related Information [Line Items]</t>
        </is>
      </c>
      <c r="B15" s="4" t="inlineStr">
        <is>
          <t xml:space="preserve"> </t>
        </is>
      </c>
      <c r="C15" s="4" t="inlineStr">
        <is>
          <t xml:space="preserve"> </t>
        </is>
      </c>
      <c r="D15" s="4" t="inlineStr">
        <is>
          <t xml:space="preserve"> </t>
        </is>
      </c>
    </row>
    <row r="16">
      <c r="A16" s="4" t="inlineStr">
        <is>
          <t>Concentration risk, percentage of total</t>
        </is>
      </c>
      <c r="B16" s="11" t="n">
        <v>0.13</v>
      </c>
      <c r="C16" s="11" t="n">
        <v>0.11</v>
      </c>
      <c r="D16" s="11" t="n">
        <v>0.0700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Significant Customers, Revenue Concentration Information (Details)</t>
        </is>
      </c>
      <c r="B1" s="2" t="inlineStr">
        <is>
          <t>12 Months Ended</t>
        </is>
      </c>
    </row>
    <row r="2">
      <c r="B2" s="2" t="inlineStr">
        <is>
          <t>Dec. 31, 2024</t>
        </is>
      </c>
      <c r="C2" s="2" t="inlineStr">
        <is>
          <t>Dec. 31, 2023</t>
        </is>
      </c>
      <c r="D2" s="2" t="inlineStr">
        <is>
          <t>Dec. 31, 2022</t>
        </is>
      </c>
    </row>
    <row r="3">
      <c r="A3" s="4" t="inlineStr">
        <is>
          <t>Customer Concentration Risk | Revenue Benchmark | Customers Representing 10% Or More Of Company</t>
        </is>
      </c>
      <c r="B3" s="4" t="inlineStr">
        <is>
          <t xml:space="preserve"> </t>
        </is>
      </c>
      <c r="C3" s="4" t="inlineStr">
        <is>
          <t xml:space="preserve"> </t>
        </is>
      </c>
      <c r="D3" s="4" t="inlineStr">
        <is>
          <t xml:space="preserve"> </t>
        </is>
      </c>
    </row>
    <row r="4">
      <c r="A4" s="3" t="inlineStr">
        <is>
          <t>Revenue, Significant Customer [Line Items]</t>
        </is>
      </c>
      <c r="B4" s="4" t="inlineStr">
        <is>
          <t xml:space="preserve"> </t>
        </is>
      </c>
      <c r="C4" s="4" t="inlineStr">
        <is>
          <t xml:space="preserve"> </t>
        </is>
      </c>
      <c r="D4" s="4" t="inlineStr">
        <is>
          <t xml:space="preserve"> </t>
        </is>
      </c>
    </row>
    <row r="5">
      <c r="A5" s="4" t="inlineStr">
        <is>
          <t>Concentration risk, percentage of total</t>
        </is>
      </c>
      <c r="B5" s="11" t="n">
        <v>0</v>
      </c>
      <c r="C5" s="11" t="n">
        <v>0</v>
      </c>
      <c r="D5" s="11"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07:05Z</dcterms:created>
  <dcterms:modified xmlns:dcterms="http://purl.org/dc/terms/" xmlns:xsi="http://www.w3.org/2001/XMLSchema-instance" xsi:type="dcterms:W3CDTF">2025-02-28T11:07:05Z</dcterms:modified>
</cp:coreProperties>
</file>